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Earnings Per Share, Share Repur" sheetId="9" state="visible" r:id="rId9"/>
    <sheet xmlns:r="http://schemas.openxmlformats.org/officeDocument/2006/relationships" name="Accounts Receivable, Net" sheetId="10" state="visible" r:id="rId10"/>
    <sheet xmlns:r="http://schemas.openxmlformats.org/officeDocument/2006/relationships" name="Unbilled Receivables, Net" sheetId="11" state="visible" r:id="rId11"/>
    <sheet xmlns:r="http://schemas.openxmlformats.org/officeDocument/2006/relationships" name="Inventoried Costs, Net" sheetId="12" state="visible" r:id="rId12"/>
    <sheet xmlns:r="http://schemas.openxmlformats.org/officeDocument/2006/relationships" name="Income Taxes" sheetId="13" state="visible" r:id="rId13"/>
    <sheet xmlns:r="http://schemas.openxmlformats.org/officeDocument/2006/relationships" name="Goodwill and Other Purchased In"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Investigations, Claims and Liti" sheetId="17" state="visible" r:id="rId17"/>
    <sheet xmlns:r="http://schemas.openxmlformats.org/officeDocument/2006/relationships" name="Commitments and Contingencies" sheetId="18" state="visible" r:id="rId18"/>
    <sheet xmlns:r="http://schemas.openxmlformats.org/officeDocument/2006/relationships" name="Retirement Benefits" sheetId="19" state="visible" r:id="rId19"/>
    <sheet xmlns:r="http://schemas.openxmlformats.org/officeDocument/2006/relationships" name="Stock Compensation Plans and Ot"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arnings Per Share, Share Rep_2" sheetId="28" state="visible" r:id="rId28"/>
    <sheet xmlns:r="http://schemas.openxmlformats.org/officeDocument/2006/relationships" name="Accounts Receivable, Net (Table" sheetId="29" state="visible" r:id="rId29"/>
    <sheet xmlns:r="http://schemas.openxmlformats.org/officeDocument/2006/relationships" name="Unbilled Receivables, Net (Tabl" sheetId="30" state="visible" r:id="rId30"/>
    <sheet xmlns:r="http://schemas.openxmlformats.org/officeDocument/2006/relationships" name="Inventoried Costs, Net (Tables)" sheetId="31" state="visible" r:id="rId31"/>
    <sheet xmlns:r="http://schemas.openxmlformats.org/officeDocument/2006/relationships" name="Income Taxes (Tables)" sheetId="32" state="visible" r:id="rId32"/>
    <sheet xmlns:r="http://schemas.openxmlformats.org/officeDocument/2006/relationships" name="Goodwill and Other Purchased _2" sheetId="33" state="visible" r:id="rId33"/>
    <sheet xmlns:r="http://schemas.openxmlformats.org/officeDocument/2006/relationships" name="Fair Value of Financial Instr_2"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Retirement Benefits (Tables)" sheetId="37" state="visible" r:id="rId37"/>
    <sheet xmlns:r="http://schemas.openxmlformats.org/officeDocument/2006/relationships" name="Stock Compensation Plans and _2"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Amounts in Paragraphs - Summary"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Earnings Per Share, Dividends a" sheetId="48" state="visible" r:id="rId48"/>
    <sheet xmlns:r="http://schemas.openxmlformats.org/officeDocument/2006/relationships" name="Earnings Per Share, Share Rep_3" sheetId="49" state="visible" r:id="rId49"/>
    <sheet xmlns:r="http://schemas.openxmlformats.org/officeDocument/2006/relationships" name="Accounts Receivable, Net (Detai" sheetId="50" state="visible" r:id="rId50"/>
    <sheet xmlns:r="http://schemas.openxmlformats.org/officeDocument/2006/relationships" name="Unbilled Receivables, Net (Deta" sheetId="51" state="visible" r:id="rId51"/>
    <sheet xmlns:r="http://schemas.openxmlformats.org/officeDocument/2006/relationships" name="Inventoried Costs, Net (Details" sheetId="52" state="visible" r:id="rId52"/>
    <sheet xmlns:r="http://schemas.openxmlformats.org/officeDocument/2006/relationships" name="Income Taxes Federal and Foreig" sheetId="53" state="visible" r:id="rId53"/>
    <sheet xmlns:r="http://schemas.openxmlformats.org/officeDocument/2006/relationships" name="Income Taxes Effective Income T" sheetId="54" state="visible" r:id="rId54"/>
    <sheet xmlns:r="http://schemas.openxmlformats.org/officeDocument/2006/relationships" name="Income Taxes Unrecognized Tax B" sheetId="55" state="visible" r:id="rId55"/>
    <sheet xmlns:r="http://schemas.openxmlformats.org/officeDocument/2006/relationships" name="Income Taxes Deferred Income Ta" sheetId="56" state="visible" r:id="rId56"/>
    <sheet xmlns:r="http://schemas.openxmlformats.org/officeDocument/2006/relationships" name="Amounts in Paragraphs - Income " sheetId="57" state="visible" r:id="rId57"/>
    <sheet xmlns:r="http://schemas.openxmlformats.org/officeDocument/2006/relationships" name="Goodwill and Other Purchased _3" sheetId="58" state="visible" r:id="rId58"/>
    <sheet xmlns:r="http://schemas.openxmlformats.org/officeDocument/2006/relationships" name="Goodwill and Other Purchased _4" sheetId="59" state="visible" r:id="rId59"/>
    <sheet xmlns:r="http://schemas.openxmlformats.org/officeDocument/2006/relationships" name="Goodwill and Other Purchased _5" sheetId="60" state="visible" r:id="rId60"/>
    <sheet xmlns:r="http://schemas.openxmlformats.org/officeDocument/2006/relationships" name="Goodwill and Other Purchased _6"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Debt Fixed-rate Notes and Other" sheetId="64" state="visible" r:id="rId64"/>
    <sheet xmlns:r="http://schemas.openxmlformats.org/officeDocument/2006/relationships" name="Debt Maturities of Long-term De" sheetId="65" state="visible" r:id="rId65"/>
    <sheet xmlns:r="http://schemas.openxmlformats.org/officeDocument/2006/relationships" name="Amounts in Paragraphs - Debt (D" sheetId="66" state="visible" r:id="rId66"/>
    <sheet xmlns:r="http://schemas.openxmlformats.org/officeDocument/2006/relationships" name="Commitments and Contingencies_2" sheetId="67" state="visible" r:id="rId67"/>
    <sheet xmlns:r="http://schemas.openxmlformats.org/officeDocument/2006/relationships" name="Retirement Benefits Net Periodi" sheetId="68" state="visible" r:id="rId68"/>
    <sheet xmlns:r="http://schemas.openxmlformats.org/officeDocument/2006/relationships" name="Retirement Benefits Unamortized" sheetId="69" state="visible" r:id="rId69"/>
    <sheet xmlns:r="http://schemas.openxmlformats.org/officeDocument/2006/relationships" name="Retirement Benefits Funded Stat" sheetId="70" state="visible" r:id="rId70"/>
    <sheet xmlns:r="http://schemas.openxmlformats.org/officeDocument/2006/relationships" name="Retirement Benefits Accumulated" sheetId="71" state="visible" r:id="rId71"/>
    <sheet xmlns:r="http://schemas.openxmlformats.org/officeDocument/2006/relationships" name="Retirement Benefits Plan Assump" sheetId="72" state="visible" r:id="rId72"/>
    <sheet xmlns:r="http://schemas.openxmlformats.org/officeDocument/2006/relationships" name="Retirement Benefits Plan Asset " sheetId="73" state="visible" r:id="rId73"/>
    <sheet xmlns:r="http://schemas.openxmlformats.org/officeDocument/2006/relationships" name="Retirement Benefits Categorizat" sheetId="74" state="visible" r:id="rId74"/>
    <sheet xmlns:r="http://schemas.openxmlformats.org/officeDocument/2006/relationships" name="Retirement Benefits Estimated F" sheetId="75" state="visible" r:id="rId75"/>
    <sheet xmlns:r="http://schemas.openxmlformats.org/officeDocument/2006/relationships" name="Retirement Benefits Amounts in " sheetId="76" state="visible" r:id="rId76"/>
    <sheet xmlns:r="http://schemas.openxmlformats.org/officeDocument/2006/relationships" name="Stock Compensation Plans Compen" sheetId="77" state="visible" r:id="rId77"/>
    <sheet xmlns:r="http://schemas.openxmlformats.org/officeDocument/2006/relationships" name="Stock Compensation Plans Stock " sheetId="78" state="visible" r:id="rId78"/>
    <sheet xmlns:r="http://schemas.openxmlformats.org/officeDocument/2006/relationships" name="Stock Compensation Plans Cash A" sheetId="79" state="visible" r:id="rId79"/>
    <sheet xmlns:r="http://schemas.openxmlformats.org/officeDocument/2006/relationships" name="Leases Total Lease Cost (Detail" sheetId="80" state="visible" r:id="rId80"/>
    <sheet xmlns:r="http://schemas.openxmlformats.org/officeDocument/2006/relationships" name="Leases Balance Sheet (Details 2" sheetId="81" state="visible" r:id="rId81"/>
    <sheet xmlns:r="http://schemas.openxmlformats.org/officeDocument/2006/relationships" name="Leases Lease Other Supplemental" sheetId="82" state="visible" r:id="rId82"/>
    <sheet xmlns:r="http://schemas.openxmlformats.org/officeDocument/2006/relationships" name="Leases Lease Maturities (Detail" sheetId="83" state="visible" r:id="rId83"/>
    <sheet xmlns:r="http://schemas.openxmlformats.org/officeDocument/2006/relationships" name="Segment Reporting (Basis and CO" sheetId="84" state="visible" r:id="rId84"/>
    <sheet xmlns:r="http://schemas.openxmlformats.org/officeDocument/2006/relationships" name="Segment Information Reconciliat" sheetId="85" state="visible" r:id="rId85"/>
    <sheet xmlns:r="http://schemas.openxmlformats.org/officeDocument/2006/relationships" name="Segment Information Sales by Cu" sheetId="86" state="visible" r:id="rId86"/>
    <sheet xmlns:r="http://schemas.openxmlformats.org/officeDocument/2006/relationships" name="Segment Information Sales by Co" sheetId="87" state="visible" r:id="rId87"/>
    <sheet xmlns:r="http://schemas.openxmlformats.org/officeDocument/2006/relationships" name="Segment Information Sales by Ge" sheetId="88" state="visible" r:id="rId88"/>
    <sheet xmlns:r="http://schemas.openxmlformats.org/officeDocument/2006/relationships" name="Segment Information Segment Sal" sheetId="89" state="visible" r:id="rId89"/>
    <sheet xmlns:r="http://schemas.openxmlformats.org/officeDocument/2006/relationships" name="Segment Information Intersegmen" sheetId="90" state="visible" r:id="rId90"/>
    <sheet xmlns:r="http://schemas.openxmlformats.org/officeDocument/2006/relationships" name="Segment Information Capital Exp"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27,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6411</t>
        </is>
      </c>
      <c r="C12" s="4" t="inlineStr">
        <is>
          <t xml:space="preserve"> </t>
        </is>
      </c>
      <c r="D12" s="4" t="inlineStr">
        <is>
          <t xml:space="preserve"> </t>
        </is>
      </c>
    </row>
    <row r="13">
      <c r="A13" s="4" t="inlineStr">
        <is>
          <t>Entity Registrant Name</t>
        </is>
      </c>
      <c r="B13" s="4" t="inlineStr">
        <is>
          <t>NORTHROP GRUMMAN CORP /DE/</t>
        </is>
      </c>
      <c r="C13" s="4" t="inlineStr">
        <is>
          <t xml:space="preserve"> </t>
        </is>
      </c>
      <c r="D13" s="4" t="inlineStr">
        <is>
          <t xml:space="preserve"> </t>
        </is>
      </c>
    </row>
    <row r="14">
      <c r="A14" s="4" t="inlineStr">
        <is>
          <t>Entity Central Index Key</t>
        </is>
      </c>
      <c r="B14" s="4" t="inlineStr">
        <is>
          <t>000113342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0-0640649</t>
        </is>
      </c>
      <c r="C16" s="4" t="inlineStr">
        <is>
          <t xml:space="preserve"> </t>
        </is>
      </c>
      <c r="D16" s="4" t="inlineStr">
        <is>
          <t xml:space="preserve"> </t>
        </is>
      </c>
    </row>
    <row r="17">
      <c r="A17" s="4" t="inlineStr">
        <is>
          <t>Entity Address, Address Line One</t>
        </is>
      </c>
      <c r="B17" s="4" t="inlineStr">
        <is>
          <t>2980 Fairview Park Drive</t>
        </is>
      </c>
      <c r="C17" s="4" t="inlineStr">
        <is>
          <t xml:space="preserve"> </t>
        </is>
      </c>
      <c r="D17" s="4" t="inlineStr">
        <is>
          <t xml:space="preserve"> </t>
        </is>
      </c>
    </row>
    <row r="18">
      <c r="A18" s="4" t="inlineStr">
        <is>
          <t>Entity Address, City or Town</t>
        </is>
      </c>
      <c r="B18" s="4" t="inlineStr">
        <is>
          <t>Falls Church,</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2042</t>
        </is>
      </c>
      <c r="C20" s="4" t="inlineStr">
        <is>
          <t xml:space="preserve"> </t>
        </is>
      </c>
      <c r="D20" s="4" t="inlineStr">
        <is>
          <t xml:space="preserve"> </t>
        </is>
      </c>
    </row>
    <row r="21">
      <c r="A21" s="4" t="inlineStr">
        <is>
          <t>City Area Code</t>
        </is>
      </c>
      <c r="B21" s="4" t="inlineStr">
        <is>
          <t>703</t>
        </is>
      </c>
      <c r="C21" s="4" t="inlineStr">
        <is>
          <t xml:space="preserve"> </t>
        </is>
      </c>
      <c r="D21" s="4" t="inlineStr">
        <is>
          <t xml:space="preserve"> </t>
        </is>
      </c>
    </row>
    <row r="22">
      <c r="A22" s="4" t="inlineStr">
        <is>
          <t>Local Phone Number</t>
        </is>
      </c>
      <c r="B22" s="4" t="inlineStr">
        <is>
          <t>280-29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NO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3.7</v>
      </c>
    </row>
    <row r="36">
      <c r="A36" s="4" t="inlineStr">
        <is>
          <t>Entity Common Stock, Shares Outstanding</t>
        </is>
      </c>
      <c r="B36" s="4" t="inlineStr">
        <is>
          <t xml:space="preserve"> </t>
        </is>
      </c>
      <c r="C36" s="6" t="n">
        <v>144755659</v>
      </c>
      <c r="D36" s="4" t="inlineStr">
        <is>
          <t xml:space="preserve"> </t>
        </is>
      </c>
    </row>
    <row r="37">
      <c r="A37" s="4" t="inlineStr">
        <is>
          <t>Documents Incorporated by Reference</t>
        </is>
      </c>
      <c r="B37" s="4" t="inlineStr">
        <is>
          <t>Portions of Northrop Grumman Corporation’s Proxy Statement to be filed with the Securities and Exchange Commission pursuant to Regulation 14A for the 2025 Annual Meeting of Shareholders are incorporated by reference in Part III of this Form 10-K.</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3. ACCOUNTS RECEIVABLE, NET Accounts receivable, net represent amounts billed and due from customers. Substantially all accounts receivable at December 31, 2024 are expected to be collected in 2025. The company does not believe it has significant exposure to credit risk as the majority of our accounts receivable are due from the U.S. government either as the ultimate customer or in connection with foreign military sales. Accounts receivable, net consisted of the following: December 31 $ in millions 2024 2023 Due from U.S. government (1) $ 951 $ 1,184 Due from international and other customers 326 276 Accounts receivable, gross 1,277 1,460 Allowance for expected credit losses (5) (6) Accounts receivable, net $ 1,272 $ 1,454 (1) Includes receivables due from the U.S. government associated with foreign military sales, which are contracted with and paid by the U.S. govern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billed Receivables, Net</t>
        </is>
      </c>
      <c r="B1" s="2" t="inlineStr">
        <is>
          <t>12 Months Ended</t>
        </is>
      </c>
    </row>
    <row r="2">
      <c r="B2" s="2" t="inlineStr">
        <is>
          <t>Dec. 31, 2024</t>
        </is>
      </c>
    </row>
    <row r="3">
      <c r="A3" s="3" t="inlineStr">
        <is>
          <t>Unbilled Receivables, Net [Abstract]</t>
        </is>
      </c>
      <c r="B3" s="4" t="inlineStr">
        <is>
          <t xml:space="preserve"> </t>
        </is>
      </c>
    </row>
    <row r="4">
      <c r="A4" s="4" t="inlineStr">
        <is>
          <t>Unbilled Receivables Disclosure [Text Block]</t>
        </is>
      </c>
      <c r="B4" s="4" t="inlineStr">
        <is>
          <t>4. UNBILLED RECEIVABLES, NET Unbilled receivables, net represent revenue recognized under the cost-to-cost method that exceeds amounts billed to customers. A large majority of the company’s unbilled receivables at December 31, 2024 are expected to be billed and collected in 2025. Progress and performance-based payments are reflected as an offset to the related unbilled receivable balances. Unbilled receivables, net consisted of the following: December 31 $ in millions 2024 2023 Due from U.S. government (1) Unbilled receivables $ 22,871 $ 23,655 Progress and performance-based payments received (17,300) (18,321) Total due from U.S. government 5,571 5,334 Due from international and other customers Unbilled receivables 1,108 1,720 Progress and performance-based payments received (757) (1,344) Total due from international and other customers 351 376 Unbilled receivables, net of progress and performance-based payments received 5,922 5,710 Allowance for expected credit losses (14) (17) Unbilled receivables, net $ 5,908 $ 5,693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t>
        </is>
      </c>
      <c r="B1" s="2" t="inlineStr">
        <is>
          <t>12 Months Ended</t>
        </is>
      </c>
    </row>
    <row r="2">
      <c r="B2" s="2" t="inlineStr">
        <is>
          <t>Dec. 31, 2024</t>
        </is>
      </c>
    </row>
    <row r="3">
      <c r="A3" s="3" t="inlineStr">
        <is>
          <t>Inventory Disclosure [Abstract]</t>
        </is>
      </c>
      <c r="B3" s="4" t="inlineStr">
        <is>
          <t xml:space="preserve"> </t>
        </is>
      </c>
    </row>
    <row r="4">
      <c r="A4" s="4" t="inlineStr">
        <is>
          <t>Inventoried Costs, Net</t>
        </is>
      </c>
      <c r="B4" s="4" t="inlineStr">
        <is>
          <t>5. INVENTORIED COSTS, NET Inventoried costs are principally associated with contracts where the U.S. government is the primary customer, therefore the company does not believe it has significant exposure to recoverability risk related to these amounts. Inventoried costs associated with our commercial businesses, while less significant in total, are subject to a greater level of recoverability risk. Inventoried costs, net consisted of the following: December 31 $ in millions 2024 2023 Raw materials $ 293 $ 338 Work in process 1,118 719 Finished goods 44 52 Inventoried costs, net $ 1,455 $ 1,109 Inventoried costs, net increased $346 million, or 31 percent, largely due to an increase in costs incurred for specific anticipated contracts to reduce customer delivery lead times. The company recorded write-downs of commercial business inventory at Space Systems for which its cost exceeded net realizable value of $43 million during the year ended December 31, 2023. In addition, the company recognized a $45 million reduction of inventoried costs related to the B-21 program at Aeronautics Systems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6. INCOME TAXES Federal and foreign income tax expense consisted of the following: Year Ended December 31 $ in millions 2024 2023 2022 Federal income tax expense: Current $ 628 $ 949 $ 1,289 Deferred 204 (670) (353) Total federal income tax expense 832 279 936 Foreign income tax expense: Current 13 15 3 Deferred (3) (4) 1 Total foreign income tax expense 10 11 4 Total federal and foreign income tax expense $ 842 $ 290 $ 940 Earnings before income taxes associated with the company’s foreign operations are not material in the periods presented. Income tax expense differs from the amount computed by multiplying earnings before income taxes by the statutory federal income tax rate due to the following: Year Ended December 31 $ in millions 2024 2023 2022 Income tax expense at statutory rate $ 1,053 21.0 % $ 493 21.0 % $ 1,226 21.0 % Research credit (361) (7.2) (210) (8.9) (177) (3.0) Foreign derived intangible income 13 0.3 (63) (2.7) (66) (1.1) Settlements with taxing authorities — — (1) — (86) (1.5) Net interest expense 145 2.9 69 2.9 22 0.4 Other, net (8) (0.2) 2 0.1 21 0.3 Total federal and foreign income taxes $ 842 16.8 % $ 290 12.4 % $ 940 16.1 % The 2024 ETR increased to 16.8 percent from 12.4 percent in 2023 primarily due to the impact of the prior year B-21 charge and the MTM adjustment on our ETR. The 2024 MTM benefit increased the 2024 ETR by 0.4 percentage points, whereas the prior year B-21 charge and MTM expense collectively reduced the 2023 ETR by 3.8 percentage points. The 2024 ETR also reflects a net reduction in tax reserves largely due to a recent federal court decision, partially offset by higher interest expense on unrecognized tax benefits. The 2023 ETR decreased to 12.4 percent from 16.1 percent in 2022 primarily due to lower earnings before income taxes as a result of the B-21 charge and MTM expense, which collectively reduced the 2023 ETR by 3.8 percentage points. The 2022 MTM benefit increased the 2022 ETR by 1.2 percentage points. Income tax payments, net of refunds received, were $880 million, $1.2 billion and $1.5 billion for the years ended December 31, 2024, 2023 and 2022, respectively. Taxes receivable, which are included in Prepaid expenses and other current assets in the consolidated statements of financial position, were $517 million and $1.5 billion as of December 31, 2024 and 2023, respectively. Net interest expense within the company’s federal, foreign and state income tax provisions was $164 million, $62 million, and $29 million for the years ended December 31, 2024, 2023, and 2022, respectively. The Organization for Economic Co-operation and Development issued Pillar Two model rules for a global minimum tax of 15% effective January 1, 2024. While it is uncertain whether the United States will enact legislation to adopt Pillar Two, certain countries in which we operate have adopted legislation, and other countries are in the process of introducing legislation to implement Pillar Two. Pillar Two had no impact on our 2024 ETR, and we do not currently expect Pillar Two to significantly impact our ETR going forward. Uncertain Tax Positions We file income tax returns in the U.S. federal jurisdiction and in various state and foreign jurisdictions. During the fourth quarter of 2024, the company entered into an agreed RAR for certain matters related to the company’s 2018-2020 federal income tax returns, largely related to our methods of accounting associated with the timing of revenue recognition and related costs under IRC Section 451(b), resulting in a $766 million reduction to our unrecognized tax benefits and an immaterial impact to income tax expense. The matters not addressed by the agreed RAR related to the company’s 2018-2020 federal tax returns are currently under Internal Revenue Service (IRS) examination. During the second quarter of 2023, the company entered into an agreed RAR for certain matters related to the company’s 2014-2017 federal income tax returns, resulting in a $90 million reduction to our unrecognized tax benefits and an immaterial impact to income tax expense. The matters not addressed by the agreed RAR related to the company’s 2014-2017 federal income tax returns and refund claims related to its 2007-2016 federal tax returns are currently under review by the IRS Appeals Office. In the second quarter of 2023, the California Franchise Tax Board approved a resolution of the state examination primarily related to California state apportionment in the company’s 2007 to 2016 tax years, resulting in a $95 million reduction to our unrecognized tax benefits and an $11 million reduction to unallocated corporate expense. Tax returns for open tax years related to state and foreign jurisdictions remain subject to examination. As state income taxes are generally considered allowable and allocable costs, any individual or aggregate state examination impacts are not expected to have a material impact on our financial results. Amounts currently subject to examination related to foreign jurisdictions are not material. The company’s unrecognized tax benefits, excluding accrued interest and penalties of $373 million, $305 million and $216 million as of December 31, 2024, 2023 and 2022, respectively, are presented below: December 31 $ in millions 2024 2023 2022 Unrecognized tax benefits at beginning of the year $ 1,994 $ 1,663 $ 1,630 Additions based on tax positions related to the current year 236 276 262 Additions for tax positions of prior years 90 254 6 Reductions for tax positions of prior years (106) (9) (124) Settlements with taxing authorities (766) (189) (110) Other, net (1) (1) (1) Net change in unrecognized tax benefits (547) 331 33 Unrecognized tax benefits at end of the year $ 1,447 $ 1,994 $ 1,663 The 2024 decrease in unrecognized tax benefits was primarily related to the settlement of certain matters related to the company’s methods of accounting associated with the timing of revenue recognition under IRC Section 451(b) as discussed above, partially offset by additional reserves on current year tax positions related to 451(b) (prior to settlement) and research credits. It is reasonably possible that within the next 12 months the company’s unrecognized tax benefits may increase by approximately $100 million. If the income tax benefits from these tax positions are ultimately realized, $914 million of federal and foreign tax benefits would reduce the company’s ETR. Inclusive of accrued interest and penalties, the company’s current unrecognized tax benefits of $345 million and $964 million as of December 31, 2024 and 2023, respectively, are included in Other current liabilities in the consolidated statements of financial position. Deferred Income Taxes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 The tax effects of temporary differences and carryforwards that gave rise to year-end deferred federal, state and foreign tax balances, as presented in the consolidated statements of financial position, are as follows: December 31 $ in millions 2024 2023 Deferred Tax Assets Retiree benefits $ — $ 115 Capitalized research and experimental expenditures 4,816 3,380 Accrued employee compensation 386 400 Provisions for accrued liabilities 468 509 Inventory 36 279 Stock-based compensation 37 35 Operating lease liabilities 557 575 Tax credits 562 557 Other 241 215 Gross deferred tax assets 7,103 6,065 Less: valuation allowance (526) (517) Net deferred tax assets 6,577 5,548 Deferred Tax Liabilities Retiree benefits 153 — Goodwill 534 534 Purchased intangibles 69 83 Property, plant and equipment, net 827 805 Operating lease right-of-use assets 554 563 Contract accounting differences 2,714 2,437 Other 127 106 Deferred tax liabilities 4,978 4,528 Total net deferred tax assets $ 1,599 $ 1,020 Realization of deferred tax assets is primarily dependent on generating sufficient taxable income in future periods. The company believes it is more-likely-than-not our net deferred tax assets will be realized. At December 31, 2024, the company has available tax credits and unused net operating losses of $627 million and $318 million, respectively, that may be applied against future taxable income. The majority of tax credits and net operating losses expire between 2025 and 2047, however, some may be carried forward indefinitely. Due to the uncertainty of the realization of the tax credits and net operating losses, the company has recorded valuation allowances of $343 million and $42 million, respectively, as of December 31, 2024. Undistributed Foreign Earn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Purchas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OTHER PURCHASED INTANGIBLE ASSETS Goodwill Changes in the carrying amounts of goodwill for the years ended December 31, 2023 and 2024, were as follows: $ in millions Aeronautics Systems Defense Systems Mission Systems Space Systems Total Balance as of December 31, 2022 $ 3,467 $ 4,228 $ 5,881 $ 3,940 $ 17,516 Other (1) — 1 — — 1 Balance as of December 31, 2023 $ 3,467 $ 4,229 $ 5,881 $ 3,940 $ 17,517 Other (1) — (5) — — (5) Balance as of December 31, 2024 $ 3,467 $ 4,224 $ 5,881 $ 3,940 $ 17,512 (1) Other consists primarily of adjustments for foreign currency translation. At December 31, 2024 and 2023, accumulated goodwill impairment losses totaled $417 million at Aeronautics Systems, $121 million at Space Systems, and $32 million at Defense Systems. Other Purchased Intangible Assets Net customer-related and other intangible assets are as follows: December 31 $ in millions 2024 2023 Gross customer-related and other intangible assets $ 3,371 $ 3,365 Less accumulated amortization (3,117) (3,060) Net customer-related and other intangible assets $ 254 $ 305 Amortization expense for 2024, 2023 and 2022, was $57 million, $80 million and $197 million, respectively. As of December 31, 2024, the expected future amortization of purchased intangibles for each of the next five years is as follows: $ in millions 2025 $ 45 2026 42 2027 31 2028 31 2029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8. FAIR VALUE OF FINANCIAL INSTRUMENTS The following table presents the financial assets and liabilities the company records at fair value on a recurring basis identified by the level of inputs used to determine fair value. See Note 1 for the definitions of these levels and for further information on our financial instruments. December 31, 2024 December 31, 2023 $ in millions Level 1 Level 2 Level 3 Total Level 1 Level 2 Level 3 Total Financial Assets Marketable securities $ 325 $ — $ 14 $ 339 $ 321 $ 1 $ 8 $ 330 Marketable securities valued using NAV 8 9 Total marketable securities 325 — 14 347 321 1 8 339 Derivatives — (11) — (11) — 5 — 5 The notional value of the company’s foreign currency forward contracts at December 31, 2024 and 2023 was $399 million and $286 million, respectively. The portion of notional value designated as a cash flow hedge at December 31, 2024 and 2023 was $273 million and $162 million, respectively. The derivative fair values and related unrealized gains/losses at December 31, 2024 and 2023 were not material. There were no transfers of financial instruments into or out of Level 3 of the fair value hierarchy during the years ended December 31, 2024 and 2023. The carrying value of cash and cash equivalents approximat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9. DEBT Commercial Paper The company maintains a commercial paper program that serves as a source of short-term financing with capacity to issue unsecured commercial paper notes up to $2.5 billion. There were no commercial paper borrowings outstanding at December 31, 2024 and December 31, 2023, respectively. Credit Facility The company maintains a five-year senior unsecured credit facility in an aggregate principal amount of $2.5 billion (the “2022 Credit Agreement”) that matures in August 2027. The revolving credit facility established under the 2022 Credit Agreement is intended to support the company’s commercial paper program and other general corporate purposes. Commercial paper borrowings reduce the amount available for borrowing under the 2022 Credit Agreement. At December 31, 2024, there were no borrowings outstanding under this facility. The 2022 Credit Agreement contains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 to exceed 65 percent. At December 31, 2024, the company was in compliance with all covenants under its credit agreement. Unsecured Senior Notes Issuance of Senior Notes In January 2024, the company issued $2.5 billion of unsecured senior notes for general corporate purposes, including debt repayment, share repurchases, and working capital, as follows: • $500 million of 4.60% senior notes due 2029 (the “2029 Notes”), • $850 million of 4.90% senior notes due 2034 (the “2034 Notes”), and • $1.15 billion of 5.20% senior notes due 2054 (the “2054 Notes”). In February 2023, the company issued $2.0 billion of unsecured senior notes for general corporate purposes, including debt repayment, share repurchases, and working capital, as follows: • $1.0 billion of 4.70% senior notes due 2033 (the “2033 Notes”) and • $1.0 billion of 4.95% senior notes due 2053 (the “2053 Notes”). We refer to the 2029 Notes, 2033 Notes, 2034 Notes, 2053 Notes and 2054 Notes, together, as the “notes.” Interest on the notes is payable semi-annually in arrears. The notes are generally subject to redemption, in whole or in part, at the company’s discretion at any time, or from time to time, prior to maturity at a redemption price equal to the greater of 100% of the principal amount of the notes to be redeemed or an applicable “make-whole” amount, plus accrued and unpaid interest. Repayments of Senior Notes In August 2023, the company repaid $1.05 billion of 3.25 percent unsecured senior notes upon maturity. Subsequent Event - In January 2025, the company repaid $1.5 billion of 2.93 percent unsecured senior notes upon maturity. Long-term debt consists of the following: $ in millions December 31 2024 2023 Fixed-rate notes and debentures, maturing in Interest rate 2025 2.93% $ 1,500 $ 1,500 2026 7.75% - 7.88% 527 527 2027 3.20% 750 750 2028 3.25% 2,000 2,000 2029 4.60% 500 — 2030 4.40% 750 750 2031 7.75% 466 466 2033 4.70% 1,000 1,000 2034 4.90% 850 — 2040 5.05% - 5.15% 800 800 2043 4.75% 950 950 2045 3.85% 600 600 2047 4.03% 2,250 2,250 2050 5.25% 1,000 1,000 2053 4.95% 1,000 1,000 2054 5.20% 1,150 — Other Various 264 332 Debt issuance costs (83) (69) Total long-term debt 16,274 13,856 Less: current portion (1) 1,582 70 Long-term debt, net of current portion $ 14,692 $ 13,786 (1) The current portion of long-term debt is recorded in Other current liabilities in the consolidated statements of financial position. The estimated fair value of long-term debt was $15.3 billion and $13.4 billion as of December 31, 2024 and 2023, respectively. We calculated the fair value of long-term debt using Level 2 inputs, based on interest rates available for debt with terms and maturities similar to the company’s existing debt arrangements. Indentures underlying long-term debt issued by the company or its subsidiaries contain various restrictions with respect to the issuer, including one or more restrictions relating to limitations on liens, sale-leaseback arrangements and funded debt of subsidiaries. The majority of these fixed rate notes and debentures are subject to redemption at the company’s discretion at any time prior to maturity in whole or in part at the principal amount plus any make-whole premium and accrued and unpaid interest. Interest on these fixed rate notes and debentures are payable semi-annually in arrears. Total interest payments, net of interest received and capitalized, were $475 million, $437 million and $474 million for the years ended December 31, 2024, 2023 and 2022, respectively. The company capitalized interest expense of $113 million, $95 million and $53 million during the years ended December 31, 2024, 2023 and 2022, respectively. Maturities of long-term debt as of December 31, 2024, are as follows: $ in millions Year Ending December 31 2025 $ 1,582 2026 534 2027 755 2028 2,044 2029 592 Thereafter 10,871 Total principal payments 16,378 Unamortized premium on long-term debt, net of discount (21) Debt issuance costs (83) Total long-term debt $ 16,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igations, Claims and 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Investigations, Claims and Litigation</t>
        </is>
      </c>
      <c r="B4" s="4" t="inlineStr">
        <is>
          <t>10. INVESTIGATIONS, CLAIMS AND LITIGATION For over 25 years, the company has worked closely with the United States Navy, the United States Environmental Protection Agency, the New York State Department of Environmental Conservation, the New York State Department of Health and other federal, state and local governmental authorities, to address environmental conditions allegedly resulting from historic operations at the former United States Navy and Grumman facilities in Bethpage, New York. We have incurred, and expect to continue to incur, as included in Note 11, substantial remediation costs related to these Bethpage environmental conditions, including potential costs relating to unanticipated developments such as new discoveries of potential contaminants. It is also possible that applicable remediation standards and other requirements to which we are subject may continue to change, and that our costs may increase materially. In 2022, we resolved several disputes and regulatory proceedings concerning the scope and allocation of remediation responsibilities and costs related to this site and we continue remediation consistent with agreements through which those disputes were resolved. The company continues to be involved in other remediation-related disputes, none of which are material individually or in the aggregate. We are also a party to various individual lawsuits and a putative class action in the Eastern District of New York alleging personal injury and property damage related to the legacy Bethpage environmental conditions (the “Bethpage EDNY cases”). The court has stayed the filed individual lawsuits, pending its decision on class certification, which the court will undertake if an ongoing mediation between the parties is unsuccessful. We are also a party, and may become a party, to other lawsuits brought by or against insurance carriers, and by other individual plaintiffs and/or putative classes, as well as other parties. We cannot at this time predict or reasonably estimate the potential outcomes or ranges of possible liability of the Bethpage EDNY cases . The company received from the U.S. Department of Justice (DOJ) a criminal subpoena on December 9, 2022, and a civil investigative demand (CID) on February 2, 2023, both seeking information regarding financial and cost accounting and controls that appears focused on the interest rate assumptions the company used to determine our U.S. Government Cost Accounting Standards (CAS) pension expense, which we discuss in Note 11 below. The company is engaging with the government and responding to the requests. We cannot at this point predict the outcome of these matters. The company is a party to various other investigations, lawsuits, arbitration, claims, enforcement action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the company does not believe that the outcome of any of these other matters pending against the company is likely to have a material adverse effect on the company’s consolidated financial position as of December 31, 2024, or its annual results of operations and/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U.S. Government Cost Claims and Contingencie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consolidated financial position as of December 31, 2024, or its annual results of operations and/or cash flows. In 2019, the Defense Contract Management Agency (DCMA) raised questions about an interest rate assumption used by the company to determine our CAS pension expense. On June 1, 2020, DCMA provided written notice that the assumptions the company used during the period 2013-2019 were potentially noncompliant with CAS. We submitted a formal response on July 31, 2020, which we believed demonstrates the appropriateness of the assumptions used. On November 24, 2020, DCMA replied to the company’s response, disagreeing with our position and requesting additional input, which we provided on February 22, 2021. We subsequently continued to exchange correspondence and engage with DCMA on this matter, including responding to requests for and providing additional information. On February 15, 2024, DCMA sent to the company a Contracting Officer’s determination of noncompliance with CAS, which is an interim, non-final determination, and the parties engaged in discussions. As noted in Note 10 above, the company received from the DOJ a criminal subpoena on December 9, 2022 and a CID on February 2, 2023, both seeking information that appears related to the interest rate assumptions at issue in our discussions with DCMA. The company has responded to requests and expects to continue discussions with the DOJ and DCMA as these matters progress. We cannot at this point predict the outcome of these matters. The sensitivity to changes in interest rate assumptions makes it reasonably possible the outcome of the DCMA matter could have a material adverse effect on our financial position, results of operations and/or cash flows, although we are not currently able to estimate a range of any potential loss. Environmental Matters 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December 31, 2024 and 2023: $ in millions Accrued Costs (1)(2) Reasonably Possible Future Costs in Excess of Accrued Costs (2) Deferred Costs (3) December 31, 2024 $ 546 $ 377 $ 507 December 31, 2023 584 387 518 (1) As of December 31, 2024, $196 million is recorded in Other current liabilities and $350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December 31, 2024, $186 million is deferred in Prepaid expenses and other current assets and $321 million is deferred in Other non-current assets. These amounts reflect a $26 million increase during the second quarter of 2024 in our estimated recovery of certain environmental remediation costs and are evaluated for recoverability on a routine basis. Although management cannot predict whether (i) new information gained as our environmental remediation projects progress, (ii) changes in remediation standards or other requirements to which we are subject, or (iii) other changes in facts and circumstances will materially affect the estimated liability accrued, we do not anticipate that future remediation expenditures associated with our currently identified projects will have a material adverse effect on the company’s consolidated financial position as of December 31, 2024, or its annual results of operations and/or cash flows. Financial Arrangements In the ordinary course of business, the company uses standby letters of credit and guarantees issued by commercial banks and surety bonds issued principally by insurance companies to guarantee the performance on certain obligations. At December 31, 2024, there were $484 million of stand-by letters of credit and guarantees and $272 million of surety bonds outstanding. Indemnifications The company has provided indemnifications for certain environmental, income tax and other potential liabilities in connection with certain of its divestitures. The settlement of these liabilities is not expected to have a material adverse effect on the company’s consolidated financial position as of December 31, 2024, or its annual results of operations and/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12. RETIREMENT BENEFITS Plan Descriptions U.S. Defined Benefit Pension Plans – The company sponsors several defined benefit pension plans in the U.S. Pension benefits for most participants are based on years of service, age and compensation. It is our policy to fund at least the minimum amount required for qualified plans, using actuarial cost methods and assumptions acceptable under U.S. government regulations, by making payments into benefit trusts separate from the company. U.S. Defined Contribution Plans – The company also sponsors defined contribution plans covering the majority of its employees, including certain employees covered under collective bargaining agreements. Company contributions vary depending on date of hire, with a majority of employees being eligible for employer matching of employee contributions. Based on date of hire, certain employees are eligible to receive a company non-elective contribution or an enhanced matching contribution in lieu of a defined benefit pension plan benefit. The company’s contributions to these defined contribution plans for the years ended December 31, 2024, 2023 and 2022, were $657 million, $634 million and $558 million, respectively. Non-U.S. Benefit Plans – The company sponsors several benefit plans for non-U.S. employees. These plans are designed to provide benefits appropriate to local practice and in accordance with local regulations. Some of these plans are funded using benefit trusts separate from the company. Medical and Life Benefits – The company funds a portion of the costs for certain health care and life insurance benefits for a substantial number of its active and retired employees. In addition to a company and employee cost-sharing feature, the health plans also have provisions for deductibles, co-payments, coinsurance percentages, out-of-pocket limits, conformance to a schedule of reasonable fees, the use of managed care providers and coordination of benefits with other plans. The plans also provide for a Medicare carve-out. The company reserves the right to amend or terminate the plans at any time. Certain covered employees and dependents are eligible to participate in plans upon retirement if they meet specified age and years of service requirements. The company provides subsidies to reimburse certain retirees for a portion of the cost of individual Medicare-supplemental coverage purchased directly by the retiree through a private insurance exchange. The company has capped the amount of its contributions for substantially all its remaining postretirement medical and life benefit plans. In addition, after January 1, 2005 (or earlier at some businesses), newly hired employees are not eligible for subsidized postretirement medical and life benefits. Summary Plan Results The cost to the company of its retirement benefit plans is shown in the following table: Year Ended December 31 Pension Benefits Medical and Life Benefits $ in millions 2024 2023 2022 2024 2023 2022 Components of net periodic benefit cost (benefit) Service cost $ 239 $ 236 $ 367 $ 4 $ 5 $ 9 Interest cost 1,526 1,568 1,136 62 67 47 Expected return on plan assets (2,197) (2,098) (2,641) (87) (85) (110) Amortization of prior service credit — — — — (1) (1) Mark-to-market (benefit) expense (450) 442 (1,262) 7 (20) 30 Other 15 — — — — — Net periodic benefit cost (benefit) $ (867) $ 148 $ (2,400) $ (14) $ (34) $ (25) The table below summarizes the changes in unamortized prior service credit for the years ended December 31, 2022, 2023 and 2024: $ in millions Pension Benefits Medical and Life Benefits Total Changes in unamortized prior service credit Amortization of prior service credit $ — $ 1 $ 1 Tax expense — — — Decrease (increase) in unamortized prior service credit – 2022 — 1 1 Amortization of prior service credit — 1 1 Tax expense — — — Decrease (increase) in unamortized prior service credit – 2023 — 1 1 (Increase) decrease in prior service credit — (12) (12) Amortization of prior service credit — — — Tax expense — 3 3 (Increase) decrease in unamortized prior service credit – 2024 $ — $ (9) $ (9) The following table sets forth the funded status and amounts recognized in the consolidated statements of financial position for the company’s defined benefit retiremen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24 2023 2024 2023 Plan Assets Fair value of plan assets at beginning of year $ 30,251 $ 28,920 $ 1,274 $ 1,226 Net gain on plan assets 1,358 3,104 61 146 Employer contributions 96 105 33 34 Participant contributions 6 6 26 27 Benefits paid (1,942) (1,894) (157) (159) Other — 10 — — Fair value of plan assets at end of year 29,769 30,251 1,237 1,274 Projected Benefit Obligation Projected benefit obligation at beginning of year 30,443 29,067 1,246 1,264 Service cost 239 236 4 5 Interest cost 1,526 1,568 62 67 Participant contributions 6 6 26 27 Actuarial (gain) loss (1,295) 1,447 (19) 42 Benefits paid (1,942) (1,894) (157) (159) Other 15 13 (12) — Projected benefit obligation at end of year 28,992 30,443 1,150 1,246 Funded status $ 777 $ (192) $ 87 $ 28 The decrease in the fair value of plan assets for the year ended December 31, 2024 was principally driven by $2.1 billion of benefit payments, partially offset by net returns on plan assets of 4.7 percent. The decrease in our projected benefit obligation for the year ended December 31, 2024, was primarily driven by $2.1 billion of benefit payments and a 58 basis point increase in the discount rate from year end 2023, partially offset by $1.6 billion of interest cost. Pension Benefits Medical and Life Benefits $ in millions 2024 2023 2024 2023 Classification of amounts recognized in the consolidated statements of financial position Non-current assets $ 1,851 $ 1,042 $ 333 $ 289 Current liability (177) (178) (23) (27) Non-current liability (897) (1,056) (223) (234) The accumulated benefit obligation for all defined benefit pension plans was $28.7 billion and $30.1 billion at December 31, 2024 and 2023, respectively. Amounts for pension plans with accumulated benefit obligations in excess of fair value of plan assets are as follows: December 31 $ in millions 2024 2023 Projected benefit obligation $ 1,076 $ 1,152 Accumulated benefit obligation 1,066 1,143 Fair value of plan assets 3 3 Plan Assumptions On a weighted-average basis, the following assumptions were used to determine benefit obligations at December 31 of each year and net periodic benefit cost for the following year: Pension Benefits Medical and Life Benefits 2024 2023 2022 2024 2023 2022 Discount rate 5.73 % 5.15 % 5.54 % 5.69 % 5.20 % 5.57 % Expected long-term return on plan assets 7.50 % 7.50 % 7.50 % 7.08 % 7.12 % 7.23 % Initial cash balance crediting rate assumed for the next year 4.78 % 4.02 % 3.96 % Rate to which the cash balance crediting rate is assumed to increase/decrease (the ultimate rate) 4.90 % 4.02 % 3.88 % Year that the cash balance crediting rate reaches the ultimate rate 2030 2029 2028 Rate of compensation increase 3.00 % 3.00 % 3.00 % Initial health care cost trend rate assumed for the next year 5.90 % 6.20 % 6.50 % Rate to which the health care cost trend rate is assumed to decline (the ultimate trend rate) 5.00 % 5.00 % 5.00 % Year that the health care cost trend rate reaches the ultimate trend rate 2028 2028 2028 Plan Assets and Investment Policy Plan assets are invested in various asset classes that are expected to produce a sufficient level of diversification and investment return over the long term.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comply with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24: Asset Allocation Ranges Cash and cash equivalents 0% - 12% Global public equities 18% - 38% Fixed-income securities 35% - 55% Alternative investments 10% - 30% Private credit 0% - 15% The table below provides the fair values of the company’s pension and Voluntary Employees’ Beneficiary Association (VEBA) trust plan assets at December 31, 2024 and 2023, by asset category. The table also identifies the level of inputs used to determine the fair value of assets in each category. See Note 1 for the definitions of these level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s of December 31, 2024 and 2023, there were no investments expected to be sold at a value materially different than NAV. Level 1 Level 2 Level 3 Total $ in millions 2024 2023 2024 2023 2024 2023 2024 2023 Asset category Cash and cash equivalents $ 223 $ 85 $ 751 $ 830 $ 974 $ 915 U.S. equities 1,824 1,712 — 1 1,824 1,713 International equities 1,570 1,506 1,570 1,506 Fixed-income securities U.S. Treasuries 17 — 3,520 3,890 3,537 3,890 U.S. Government Agency 97 124 97 124 Non-U.S. Government 1 — 282 176 283 176 Corporate debt 79 74 3,664 4,432 3,743 4,506 Asset backed 1,301 436 1,301 436 High yield debt 12 13 20 20 32 33 Bank loans 16 15 16 15 Derivatives and other assets (55) 64 99 43 $ 2 $ 2 46 109 Investments valued using NAV as a practical expedient U.S. equities 1,486 1,294 International equities 4,071 3,972 Fixed-income funds 3,559 4,057 Hedge funds 32 38 Opportunistic investments 1,816 3,176 Private equity funds 3,521 3,466 Real estate funds 1,860 2,123 Private credit 1,779 — Payables, net (541) (24) Fair value of plan assets at the end of the year $ 3,671 $ 3,454 $ 9,750 $ 9,967 $ 2 $ 2 $ 31,006 $ 31,525 There were no transfers of plan assets into or out of Level 3 of the fair value hierarchy during the years ended December 31, 2024 and 2023. Generally, investments are valued based on information in financial publications of general circulation, statistical and valuation services, records of security exchanges, appraisal by qualified persons, transactions and bona fide offers. Cash and cash equivalents are predominantly held in money market or short-term investment funds. U.S. and international equities consist primarily of common stocks and institutional common trust funds. Investments in certain equity securities, which include domestic and international securities and registered investment companies, and exchange-traded funds with fixed income strategies are valued at the last reported sales or quoted price on the last business day of the reporting period. Fair values for certain fixed-income securities, which are not exchange-traded, are valued using third-party pricing services. Derivatives and other assets include derivative assets with a fair value of $107 million and $172 million, derivative liabilities with a fair value of $123 million and $101 million, and net notional amounts of $9.2 billion and $4.9 billion, as of December 31, 2024 and 2023, respectively. Derivative instruments may include exchange traded futures contracts, interest rate swaps, options on futures and swaps, currency contracts, total return swaps and credit default swaps. Notional amounts do not quantify risk or represent assets or liabilities of the pension and VEBA trusts, but are used in the calculation of cash settlement under the contracts. Certain derivative financial instruments within the pension trust are subject to master netting agreements with certain counterparties. Investments in certain equity and fixed-income funds, which include common/collective trust funds, and alternative investments, including hedge funds, opportunistic investments, private equity funds and real estate funds, are valued based on the NAV derived by the investment managers, as a practical expedient, and are described further below. U.S. and International equities: Generally, redemption periods are daily, monthly or quarterly with a notice requirement less than 90 days. As of December 31, 2024 and 2023, there were no unfunded commitments. Fixed-income funds: Generally, redemption periods are daily, monthly or quarterly with a notice requirement of two days. As of December 31, 2024 and 2023 there were no unfunded commitments. Hedge funds: Consist of closed-end funds with a 5-10 year life as well as funds that allow redemption requests subject to the liquidity limitations of the underlying investments. As of December 31, 2024 and 2023, unfunded commitments were $6 million. Opportunistic investments: Consist of closed-end funds with a 5-10 year life as well as funds that allow redemption requests subject to the liquidity limitations of the underlying investments. As of December 31, 2024 and 2023, unfunded commitments were $1.3 billion and $1.6 billion, respectively. Private equity funds: The term of each fund is typically 10 or more years and the fund’s investors do not have an option to redeem their interest in the fund. As of December 31, 2024 and 2023, unfunded commitments were $1.6 billion and $1.9 billion, respectively. Real estate funds: Consist primarily of open-end funds that generally allow investors to redeem their interests in the funds. Certain closed-end real estate funds have terms of 10 or more years. As of December 31, 2024 and 2023, unfunded commitments were $24 million and $28 million, respectively. Private credit: Consist of closed-end funds with a 5-10 year life as well as funds that allow redemption requests subject to the liquidity limitations of the underlying investments. As of December 31, 2024, unfunded commitments were $721 million. At December 31, 2024 and 2023, the defined benefit pension trust held $1 million and $0, respectively, of Northrop Grumman common stock. At December 31, 2024 and 2023, the VEBA trust did not hold any Northrop Grumman common stock. Benefit Payments The following table reflects estimated future benefit payments for the next ten years, based upon the same assumptions used to measure the benefit obligation, and includes expected future employee service, as of December 31, 2024: $ in millions Pension Plans Medical and Life Plans Total Year Ending December 31 2025 $ 2,058 $ 111 $ 2,169 2026 2,101 112 2,213 2027 2,138 111 2,249 2028 2,164 109 2,273 2029 2,183 106 2,289 2030 through 2034 10,909 473 11,382 In 2025, the company expects to contribute the required minimum funding of approximately $94 million to its pension plans and approximately $33 million to its medical and life benefit plans. During the year ended December 31, 2024, the company made no discretionary pension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Compensation Plans and Other Compensation Arrangement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 and Other Compensation Arrangements</t>
        </is>
      </c>
      <c r="B4" s="4" t="inlineStr">
        <is>
          <t>13. STOCK COMPENSATION PLANS AND OTHER COMPENSATION ARRANGEMENTS Stock Compensation Plans At December 31, 2024, the company had stock-based compensation awards outstanding under the following shareholder-approved plans: the 2024 Long-Term Incentive Stock Plan (2024 Plan) and the 2011 Long-Term Incentive Stock Plan (2011 Plan), both applicable to employees and non-employee directors, and the 1993 Stock Plan for Non-Employee Directors (1993 SPND). Employee Plans – On May 15, 2024, the company’s shareholders approved the company’s new 2024 Plan, which replaced the 2011 Plan. The 2024 Plan authorized 5.75 million new shares (less the number of shares subject to any new awards under the 2011 Plan between March 1 and May 15, 2024). Under the terms of the 2024 Plan, in the event outstanding awards under the 2011 Plan expire or terminate without being exercised or paid, as the case may be, such forfeited shares will become available for award under the 2024 Plan and increase the authorization. As of December 31, 2024, 5.8 million shares remain available for issuance under the 2024 Plan. The 2011 Plan provided for and the 2024 Plan provides for the following equity awards: stock options, stock appreciation rights (SARs) and stock awards. Under the 2011 Plan and 2024 Plan, no SARs have been granted and there are no outstanding stock options. Stock awards include restricted performance stock rights (RPSR) and restricted stock rights (RSR). RPSRs generally vest and are paid following the completion of a three-year performance period, based primarily on achievement of certain performance metrics determined by the Board. RSRs generally vest 100% after three years. Each includes dividend equivalents, which are paid concurrently with the RPSR or RSR. The terms of equity awards granted under the 2011 Plan and 2024 Plan provide for accelerated vesting, and in some instances forfeiture, of all or a portion of an award upon termination of employment. Non-Employee Director Plans – Awards to non-employee directors are made pursuant to the Northrop Grumman Corporation Equity Grant Program for Non-Employee Directors (the Director Program). The Director Program was amended and restated effective January 1, 2016 (the Amended Director Program). The Director Program was again amended and restated effective May 15, 2024, consistent with the shareholder-approved 2024 Plan (the Restated Director Program). Under the Restated Director Program, each non-employee director is awarded an annual equity grant in the form of Automatic Stock Units, which vest on the one-year anniversary of the annual shareholder meeting. Directors may elect to have all or any portion of their Automatic Stock Units paid on (A) the earlier of (i) the beginning of a specified calendar year after the vesting date or (ii) their separation from service as a member of the Board, or (B) on the vesting date. Directors also may elect to defer to a later year all or a portion of their remaining cash retainer or committee retainer fees into a stock unit account as Elective Stock Units or in alternative investment options. Elective Stock Units are awarded on a quarterly basis. Directors may elect to have all or a portion of their Elective Stock Units paid on the earlier of (i) the beginning of a specified calendar year or (ii) their separation from service as a member of the Board. Stock units awarded under the Amended Director Program and Restated Director Program are paid out in an equivalent number of shares of Northrop Grumman common stock. Directors are credited with dividend equivalents in connection with the accumulated stock units until the shares of common stock relating to such stock units are issued. Compensation Expense Stock-based compensation expense for the years ended December 31, 2024, 2023 and 2022 was $101 million, $87 million and $99 million, respectively. The related tax benefits for stock-based compensation for the years ended December 31, 2024, 2023 and 2022 were $15 million, $9 million and $10 million, respectively. At December 31, 2024, there was $102 million of unrecognized compensation expense related to unvested stock awards granted under the company’s stock-based compensation plans. These amounts are expected to be charged to expense over a weighted-average period of 1.3 years. Stock Awards Stock award activity for the years ended December 31, 2022, 2023 and 2024, is presented in the table below. Vested awards do not include any adjustments to reflect the final performance measure for issued shares. Stock Weighted- Weighted- Outstanding at January 1, 2022 580 $ 314 1.4 Granted 238 397 Vested (226) 327 Forfeited (31) 320 Outstanding at December 31, 2022 561 $ 344 1.4 Granted 216 478 Vested (249) 315 Forfeited (29) 373 Outstanding at December 31, 2023 499 $ 417 1.3 Granted 238 465 Vested (221) 366 Forfeited (47) 450 Outstanding at December 31, 2024 469 $ 462 1.4 The majority of our stock awards are granted annually during the first quarter. The grant date fair value of shares issued in settlement of fully vested stock awards was $86 million, $99 million and $93 million during the years ended December 31, 2024, 2023 and 2022, respectively. Cash Awards The company grants certain employees cash units (CUs) and cash performance units (CPUs). Depending on actual performance against financial objectives, recipients of CPUs earn between 0 and 200 percent of the original grant. The following table presents the minimum and maximum aggregate payout amounts related to those cash awards granted for the periods presented: Year Ended December 31 $ in millions 2024 2023 2022 Minimum aggregate payout amount $ 35 $ 34 $ 32 Maximum aggregate payout amount 200 192 183 The majority of our cash awards are granted annually during the first quarter. CUs typically vest and settle in cash on the third anniversary of the grant date, while CPUs generally vest and pay out in cash based primarily on the achievement of certain performance metrics over a three-year period. At December 31, 2024, there was $120 million of unrecognized compensation expense related to cash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 [Text Block]</t>
        </is>
      </c>
      <c r="B4" s="4" t="inlineStr">
        <is>
          <t>14. LEASES Total Lease Cost Total lease cost is included in Product and Service costs in the consolidated statement of earnings and comprehensive income and is recorded net of immaterial sublease income. Total lease cost is comprised of the following: Year Ended December 31 $ in millions 2024 2023 2022 Operating lease cost $ 370 $ 358 $ 332 Variable lease cost 49 48 35 Short-term lease cost 51 69 51 Total lease cost $ 470 $ 475 $ 418 Supplemental Balance Sheet Information Supplemental operating lease balance sheet information consists of the following: Year Ended December 31 $ in millions 2024 2023 Operating lease right-of-use assets $ 1,770 $ 1,818 Other current liabilities 324 300 Operating lease liabilities 1,798 1,892 Total operating lease liabilities $ 2,122 $ 2,192 Other Supplemental Information Other supplemental operating lease information consists of the following: Year Ended December 31 $ in millions 2024 2023 Cash paid for amounts included in the measurement of operating lease liabilities $ 373 $ 341 Right-of-use assets obtained in exchange for new lease liabilities 272 314 Weighted average remaining lease term 10.4 years 11.0 years Weighted average discount rate 4.0 % 3.9 % Maturities of Lease Liabilities Maturities of operating lease liabilities as of December 31, 2024 are as follows: $ in millions Year Ending December 31 2025 $ 388 2026 357 2027 299 2028 258 2029 225 Thereafter 1,091 Total lease payments 2,618 Less: imputed interest (496) Present value of operating lease liabilities $ 2,122 As of December 31, 2024, we have approximately $498 million in rental commitments for real estate leases that have not yet commenced. These leases are expected to commence in 2025 and 2026 with lease terms of 3 to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5. SEGMENT INFORMATION The company is aligned in four operating sectors, which also comprise our reportable segments: Aeronautics Systems, Defense Systems, Mission Systems and Space Systems. We generally organize our segments based on the nature of products and services offered. The company’s chief operating decision maker (“CODM”) is the Chair, Chief Executive Officer and President The following table presents sales, operating costs and expenses, and operating income by segment: Year Ended December 31 $ in millions 2024 2023 2022 Aeronautics Systems Sales $ 12,030 $ 10,786 $ 10,531 Operating costs and expenses: Product 8,248 8,942 7,161 Service 2,382 2,099 2,042 Intersegment 218 218 212 Aeronautics Systems operating income (loss) 1,182 (473) 1,116 Defense Systems Sales 8,560 8,289 7,629 Operating costs and expenses: Product 5,304 4,819 4,163 Service 1,641 1,959 1,985 Intersegment 749 682 700 Defense Systems operating income 866 829 781 Mission Systems Sales 11,399 10,895 10,396 Operating costs and expenses: Product 7,000 6,669 6,291 Service 1,805 1,730 1,639 Intersegment 996 887 848 Mission Systems operating income 1,598 1,609 1,618 Space Systems Sales 11,731 11,873 10,570 Operating costs and expenses: Product 8,711 8,844 7,664 Service 1,398 1,468 1,404 Intersegment 368 431 424 Space Systems operating income 1,254 1,130 1,078 Intersegment profit eliminations (356) (335) (340) Total segment operating income 4,544 2,760 4,253 FAS/CAS operating adjustment 40 (82) (200) Unallocated corporate expense (214) (141) (452) Total operating income $ 4,370 $ 2,537 $ 3,601 Other (expense) income Interest expense (621) (545) (506) Non-operating FAS pension benefit 656 530 1,505 Mark-to-market pension and OPB benefit (expense) 443 (422) 1,232 Other, net 168 246 4 Earnings before income taxes $ 5,016 $ 2,346 $ 5,836 FAS/CAS Operating Adjustment For financial statement purposes, we account for our employee pension plans in accordance with FAS. However, the cost of these plans is charged to our contracts in accordance with applicable FAR and CAS requirements. The FAS/CAS operating adjustment reflects the difference between CAS pension expense included as cost in segment operating income and the service cost component of FAS expense included in total operating income. Unallocated Corporate (Expense) Income Unallocated corporate (expense) income includes the portion of corporate costs not considered allowable or allocable under applicable FAR and CAS requirements, and therefore not allocated to the segments, such as changes in deferred state income taxes and a portion of management and administration, legal, environmental, compensation, retiree benefits, advertising and other corporate unallowable costs. Unallocated corporate (expense) income also includes costs not considered part of management’s evaluation of segment operating performance, such as amortization of purchased intangible assets and the additional depreciation expense related to the step-up in fair value of PP&amp;E acquired through business combinations, as well as certain compensation and other costs. Disaggregation of Revenue Sales by Customer Type Year Ended December 31 2024 2023 2022 $ in millions $ % (3) $ % (3) $ % (3) Aeronautics Systems U.S. government (1) $ 10,087 86 % $ 9,132 87 % $ 8,930 87 % International (2) 1,678 14 % 1,379 13 % 1,344 13 % Other customers 22 — % 35 — % 18 — % Intersegment sales 243 240 239 Aeronautics Systems sales 12,030 100 % 10,786 100 % 10,531 100 % Defense Systems U.S. government (1) 6,333 82 % 5,946 79 % 5,406 79 % International (2) 1,301 17 % 1,491 20 % 1,358 20 % Other customers 71 1 % 76 1 % 71 1 % Intersegment sales 855 776 794 Defense Systems sales 8,560 100 % 8,289 100 % 7,629 100 % Mission Systems U.S. government (1) 8,322 81 % 7,999 81 % 7,471 80 % International (2) 1,809 18 % 1,757 18 % 1,809 19 % Other customers 91 1 % 85 1 % 101 1 % Intersegment sales 1,177 1,054 1,015 Mission Systems sales 11,399 100 % 10,895 100 % 10,396 100 % Space Systems U.S. government (1) 10,694 94 % 10,805 95 % 9,516 95 % International (2) 212 2 % 278 2 % 337 3 % Other customers 413 4 % 307 3 % 241 2 % Intersegment sales 412 483 476 Space Systems sales 11,731 100 % 11,873 100 % 10,570 100 % Total U.S. government (1) 35,436 87 % 33,882 86 % 31,323 86 % International (2) 5,000 12 % 4,905 13 % 4,848 13 % Other customers 597 1 % 503 1 % 431 1 % Total Sales $ 41,033 100 % $ 39,290 100 % $ 36,602 100 % (1) Sales to the U.S. government include sales from contracts for which we are the prime contractor, as well as those for which we are a subcontractor and the ultimate customer is the U.S. government. Each of the company’s segments derives a substantial percentage of its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external customer sales. Sales by Contract Type Year Ended December 31 2024 2023 2022 $ in millions $ % (1) $ % (1) $ % (1) Aeronautics Systems Cost-type $ 5,373 46 % $ 5,235 50 % $ 5,013 49 % Fixed-price 6,414 54 % 5,311 50 % 5,279 51 % Intersegment sales 243 240 239 Aeronautics Systems sales 12,030 10,786 10,531 Defense Systems Cost-type 4,002 52 % 3,991 53 % 3,516 51 % Fixed-price 3,703 48 % 3,522 47 % 3,319 49 % Intersegment sales 855 776 794 Defense Systems sales 8,560 8,289 7,629 Mission Systems Cost-type 4,589 45 % 4,116 42 % 3,622 39 % Fixed-price 5,633 55 % 5,725 58 % 5,759 61 % Intersegment sales 1,177 1,054 1,015 Mission Systems sales 11,399 10,895 10,396 Space Systems Cost-type 7,000 62 % 7,637 67 % 6,560 65 % Fixed-price 4,319 38 % 3,753 33 % 3,534 35 % Intersegment sales 412 483 476 Space Systems sales 11,731 11,873 10,570 Total Cost-type 20,964 51 % 20,979 53 % 18,711 51 % Fixed-price 20,069 49 % 18,311 47 % 17,891 49 % Total Sales $ 41,033 $ 39,290 $ 36,602 (1) Percentages calculated based on external customer sales. Sales by Geographic Region Year Ended December 31 2024 2023 2022 $ in millions $ % (3) $ % (3) $ % (3) Aeronautics Systems United States (1) $ 10,109 86 % $ 9,167 87 % $ 8,948 87 % Asia/Pacific 694 6 % 607 6 % 708 7 % Europe 947 8 % 736 7 % 585 6 % Other geographic regions (2) 37 — % 36 — % 51 — % Intersegment sales 243 240 239 Aeronautics Systems sales 12,030 10,786 10,531 Defense Systems United States (1) 6,404 83 % 6,022 80 % 5,477 80 % Asia/Pacific 344 4 % 419 6 % 454 7 % Europe 766 10 % 601 8 % 477 7 % Other geographic regions (2) 191 3 % 471 6 % 427 6 % Intersegment sales 855 776 794 Defense Systems sales 8,560 8,289 7,629 Mission Systems United States (1) 8,413 82 % 8,084 82 % 7,572 81 % Asia/Pacific 472 5 % 460 5 % 531 6 % Europe 990 10 % 959 10 % 977 10 % Other geographic regions (2) 347 3 % 338 3 % 301 3 % Intersegment sales 1,177 1,054 1,015 Mission Systems sales 11,399 10,895 10,396 Space Systems United States (1) 11,107 98 % 11,112 98 % 9,757 97 % Asia/Pacific 42 1 % 82 1 % 109 1 % Europe 134 1 % 159 1 % 213 2 % Other geographic regions (2) 36 — % 37 — % 15 — % Intersegment sales 412 483 476 Space Systems sales 11,731 11,873 10,570 Total United States (1) 36,033 88 % 34,385 88 % 31,754 87 % Asia/Pacific 1,552 4 % 1,568 4 % 1,802 5 % Europe 2,837 7 % 2,455 6 % 2,252 6 % Other geographic regions (2) 611 1 % 882 2 % 794 2 % Total Sales $ 41,033 $ 39,290 $ 36,602 (1) No country other than the United States represents greater than 10% of total company sales. (2) Other geographic regions are principally comprised of the Middle East. (3) Percentages calculated based on external customer sales. Segment Sales The following table presents sales for each of our reportable segments and total intersegment eliminations: Year Ended December 31 $ in millions 2024 2023 2022 Sales Aeronautics Systems $ 12,030 $ 10,786 $ 10,531 Defense Systems 8,560 8,289 7,629 Mission Systems 11,399 10,895 10,396 Space Systems 11,731 11,873 10,570 Intersegment eliminations (2,687) (2,553) (2,524) Total sales $ 41,033 $ 39,290 $ 36,602 Intersegment Sales and Operating Income Sales between segments are recorded at values that include intercompany operating income for the performing segment based on that segment’s estimated average operating margin rate for external sales. Such intercompany operating income is eliminated in consolidation, so that the company’s total sales and total operating income reflect only those transactions with external customers. See Note 1 for additional information. The following table presents intersegment sales and operating income: Year Ended December 31 $ in millions 2024 2023 2022 Sales Operating Sales Operating Sales Operating Intersegment sales and operating income Aeronautics Systems $ 243 $ 25 $ 240 $ 22 $ 239 $ 27 Defense Systems 855 106 776 94 794 94 Mission Systems 1,177 181 1,054 167 1,015 167 Space Systems 412 44 483 52 476 52 Total $ 2,687 $ 356 $ 2,553 $ 335 $ 2,524 $ 340 Capital Expenditures and Depreciation and Amortization The following table presents capital expenditures and depreciation and amortization for each of our reportable segments and for Corporate: Year Ended December 31 $ in millions 2024 2023 2022 2024 2023 2022 Capital Expenditures Depreciation and Amortization Aeronautics Systems $ 596 $ 504 $ 490 $ 380 $ 384 $ 322 Defense Systems 139 164 166 180 184 174 Mission Systems 314 288 248 255 246 242 Space Systems 652 745 473 362 370 323 Corporate (1) 66 74 58 193 154 281 Total $ 1,767 $ 1,775 $ 1,435 $ 1,370 $ 1,338 $ 1,342 (1) Corporate amounts include the amortization of purchased intangible assets and the additional depreciation expense related to the step-up in fair value of PP&amp;E acquired through business combinations as they are not considered part of management’s evaluation of segment operating performance. Assets Our CODM does not use assets by segment to evaluate segment performance or allocate resources. Therefore, we do not disclose assets by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4174</v>
      </c>
      <c r="C4" s="7" t="n">
        <v>2056</v>
      </c>
      <c r="D4" s="7" t="n">
        <v>489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approach to cybersecurity risk management includes the following key elements: • Multi-Layered Defense and Continuous Monitoring – We work to protect our computing environments and products from cybersecurity threats through multi-layered defenses and apply lessons learned from our defense and monitoring efforts to help prevent future attacks. We utilize data analytics to detect anomalies and search for cyber threats. Our Cybersecurity Operations Center provides comprehensive cyber threat detection and response capabilities and maintains a 24x7 monitoring system which complements the technology, processes and threat detection techniques we use to monitor, manage and mitigate cybersecurity threats or vulnerabilities. From time to time, we engage third-party consultants or other advisors to assist in assessing, identifying and/or managing cybersecurity threats. We also periodically use our Internal Audit function to conduct additional reviews and assessments. • Insider Threats – We maintain an insider threat program, led by our Vice President, Corporate and Enterprise Security, designed to identify, assess, and address potential risks from within our company. Our program evaluates potential risks consistent with industry practices, customer requirements and applicable law, including privacy and other considerations. • Information Sharing and Collaboration – We work with government, customer, industry and/or supplier partners, such as the National Defense Information Sharing and Analysis Center and other government-industry partnerships, to gather and develop best practices and share information to address cyber threats. These relationships enable the rapid sharing of threat and vulnerability mitigation information across the defense industrial base and supply chain. • Third Party Risk Management – We conduct cybersecurity assessments before sharing or allowing the hosting or processing of sensitive data in computing environments managed by third parties, and our standard terms and conditions contain contractual provisions requiring certain cybersecurity and data protections and controls. Finally, we require these third parties to notify us promptly of cyber incidents or data breaches so that we can assess potential impact on us. • Training and Awareness – We provide annual cybersecurity and information security awareness training to our employees with network access to help identify, avoid and mitigate cybersecurity threats and insider risks. This training also includes awareness about the policies and guidance associated with data privacy and protection of personal information, and protection and security of our company, customer and other third-party data. Our employees with network access also participate in annual spear phishing exercises. We also periodically host cybersecurity and ransomware tabletop exercises with management and other company functional stakeholders to practice rapid cyber incident response. • Supplier Engagement – We provide training and other resources to our suppliers to support cybersecurity resiliency and data security principles in our supply chain. We also require our suppliers, subcontractors and third-party service providers to comply with our standard cybersecurity-related terms and conditions, in addition to any requirements from our customers, as a condition of doing business with us, and require them to complete information security questionnaires to review and assess any potential cyber-related risks depending on the nature of the services or products being provided. • Third Party Cybersecurity Service Providers – We engage third party service providers to expand the capabilities and capacity of our cybersecurity program, including for design, monitoring and testing of the program’s risk prevention and protection measures and process execution, including incident detection, investigation, analysis and response, eradication and recovery. Additionally, several external entities evaluate our cybersecurity program, including the U.S. Defense Contract Management Agency, the Defense Industrial Base Cybersecurity Assessment Center and a Cybersecurity Maturity Model Certification Third Party Assessment Organization, to assess and certify our cybersecurity regulatory compliance. We also engage with external auditors and consultants who conduct audits and assessments of our cybersecurity controls. • Product Security</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is responsible for overseeing our enterprise risk management activities in general, and each of our Board committees assists the Board in the role of risk oversight. The full Board receives an update on the company’s risk management process and the risk trends related to cybersecurity at least annually.</t>
        </is>
      </c>
    </row>
    <row r="10">
      <c r="A10" s="4" t="inlineStr">
        <is>
          <t>Cybersecurity Risk Board Committee or Subcommittee Responsible for Oversight [Text Block]</t>
        </is>
      </c>
      <c r="B10" s="4" t="inlineStr">
        <is>
          <t>Our Board of Directors is responsible for overseeing our enterprise risk management activities in general, and each of our Board committees assists the Board in the role of risk oversight. The full Board receives an update on the company’s risk management process and the risk trends related to cybersecurity at least annually. The Audit and Risk Committee specifically assists the Board in its oversight of risks related to cybersecurity.</t>
        </is>
      </c>
    </row>
    <row r="11">
      <c r="A11" s="4" t="inlineStr">
        <is>
          <t>Cybersecurity Risk Process for Informing Board Committee or Subcommittee Responsible for Oversight [Text Block]</t>
        </is>
      </c>
      <c r="B11" s="4" t="inlineStr">
        <is>
          <t>Our Board of Directors is responsible for overseeing our enterprise risk management activities in general, and each of our Board committees assists the Board in the role of risk oversight. The full Board receives an update on the company’s risk management process and the risk trends related to cybersecurity at least annually. The Audit and Risk Committee specifically assists the Board in its oversight of risks related to cybersecurity. To help ensure effective oversight, the CISO briefs the Audit and Risk Committee on the company’s information security and cybersecurity risk posture at least four times a year. In addition, the company’s Enterprise Risk Management Council (ERMC) considers risks relating to cybersecurity, among other significant risks, and applicable mitigation plans to address such risks. The ERMC is comprised of the Executive Leadership Team, as well as the Chief Accounting Officer, Chief Ethics and Compliance Officer, Corporate Secretary, Chief Sustainability Officer, Treasurer and Vice President, Internal Audit. The CISO and the CIDO (previously the CIO) attend each ERMC meeting. The ERMC meets during the year and receives periodic updates from the CIDO and CISO on cybersecurity risks. We have an established process governing our response to a cybersecurity incident from detection to mitigation, recovery, assessment, internal and external notifications and functional stakeholder engagements with legal, privacy and risk management, among others. Depending on the nature and severity of an incident, this process provides for escalating notification to our CEO and the Board (including our Lead Independent Director and the Audit and Risk Committee chair), as appropriate.</t>
        </is>
      </c>
    </row>
    <row r="12">
      <c r="A12" s="4" t="inlineStr">
        <is>
          <t>Cybersecurity Risk Role of Management [Text Block]</t>
        </is>
      </c>
      <c r="B12" s="4" t="inlineStr">
        <is>
          <t>The CISO is responsible for the assessment and management of cybersecurity risk and the resiliency, protection and defense of our networks and systems</t>
        </is>
      </c>
    </row>
    <row r="13">
      <c r="A13" s="4" t="inlineStr">
        <is>
          <t>Cybersecurity Risk Management Positions or Committees Responsible [Text Block]</t>
        </is>
      </c>
      <c r="B13" s="4" t="inlineStr">
        <is>
          <t>In 2024, our global cybersecurity function was maintained in our Chief Information Office, led by our Chief Information Officer (CIO), who reported to our CEO. In 2025, we have brought together our chief information and digital transformation offices into a newly formed Chief Information and Digital Office, led by our Chief Information and Digital Officer (CIDO), who reports to the CEO. The Chief Information Security Officer (CISO), who previously reported to the CIO, now reports to the CIDO and continues to lead our cybersecurity functions.</t>
        </is>
      </c>
    </row>
    <row r="14">
      <c r="A14" s="4" t="inlineStr">
        <is>
          <t>Cybersecurity Risk Management Expertise of Management Responsible [Text Block]</t>
        </is>
      </c>
      <c r="B14" s="4" t="inlineStr">
        <is>
          <t>The CISO leads a team of cybersecurity professionals with broad experience and expertise, including in cybersecurity threat assessments and detection, mitigation technologies, cybersecurity training, incident response, cyber forensics, data protection, privacy, insider threats and regulatory compliance. The current CISO is an executive with extensive technical and operational experience in building and leading cybersecurity and resiliency teams in the industry and government.</t>
        </is>
      </c>
    </row>
    <row r="15">
      <c r="A15" s="4" t="inlineStr">
        <is>
          <t>Cybersecurity Risk Process for Informing Management or Committees Responsible [Text Block]</t>
        </is>
      </c>
      <c r="B15" s="4" t="inlineStr">
        <is>
          <t>The CISO and the CIDO (previously the CIO) attend each ERMC meeting. The ERMC meets during the year and receives periodic updates from the CIDO and CISO on cybersecurity risks. We have an established process governing our response to a cybersecurity incident from detection to mitigation, recovery, assessment, internal and external notifications and functional stakeholder engagements with legal, privacy and risk management, among others. Depending on the nature and severity of an incident, this process provides for escalating notification to our CEO and the Board (including our Lead Independent Director and the Audit and Risk Committee chair), as appropriat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and Reporting The consolidated financial statements (the “financial statements”) include the accounts of Northrop Grumman and its subsidiaries and joint ventures or other investments for which we consolidate the financial results. Intercompany accounts, transactions and profits are eliminated in consolidation. Investments in equity securities and joint ventures where the company has significant influence, but not control, are accounted for using the equity method. The financial statements are prepared in conformity with U.S. GAAP and in accordance with the rules of the SEC. The financial statements include adjustments of a normal recurring nature considered necessary by management for a fair presentation of the company’s consolidated financial position, results of operations and cash flows. For classification of certain current assets and liabilities, we consider the duration of our customer contracts when defining our operating cycle, which is generally longer than one year. Effective July 1, 2024, the company realigned the Strategic Deterrent Systems (SDS) division, which includes the Ground-Based Strategic Deterrent (“Sentinel”) program, from Space Systems to Defense Systems. This realignment is reflected in the financial information contained in this report. Subsequent Realignment - Effective January 1, 2025, the company realigned the Strike and Surveillance Aircraft Solutions (SSAS) business unit from Defense Systems to Aeronautics Systems. This realignment is not reflected in the financial information contained in this report; it will be reflected in the company’s operating results beginning in the first quarter of 2025.</t>
        </is>
      </c>
    </row>
    <row r="5">
      <c r="A5" s="4" t="inlineStr">
        <is>
          <t>Accounting Estimates</t>
        </is>
      </c>
      <c r="B5" s="4" t="inlineStr">
        <is>
          <t>Accounting Estimates 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is>
      </c>
    </row>
    <row r="6">
      <c r="A6" s="4" t="inlineStr">
        <is>
          <t>Revenue Recognition</t>
        </is>
      </c>
      <c r="B6" s="4" t="inlineStr">
        <is>
          <t>Revenue Recognition The majority of our sales are derived from long-term contracts with the U.S. government for the development or production of goods, the provision of services, or a combination of both. The company classifies sales as product or service based on the predominant attributes of each performance obligation.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 cycle (e.g., development, production, sustainment, etc.).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arranties are provided on certain contracts, but do not typically provide for services beyond standard assurances and are therefore not considered to be separate performance obligations. Assets recognized from the costs to obtain or fulfill a contract are not material. The company recognizes revenue as control is transferred to the customer, either over time or at a point in time. In general, our U.S. government contracts contain termination for convenience and/or other clauses that generally provide the customer rights to goods produced and/or in-process. Similarly, our non-U.S. government contracts generally contain contractual termination clauses or entitle the company to payment for work performed to date for goods and services that do not have an alternative use. For most of our contracts, control is effectively transferred during the period of performance, so we generally recognize revenue over time using the cost-to-cost method (cost incurred relative to total cost estimated at completion).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s are often modified for changes in contract specifications or requirements, which may result in scope and/or price changes. Most of the company’s contract modifications are for goods or services that are not distinct in the context of the contract and are therefore accounted for as part of the original performance obligation through a cumulative EAC adjustment.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sales and cost at completion. Contract sales may include estimates of variable consideration, including cost or performance incentives (such as award and incentive fees), un-priced change orders, REAs and contract claim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amp;A costs, is charged against income in the period the loss is identified.</t>
        </is>
      </c>
    </row>
    <row r="7">
      <c r="A7" s="4" t="inlineStr">
        <is>
          <t>General and Administrative Expenses</t>
        </is>
      </c>
      <c r="B7" s="4" t="inlineStr">
        <is>
          <t>General and Administrative Expenses In accordance with applicable FAR and CAS requirements, most general management and corporate expenses incurred at the segment and corporate locations are considered allowable and allocable costs to our U.S. government contracts. Allowable and allocable G&amp;A costs, including independent research and development (IR&amp;D) and bid and proposal (B&amp;P) costs, are allocated on a systematic basis to contracts in progress and are included as a component of total estimated contract costs.</t>
        </is>
      </c>
    </row>
    <row r="8">
      <c r="A8" s="4" t="inlineStr">
        <is>
          <t>Research and Development</t>
        </is>
      </c>
      <c r="B8" s="4" t="inlineStr">
        <is>
          <t>Research and Development</t>
        </is>
      </c>
    </row>
    <row r="9">
      <c r="A9" s="4" t="inlineStr">
        <is>
          <t>Income Taxes</t>
        </is>
      </c>
      <c r="B9" s="4" t="inlineStr">
        <is>
          <t>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also recognized as a component of income tax expense. In accordance with applicable FAR and CAS requirements, current state and local income and franchise taxes are generally considered allowable and allocable costs to our U.S. government contracts and are, therefore, recorded in operating costs and expenses. The company generally recognizes changes in deferred state taxes and unrecognized state tax benefits in unallocated corporate expenses. Uncertain tax positions reflect the company’s expected treatment of tax positions taken in a filed tax return, or planned to be taken in a future tax return or claim. Until these positions are sustained by the taxing authorities or the statute of limitations concerning such issues lapses, the company does not generally recognize the tax benefits resulting from such positions and reports the tax effects as a liability for uncertain tax positions in its consolidated statements of financial position.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t>
        </is>
      </c>
    </row>
    <row r="10">
      <c r="A10" s="4" t="inlineStr">
        <is>
          <t>Cash and cash equivalents</t>
        </is>
      </c>
      <c r="B10" s="4" t="inlineStr">
        <is>
          <t>Cash and Cash Equivalents Cash and cash equivalents are comprised of cash in banks and highly liquid instruments with original maturities of three months or less, primarily consisting of bank time deposits and investments in institutional money market funds. Cash in bank accounts often exceeds federally insured limits.</t>
        </is>
      </c>
    </row>
    <row r="11">
      <c r="A11" s="4" t="inlineStr">
        <is>
          <t>Fair Value of Financial Instruments</t>
        </is>
      </c>
      <c r="B11" s="4" t="inlineStr">
        <is>
          <t>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is>
      </c>
    </row>
    <row r="12">
      <c r="A12" s="4" t="inlineStr">
        <is>
          <t>Marketable Securities</t>
        </is>
      </c>
      <c r="B12" s="4" t="inlineStr">
        <is>
          <t>Marketable securities accounted for as trading are recorded at fair value on a recurring basis and are included in Other non-current assets in the consolidated statements of financial position. Changes in unrealized gains and losses on trading securities are included in Other, net in the consolidated statements of earnings and comprehensive income. Investments in held-to-maturity instruments with original maturities greater than three months are recorded at amortized cost.</t>
        </is>
      </c>
    </row>
    <row r="13">
      <c r="A13" s="4" t="inlineStr">
        <is>
          <t>Derivative Financial Instruments</t>
        </is>
      </c>
      <c r="B13" s="4" t="inlineStr">
        <is>
          <t>Derivative financial instruments are recognized as assets or liabilities in the financial statements and measured at fair value on a recurring basis. Changes in the fair value of derivative financial instruments that are designated as fair value hedges are recorded in Other, net in the consolidated statements of earnings and comprehensive income, while changes in the fair value of derivative financial instruments that are designated as cash flow hedges are recorded as a component of other comprehensive income until the hedged transaction is recognized in earnings. For derivative financial instruments not designated as hedging instruments, gains or losses resulting from changes in the fair value are reported in Other, net in the consolidated statements of earnings and comprehensive income. The company uses derivative financial instruments to manage its exposure to foreign currency exchange risk related to receipts from customers and payments to suppliers denominated in foreign currencies (i.e., foreign currency forward contracts). For foreign currency forward contracts, where model-derived valuations are appropriate, the company utilizes the income approach to determine the fair value using internal models based on observable market inputs such as forward rates, interest rates, our own credit risk and our counterparties’ credit risk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t>
        </is>
      </c>
    </row>
    <row r="14">
      <c r="A14" s="4" t="inlineStr">
        <is>
          <t>Inventoried Costs</t>
        </is>
      </c>
      <c r="B14" s="4" t="inlineStr">
        <is>
          <t>Inventoried Costs The company records inventoried costs at the lower of cost or net realizable value. Inventoried costs are categorized into raw materials, work in process, and finished goods. Raw materials are recognized using the average cost method and are generally included in contract cost when allocated to specific contracts. Work in process primarily consists of a) costs associated with specific anticipated contracts or costs incurred in excess of existing contract requirements, which are probable of recovery, and b) costs associated with unsatisfied performance obligations on contracts accounted for using point in time revenue recognition. Finished goods primarily consists of inventory maintained in support of sustainment contracts. Inventoried costs include direct production costs, factory and engineering overhead, production tooling costs, and allowable G&amp;A. G&amp;A included in Inventoried costs, net was $100 million and $65 million as of December 31, 2024 and 2023, respectively. Inventoried costs are classified as current assets and include amounts related to contracts having production cycles longer than one year due to the long-cycle nature of our business.</t>
        </is>
      </c>
    </row>
    <row r="15">
      <c r="A15" s="4" t="inlineStr">
        <is>
          <t>Cash Surrender Value of Life Insurance Policies</t>
        </is>
      </c>
      <c r="B15" s="4" t="inlineStr">
        <is>
          <t>Cash Surrender Value of Life Insurance Policies</t>
        </is>
      </c>
    </row>
    <row r="16">
      <c r="A16" s="4" t="inlineStr">
        <is>
          <t>Property, Plant and Equipment</t>
        </is>
      </c>
      <c r="B16" s="4" t="inlineStr">
        <is>
          <t>Property, Plant and Equipment Property, plant and equipment (PP&amp;E) are depreciated over the estimated useful lives of individual assets. Machinery and other equipment is primarily depreciated using declining-balance methods. The other asset categories are generally depreciated using the straight-line method. Depreciation expense is generally an allowable and allocable cost in accordance with applicable FAR and CAS requirements and is recorded in the same segment where the related assets are held. However, the additional depreciation expense related to the step-up in fair value of PP&amp;E acquired through business combinations is recorded in unallocated corporate expense within operating income as such depreciation is not allocable to government contracts and not considered part of management’s evaluation of segment operating performance. Major classes of PP&amp;E and their useful lives are as follows: December 31 Useful life in years, $ in millions Useful Life 2024 2023 Land and land improvements Up to 40 (1) $ 782 $ 742 Buildings and improvements Up to 45 4,031 3,605 Machinery and other equipment Up to 20 10,389 9,641 Capitalized software costs 3-5 779 553 Leasehold improvements Lease Term (2) 3,288 3,076 Property, plant and equipment, at cost 19,269 17,617 Accumulated depreciation (8,733) (7,964) Property, plant and equipment, net $ 10,536 $ 9,653 (1) Land is not a depreciable asset. (2) Leasehold improvements are depreciated over the shorter of the useful life of the asset or lease term.</t>
        </is>
      </c>
    </row>
    <row r="17">
      <c r="A17" s="4" t="inlineStr">
        <is>
          <t>Goodwill and Other Purchased Intangible Assets</t>
        </is>
      </c>
      <c r="B17" s="4" t="inlineStr">
        <is>
          <t>Goodwill and Other Purchased Intangible Assets Goodwill and other purchased intangible asset balances are included in the identifiable assets of their assigned business segment. However, the company includes the amortization of other purchased intangible assets in unallocated corporate expense within operating income as such amortization is not allocable to government contracts and not considered part of management’s evaluation of segment operating performance. The company’s customer-related intangible assets are generally amortized over their respective useful lives based on the pattern in which the future economic benefits of the intangible assets are expected to be consumed. Other intangible assets are generally amortized on a straight-line basis over their estimated useful lives.</t>
        </is>
      </c>
    </row>
    <row r="18">
      <c r="A18" s="4" t="inlineStr">
        <is>
          <t>Leases</t>
        </is>
      </c>
      <c r="B18" s="4" t="inlineStr">
        <is>
          <t>Leases The company leases certain buildings, land and equipment. At contract inception, we determine whether a contract is or contains a lease and whether the lease should be classified as an operating or finance lease. Operating lease balances are included in Operating lease right-of-use assets, Other current liabilities, and Operating lease liabilities in our consolidated statements of financial position. The company recognizes operating lease right-of-use assets and operating lease liabilities based on the present value of the future minimum lease payments over the lease term at commencement date. We use our incremental borrowing rate based on the information available at commencement date to determine the present value of future payments and the appropriate lease classification. Many of our leases include renewal options aligned with our contract terms. We define the initial lease term to include renewal options determined to be reasonably certain. We do not recognize a right-of-use asset and a lease liability for leases with an initial term of 12 months or less; we recognize lease expense for these leases on a straight-line basis over the lease term. We elected the practical expedient to not separate lease components from nonlease components and applied that practical expedient to all material classes of leased assets. Many of the company’s real property lease agreements contain incentives for tenant improvements, rent holidays or rent escalation clauses. For tenant improvement incentives received, if the incentive is determined to be a leasehold improvement owned by the company, we generally record the incentives as a reduction to the right-of-use asset, which reduces rent expense over the lease term.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Finance leases are not material to our consolidated financial statements and the company is not a lessor in any material arrangements. We do not have any material restrictions or covenants in our lease agreements, sale-leaseback transactions, land easements or residual value guarantees.</t>
        </is>
      </c>
    </row>
    <row r="19">
      <c r="A19" s="4" t="inlineStr">
        <is>
          <t>Litigation, Commitments, and Contingencies</t>
        </is>
      </c>
      <c r="B19" s="4" t="inlineStr">
        <is>
          <t xml:space="preserve">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generally expensed as incurred. Due to the inherent uncertainties surrounding gain contingencies, we generally do not recognize potential gains until realized.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t>
        </is>
      </c>
    </row>
    <row r="20">
      <c r="A20" s="4" t="inlineStr">
        <is>
          <t>Environmental costs</t>
        </is>
      </c>
      <c r="B20" s="4" t="inlineStr">
        <is>
          <t xml:space="preserve">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likely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considering the financial viability of other liable parties. </t>
        </is>
      </c>
    </row>
    <row r="21">
      <c r="A21" s="4" t="inlineStr">
        <is>
          <t>Retirement Benefits</t>
        </is>
      </c>
      <c r="B21" s="4" t="inlineStr">
        <is>
          <t>Retirement Benefits The company sponsors various defined benefit pension plans and defined contribution retirement plans covering substantially all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prior service credits and annual income or expense of the company’s defined benefit pension and OPB plans are determined using methodologies that involve several actuarial assumptions. Because U.S. government regulations provide for the costs of pension and OPB plans to be charged to our contracts in accordance with applicable FAR and CAS requirements, we calculate retiree benefit plan costs under both FAS and CAS methods. While both FAS and CAS recognize a normal service cost component in measuring periodic pension cost, there are differences in the way the components of annual pension costs are calculated under each method. Measuring plan obligations under FAS and CAS also includes different assumptions and models, such as in estimating returns on plan assets, calculating interest expense and the periods over which gains/losses related to pension assets and actuarial changes are recognized. As a result, annual retiree benefit plan expense amounts for FAS are different from the amounts for CAS in any given reporting period even though the ultimate cost of providing benefits over the life of the plans is the same under each method. CAS retiree benefit plan costs are charged to contracts and are included in segment operating income, and the difference between the service cost component of FAS expense and total CAS expense (the “FAS/CAS operating adjustment”) is recorded in operating income at the consolidated company level. Not all net periodic pension expense is recognized in net earnings in the year incurred because it is allocated as production costs and a portion remains in inventory at the end of any given reporting period. Actuarial gains and losses are immediately recognized in net periodic benefit cost for FAS through MTM benefit (expense) upon annual remeasurement in the fourth quarter, or on an interim basis as triggering events warrant remeasurement. Prior service credits are recognized as a component of Accumulated other comprehensive loss and amortized into earnings in future periods. Plan assets are invested in various asset classes that are expected to produce a sufficient level of diversification and investment return over the long term.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comply with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24: Asset Allocation Ranges Cash and cash equivalents 0% - 12% Global public equities 18% - 38% Fixed-income securities 35% - 55% Alternative investments 10% - 30% Private credit 0% - 15% Generally, investments are valued based on information in financial publications of general circulation, statistical and valuation services, records of security exchanges, appraisal by qualified persons, transactions and bona fide offers. Cash and cash equivalents are predominantly held in money market or short-term investment funds. U.S. and international equities consist primarily of common stocks and institutional common trust funds. Investments in certain equity securities, which include domestic and international securities and registered investment companies, and exchange-traded funds with fixed income strategies are valued at the last reported sales or quoted price on the last business day of the reporting period. Fair values for certain fixed-income securities, which are not exchange-traded, are valued using third-party pricing services. Investments in certain equity and fixed-income funds, which include common/collective trust funds, and alternative investments, including hedge funds, opportunistic investments, private equity funds and real estate funds, are valued based on the NAV derived by the investment managers, as a practical expedient, and are described further below.</t>
        </is>
      </c>
    </row>
    <row r="22">
      <c r="A22" s="4" t="inlineStr">
        <is>
          <t>Stock Compensation</t>
        </is>
      </c>
      <c r="B22" s="4" t="inlineStr">
        <is>
          <t>Stock Compensation The company’s stock compensation plans are classified as equity plans. Compensation expense for stock awards is measured at the grant date based on the fair value of the award and is recognized over the vesting period (generally three years), net of estimated forfeitures. The company issues stock awards in the form of restricted performance stock rights and restricted stock right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 At each reporting date, the number of shares used to calculate compensation expense and diluted earnings per share is adjusted to reflect the number ultimately expected to vest.</t>
        </is>
      </c>
    </row>
    <row r="23">
      <c r="A23" s="4" t="inlineStr">
        <is>
          <t>Earnings Per Share</t>
        </is>
      </c>
      <c r="B23" s="4" t="inlineStr">
        <is>
          <t>We calculate basic earnings per share by dividing net earnings by the weighted-average number of shares of common stock outstanding during each period.</t>
        </is>
      </c>
    </row>
    <row r="24">
      <c r="A24" s="4" t="inlineStr">
        <is>
          <t>Trade and Other Accounts Receivable, Unbilled Receivables, Policy</t>
        </is>
      </c>
      <c r="B24" s="4" t="inlineStr">
        <is>
          <t>Accounts receivable, net represent amounts billed and due from customers.Unbilled receivables, net represent revenue recognized under the cost-to-cost method that exceeds amounts billed to customers.</t>
        </is>
      </c>
    </row>
    <row r="25">
      <c r="A25" s="4" t="inlineStr">
        <is>
          <t>New Accounting Pronouncements, Policy</t>
        </is>
      </c>
      <c r="B25" s="4" t="inlineStr">
        <is>
          <t>Accounting Standards Updates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We adopted the standard effective January 1, 2024 and applied the disclosure requirements retrospectively to all prior periods presented in the financial statements. Adoption of ASU 2023-07 did not have an impact on the company’s consolidated financial position, results of operations and/or cash flows. On December 14, 2023, the FASB issued ASU No. 2023-09 Income Taxes (Topic 740): Improvements to Income Tax Disclosures .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evaluating the disclosure impact of ASU 2023-09; however, the standard will not have an impact on the company’s consolidated financial position, results of operations and/or cash flows. On November 4, 2024, the FASB issued ASU No. 2024-03 Disaggregation of Income Statement Expenses (Subtopic 220-40). ASU 2024-03 requires disaggregation of certain expense captions into specified categories in disclosures within the footnotes to the financial statements. ASU 2024-03 will be effective for annual periods beginning January 1, 2027 and interim periods beginning January 1, 2028 and will be applied on a prospective basis with the option to apply the standard retrospectively. We are evaluating the disclosure impact of ASU 2023-09; however, we do not expect the standard will have a material impact on the company’s consolidated financial position, results of operations and/or cash flows. Other accounting standards updates adopted and/or issued, but not effective until after December 31, 2024, are not expected to have a material effect on the company’s consolidated financial position, annual results of operations and/or cash flows.</t>
        </is>
      </c>
    </row>
    <row r="26">
      <c r="A26" s="4" t="inlineStr">
        <is>
          <t>Revenue from Contract with Customer</t>
        </is>
      </c>
      <c r="B26" s="4" t="inlineStr">
        <is>
          <t>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are equivalent to and reflected as Unbilled receivables in the consolidated statements of financial position and are primarily related to long-term contracts where revenue recognized under the cost-to-cost method exceeds amounts billed to customers. Unbilled receivables are classified as current assets and include amounts that may be billed and collected beyond one year due to the long-cycle nature of many of our contracts. Accumulated contract costs in unbilled receivables include costs such as direct production costs, factory and engineering overhead, production tooling costs, and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are equivalent to and reflected as Advance payments and billings in excess of costs incurred in the consolidated statements of financial position. Certain customers make advance payments prior to the company’s satisfaction of it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hange in Accounting Estimate</t>
        </is>
      </c>
      <c r="B4" s="4" t="inlineStr">
        <is>
          <t>The following table presents the effect of aggregate net EAC adjustments: Year Ended December 31 $ in millions, except per share data 2024 2023 2022 Revenue $ 396 $ 298 $ 447 Operating income 350 84 360 Net earnings (1) 277 66 284 Diluted earnings per share (1) 1.88 0.43 1.83 (1) Based on a 21% federal statutory tax rate.</t>
        </is>
      </c>
    </row>
    <row r="5">
      <c r="A5" s="4" t="inlineStr">
        <is>
          <t>Contract with Customer, Asset and Liability</t>
        </is>
      </c>
      <c r="B5" s="4" t="inlineStr">
        <is>
          <t>Net contract assets are as follows: $ in millions December 31, 2024 December 31, 2023 $ Change % Change Unbilled receivables, net $ 5,908 $ 5,693 $ 215 4 % Advance payments and amounts in excess of costs incurred (4,070) (4,193) 123 (3) % Net contract assets $ 1,838 $ 1,500 $ 338 23 %</t>
        </is>
      </c>
    </row>
    <row r="6">
      <c r="A6" s="4" t="inlineStr">
        <is>
          <t>Property, Plant and Equipment</t>
        </is>
      </c>
      <c r="B6" s="4" t="inlineStr">
        <is>
          <t>Major classes of PP&amp;E and their useful lives are as follows: December 31 Useful life in years, $ in millions Useful Life 2024 2023 Land and land improvements Up to 40 (1) $ 782 $ 742 Buildings and improvements Up to 45 4,031 3,605 Machinery and other equipment Up to 20 10,389 9,641 Capitalized software costs 3-5 779 553 Leasehold improvements Lease Term (2) 3,288 3,076 Property, plant and equipment, at cost 19,269 17,617 Accumulated depreciation (8,733) (7,964) Property, plant and equipment, net $ 10,536 $ 9,653 (1) Land is not a depreciable asset. (2) Leasehold improvements are depreciated over the shorter of the useful life of the asset or lease term.</t>
        </is>
      </c>
    </row>
    <row r="7">
      <c r="A7" s="4" t="inlineStr">
        <is>
          <t>Accumulated Other Comprehensive Loss</t>
        </is>
      </c>
      <c r="B7" s="4" t="inlineStr">
        <is>
          <t>The components of accumulated other comprehensive loss, net of tax, are as follows: December 31 $ in millions 2024 2023 Cumulative translation adjustment $ (140) $ (138) Other, net (12) 10 Total accumulated other comprehensive loss $ (152) $ (1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Share Repurchases and Dividends on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hare Repurchases</t>
        </is>
      </c>
      <c r="B4" s="4" t="inlineStr">
        <is>
          <t xml:space="preserve">The table below summarizes the company’s share repurchases to date under the authorizations described above: Repurchase Program Amount Total Average (1) Date Completed Shares Repurchased Year Ended December 31 2024 2023 2022 January 25, 2021 $ 3,000 7.0 $ 431.05 April 2023 — 1.4 3.3 January 24, 2022 (2) $ 2,000 4.4 $ 455.01 February 2024 2.5 1.9 — December 6, 2023 $ 2,500 2.9 $ 472.26 2.9 — — December 11, 2024 $ 3,000 — $ — — — — 5.4 3.3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net consisted of the following: December 31 $ in millions 2024 2023 Due from U.S. government (1) $ 951 $ 1,184 Due from international and other customers 326 276 Accounts receivable, gross 1,277 1,460 Allowance for expected credit losses (5) (6) Accounts receivable, net $ 1,272 $ 1,454 (1) Includes receivables due from the U.S. government associated with foreign military sales, which are contracted with and paid by the U.S. govern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shares in Millions, $ in Millions</t>
        </is>
      </c>
      <c r="B1" s="2" t="inlineStr">
        <is>
          <t>12 Months Ended</t>
        </is>
      </c>
    </row>
    <row r="2">
      <c r="B2" s="2" t="inlineStr">
        <is>
          <t>Dec. 31, 2024</t>
        </is>
      </c>
      <c r="C2" s="2" t="inlineStr">
        <is>
          <t>Dec. 31, 2023</t>
        </is>
      </c>
      <c r="D2" s="2" t="inlineStr">
        <is>
          <t>Dec. 31, 2022</t>
        </is>
      </c>
    </row>
    <row r="3">
      <c r="A3" s="4" t="inlineStr">
        <is>
          <t>Revenues</t>
        </is>
      </c>
      <c r="B3" s="7" t="n">
        <v>41033</v>
      </c>
      <c r="C3" s="7" t="n">
        <v>39290</v>
      </c>
      <c r="D3" s="7" t="n">
        <v>36602</v>
      </c>
    </row>
    <row r="4">
      <c r="A4" s="4" t="inlineStr">
        <is>
          <t>Operating income</t>
        </is>
      </c>
      <c r="B4" s="6" t="n">
        <v>4370</v>
      </c>
      <c r="C4" s="6" t="n">
        <v>2537</v>
      </c>
      <c r="D4" s="6" t="n">
        <v>3601</v>
      </c>
    </row>
    <row r="5">
      <c r="A5" s="4" t="inlineStr">
        <is>
          <t>Other Comprehensive Income (Loss), Foreign Currency Transaction and Translation Adjustment, Net of Tax</t>
        </is>
      </c>
      <c r="B5" s="6" t="n">
        <v>-2</v>
      </c>
      <c r="C5" s="6" t="n">
        <v>23</v>
      </c>
      <c r="D5" s="6" t="n">
        <v>-16</v>
      </c>
    </row>
    <row r="6">
      <c r="A6" s="4" t="inlineStr">
        <is>
          <t>Other Comprehensive Income (Loss), Other Components, Net of Tax</t>
        </is>
      </c>
      <c r="B6" s="6" t="n">
        <v>-22</v>
      </c>
      <c r="C6" s="6" t="n">
        <v>2</v>
      </c>
      <c r="D6" s="6" t="n">
        <v>6</v>
      </c>
    </row>
    <row r="7">
      <c r="A7" s="3" t="inlineStr">
        <is>
          <t>Operating costs and expenses</t>
        </is>
      </c>
      <c r="B7" s="4" t="inlineStr">
        <is>
          <t xml:space="preserve"> </t>
        </is>
      </c>
      <c r="C7" s="4" t="inlineStr">
        <is>
          <t xml:space="preserve"> </t>
        </is>
      </c>
      <c r="D7" s="4" t="inlineStr">
        <is>
          <t xml:space="preserve"> </t>
        </is>
      </c>
    </row>
    <row r="8">
      <c r="A8" s="4" t="inlineStr">
        <is>
          <t>General and administrative expenses</t>
        </is>
      </c>
      <c r="B8" s="6" t="n">
        <v>3992</v>
      </c>
      <c r="C8" s="6" t="n">
        <v>4014</v>
      </c>
      <c r="D8" s="6" t="n">
        <v>3873</v>
      </c>
    </row>
    <row r="9">
      <c r="A9" s="4" t="inlineStr">
        <is>
          <t>Total operating costs and expenses</t>
        </is>
      </c>
      <c r="B9" s="6" t="n">
        <v>36663</v>
      </c>
      <c r="C9" s="6" t="n">
        <v>36753</v>
      </c>
      <c r="D9" s="6" t="n">
        <v>33001</v>
      </c>
    </row>
    <row r="10">
      <c r="A10" s="4" t="inlineStr">
        <is>
          <t>Operating income</t>
        </is>
      </c>
      <c r="B10" s="6" t="n">
        <v>4370</v>
      </c>
      <c r="C10" s="6" t="n">
        <v>2537</v>
      </c>
      <c r="D10" s="6" t="n">
        <v>3601</v>
      </c>
    </row>
    <row r="11">
      <c r="A11" s="3" t="inlineStr">
        <is>
          <t>Other (expense) income</t>
        </is>
      </c>
      <c r="B11" s="4" t="inlineStr">
        <is>
          <t xml:space="preserve"> </t>
        </is>
      </c>
      <c r="C11" s="4" t="inlineStr">
        <is>
          <t xml:space="preserve"> </t>
        </is>
      </c>
      <c r="D11" s="4" t="inlineStr">
        <is>
          <t xml:space="preserve"> </t>
        </is>
      </c>
    </row>
    <row r="12">
      <c r="A12" s="4" t="inlineStr">
        <is>
          <t>Interest expense</t>
        </is>
      </c>
      <c r="B12" s="6" t="n">
        <v>-621</v>
      </c>
      <c r="C12" s="6" t="n">
        <v>-545</v>
      </c>
      <c r="D12" s="6" t="n">
        <v>-506</v>
      </c>
    </row>
    <row r="13">
      <c r="A13" s="4" t="inlineStr">
        <is>
          <t>Non-operating FAS pension benefit</t>
        </is>
      </c>
      <c r="B13" s="6" t="n">
        <v>656</v>
      </c>
      <c r="C13" s="6" t="n">
        <v>530</v>
      </c>
      <c r="D13" s="6" t="n">
        <v>1505</v>
      </c>
    </row>
    <row r="14">
      <c r="A14" s="4" t="inlineStr">
        <is>
          <t>Mark-to-market pension and OPB benefit (expense)</t>
        </is>
      </c>
      <c r="B14" s="6" t="n">
        <v>443</v>
      </c>
      <c r="C14" s="6" t="n">
        <v>-422</v>
      </c>
      <c r="D14" s="6" t="n">
        <v>1232</v>
      </c>
    </row>
    <row r="15">
      <c r="A15" s="4" t="inlineStr">
        <is>
          <t>Other, net</t>
        </is>
      </c>
      <c r="B15" s="6" t="n">
        <v>168</v>
      </c>
      <c r="C15" s="6" t="n">
        <v>246</v>
      </c>
      <c r="D15" s="6" t="n">
        <v>4</v>
      </c>
    </row>
    <row r="16">
      <c r="A16" s="4" t="inlineStr">
        <is>
          <t>Earnings before income taxes</t>
        </is>
      </c>
      <c r="B16" s="6" t="n">
        <v>5016</v>
      </c>
      <c r="C16" s="6" t="n">
        <v>2346</v>
      </c>
      <c r="D16" s="6" t="n">
        <v>5836</v>
      </c>
    </row>
    <row r="17">
      <c r="A17" s="4" t="inlineStr">
        <is>
          <t>Federal and foreign income tax expense</t>
        </is>
      </c>
      <c r="B17" s="6" t="n">
        <v>842</v>
      </c>
      <c r="C17" s="6" t="n">
        <v>290</v>
      </c>
      <c r="D17" s="6" t="n">
        <v>940</v>
      </c>
    </row>
    <row r="18">
      <c r="A18" s="4" t="inlineStr">
        <is>
          <t>Net earnings</t>
        </is>
      </c>
      <c r="B18" s="7" t="n">
        <v>4174</v>
      </c>
      <c r="C18" s="7" t="n">
        <v>2056</v>
      </c>
      <c r="D18" s="7" t="n">
        <v>4896</v>
      </c>
    </row>
    <row r="19">
      <c r="A19" s="3" t="inlineStr">
        <is>
          <t>Basic earnings per share</t>
        </is>
      </c>
      <c r="B19" s="4" t="inlineStr">
        <is>
          <t xml:space="preserve"> </t>
        </is>
      </c>
      <c r="C19" s="4" t="inlineStr">
        <is>
          <t xml:space="preserve"> </t>
        </is>
      </c>
      <c r="D19" s="4" t="inlineStr">
        <is>
          <t xml:space="preserve"> </t>
        </is>
      </c>
    </row>
    <row r="20">
      <c r="A20" s="4" t="inlineStr">
        <is>
          <t>Basic earnings per share</t>
        </is>
      </c>
      <c r="B20" s="8" t="n">
        <v>28.39</v>
      </c>
      <c r="C20" s="8" t="n">
        <v>13.57</v>
      </c>
      <c r="D20" s="8" t="n">
        <v>31.61</v>
      </c>
    </row>
    <row r="21">
      <c r="A21" s="4" t="inlineStr">
        <is>
          <t>Weighted-average common shares outstanding, in millions</t>
        </is>
      </c>
      <c r="B21" s="6" t="n">
        <v>147</v>
      </c>
      <c r="C21" s="9" t="n">
        <v>151.5</v>
      </c>
      <c r="D21" s="9" t="n">
        <v>154.9</v>
      </c>
    </row>
    <row r="22">
      <c r="A22" s="3" t="inlineStr">
        <is>
          <t>Diluted earnings per share</t>
        </is>
      </c>
      <c r="B22" s="4" t="inlineStr">
        <is>
          <t xml:space="preserve"> </t>
        </is>
      </c>
      <c r="C22" s="4" t="inlineStr">
        <is>
          <t xml:space="preserve"> </t>
        </is>
      </c>
      <c r="D22" s="4" t="inlineStr">
        <is>
          <t xml:space="preserve"> </t>
        </is>
      </c>
    </row>
    <row r="23">
      <c r="A23" s="4" t="inlineStr">
        <is>
          <t>Diluted earnings per share</t>
        </is>
      </c>
      <c r="B23" s="8" t="n">
        <v>28.34</v>
      </c>
      <c r="C23" s="8" t="n">
        <v>13.53</v>
      </c>
      <c r="D23" s="8" t="n">
        <v>31.47</v>
      </c>
    </row>
    <row r="24">
      <c r="A24" s="4" t="inlineStr">
        <is>
          <t>Weighted-average diluted shares outstanding, in millions</t>
        </is>
      </c>
      <c r="B24" s="9" t="n">
        <v>147.3</v>
      </c>
      <c r="C24" s="6" t="n">
        <v>152</v>
      </c>
      <c r="D24" s="9" t="n">
        <v>155.6</v>
      </c>
    </row>
    <row r="25">
      <c r="A25" s="4" t="inlineStr">
        <is>
          <t>Net earnings (from above)</t>
        </is>
      </c>
      <c r="B25" s="7" t="n">
        <v>4174</v>
      </c>
      <c r="C25" s="7" t="n">
        <v>2056</v>
      </c>
      <c r="D25" s="7" t="n">
        <v>4896</v>
      </c>
    </row>
    <row r="26">
      <c r="A26" s="3" t="inlineStr">
        <is>
          <t>Other comprehensive (loss) income, net of tax</t>
        </is>
      </c>
      <c r="B26" s="4" t="inlineStr">
        <is>
          <t xml:space="preserve"> </t>
        </is>
      </c>
      <c r="C26" s="4" t="inlineStr">
        <is>
          <t xml:space="preserve"> </t>
        </is>
      </c>
      <c r="D26" s="4" t="inlineStr">
        <is>
          <t xml:space="preserve"> </t>
        </is>
      </c>
    </row>
    <row r="27">
      <c r="A27" s="4" t="inlineStr">
        <is>
          <t>Other comprehensive (loss) income, net of tax</t>
        </is>
      </c>
      <c r="B27" s="6" t="n">
        <v>-24</v>
      </c>
      <c r="C27" s="6" t="n">
        <v>25</v>
      </c>
      <c r="D27" s="6" t="n">
        <v>-10</v>
      </c>
    </row>
    <row r="28">
      <c r="A28" s="4" t="inlineStr">
        <is>
          <t>Comprehensive income</t>
        </is>
      </c>
      <c r="B28" s="6" t="n">
        <v>4150</v>
      </c>
      <c r="C28" s="6" t="n">
        <v>2081</v>
      </c>
      <c r="D28" s="6" t="n">
        <v>4886</v>
      </c>
    </row>
    <row r="29">
      <c r="A29" s="4" t="inlineStr">
        <is>
          <t>Product [Member]</t>
        </is>
      </c>
      <c r="B29" s="4" t="inlineStr">
        <is>
          <t xml:space="preserve"> </t>
        </is>
      </c>
      <c r="C29" s="4" t="inlineStr">
        <is>
          <t xml:space="preserve"> </t>
        </is>
      </c>
      <c r="D29" s="4" t="inlineStr">
        <is>
          <t xml:space="preserve"> </t>
        </is>
      </c>
    </row>
    <row r="30">
      <c r="A30" s="4" t="inlineStr">
        <is>
          <t>Cost of Goods and Services Sold</t>
        </is>
      </c>
      <c r="B30" s="6" t="n">
        <v>26188</v>
      </c>
      <c r="C30" s="6" t="n">
        <v>26226</v>
      </c>
      <c r="D30" s="6" t="n">
        <v>22761</v>
      </c>
    </row>
    <row r="31">
      <c r="A31" s="4" t="inlineStr">
        <is>
          <t>Revenues</t>
        </is>
      </c>
      <c r="B31" s="6" t="n">
        <v>32726</v>
      </c>
      <c r="C31" s="6" t="n">
        <v>30897</v>
      </c>
      <c r="D31" s="6" t="n">
        <v>28522</v>
      </c>
    </row>
    <row r="32">
      <c r="A32" s="4" t="inlineStr">
        <is>
          <t>Service [Member]</t>
        </is>
      </c>
      <c r="B32" s="4" t="inlineStr">
        <is>
          <t xml:space="preserve"> </t>
        </is>
      </c>
      <c r="C32" s="4" t="inlineStr">
        <is>
          <t xml:space="preserve"> </t>
        </is>
      </c>
      <c r="D32" s="4" t="inlineStr">
        <is>
          <t xml:space="preserve"> </t>
        </is>
      </c>
    </row>
    <row r="33">
      <c r="A33" s="4" t="inlineStr">
        <is>
          <t>Cost of Goods and Services Sold</t>
        </is>
      </c>
      <c r="B33" s="6" t="n">
        <v>6483</v>
      </c>
      <c r="C33" s="6" t="n">
        <v>6513</v>
      </c>
      <c r="D33" s="6" t="n">
        <v>6367</v>
      </c>
    </row>
    <row r="34">
      <c r="A34" s="4" t="inlineStr">
        <is>
          <t>Revenues</t>
        </is>
      </c>
      <c r="B34" s="7" t="n">
        <v>8307</v>
      </c>
      <c r="C34" s="7" t="n">
        <v>8393</v>
      </c>
      <c r="D34" s="7" t="n">
        <v>80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billed Receivables, Net (Tables)</t>
        </is>
      </c>
      <c r="B1" s="2" t="inlineStr">
        <is>
          <t>12 Months Ended</t>
        </is>
      </c>
    </row>
    <row r="2">
      <c r="B2" s="2" t="inlineStr">
        <is>
          <t>Dec. 31, 2024</t>
        </is>
      </c>
    </row>
    <row r="3">
      <c r="A3" s="3" t="inlineStr">
        <is>
          <t>Unbilled Receivables, Net [Abstract]</t>
        </is>
      </c>
      <c r="B3" s="4" t="inlineStr">
        <is>
          <t xml:space="preserve"> </t>
        </is>
      </c>
    </row>
    <row r="4">
      <c r="A4" s="4" t="inlineStr">
        <is>
          <t>Unbilled receivables</t>
        </is>
      </c>
      <c r="B4" s="4" t="inlineStr">
        <is>
          <t>Unbilled receivables, net consisted of the following: December 31 $ in millions 2024 2023 Due from U.S. government (1) Unbilled receivables $ 22,871 $ 23,655 Progress and performance-based payments received (17,300) (18,321) Total due from U.S. government 5,571 5,334 Due from international and other customers Unbilled receivables 1,108 1,720 Progress and performance-based payments received (757) (1,344) Total due from international and other customers 351 376 Unbilled receivables, net of progress and performance-based payments received 5,922 5,710 Allowance for expected credit losses (14) (17) Unbilled receivables, net $ 5,908 $ 5,693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 (Tables)</t>
        </is>
      </c>
      <c r="B1" s="2" t="inlineStr">
        <is>
          <t>12 Months Ended</t>
        </is>
      </c>
    </row>
    <row r="2">
      <c r="B2" s="2" t="inlineStr">
        <is>
          <t>Dec. 31, 2024</t>
        </is>
      </c>
    </row>
    <row r="3">
      <c r="A3" s="3" t="inlineStr">
        <is>
          <t>Inventory Disclosure [Abstract]</t>
        </is>
      </c>
      <c r="B3" s="4" t="inlineStr">
        <is>
          <t xml:space="preserve"> </t>
        </is>
      </c>
    </row>
    <row r="4">
      <c r="A4" s="4" t="inlineStr">
        <is>
          <t>Inventoried Costs</t>
        </is>
      </c>
      <c r="B4" s="4" t="inlineStr">
        <is>
          <t xml:space="preserve">Inventoried costs, net consisted of the following: December 31 $ in millions 2024 2023 Raw materials $ 293 $ 338 Work in process 1,118 719 Finished goods 44 52 Inventoried costs, net $ 1,455 $ 1,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 xml:space="preserve">Federal and foreign income tax expense consisted of the following: Year Ended December 31 $ in millions 2024 2023 2022 Federal income tax expense: Current $ 628 $ 949 $ 1,289 Deferred 204 (670) (353) Total federal income tax expense 832 279 936 Foreign income tax expense: Current 13 15 3 Deferred (3) (4) 1 Total foreign income tax expense 10 11 4 Total federal and foreign income tax expense $ 842 $ 290 $ 940 </t>
        </is>
      </c>
    </row>
    <row r="5">
      <c r="A5" s="4" t="inlineStr">
        <is>
          <t>Income tax reconciliation</t>
        </is>
      </c>
      <c r="B5" s="4" t="inlineStr">
        <is>
          <t>Income tax expense differs from the amount computed by multiplying earnings before income taxes by the statutory federal income tax rate due to the following: Year Ended December 31 $ in millions 2024 2023 2022 Income tax expense at statutory rate $ 1,053 21.0 % $ 493 21.0 % $ 1,226 21.0 % Research credit (361) (7.2) (210) (8.9) (177) (3.0) Foreign derived intangible income 13 0.3 (63) (2.7) (66) (1.1) Settlements with taxing authorities — — (1) — (86) (1.5) Net interest expense 145 2.9 69 2.9 22 0.4 Other, net (8) (0.2) 2 0.1 21 0.3 Total federal and foreign income taxes $ 842 16.8 % $ 290 12.4 % $ 940 16.1 %</t>
        </is>
      </c>
    </row>
    <row r="6">
      <c r="A6" s="4" t="inlineStr">
        <is>
          <t>Unrecognized tax benefit rollforward</t>
        </is>
      </c>
      <c r="B6" s="4" t="inlineStr">
        <is>
          <t xml:space="preserve">The company’s unrecognized tax benefits, excluding accrued interest and penalties of $373 million, $305 million and $216 million as of December 31, 2024, 2023 and 2022, respectively, are presented below: December 31 $ in millions 2024 2023 2022 Unrecognized tax benefits at beginning of the year $ 1,994 $ 1,663 $ 1,630 Additions based on tax positions related to the current year 236 276 262 Additions for tax positions of prior years 90 254 6 Reductions for tax positions of prior years (106) (9) (124) Settlements with taxing authorities (766) (189) (110) Other, net (1) (1) (1) Net change in unrecognized tax benefits (547) 331 33 Unrecognized tax benefits at end of the year $ 1,447 $ 1,994 $ 1,663 </t>
        </is>
      </c>
    </row>
    <row r="7">
      <c r="A7" s="4" t="inlineStr">
        <is>
          <t>Components of deferred tax assets and liabilities</t>
        </is>
      </c>
      <c r="B7" s="4" t="inlineStr">
        <is>
          <t xml:space="preserve">The tax effects of temporary differences and carryforwards that gave rise to year-end deferred federal, state and foreign tax balances, as presented in the consolidated statements of financial position, are as follows: December 31 $ in millions 2024 2023 Deferred Tax Assets Retiree benefits $ — $ 115 Capitalized research and experimental expenditures 4,816 3,380 Accrued employee compensation 386 400 Provisions for accrued liabilities 468 509 Inventory 36 279 Stock-based compensation 37 35 Operating lease liabilities 557 575 Tax credits 562 557 Other 241 215 Gross deferred tax assets 7,103 6,065 Less: valuation allowance (526) (517) Net deferred tax assets 6,577 5,548 Deferred Tax Liabilities Retiree benefits 153 — Goodwill 534 534 Purchased intangibles 69 83 Property, plant and equipment, net 827 805 Operating lease right-of-use assets 554 563 Contract accounting differences 2,714 2,437 Other 127 106 Deferred tax liabilities 4,978 4,528 Total net deferred tax assets $ 1,599 $ 1,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Purchas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Table Text Block]</t>
        </is>
      </c>
      <c r="B4" s="4" t="inlineStr">
        <is>
          <t>Changes in the carrying amounts of goodwill for the years ended December 31, 2023 and 2024, were as follows: $ in millions Aeronautics Systems Defense Systems Mission Systems Space Systems Total Balance as of December 31, 2022 $ 3,467 $ 4,228 $ 5,881 $ 3,940 $ 17,516 Other (1) — 1 — — 1 Balance as of December 31, 2023 $ 3,467 $ 4,229 $ 5,881 $ 3,940 $ 17,517 Other (1) — (5) — — (5) Balance as of December 31, 2024 $ 3,467 $ 4,224 $ 5,881 $ 3,940 $ 17,512 (1) Other consists primarily of adjustments for foreign currency translation.</t>
        </is>
      </c>
    </row>
    <row r="5">
      <c r="A5" s="4" t="inlineStr">
        <is>
          <t>Schedule of Acquired Finite-Lived Intangible Assets by Major Class [Table Text Block]</t>
        </is>
      </c>
      <c r="B5" s="4" t="inlineStr">
        <is>
          <t xml:space="preserve">Net customer-related and other intangible assets are as follows: December 31 $ in millions 2024 2023 Gross customer-related and other intangible assets $ 3,371 $ 3,365 Less accumulated amortization (3,117) (3,060) Net customer-related and other intangible assets $ 254 $ 305 </t>
        </is>
      </c>
    </row>
    <row r="6">
      <c r="A6" s="4" t="inlineStr">
        <is>
          <t>Schedule of Finite-Lived Intangible Assets, Future Amortization Expense [Table Text Block]</t>
        </is>
      </c>
      <c r="B6" s="4" t="inlineStr">
        <is>
          <t xml:space="preserve">As of December 31, 2024, the expected future amortization of purchased intangibles for each of the next five years is as follows: $ in millions 2025 $ 45 2026 42 2027 31 2028 31 2029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 measured on a recurring basis</t>
        </is>
      </c>
      <c r="B4" s="4" t="inlineStr">
        <is>
          <t xml:space="preserve">The following table presents the financial assets and liabilities the company records at fair value on a recurring basis identified by the level of inputs used to determine fair value. See Note 1 for the definitions of these levels and for further information on our financial instruments. December 31, 2024 December 31, 2023 $ in millions Level 1 Level 2 Level 3 Total Level 1 Level 2 Level 3 Total Financial Assets Marketable securities $ 325 $ — $ 14 $ 339 $ 321 $ 1 $ 8 $ 330 Marketable securities valued using NAV 8 9 Total marketable securities 325 — 14 347 321 1 8 339 Derivatives — (11) — (11) — 5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consists of the following: $ in millions December 31 2024 2023 Fixed-rate notes and debentures, maturing in Interest rate 2025 2.93% $ 1,500 $ 1,500 2026 7.75% - 7.88% 527 527 2027 3.20% 750 750 2028 3.25% 2,000 2,000 2029 4.60% 500 — 2030 4.40% 750 750 2031 7.75% 466 466 2033 4.70% 1,000 1,000 2034 4.90% 850 — 2040 5.05% - 5.15% 800 800 2043 4.75% 950 950 2045 3.85% 600 600 2047 4.03% 2,250 2,250 2050 5.25% 1,000 1,000 2053 4.95% 1,000 1,000 2054 5.20% 1,150 — Other Various 264 332 Debt issuance costs (83) (69) Total long-term debt 16,274 13,856 Less: current portion (1) 1,582 70 Long-term debt, net of current portion $ 14,692 $ 13,786 (1) The current portion of long-term debt is recorded in Other current liabilities in the consolidated statements of financial position.</t>
        </is>
      </c>
    </row>
    <row r="5">
      <c r="A5" s="4" t="inlineStr">
        <is>
          <t>Long-term debt maturities</t>
        </is>
      </c>
      <c r="B5" s="4" t="inlineStr">
        <is>
          <t xml:space="preserve">Maturities of long-term debt as of December 31, 2024, are as follows: $ in millions Year Ending December 31 2025 $ 1,582 2026 534 2027 755 2028 2,044 2029 592 Thereafter 10,871 Total principal payments 16,378 Unamortized premium on long-term debt, net of discount (21) Debt issuance costs (83) Total long-term debt $ 16,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Environmental Remediation [Table Text Block]</t>
        </is>
      </c>
      <c r="B4" s="4" t="inlineStr">
        <is>
          <t>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December 31, 2024 and 2023: $ in millions Accrued Costs (1)(2) Reasonably Possible Future Costs in Excess of Accrued Costs (2) Deferred Costs (3) December 31, 2024 $ 546 $ 377 $ 507 December 31, 2023 584 387 518 (1) As of December 31, 2024, $196 million is recorded in Other current liabilities and $350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December 31, 2024, $186 million is deferred in Prepaid expenses and other current assets and $321 million is deferred in Other non-current assets. These amounts reflect a $26 million increase during the second quarter of 2024 in our estimated recovery of certain environmental remediation costs and are evaluated for recoverability on a routine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net periodic benefit cost</t>
        </is>
      </c>
      <c r="B4" s="4" t="inlineStr">
        <is>
          <t>The cost to the company of its retirement benefit plans is shown in the following table: Year Ended December 31 Pension Benefits Medical and Life Benefits $ in millions 2024 2023 2022 2024 2023 2022 Components of net periodic benefit cost (benefit) Service cost $ 239 $ 236 $ 367 $ 4 $ 5 $ 9 Interest cost 1,526 1,568 1,136 62 67 47 Expected return on plan assets (2,197) (2,098) (2,641) (87) (85) (110) Amortization of prior service credit — — — — (1) (1) Mark-to-market (benefit) expense (450) 442 (1,262) 7 (20) 30 Other 15 — — — — — Net periodic benefit cost (benefit) $ (867) $ 148 $ (2,400) $ (14) $ (34) $ (25)</t>
        </is>
      </c>
    </row>
    <row r="5">
      <c r="A5" s="4" t="inlineStr">
        <is>
          <t>Changes in unamortized benefit plan costs</t>
        </is>
      </c>
      <c r="B5" s="4" t="inlineStr">
        <is>
          <t>The table below summarizes the changes in unamortized prior service credit for the years ended December 31, 2022, 2023 and 2024: $ in millions Pension Benefits Medical and Life Benefits Total Changes in unamortized prior service credit Amortization of prior service credit $ — $ 1 $ 1 Tax expense — — — Decrease (increase) in unamortized prior service credit – 2022 — 1 1 Amortization of prior service credit — 1 1 Tax expense — — — Decrease (increase) in unamortized prior service credit – 2023 — 1 1 (Increase) decrease in prior service credit — (12) (12) Amortization of prior service credit — — — Tax expense — 3 3 (Increase) decrease in unamortized prior service credit – 2024 $ — $ (9) $ (9)</t>
        </is>
      </c>
    </row>
    <row r="6">
      <c r="A6" s="4" t="inlineStr">
        <is>
          <t>Change in plan assets and amounts recognized in the consolidated statements of financial position</t>
        </is>
      </c>
      <c r="B6" s="4" t="inlineStr">
        <is>
          <t>The following table sets forth the funded status and amounts recognized in the consolidated statements of financial position for the company’s defined benefit retiremen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24 2023 2024 2023 Plan Assets Fair value of plan assets at beginning of year $ 30,251 $ 28,920 $ 1,274 $ 1,226 Net gain on plan assets 1,358 3,104 61 146 Employer contributions 96 105 33 34 Participant contributions 6 6 26 27 Benefits paid (1,942) (1,894) (157) (159) Other — 10 — — Fair value of plan assets at end of year 29,769 30,251 1,237 1,274 Projected Benefit Obligation Projected benefit obligation at beginning of year 30,443 29,067 1,246 1,264 Service cost 239 236 4 5 Interest cost 1,526 1,568 62 67 Participant contributions 6 6 26 27 Actuarial (gain) loss (1,295) 1,447 (19) 42 Benefits paid (1,942) (1,894) (157) (159) Other 15 13 (12) — Projected benefit obligation at end of year 28,992 30,443 1,150 1,246 Funded status $ 777 $ (192) $ 87 $ 28 The decrease in the fair value of plan assets for the year ended December 31, 2024 was principally driven by $2.1 billion of benefit payments, partially offset by net returns on plan assets of 4.7 percent. The decrease in our projected benefit obligation for the year ended December 31, 2024, was primarily driven by $2.1 billion of benefit payments and a 58 basis point increase in the discount rate from year end 2023, partially offset by $1.6 billion of interest cost. Pension Benefits Medical and Life Benefits $ in millions 2024 2023 2024 2023 Classification of amounts recognized in the consolidated statements of financial position Non-current assets $ 1,851 $ 1,042 $ 333 $ 289 Current liability (177) (178) (23) (27) Non-current liability (897) (1,056) (223) (234)</t>
        </is>
      </c>
    </row>
    <row r="7">
      <c r="A7" s="4" t="inlineStr">
        <is>
          <t>Pension plans with accumulated benefit obligations in excess of fair value of plan assets</t>
        </is>
      </c>
      <c r="B7" s="4" t="inlineStr">
        <is>
          <t xml:space="preserve">Amounts for pension plans with accumulated benefit obligations in excess of fair value of plan assets are as follows: December 31 $ in millions 2024 2023 Projected benefit obligation $ 1,076 $ 1,152 Accumulated benefit obligation 1,066 1,143 Fair value of plan assets 3 3 </t>
        </is>
      </c>
    </row>
    <row r="8">
      <c r="A8" s="4" t="inlineStr">
        <is>
          <t>Weighted-average plan assumptions</t>
        </is>
      </c>
      <c r="B8" s="4" t="inlineStr">
        <is>
          <t>On a weighted-average basis, the following assumptions were used to determine benefit obligations at December 31 of each year and net periodic benefit cost for the following year: Pension Benefits Medical and Life Benefits 2024 2023 2022 2024 2023 2022 Discount rate 5.73 % 5.15 % 5.54 % 5.69 % 5.20 % 5.57 % Expected long-term return on plan assets 7.50 % 7.50 % 7.50 % 7.08 % 7.12 % 7.23 % Initial cash balance crediting rate assumed for the next year 4.78 % 4.02 % 3.96 % Rate to which the cash balance crediting rate is assumed to increase/decrease (the ultimate rate) 4.90 % 4.02 % 3.88 % Year that the cash balance crediting rate reaches the ultimate rate 2030 2029 2028 Rate of compensation increase 3.00 % 3.00 % 3.00 % Initial health care cost trend rate assumed for the next year 5.90 % 6.20 % 6.50 % Rate to which the health care cost trend rate is assumed to decline (the ultimate trend rate) 5.00 % 5.00 % 5.00 % Year that the health care cost trend rate reaches the ultimate trend rate 2028 2028 2028</t>
        </is>
      </c>
    </row>
    <row r="9">
      <c r="A9" s="4" t="inlineStr">
        <is>
          <t>Plan asset allocation</t>
        </is>
      </c>
      <c r="B9" s="4" t="inlineStr">
        <is>
          <t xml:space="preserve">For the majority of the plans’ assets, the investment policies require that the asset allocation be maintained within the following ranges as of December 31, 2024: Asset Allocation Ranges Cash and cash equivalents 0% - 12% Global public equities 18% - 38% Fixed-income securities 35% - 55% Alternative investments 10% - 30% Private credit 0% - 15% The table below provides the fair values of the company’s pension and Voluntary Employees’ Beneficiary Association (VEBA) trust plan assets at December 31, 2024 and 2023, by asset category. The table also identifies the level of inputs used to determine the fair value of assets in each category. See Note 1 for the definitions of these level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s of December 31, 2024 and 2023, there were no investments expected to be sold at a value materially different than NAV. Level 1 Level 2 Level 3 Total $ in millions 2024 2023 2024 2023 2024 2023 2024 2023 Asset category Cash and cash equivalents $ 223 $ 85 $ 751 $ 830 $ 974 $ 915 U.S. equities 1,824 1,712 — 1 1,824 1,713 International equities 1,570 1,506 1,570 1,506 Fixed-income securities U.S. Treasuries 17 — 3,520 3,890 3,537 3,890 U.S. Government Agency 97 124 97 124 Non-U.S. Government 1 — 282 176 283 176 Corporate debt 79 74 3,664 4,432 3,743 4,506 Asset backed 1,301 436 1,301 436 High yield debt 12 13 20 20 32 33 Bank loans 16 15 16 15 Derivatives and other assets (55) 64 99 43 $ 2 $ 2 46 109 Investments valued using NAV as a practical expedient U.S. equities 1,486 1,294 International equities 4,071 3,972 Fixed-income funds 3,559 4,057 Hedge funds 32 38 Opportunistic investments 1,816 3,176 Private equity funds 3,521 3,466 Real estate funds 1,860 2,123 Private credit 1,779 — Payables, net (541) (24) Fair value of plan assets at the end of the year $ 3,671 $ 3,454 $ 9,750 $ 9,967 $ 2 $ 2 $ 31,006 $ 31,525 </t>
        </is>
      </c>
    </row>
    <row r="10">
      <c r="A10" s="4" t="inlineStr">
        <is>
          <t>Estimated benefit payments</t>
        </is>
      </c>
      <c r="B10" s="4" t="inlineStr">
        <is>
          <t xml:space="preserve">The following table reflects estimated future benefit payments for the next ten years, based upon the same assumptions used to measure the benefit obligation, and includes expected future employee service, as of December 31, 2024: $ in millions Pension Plans Medical and Life Plans Total Year Ending December 31 2025 $ 2,058 $ 111 $ 2,169 2026 2,101 112 2,213 2027 2,138 111 2,249 2028 2,164 109 2,273 2029 2,183 106 2,289 2030 through 2034 10,909 473 11,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Other Compensation Arrange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Award Rollforward Activity</t>
        </is>
      </c>
      <c r="B4" s="4" t="inlineStr">
        <is>
          <t>Stock award activity for the years ended December 31, 2022, 2023 and 2024, is presented in the table below. Vested awards do not include any adjustments to reflect the final performance measure for issued shares. Stock Weighted- Weighted- Outstanding at January 1, 2022 580 $ 314 1.4 Granted 238 397 Vested (226) 327 Forfeited (31) 320 Outstanding at December 31, 2022 561 $ 344 1.4 Granted 216 478 Vested (249) 315 Forfeited (29) 373 Outstanding at December 31, 2023 499 $ 417 1.3 Granted 238 465 Vested (221) 366 Forfeited (47) 450 Outstanding at December 31, 2024 469 $ 462 1.4</t>
        </is>
      </c>
    </row>
    <row r="5">
      <c r="A5" s="4" t="inlineStr">
        <is>
          <t>Cash Units and Cash Performance Units Aggregate Payout Amount [Table Text Block]</t>
        </is>
      </c>
      <c r="B5" s="4" t="inlineStr">
        <is>
          <t xml:space="preserve">The following table presents the minimum and maximum aggregate payout amounts related to those cash awards granted for the periods presented: Year Ended December 31 $ in millions 2024 2023 2022 Minimum aggregate payout amount $ 35 $ 34 $ 32 Maximum aggregate payout amount 200 192 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Total lease cost is comprised of the following: Year Ended December 31 $ in millions 2024 2023 2022 Operating lease cost $ 370 $ 358 $ 332 Variable lease cost 49 48 35 Short-term lease cost 51 69 51 Total lease cost $ 470 $ 475 $ 418 </t>
        </is>
      </c>
    </row>
    <row r="5">
      <c r="A5" s="4" t="inlineStr">
        <is>
          <t>Supplemental Balance Sheet Disclosures [Text Block]</t>
        </is>
      </c>
      <c r="B5" s="4" t="inlineStr">
        <is>
          <t xml:space="preserve">Supplemental operating lease balance sheet information consists of the following: Year Ended December 31 $ in millions 2024 2023 Operating lease right-of-use assets $ 1,770 $ 1,818 Other current liabilities 324 300 Operating lease liabilities 1,798 1,892 Total operating lease liabilities $ 2,122 $ 2,192 </t>
        </is>
      </c>
    </row>
    <row r="6">
      <c r="A6" s="4" t="inlineStr">
        <is>
          <t>Other Supplemental Lease Information [Table Text Block]</t>
        </is>
      </c>
      <c r="B6" s="4" t="inlineStr">
        <is>
          <t>Other supplemental operating lease information consists of the following: Year Ended December 31 $ in millions 2024 2023 Cash paid for amounts included in the measurement of operating lease liabilities $ 373 $ 341 Right-of-use assets obtained in exchange for new lease liabilities 272 314 Weighted average remaining lease term 10.4 years 11.0 years Weighted average discount rate 4.0 % 3.9 %</t>
        </is>
      </c>
    </row>
    <row r="7">
      <c r="A7" s="4" t="inlineStr">
        <is>
          <t>Lessee, Operating Lease, Liability, Maturity [Table Text Block]</t>
        </is>
      </c>
      <c r="B7" s="4" t="inlineStr">
        <is>
          <t xml:space="preserve">Maturities of operating lease liabilities as of December 31, 2024 are as follows: $ in millions Year Ending December 31 2025 $ 388 2026 357 2027 299 2028 258 2029 225 Thereafter 1,091 Total lease payments 2,618 Less: imputed interest (496) Present value of operating lease liabilities $ 2,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4353</v>
      </c>
      <c r="C3" s="7" t="n">
        <v>3109</v>
      </c>
    </row>
    <row r="4">
      <c r="A4" s="4" t="inlineStr">
        <is>
          <t>Accounts receivable, net</t>
        </is>
      </c>
      <c r="B4" s="6" t="n">
        <v>1272</v>
      </c>
      <c r="C4" s="6" t="n">
        <v>1454</v>
      </c>
    </row>
    <row r="5">
      <c r="A5" s="4" t="inlineStr">
        <is>
          <t>Unbilled receivables, net</t>
        </is>
      </c>
      <c r="B5" s="6" t="n">
        <v>5908</v>
      </c>
      <c r="C5" s="6" t="n">
        <v>5693</v>
      </c>
    </row>
    <row r="6">
      <c r="A6" s="4" t="inlineStr">
        <is>
          <t>Inventoried costs, net</t>
        </is>
      </c>
      <c r="B6" s="6" t="n">
        <v>1455</v>
      </c>
      <c r="C6" s="6" t="n">
        <v>1109</v>
      </c>
    </row>
    <row r="7">
      <c r="A7" s="4" t="inlineStr">
        <is>
          <t>Prepaid expenses and other current assets</t>
        </is>
      </c>
      <c r="B7" s="6" t="n">
        <v>1286</v>
      </c>
      <c r="C7" s="6" t="n">
        <v>2341</v>
      </c>
    </row>
    <row r="8">
      <c r="A8" s="4" t="inlineStr">
        <is>
          <t>Total current assets</t>
        </is>
      </c>
      <c r="B8" s="6" t="n">
        <v>14274</v>
      </c>
      <c r="C8" s="6" t="n">
        <v>13706</v>
      </c>
    </row>
    <row r="9">
      <c r="A9" s="4" t="inlineStr">
        <is>
          <t>Property, plant and equipment, net of accumulated depreciation of $8,733 for 2024 and $7,964 for 2023</t>
        </is>
      </c>
      <c r="B9" s="6" t="n">
        <v>10536</v>
      </c>
      <c r="C9" s="6" t="n">
        <v>9653</v>
      </c>
    </row>
    <row r="10">
      <c r="A10" s="4" t="inlineStr">
        <is>
          <t>Operating lease right-of-use assets</t>
        </is>
      </c>
      <c r="B10" s="6" t="n">
        <v>1770</v>
      </c>
      <c r="C10" s="6" t="n">
        <v>1818</v>
      </c>
    </row>
    <row r="11">
      <c r="A11" s="4" t="inlineStr">
        <is>
          <t>Goodwill</t>
        </is>
      </c>
      <c r="B11" s="6" t="n">
        <v>17512</v>
      </c>
      <c r="C11" s="6" t="n">
        <v>17517</v>
      </c>
    </row>
    <row r="12">
      <c r="A12" s="4" t="inlineStr">
        <is>
          <t>Intangible assets, net</t>
        </is>
      </c>
      <c r="B12" s="6" t="n">
        <v>254</v>
      </c>
      <c r="C12" s="6" t="n">
        <v>305</v>
      </c>
    </row>
    <row r="13">
      <c r="A13" s="4" t="inlineStr">
        <is>
          <t>Deferred tax assets</t>
        </is>
      </c>
      <c r="B13" s="6" t="n">
        <v>1599</v>
      </c>
      <c r="C13" s="6" t="n">
        <v>1020</v>
      </c>
    </row>
    <row r="14">
      <c r="A14" s="4" t="inlineStr">
        <is>
          <t>Non-current assets</t>
        </is>
      </c>
      <c r="B14" s="6" t="n">
        <v>2184</v>
      </c>
      <c r="C14" s="6" t="n">
        <v>1331</v>
      </c>
    </row>
    <row r="15">
      <c r="A15" s="4" t="inlineStr">
        <is>
          <t>Other non-current assets</t>
        </is>
      </c>
      <c r="B15" s="6" t="n">
        <v>1230</v>
      </c>
      <c r="C15" s="6" t="n">
        <v>1194</v>
      </c>
    </row>
    <row r="16">
      <c r="A16" s="4" t="inlineStr">
        <is>
          <t>Total assets</t>
        </is>
      </c>
      <c r="B16" s="6" t="n">
        <v>49359</v>
      </c>
      <c r="C16" s="6" t="n">
        <v>46544</v>
      </c>
    </row>
    <row r="17">
      <c r="A17" s="3" t="inlineStr">
        <is>
          <t>Liabilities</t>
        </is>
      </c>
      <c r="B17" s="4" t="inlineStr">
        <is>
          <t xml:space="preserve"> </t>
        </is>
      </c>
      <c r="C17" s="4" t="inlineStr">
        <is>
          <t xml:space="preserve"> </t>
        </is>
      </c>
    </row>
    <row r="18">
      <c r="A18" s="4" t="inlineStr">
        <is>
          <t>Trade accounts payable</t>
        </is>
      </c>
      <c r="B18" s="6" t="n">
        <v>2599</v>
      </c>
      <c r="C18" s="6" t="n">
        <v>2110</v>
      </c>
    </row>
    <row r="19">
      <c r="A19" s="4" t="inlineStr">
        <is>
          <t>Accrued employee compensation</t>
        </is>
      </c>
      <c r="B19" s="6" t="n">
        <v>2271</v>
      </c>
      <c r="C19" s="6" t="n">
        <v>2251</v>
      </c>
    </row>
    <row r="20">
      <c r="A20" s="4" t="inlineStr">
        <is>
          <t>Advance payments and billings in excess of costs incurred</t>
        </is>
      </c>
      <c r="B20" s="6" t="n">
        <v>4070</v>
      </c>
      <c r="C20" s="6" t="n">
        <v>4193</v>
      </c>
    </row>
    <row r="21">
      <c r="A21" s="4" t="inlineStr">
        <is>
          <t>Other current liabilities</t>
        </is>
      </c>
      <c r="B21" s="6" t="n">
        <v>5188</v>
      </c>
      <c r="C21" s="6" t="n">
        <v>3388</v>
      </c>
    </row>
    <row r="22">
      <c r="A22" s="4" t="inlineStr">
        <is>
          <t>Total current liabilities</t>
        </is>
      </c>
      <c r="B22" s="6" t="n">
        <v>14128</v>
      </c>
      <c r="C22" s="6" t="n">
        <v>11942</v>
      </c>
    </row>
    <row r="23">
      <c r="A23" s="4" t="inlineStr">
        <is>
          <t>Long-term debt, net of current portion of $1,582 for 2024 and $70 for 2023</t>
        </is>
      </c>
      <c r="B23" s="6" t="n">
        <v>14692</v>
      </c>
      <c r="C23" s="6" t="n">
        <v>13786</v>
      </c>
    </row>
    <row r="24">
      <c r="A24" s="4" t="inlineStr">
        <is>
          <t>Pension and other postretirement benefit plan liabilities</t>
        </is>
      </c>
      <c r="B24" s="6" t="n">
        <v>1120</v>
      </c>
      <c r="C24" s="6" t="n">
        <v>1290</v>
      </c>
    </row>
    <row r="25">
      <c r="A25" s="4" t="inlineStr">
        <is>
          <t>Operating lease liabilities</t>
        </is>
      </c>
      <c r="B25" s="6" t="n">
        <v>1798</v>
      </c>
      <c r="C25" s="6" t="n">
        <v>1892</v>
      </c>
    </row>
    <row r="26">
      <c r="A26" s="4" t="inlineStr">
        <is>
          <t>Other non-current liabilities</t>
        </is>
      </c>
      <c r="B26" s="6" t="n">
        <v>2331</v>
      </c>
      <c r="C26" s="6" t="n">
        <v>2839</v>
      </c>
    </row>
    <row r="27">
      <c r="A27" s="4" t="inlineStr">
        <is>
          <t>Total liabilities</t>
        </is>
      </c>
      <c r="B27" s="6" t="n">
        <v>34069</v>
      </c>
      <c r="C27" s="6" t="n">
        <v>31749</v>
      </c>
    </row>
    <row r="28">
      <c r="A28" s="4" t="inlineStr">
        <is>
          <t>Commitments and contingencies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1 par value; 10,000,000 shares authorized; no shares issued and outstanding</t>
        </is>
      </c>
      <c r="B30" s="6" t="n">
        <v>0</v>
      </c>
      <c r="C30" s="6" t="n">
        <v>0</v>
      </c>
    </row>
    <row r="31">
      <c r="A31" s="4" t="inlineStr">
        <is>
          <t>Common stock, $1 par value; 800,000,000 shares authorized; issued and outstanding: 2024—144,952,026 and 2023—150,109,271</t>
        </is>
      </c>
      <c r="B31" s="6" t="n">
        <v>145</v>
      </c>
      <c r="C31" s="6" t="n">
        <v>150</v>
      </c>
    </row>
    <row r="32">
      <c r="A32" s="4" t="inlineStr">
        <is>
          <t>Paid-in capital</t>
        </is>
      </c>
      <c r="B32" s="6" t="n">
        <v>0</v>
      </c>
      <c r="C32" s="6" t="n">
        <v>0</v>
      </c>
    </row>
    <row r="33">
      <c r="A33" s="4" t="inlineStr">
        <is>
          <t>Retained earnings</t>
        </is>
      </c>
      <c r="B33" s="6" t="n">
        <v>15297</v>
      </c>
      <c r="C33" s="6" t="n">
        <v>14773</v>
      </c>
    </row>
    <row r="34">
      <c r="A34" s="4" t="inlineStr">
        <is>
          <t>Accumulated other comprehensive loss</t>
        </is>
      </c>
      <c r="B34" s="6" t="n">
        <v>-152</v>
      </c>
      <c r="C34" s="6" t="n">
        <v>-128</v>
      </c>
    </row>
    <row r="35">
      <c r="A35" s="4" t="inlineStr">
        <is>
          <t>Total shareholders’ equity</t>
        </is>
      </c>
      <c r="B35" s="6" t="n">
        <v>15290</v>
      </c>
      <c r="C35" s="6" t="n">
        <v>14795</v>
      </c>
    </row>
    <row r="36">
      <c r="A36" s="4" t="inlineStr">
        <is>
          <t>Total liabilities and shareholders’ equity</t>
        </is>
      </c>
      <c r="B36" s="7" t="n">
        <v>49359</v>
      </c>
      <c r="C36" s="7" t="n">
        <v>465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ales and operating income by segment</t>
        </is>
      </c>
      <c r="B4" s="4" t="inlineStr">
        <is>
          <t xml:space="preserve">The following table presents sales, operating costs and expenses, and operating income by segment: Year Ended December 31 $ in millions 2024 2023 2022 Aeronautics Systems Sales $ 12,030 $ 10,786 $ 10,531 Operating costs and expenses: Product 8,248 8,942 7,161 Service 2,382 2,099 2,042 Intersegment 218 218 212 Aeronautics Systems operating income (loss) 1,182 (473) 1,116 Defense Systems Sales 8,560 8,289 7,629 Operating costs and expenses: Product 5,304 4,819 4,163 Service 1,641 1,959 1,985 Intersegment 749 682 700 Defense Systems operating income 866 829 781 Mission Systems Sales 11,399 10,895 10,396 Operating costs and expenses: Product 7,000 6,669 6,291 Service 1,805 1,730 1,639 Intersegment 996 887 848 Mission Systems operating income 1,598 1,609 1,618 Space Systems Sales 11,731 11,873 10,570 Operating costs and expenses: Product 8,711 8,844 7,664 Service 1,398 1,468 1,404 Intersegment 368 431 424 Space Systems operating income 1,254 1,130 1,078 Intersegment profit eliminations (356) (335) (340) Total segment operating income 4,544 2,760 4,253 FAS/CAS operating adjustment 40 (82) (200) Unallocated corporate expense (214) (141) (452) Total operating income $ 4,370 $ 2,537 $ 3,601 Other (expense) income Interest expense (621) (545) (506) Non-operating FAS pension benefit 656 530 1,505 Mark-to-market pension and OPB benefit (expense) 443 (422) 1,232 Other, net 168 246 4 Earnings before income taxes $ 5,016 $ 2,346 $ 5,836 </t>
        </is>
      </c>
    </row>
    <row r="5">
      <c r="A5" s="4" t="inlineStr">
        <is>
          <t>Schedule of Revenue by Major Customers by Reporting Segments [Table Text Block]</t>
        </is>
      </c>
      <c r="B5" s="4" t="inlineStr">
        <is>
          <t>Sales by Customer Type Year Ended December 31 2024 2023 2022 $ in millions $ % (3) $ % (3) $ % (3) Aeronautics Systems U.S. government (1) $ 10,087 86 % $ 9,132 87 % $ 8,930 87 % International (2) 1,678 14 % 1,379 13 % 1,344 13 % Other customers 22 — % 35 — % 18 — % Intersegment sales 243 240 239 Aeronautics Systems sales 12,030 100 % 10,786 100 % 10,531 100 % Defense Systems U.S. government (1) 6,333 82 % 5,946 79 % 5,406 79 % International (2) 1,301 17 % 1,491 20 % 1,358 20 % Other customers 71 1 % 76 1 % 71 1 % Intersegment sales 855 776 794 Defense Systems sales 8,560 100 % 8,289 100 % 7,629 100 % Mission Systems U.S. government (1) 8,322 81 % 7,999 81 % 7,471 80 % International (2) 1,809 18 % 1,757 18 % 1,809 19 % Other customers 91 1 % 85 1 % 101 1 % Intersegment sales 1,177 1,054 1,015 Mission Systems sales 11,399 100 % 10,895 100 % 10,396 100 % Space Systems U.S. government (1) 10,694 94 % 10,805 95 % 9,516 95 % International (2) 212 2 % 278 2 % 337 3 % Other customers 413 4 % 307 3 % 241 2 % Intersegment sales 412 483 476 Space Systems sales 11,731 100 % 11,873 100 % 10,570 100 % Total U.S. government (1) 35,436 87 % 33,882 86 % 31,323 86 % International (2) 5,000 12 % 4,905 13 % 4,848 13 % Other customers 597 1 % 503 1 % 431 1 % Total Sales $ 41,033 100 % $ 39,290 100 % $ 36,602 100 % (1) Sales to the U.S. government include sales from contracts for which we are the prime contractor, as well as those for which we are a subcontractor and the ultimate customer is the U.S. government. Each of the company’s segments derives a substantial percentage of its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external customer sales.</t>
        </is>
      </c>
    </row>
    <row r="6">
      <c r="A6" s="4" t="inlineStr">
        <is>
          <t>Schedule of Segment Reporting Information, by Segment</t>
        </is>
      </c>
      <c r="B6" s="4" t="inlineStr">
        <is>
          <t>Sales by Contract Type Year Ended December 31 2024 2023 2022 $ in millions $ % (1) $ % (1) $ % (1) Aeronautics Systems Cost-type $ 5,373 46 % $ 5,235 50 % $ 5,013 49 % Fixed-price 6,414 54 % 5,311 50 % 5,279 51 % Intersegment sales 243 240 239 Aeronautics Systems sales 12,030 10,786 10,531 Defense Systems Cost-type 4,002 52 % 3,991 53 % 3,516 51 % Fixed-price 3,703 48 % 3,522 47 % 3,319 49 % Intersegment sales 855 776 794 Defense Systems sales 8,560 8,289 7,629 Mission Systems Cost-type 4,589 45 % 4,116 42 % 3,622 39 % Fixed-price 5,633 55 % 5,725 58 % 5,759 61 % Intersegment sales 1,177 1,054 1,015 Mission Systems sales 11,399 10,895 10,396 Space Systems Cost-type 7,000 62 % 7,637 67 % 6,560 65 % Fixed-price 4,319 38 % 3,753 33 % 3,534 35 % Intersegment sales 412 483 476 Space Systems sales 11,731 11,873 10,570 Total Cost-type 20,964 51 % 20,979 53 % 18,711 51 % Fixed-price 20,069 49 % 18,311 47 % 17,891 49 % Total Sales $ 41,033 $ 39,290 $ 36,602 (1) Percentages calculated based on external customer sales.</t>
        </is>
      </c>
    </row>
    <row r="7">
      <c r="A7" s="4" t="inlineStr">
        <is>
          <t>Revenue from External Customers by Geographic Areas [Table Text Block]</t>
        </is>
      </c>
      <c r="B7" s="4" t="inlineStr">
        <is>
          <t>Sales by Geographic Region Year Ended December 31 2024 2023 2022 $ in millions $ % (3) $ % (3) $ % (3) Aeronautics Systems United States (1) $ 10,109 86 % $ 9,167 87 % $ 8,948 87 % Asia/Pacific 694 6 % 607 6 % 708 7 % Europe 947 8 % 736 7 % 585 6 % Other geographic regions (2) 37 — % 36 — % 51 — % Intersegment sales 243 240 239 Aeronautics Systems sales 12,030 10,786 10,531 Defense Systems United States (1) 6,404 83 % 6,022 80 % 5,477 80 % Asia/Pacific 344 4 % 419 6 % 454 7 % Europe 766 10 % 601 8 % 477 7 % Other geographic regions (2) 191 3 % 471 6 % 427 6 % Intersegment sales 855 776 794 Defense Systems sales 8,560 8,289 7,629 Mission Systems United States (1) 8,413 82 % 8,084 82 % 7,572 81 % Asia/Pacific 472 5 % 460 5 % 531 6 % Europe 990 10 % 959 10 % 977 10 % Other geographic regions (2) 347 3 % 338 3 % 301 3 % Intersegment sales 1,177 1,054 1,015 Mission Systems sales 11,399 10,895 10,396 Space Systems United States (1) 11,107 98 % 11,112 98 % 9,757 97 % Asia/Pacific 42 1 % 82 1 % 109 1 % Europe 134 1 % 159 1 % 213 2 % Other geographic regions (2) 36 — % 37 — % 15 — % Intersegment sales 412 483 476 Space Systems sales 11,731 11,873 10,570 Total United States (1) 36,033 88 % 34,385 88 % 31,754 87 % Asia/Pacific 1,552 4 % 1,568 4 % 1,802 5 % Europe 2,837 7 % 2,455 6 % 2,252 6 % Other geographic regions (2) 611 1 % 882 2 % 794 2 % Total Sales $ 41,033 $ 39,290 $ 36,602 (1) No country other than the United States represents greater than 10% of total company sales. (2) Other geographic regions are principally comprised of the Middle East. (3) Percentages calculated based on external customer sales.</t>
        </is>
      </c>
    </row>
    <row r="8">
      <c r="A8" s="4" t="inlineStr">
        <is>
          <t>Reconciliation of Revenue from Segments to Consolidated [Table Text Block]</t>
        </is>
      </c>
      <c r="B8" s="4" t="inlineStr">
        <is>
          <t xml:space="preserve">The following table presents sales for each of our reportable segments and total intersegment eliminations: Year Ended December 31 $ in millions 2024 2023 2022 Sales Aeronautics Systems $ 12,030 $ 10,786 $ 10,531 Defense Systems 8,560 8,289 7,629 Mission Systems 11,399 10,895 10,396 Space Systems 11,731 11,873 10,570 Intersegment eliminations (2,687) (2,553) (2,524) Total sales $ 41,033 $ 39,290 $ 36,602 </t>
        </is>
      </c>
    </row>
    <row r="9">
      <c r="A9" s="4" t="inlineStr">
        <is>
          <t>Intersegment sales and operating income</t>
        </is>
      </c>
      <c r="B9" s="4" t="inlineStr">
        <is>
          <t xml:space="preserve">The following table presents intersegment sales and operating income: Year Ended December 31 $ in millions 2024 2023 2022 Sales Operating Sales Operating Sales Operating Intersegment sales and operating income Aeronautics Systems $ 243 $ 25 $ 240 $ 22 $ 239 $ 27 Defense Systems 855 106 776 94 794 94 Mission Systems 1,177 181 1,054 167 1,015 167 Space Systems 412 44 483 52 476 52 Total $ 2,687 $ 356 $ 2,553 $ 335 $ 2,524 $ 340 </t>
        </is>
      </c>
    </row>
    <row r="10">
      <c r="A10" s="4" t="inlineStr">
        <is>
          <t>Additional information by segment</t>
        </is>
      </c>
      <c r="B10" s="4" t="inlineStr">
        <is>
          <t>The following table presents capital expenditures and depreciation and amortization for each of our reportable segments and for Corporate: Year Ended December 31 $ in millions 2024 2023 2022 2024 2023 2022 Capital Expenditures Depreciation and Amortization Aeronautics Systems $ 596 $ 504 $ 490 $ 380 $ 384 $ 322 Defense Systems 139 164 166 180 184 174 Mission Systems 314 288 248 255 246 242 Space Systems 652 745 473 362 370 323 Corporate (1) 66 74 58 193 154 281 Total $ 1,767 $ 1,775 $ 1,435 $ 1,370 $ 1,338 $ 1,342 (1) Corporate amounts include the amortization of purchased intangible assets and the additional depreciation expense related to the step-up in fair value of PP&amp;E acquired through business combinations as they are not considered part of management’s evaluation of segment operating performance. Assets Our CODM does not use assets by segment to evaluate segment performance or allocate resources. Therefore, we do not disclose assets by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mounts in Paragraphs - Summary of Significant Accounting Policies (Details 1) - USD ($) $ in Millions</t>
        </is>
      </c>
      <c r="B1" s="2" t="inlineStr">
        <is>
          <t>12 Months Ended</t>
        </is>
      </c>
    </row>
    <row r="2">
      <c r="B2" s="2" t="inlineStr">
        <is>
          <t>Dec. 31, 2024</t>
        </is>
      </c>
      <c r="C2" s="2" t="inlineStr">
        <is>
          <t>Dec. 31, 2023</t>
        </is>
      </c>
      <c r="D2" s="2" t="inlineStr">
        <is>
          <t>Dec. 31, 2022</t>
        </is>
      </c>
      <c r="E2" s="2" t="inlineStr">
        <is>
          <t>Dec. 31, 2020</t>
        </is>
      </c>
    </row>
    <row r="3">
      <c r="A3" s="3" t="inlineStr">
        <is>
          <t>Summary of Significant Accounting Policies (Amounts in paragraph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7" t="n">
        <v>1100</v>
      </c>
      <c r="C4" s="7" t="n">
        <v>1200</v>
      </c>
      <c r="D4" s="7" t="n">
        <v>1200</v>
      </c>
      <c r="E4" s="4" t="inlineStr">
        <is>
          <t xml:space="preserve"> </t>
        </is>
      </c>
    </row>
    <row r="5">
      <c r="A5" s="4" t="inlineStr">
        <is>
          <t>Research and Development as a Percent of Sales</t>
        </is>
      </c>
      <c r="B5" s="10" t="n">
        <v>0.027</v>
      </c>
      <c r="C5" s="11" t="n">
        <v>0.03</v>
      </c>
      <c r="D5" s="10" t="n">
        <v>0.033</v>
      </c>
      <c r="E5" s="4" t="inlineStr">
        <is>
          <t xml:space="preserve"> </t>
        </is>
      </c>
    </row>
    <row r="6">
      <c r="A6" s="4" t="inlineStr">
        <is>
          <t>Inventory for Long-term Contracts or Programs, General and Administrative Costs Included in Inventory</t>
        </is>
      </c>
      <c r="B6" s="7" t="n">
        <v>100</v>
      </c>
      <c r="C6" s="7" t="n">
        <v>65</v>
      </c>
      <c r="D6" s="4" t="inlineStr">
        <is>
          <t xml:space="preserve"> </t>
        </is>
      </c>
      <c r="E6" s="4" t="inlineStr">
        <is>
          <t xml:space="preserve"> </t>
        </is>
      </c>
    </row>
    <row r="7">
      <c r="A7" s="4" t="inlineStr">
        <is>
          <t>Cash surrender value of life insurance</t>
        </is>
      </c>
      <c r="B7" s="7" t="n">
        <v>416</v>
      </c>
      <c r="C7" s="6" t="n">
        <v>399</v>
      </c>
      <c r="D7" s="4" t="inlineStr">
        <is>
          <t xml:space="preserve"> </t>
        </is>
      </c>
      <c r="E7" s="4" t="inlineStr">
        <is>
          <t xml:space="preserve"> </t>
        </is>
      </c>
    </row>
    <row r="8">
      <c r="A8" s="4" t="inlineStr">
        <is>
          <t>Stock plans, vesting period</t>
        </is>
      </c>
      <c r="B8" s="4" t="inlineStr">
        <is>
          <t>3 years</t>
        </is>
      </c>
      <c r="C8" s="4" t="inlineStr">
        <is>
          <t xml:space="preserve"> </t>
        </is>
      </c>
      <c r="D8" s="4" t="inlineStr">
        <is>
          <t xml:space="preserve"> </t>
        </is>
      </c>
      <c r="E8" s="4" t="inlineStr">
        <is>
          <t xml:space="preserve"> </t>
        </is>
      </c>
    </row>
    <row r="9">
      <c r="A9" s="4" t="inlineStr">
        <is>
          <t>Revenue from Sale of Equipment to a Customer</t>
        </is>
      </c>
      <c r="B9" s="4" t="inlineStr">
        <is>
          <t xml:space="preserve"> </t>
        </is>
      </c>
      <c r="C9" s="4" t="inlineStr">
        <is>
          <t xml:space="preserve"> </t>
        </is>
      </c>
      <c r="D9" s="4" t="inlineStr">
        <is>
          <t xml:space="preserve"> </t>
        </is>
      </c>
      <c r="E9" s="7" t="n">
        <v>444</v>
      </c>
    </row>
    <row r="10">
      <c r="A10" s="4" t="inlineStr">
        <is>
          <t>Proceeds from sale of equipment to a customer</t>
        </is>
      </c>
      <c r="B10" s="7" t="n">
        <v>0</v>
      </c>
      <c r="C10" s="6" t="n">
        <v>0</v>
      </c>
      <c r="D10" s="7" t="n">
        <v>155</v>
      </c>
      <c r="E10" s="4" t="inlineStr">
        <is>
          <t xml:space="preserve"> </t>
        </is>
      </c>
    </row>
    <row r="11">
      <c r="A11" s="4" t="inlineStr">
        <is>
          <t>Capital Expenditures Incurred but Not yet Paid</t>
        </is>
      </c>
      <c r="B11" s="7" t="n">
        <v>242</v>
      </c>
      <c r="C11" s="7" t="n">
        <v>75</v>
      </c>
      <c r="D11" s="7" t="n">
        <v>113</v>
      </c>
      <c r="E11"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 2) - USD ($) $ in Millions</t>
        </is>
      </c>
      <c r="B1" s="2" t="inlineStr">
        <is>
          <t>12 Months Ended</t>
        </is>
      </c>
    </row>
    <row r="2">
      <c r="B2" s="2" t="inlineStr">
        <is>
          <t>Dec. 31, 2023</t>
        </is>
      </c>
      <c r="C2" s="2" t="inlineStr">
        <is>
          <t>Dec. 31, 2022</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at cost</t>
        </is>
      </c>
      <c r="B4" s="7" t="n">
        <v>17617</v>
      </c>
      <c r="C4" s="4" t="inlineStr">
        <is>
          <t xml:space="preserve"> </t>
        </is>
      </c>
      <c r="D4" s="7" t="n">
        <v>19269</v>
      </c>
    </row>
    <row r="5">
      <c r="A5" s="4" t="inlineStr">
        <is>
          <t>Accumulated depreciation</t>
        </is>
      </c>
      <c r="B5" s="6" t="n">
        <v>-7964</v>
      </c>
      <c r="C5" s="4" t="inlineStr">
        <is>
          <t xml:space="preserve"> </t>
        </is>
      </c>
      <c r="D5" s="6" t="n">
        <v>-8733</v>
      </c>
    </row>
    <row r="6">
      <c r="A6" s="4" t="inlineStr">
        <is>
          <t>Property, plant, and equipment, net</t>
        </is>
      </c>
      <c r="B6" s="6" t="n">
        <v>9653</v>
      </c>
      <c r="C6" s="4" t="inlineStr">
        <is>
          <t xml:space="preserve"> </t>
        </is>
      </c>
      <c r="D6" s="6" t="n">
        <v>10536</v>
      </c>
    </row>
    <row r="7">
      <c r="A7" s="4" t="inlineStr">
        <is>
          <t>Gain (Loss) on Disposition of Assets</t>
        </is>
      </c>
      <c r="B7" s="4" t="inlineStr">
        <is>
          <t xml:space="preserve"> </t>
        </is>
      </c>
      <c r="C7" s="7" t="n">
        <v>96</v>
      </c>
      <c r="D7" s="4" t="inlineStr">
        <is>
          <t xml:space="preserve"> </t>
        </is>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at cost</t>
        </is>
      </c>
      <c r="B10" s="6" t="n">
        <v>742</v>
      </c>
      <c r="C10" s="4" t="inlineStr">
        <is>
          <t xml:space="preserve"> </t>
        </is>
      </c>
      <c r="D10" s="6" t="n">
        <v>782</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at cost</t>
        </is>
      </c>
      <c r="B13" s="6" t="n">
        <v>3605</v>
      </c>
      <c r="C13" s="4" t="inlineStr">
        <is>
          <t xml:space="preserve"> </t>
        </is>
      </c>
      <c r="D13" s="6" t="n">
        <v>4031</v>
      </c>
    </row>
    <row r="14">
      <c r="A14" s="4" t="inlineStr">
        <is>
          <t>Machinery and other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at cost</t>
        </is>
      </c>
      <c r="B16" s="6" t="n">
        <v>9641</v>
      </c>
      <c r="C16" s="4" t="inlineStr">
        <is>
          <t xml:space="preserve"> </t>
        </is>
      </c>
      <c r="D16" s="6" t="n">
        <v>10389</v>
      </c>
    </row>
    <row r="17">
      <c r="A17" s="4" t="inlineStr">
        <is>
          <t>Capitalized software cos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at cost</t>
        </is>
      </c>
      <c r="B19" s="6" t="n">
        <v>553</v>
      </c>
      <c r="C19" s="4" t="inlineStr">
        <is>
          <t xml:space="preserve"> </t>
        </is>
      </c>
      <c r="D19" s="6" t="n">
        <v>779</v>
      </c>
    </row>
    <row r="20">
      <c r="A20" s="4" t="inlineStr">
        <is>
          <t>Noncash or Part Noncash Acquisition, Fixed Assets Acquired</t>
        </is>
      </c>
      <c r="B20" s="4" t="inlineStr">
        <is>
          <t xml:space="preserve"> </t>
        </is>
      </c>
      <c r="C20" s="6" t="n">
        <v>46</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at cost</t>
        </is>
      </c>
      <c r="B23" s="6" t="n">
        <v>3076</v>
      </c>
      <c r="C23" s="4" t="inlineStr">
        <is>
          <t xml:space="preserve"> </t>
        </is>
      </c>
      <c r="D23" s="7" t="n">
        <v>3288</v>
      </c>
    </row>
    <row r="24">
      <c r="A24" s="4" t="inlineStr">
        <is>
          <t>Noncash or Part Noncash Acquisition, Fixed Assets Acquired</t>
        </is>
      </c>
      <c r="B24" s="7" t="n">
        <v>55</v>
      </c>
      <c r="C24" s="4" t="inlineStr">
        <is>
          <t xml:space="preserve"> </t>
        </is>
      </c>
      <c r="D24" s="4" t="inlineStr">
        <is>
          <t xml:space="preserve"> </t>
        </is>
      </c>
    </row>
    <row r="25">
      <c r="A25" s="4" t="inlineStr">
        <is>
          <t>Land</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Noncash or Part Noncash Acquisition, Fixed Assets Acquired</t>
        </is>
      </c>
      <c r="B27" s="4" t="inlineStr">
        <is>
          <t xml:space="preserve"> </t>
        </is>
      </c>
      <c r="C27" s="7" t="n">
        <v>155</v>
      </c>
      <c r="D27" s="4" t="inlineStr">
        <is>
          <t xml:space="preserve"> </t>
        </is>
      </c>
    </row>
    <row r="28">
      <c r="A28" s="4" t="inlineStr">
        <is>
          <t>Minimum | Capitalized software costs</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Property, plant and equipment, estimated useful life</t>
        </is>
      </c>
      <c r="B30" s="4" t="inlineStr">
        <is>
          <t xml:space="preserve"> </t>
        </is>
      </c>
      <c r="C30" s="4" t="inlineStr">
        <is>
          <t xml:space="preserve"> </t>
        </is>
      </c>
      <c r="D30" s="4" t="inlineStr">
        <is>
          <t>3 years</t>
        </is>
      </c>
    </row>
    <row r="31">
      <c r="A31" s="4" t="inlineStr">
        <is>
          <t>Maximum [Member] | Land and land improvements</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Property, plant and equipment, estimated useful life</t>
        </is>
      </c>
      <c r="B33" s="4" t="inlineStr">
        <is>
          <t xml:space="preserve"> </t>
        </is>
      </c>
      <c r="C33" s="4" t="inlineStr">
        <is>
          <t xml:space="preserve"> </t>
        </is>
      </c>
      <c r="D33" s="4" t="inlineStr">
        <is>
          <t>40 years</t>
        </is>
      </c>
    </row>
    <row r="34">
      <c r="A34" s="4" t="inlineStr">
        <is>
          <t>Maximum [Member] | Buildings and improvements</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Property, plant and equipment, estimated useful life</t>
        </is>
      </c>
      <c r="B36" s="4" t="inlineStr">
        <is>
          <t xml:space="preserve"> </t>
        </is>
      </c>
      <c r="C36" s="4" t="inlineStr">
        <is>
          <t xml:space="preserve"> </t>
        </is>
      </c>
      <c r="D36" s="4" t="inlineStr">
        <is>
          <t>45 years</t>
        </is>
      </c>
    </row>
    <row r="37">
      <c r="A37" s="4" t="inlineStr">
        <is>
          <t>Maximum [Member] | Machinery and other equipment</t>
        </is>
      </c>
      <c r="B37" s="4" t="inlineStr">
        <is>
          <t xml:space="preserve"> </t>
        </is>
      </c>
      <c r="C37" s="4" t="inlineStr">
        <is>
          <t xml:space="preserve"> </t>
        </is>
      </c>
      <c r="D37" s="4" t="inlineStr">
        <is>
          <t xml:space="preserve"> </t>
        </is>
      </c>
    </row>
    <row r="38">
      <c r="A38" s="3" t="inlineStr">
        <is>
          <t>Property, Plant and Equipment</t>
        </is>
      </c>
      <c r="B38" s="4" t="inlineStr">
        <is>
          <t xml:space="preserve"> </t>
        </is>
      </c>
      <c r="C38" s="4" t="inlineStr">
        <is>
          <t xml:space="preserve"> </t>
        </is>
      </c>
      <c r="D38" s="4" t="inlineStr">
        <is>
          <t xml:space="preserve"> </t>
        </is>
      </c>
    </row>
    <row r="39">
      <c r="A39" s="4" t="inlineStr">
        <is>
          <t>Property, plant and equipment, estimated useful life</t>
        </is>
      </c>
      <c r="B39" s="4" t="inlineStr">
        <is>
          <t xml:space="preserve"> </t>
        </is>
      </c>
      <c r="C39" s="4" t="inlineStr">
        <is>
          <t xml:space="preserve"> </t>
        </is>
      </c>
      <c r="D39" s="4" t="inlineStr">
        <is>
          <t>20 years</t>
        </is>
      </c>
    </row>
    <row r="40">
      <c r="A40" s="4" t="inlineStr">
        <is>
          <t>Maximum [Member] | Capitalized software costs</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Property, plant and equipment, estimated useful life</t>
        </is>
      </c>
      <c r="B42" s="4" t="inlineStr">
        <is>
          <t xml:space="preserve"> </t>
        </is>
      </c>
      <c r="C42" s="4" t="inlineStr">
        <is>
          <t xml:space="preserve"> </t>
        </is>
      </c>
      <c r="D42"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on-cash Investing and Financing Activities (Details 3)</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oncash Investing and Financing Activities Related Text</t>
        </is>
      </c>
      <c r="B4" s="4" t="inlineStr">
        <is>
          <t>During the year ended December 31, 2022, the company acquired $46 million of internal use software through long-term financing directly with the supplier. The software was recorded in PP&amp;E as a non-cash investing activity and the related liability was recorded in long-term debt as a non-cash financing activity. During the year ended December 31, 2023, the company received lease incentives for landlord funded leasehold improvements of $55 million related to Space Systems real estate leases, which were recorded in PP&amp;E and included in non-cash investing activities. On December 28, 2022 the company acquired certain leased land in exchange for company-owned land, which had been used previously for production-related activities at Space Systems. The exchange was accounted for as a nonmonetary transaction, and the acquired land, valued at approximately $155 million, was recorded in PP&amp;E as a non-cash investing activity. The transaction resulted in a $96 million gain, which was reflected in operating costs and expenses in the consolidated statements of earnings and comprehensive income.Non-cash investing activities also include capital expenditures incurred but not yet paid of $242 million, $75 million and $113 million as of December 31, 2024, 2023 and 202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umulated Other Comprehensive Income (Loss) (Details 4) - USD ($) $ in Millions</t>
        </is>
      </c>
      <c r="B1" s="2" t="inlineStr">
        <is>
          <t>Dec. 31, 2024</t>
        </is>
      </c>
      <c r="C1" s="2" t="inlineStr">
        <is>
          <t>Dec. 31, 2023</t>
        </is>
      </c>
    </row>
    <row r="2">
      <c r="A2" s="3" t="inlineStr">
        <is>
          <t>Accumulated Other Comprehensive Loss</t>
        </is>
      </c>
      <c r="B2" s="4" t="inlineStr">
        <is>
          <t xml:space="preserve"> </t>
        </is>
      </c>
      <c r="C2" s="4" t="inlineStr">
        <is>
          <t xml:space="preserve"> </t>
        </is>
      </c>
    </row>
    <row r="3">
      <c r="A3" s="4" t="inlineStr">
        <is>
          <t>Accumulated Other Comprehensive Income (Loss), Foreign Currency Translation Adjustment, Net of Tax</t>
        </is>
      </c>
      <c r="B3" s="7" t="n">
        <v>-140</v>
      </c>
      <c r="C3" s="7" t="n">
        <v>-138</v>
      </c>
    </row>
    <row r="4">
      <c r="A4" s="4" t="inlineStr">
        <is>
          <t>Accumulated Other Comprehensive Income (Loss), Other Components, Net of Tax</t>
        </is>
      </c>
      <c r="B4" s="6" t="n">
        <v>-12</v>
      </c>
      <c r="C4" s="6" t="n">
        <v>10</v>
      </c>
    </row>
    <row r="5">
      <c r="A5" s="4" t="inlineStr">
        <is>
          <t>Total accumulated other comprehensive loss</t>
        </is>
      </c>
      <c r="B5" s="7" t="n">
        <v>-152</v>
      </c>
      <c r="C5" s="7" t="n">
        <v>-1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Contract Estimates (Details 5) - USD ($) $ / shares in Units, $ in Millions</t>
        </is>
      </c>
      <c r="B1" s="2" t="inlineStr">
        <is>
          <t>3 Months Ended</t>
        </is>
      </c>
      <c r="D1" s="2" t="inlineStr">
        <is>
          <t>12 Months Ended</t>
        </is>
      </c>
    </row>
    <row r="2">
      <c r="B2" s="2" t="inlineStr">
        <is>
          <t>Sep. 30, 2024</t>
        </is>
      </c>
      <c r="C2" s="2" t="inlineStr">
        <is>
          <t>Dec. 31, 2023</t>
        </is>
      </c>
      <c r="D2" s="2" t="inlineStr">
        <is>
          <t>Dec. 31, 2024</t>
        </is>
      </c>
      <c r="E2" s="2" t="inlineStr">
        <is>
          <t>Dec. 31, 2023</t>
        </is>
      </c>
      <c r="F2" s="2" t="inlineStr">
        <is>
          <t>Dec. 3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7" t="n">
        <v>396</v>
      </c>
      <c r="E4" s="7" t="n">
        <v>298</v>
      </c>
      <c r="F4" s="7" t="n">
        <v>447</v>
      </c>
    </row>
    <row r="5">
      <c r="A5" s="4" t="inlineStr">
        <is>
          <t>Operating income</t>
        </is>
      </c>
      <c r="B5" s="4" t="inlineStr">
        <is>
          <t xml:space="preserve"> </t>
        </is>
      </c>
      <c r="C5" s="4" t="inlineStr">
        <is>
          <t xml:space="preserve"> </t>
        </is>
      </c>
      <c r="D5" s="6" t="n">
        <v>4370</v>
      </c>
      <c r="E5" s="6" t="n">
        <v>2537</v>
      </c>
      <c r="F5" s="6" t="n">
        <v>3601</v>
      </c>
    </row>
    <row r="6">
      <c r="A6" s="4" t="inlineStr">
        <is>
          <t>Net earnings</t>
        </is>
      </c>
      <c r="B6" s="4" t="inlineStr">
        <is>
          <t xml:space="preserve"> </t>
        </is>
      </c>
      <c r="C6" s="4" t="inlineStr">
        <is>
          <t xml:space="preserve"> </t>
        </is>
      </c>
      <c r="D6" s="7" t="n">
        <v>4174</v>
      </c>
      <c r="E6" s="7" t="n">
        <v>2056</v>
      </c>
      <c r="F6" s="7" t="n">
        <v>4896</v>
      </c>
    </row>
    <row r="7">
      <c r="A7" s="4" t="inlineStr">
        <is>
          <t>Diluted earnings per share</t>
        </is>
      </c>
      <c r="B7" s="4" t="inlineStr">
        <is>
          <t xml:space="preserve"> </t>
        </is>
      </c>
      <c r="C7" s="4" t="inlineStr">
        <is>
          <t xml:space="preserve"> </t>
        </is>
      </c>
      <c r="D7" s="8" t="n">
        <v>28.34</v>
      </c>
      <c r="E7" s="8" t="n">
        <v>13.53</v>
      </c>
      <c r="F7" s="8" t="n">
        <v>31.47</v>
      </c>
    </row>
    <row r="8">
      <c r="A8" s="4" t="inlineStr">
        <is>
          <t>B-21 Charge</t>
        </is>
      </c>
      <c r="B8" s="4" t="inlineStr">
        <is>
          <t xml:space="preserve"> </t>
        </is>
      </c>
      <c r="C8" s="4" t="inlineStr">
        <is>
          <t xml:space="preserve"> </t>
        </is>
      </c>
      <c r="D8" s="7" t="n">
        <v>0</v>
      </c>
      <c r="E8" s="7" t="n">
        <v>1559</v>
      </c>
      <c r="F8" s="7" t="n">
        <v>0</v>
      </c>
    </row>
    <row r="9">
      <c r="A9" s="4" t="inlineStr">
        <is>
          <t>Contracts Accounted for under Percentage of Comple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income</t>
        </is>
      </c>
      <c r="B11" s="4" t="inlineStr">
        <is>
          <t xml:space="preserve"> </t>
        </is>
      </c>
      <c r="C11" s="4" t="inlineStr">
        <is>
          <t xml:space="preserve"> </t>
        </is>
      </c>
      <c r="D11" s="6" t="n">
        <v>350</v>
      </c>
      <c r="E11" s="6" t="n">
        <v>84</v>
      </c>
      <c r="F11" s="6" t="n">
        <v>360</v>
      </c>
    </row>
    <row r="12">
      <c r="A12" s="4" t="inlineStr">
        <is>
          <t>Net earnings</t>
        </is>
      </c>
      <c r="B12" s="4" t="inlineStr">
        <is>
          <t xml:space="preserve"> </t>
        </is>
      </c>
      <c r="C12" s="4" t="inlineStr">
        <is>
          <t xml:space="preserve"> </t>
        </is>
      </c>
      <c r="D12" s="7" t="n">
        <v>277</v>
      </c>
      <c r="E12" s="7" t="n">
        <v>66</v>
      </c>
      <c r="F12" s="7" t="n">
        <v>284</v>
      </c>
    </row>
    <row r="13">
      <c r="A13" s="4" t="inlineStr">
        <is>
          <t>Diluted earnings per share</t>
        </is>
      </c>
      <c r="B13" s="4" t="inlineStr">
        <is>
          <t xml:space="preserve"> </t>
        </is>
      </c>
      <c r="C13" s="4" t="inlineStr">
        <is>
          <t xml:space="preserve"> </t>
        </is>
      </c>
      <c r="D13" s="8" t="n">
        <v>1.88</v>
      </c>
      <c r="E13" s="8" t="n">
        <v>0.43</v>
      </c>
      <c r="F13" s="8" t="n">
        <v>1.83</v>
      </c>
    </row>
    <row r="14">
      <c r="A14" s="4" t="inlineStr">
        <is>
          <t>Contracts Accounted for under Percentage of Completion [Member] | Aeronautics Systems | B-21 Program EMD Ph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income</t>
        </is>
      </c>
      <c r="B16" s="4" t="inlineStr">
        <is>
          <t xml:space="preserve"> </t>
        </is>
      </c>
      <c r="C16" s="4" t="inlineStr">
        <is>
          <t xml:space="preserve"> </t>
        </is>
      </c>
      <c r="D16" s="4" t="inlineStr">
        <is>
          <t xml:space="preserve"> </t>
        </is>
      </c>
      <c r="E16" s="4" t="inlineStr">
        <is>
          <t xml:space="preserve"> </t>
        </is>
      </c>
      <c r="F16" s="7" t="n">
        <v>133</v>
      </c>
    </row>
    <row r="17">
      <c r="A17" s="4" t="inlineStr">
        <is>
          <t>Contracts Accounted for under Percentage of Completion [Member] | Aeronautics Systems | B-21 Program LRIP Op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income</t>
        </is>
      </c>
      <c r="B19" s="4" t="inlineStr">
        <is>
          <t xml:space="preserve"> </t>
        </is>
      </c>
      <c r="C19" s="4" t="inlineStr">
        <is>
          <t xml:space="preserve"> </t>
        </is>
      </c>
      <c r="D19" s="4" t="inlineStr">
        <is>
          <t xml:space="preserve"> </t>
        </is>
      </c>
      <c r="E19" s="7" t="n">
        <v>-143</v>
      </c>
      <c r="F19" s="4" t="inlineStr">
        <is>
          <t xml:space="preserve"> </t>
        </is>
      </c>
    </row>
    <row r="20">
      <c r="A20" s="4" t="inlineStr">
        <is>
          <t>B-21 Charge</t>
        </is>
      </c>
      <c r="B20" s="4" t="inlineStr">
        <is>
          <t xml:space="preserve"> </t>
        </is>
      </c>
      <c r="C20" s="7" t="n">
        <v>1560</v>
      </c>
      <c r="D20" s="4" t="inlineStr">
        <is>
          <t xml:space="preserve"> </t>
        </is>
      </c>
      <c r="E20" s="4" t="inlineStr">
        <is>
          <t xml:space="preserve"> </t>
        </is>
      </c>
      <c r="F20" s="4" t="inlineStr">
        <is>
          <t xml:space="preserve"> </t>
        </is>
      </c>
    </row>
    <row r="21">
      <c r="A21" s="4" t="inlineStr">
        <is>
          <t>Loss Contingency, Accrual, Current</t>
        </is>
      </c>
      <c r="B21" s="4" t="inlineStr">
        <is>
          <t xml:space="preserve"> </t>
        </is>
      </c>
      <c r="C21" s="4" t="inlineStr">
        <is>
          <t xml:space="preserve"> </t>
        </is>
      </c>
      <c r="D21" s="7" t="n">
        <v>1300</v>
      </c>
      <c r="E21" s="4" t="inlineStr">
        <is>
          <t xml:space="preserve"> </t>
        </is>
      </c>
      <c r="F21" s="4" t="inlineStr">
        <is>
          <t xml:space="preserve"> </t>
        </is>
      </c>
    </row>
    <row r="22">
      <c r="A22" s="4" t="inlineStr">
        <is>
          <t>Contracts Accounted for under Percentage of Completion [Member] | Space Systems | HALO Progra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 in Accounting Estim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income</t>
        </is>
      </c>
      <c r="B24" s="7" t="n">
        <v>39</v>
      </c>
      <c r="C24" s="4" t="inlineStr">
        <is>
          <t xml:space="preserve"> </t>
        </is>
      </c>
      <c r="D24" s="4" t="inlineStr">
        <is>
          <t xml:space="preserve"> </t>
        </is>
      </c>
      <c r="E24" s="7" t="n">
        <v>-100</v>
      </c>
      <c r="F24"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Backlog and Contract Assets and Liabilities (Details 6) - USD ($) $ in Millions</t>
        </is>
      </c>
      <c r="B1" s="2" t="inlineStr">
        <is>
          <t>12 Months Ended</t>
        </is>
      </c>
    </row>
    <row r="2">
      <c r="B2" s="2" t="inlineStr">
        <is>
          <t>Dec. 31, 2024</t>
        </is>
      </c>
      <c r="C2" s="2" t="inlineStr">
        <is>
          <t>Dec. 31, 2023</t>
        </is>
      </c>
      <c r="D2" s="2" t="inlineStr">
        <is>
          <t>Dec. 31, 2022</t>
        </is>
      </c>
    </row>
    <row r="3">
      <c r="A3" s="3" t="inlineStr">
        <is>
          <t>Backlog, Awards, and Related Adjustments [Line Items]</t>
        </is>
      </c>
      <c r="B3" s="4" t="inlineStr">
        <is>
          <t xml:space="preserve"> </t>
        </is>
      </c>
      <c r="C3" s="4" t="inlineStr">
        <is>
          <t xml:space="preserve"> </t>
        </is>
      </c>
      <c r="D3" s="4" t="inlineStr">
        <is>
          <t xml:space="preserve"> </t>
        </is>
      </c>
    </row>
    <row r="4">
      <c r="A4" s="4" t="inlineStr">
        <is>
          <t>Revenue, Remaining Performance Obligation, Amount</t>
        </is>
      </c>
      <c r="B4" s="7" t="n">
        <v>91500</v>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Remaining Performance Obligation, Expected Timing of Satisfaction, Explanation</t>
        </is>
      </c>
      <c r="B6" s="4" t="inlineStr">
        <is>
          <t>Of our December 31, 2024 backlog, we expect to recognize approximately 40 percent as revenue over the next 12 months and 65 percent as revenue over the next 24 months, with the remainder to be recognized thereafter.</t>
        </is>
      </c>
      <c r="C6" s="4" t="inlineStr">
        <is>
          <t xml:space="preserve"> </t>
        </is>
      </c>
      <c r="D6" s="4" t="inlineStr">
        <is>
          <t xml:space="preserve"> </t>
        </is>
      </c>
    </row>
    <row r="7">
      <c r="A7" s="3" t="inlineStr">
        <is>
          <t>Change in Contract with Customer, Asset and Liability [Abstract]</t>
        </is>
      </c>
      <c r="B7" s="4" t="inlineStr">
        <is>
          <t xml:space="preserve"> </t>
        </is>
      </c>
      <c r="C7" s="4" t="inlineStr">
        <is>
          <t xml:space="preserve"> </t>
        </is>
      </c>
      <c r="D7" s="4" t="inlineStr">
        <is>
          <t xml:space="preserve"> </t>
        </is>
      </c>
    </row>
    <row r="8">
      <c r="A8" s="4" t="inlineStr">
        <is>
          <t>Contract with Customer, Liability, Revenue Recognized</t>
        </is>
      </c>
      <c r="B8" s="7" t="n">
        <v>3600</v>
      </c>
      <c r="C8" s="7" t="n">
        <v>3100</v>
      </c>
      <c r="D8" s="7" t="n">
        <v>2400</v>
      </c>
    </row>
    <row r="9">
      <c r="A9" s="4" t="inlineStr">
        <is>
          <t>Unbilled Receivables, Current</t>
        </is>
      </c>
      <c r="B9" s="6" t="n">
        <v>5908</v>
      </c>
      <c r="C9" s="6" t="n">
        <v>5693</v>
      </c>
      <c r="D9" s="4" t="inlineStr">
        <is>
          <t xml:space="preserve"> </t>
        </is>
      </c>
    </row>
    <row r="10">
      <c r="A10" s="4" t="inlineStr">
        <is>
          <t>Increase (Decrease) in Contract with Customer, Asset</t>
        </is>
      </c>
      <c r="B10" s="7" t="n">
        <v>215</v>
      </c>
      <c r="C10" s="4" t="inlineStr">
        <is>
          <t xml:space="preserve"> </t>
        </is>
      </c>
      <c r="D10" s="4" t="inlineStr">
        <is>
          <t xml:space="preserve"> </t>
        </is>
      </c>
    </row>
    <row r="11">
      <c r="A11" s="4" t="inlineStr">
        <is>
          <t>Percent increase (decrease) in Unbilled Receivables</t>
        </is>
      </c>
      <c r="B11" s="11" t="n">
        <v>0.04</v>
      </c>
      <c r="C11" s="4" t="inlineStr">
        <is>
          <t xml:space="preserve"> </t>
        </is>
      </c>
      <c r="D11" s="4" t="inlineStr">
        <is>
          <t xml:space="preserve"> </t>
        </is>
      </c>
    </row>
    <row r="12">
      <c r="A12" s="4" t="inlineStr">
        <is>
          <t>Advance payments and billings in excess of costs incurred</t>
        </is>
      </c>
      <c r="B12" s="7" t="n">
        <v>-4070</v>
      </c>
      <c r="C12" s="6" t="n">
        <v>-4193</v>
      </c>
      <c r="D12" s="4" t="inlineStr">
        <is>
          <t xml:space="preserve"> </t>
        </is>
      </c>
    </row>
    <row r="13">
      <c r="A13" s="4" t="inlineStr">
        <is>
          <t>Amount of decrease (increase) in Contract with Customer, Liability, Current</t>
        </is>
      </c>
      <c r="B13" s="7" t="n">
        <v>123</v>
      </c>
      <c r="C13" s="4" t="inlineStr">
        <is>
          <t xml:space="preserve"> </t>
        </is>
      </c>
      <c r="D13" s="4" t="inlineStr">
        <is>
          <t xml:space="preserve"> </t>
        </is>
      </c>
    </row>
    <row r="14">
      <c r="A14" s="4" t="inlineStr">
        <is>
          <t>Percent decrease (increase) in Contract with Customer, Liability, Current</t>
        </is>
      </c>
      <c r="B14" s="4" t="inlineStr">
        <is>
          <t>(3.00%)</t>
        </is>
      </c>
      <c r="C14" s="4" t="inlineStr">
        <is>
          <t xml:space="preserve"> </t>
        </is>
      </c>
      <c r="D14" s="4" t="inlineStr">
        <is>
          <t xml:space="preserve"> </t>
        </is>
      </c>
    </row>
    <row r="15">
      <c r="A15" s="4" t="inlineStr">
        <is>
          <t>Net contract assets</t>
        </is>
      </c>
      <c r="B15" s="7" t="n">
        <v>1838</v>
      </c>
      <c r="C15" s="7" t="n">
        <v>1500</v>
      </c>
      <c r="D15" s="4" t="inlineStr">
        <is>
          <t xml:space="preserve"> </t>
        </is>
      </c>
    </row>
    <row r="16">
      <c r="A16" s="4" t="inlineStr">
        <is>
          <t>Amount of increase (decrease) in net contract assets (liabilities)</t>
        </is>
      </c>
      <c r="B16" s="7" t="n">
        <v>338</v>
      </c>
      <c r="C16" s="4" t="inlineStr">
        <is>
          <t xml:space="preserve"> </t>
        </is>
      </c>
      <c r="D16" s="4" t="inlineStr">
        <is>
          <t xml:space="preserve"> </t>
        </is>
      </c>
    </row>
    <row r="17">
      <c r="A17" s="4" t="inlineStr">
        <is>
          <t>Percent increase (decrease) in net contract assets (liabilities)</t>
        </is>
      </c>
      <c r="B17" s="11" t="n">
        <v>0.23</v>
      </c>
      <c r="C17" s="4" t="inlineStr">
        <is>
          <t xml:space="preserve"> </t>
        </is>
      </c>
      <c r="D17" s="4" t="inlineStr">
        <is>
          <t xml:space="preserve"> </t>
        </is>
      </c>
    </row>
    <row r="18">
      <c r="A18" s="4" t="inlineStr">
        <is>
          <t>Contract with Customer, Asset, Explanation of Change</t>
        </is>
      </c>
      <c r="B18" s="4" t="inlineStr">
        <is>
          <t>Changes in the company’s contract assets and liabilities primarily result from timing differences between revenue recognition and customer billings and/or payments. Net contract assets as of December 31, 2024 increased 23 percent from the prior year, primarily due to the burn down of advances on certain Aeronautics Systems programs and an increase in unbilled receivables on several programs at Space Systems.</t>
        </is>
      </c>
      <c r="C18" s="4" t="inlineStr">
        <is>
          <t xml:space="preserve"> </t>
        </is>
      </c>
      <c r="D18" s="4" t="inlineStr">
        <is>
          <t xml:space="preserve"> </t>
        </is>
      </c>
    </row>
    <row r="19">
      <c r="A19" s="4" t="inlineStr">
        <is>
          <t>Space Systems | Restricted Space [Member]</t>
        </is>
      </c>
      <c r="B19" s="4" t="inlineStr">
        <is>
          <t xml:space="preserve"> </t>
        </is>
      </c>
      <c r="C19" s="4" t="inlineStr">
        <is>
          <t xml:space="preserve"> </t>
        </is>
      </c>
      <c r="D19" s="4" t="inlineStr">
        <is>
          <t xml:space="preserve"> </t>
        </is>
      </c>
    </row>
    <row r="20">
      <c r="A20" s="3" t="inlineStr">
        <is>
          <t>Backlog, Awards, and Related Adjustments [Line Items]</t>
        </is>
      </c>
      <c r="B20" s="4" t="inlineStr">
        <is>
          <t xml:space="preserve"> </t>
        </is>
      </c>
      <c r="C20" s="4" t="inlineStr">
        <is>
          <t xml:space="preserve"> </t>
        </is>
      </c>
      <c r="D20" s="4" t="inlineStr">
        <is>
          <t xml:space="preserve"> </t>
        </is>
      </c>
    </row>
    <row r="21">
      <c r="A21" s="4" t="inlineStr">
        <is>
          <t>Backlog Reduction Due to Contract Termination</t>
        </is>
      </c>
      <c r="B21" s="7" t="n">
        <v>1600</v>
      </c>
      <c r="C21" s="4" t="inlineStr">
        <is>
          <t xml:space="preserve"> </t>
        </is>
      </c>
      <c r="D21" s="4" t="inlineStr">
        <is>
          <t xml:space="preserve"> </t>
        </is>
      </c>
    </row>
    <row r="22">
      <c r="A22" s="4" t="inlineStr">
        <is>
          <t>Space Systems | NGI Program [Member]</t>
        </is>
      </c>
      <c r="B22" s="4" t="inlineStr">
        <is>
          <t xml:space="preserve"> </t>
        </is>
      </c>
      <c r="C22" s="4" t="inlineStr">
        <is>
          <t xml:space="preserve"> </t>
        </is>
      </c>
      <c r="D22" s="4" t="inlineStr">
        <is>
          <t xml:space="preserve"> </t>
        </is>
      </c>
    </row>
    <row r="23">
      <c r="A23" s="3" t="inlineStr">
        <is>
          <t>Backlog, Awards, and Related Adjustments [Line Items]</t>
        </is>
      </c>
      <c r="B23" s="4" t="inlineStr">
        <is>
          <t xml:space="preserve"> </t>
        </is>
      </c>
      <c r="C23" s="4" t="inlineStr">
        <is>
          <t xml:space="preserve"> </t>
        </is>
      </c>
      <c r="D23" s="4" t="inlineStr">
        <is>
          <t xml:space="preserve"> </t>
        </is>
      </c>
    </row>
    <row r="24">
      <c r="A24" s="4" t="inlineStr">
        <is>
          <t>Backlog Reduction Due to Contract Termination</t>
        </is>
      </c>
      <c r="B24" s="7" t="n">
        <v>700</v>
      </c>
      <c r="C24" s="4" t="inlineStr">
        <is>
          <t xml:space="preserve"> </t>
        </is>
      </c>
      <c r="D24" s="4" t="inlineStr">
        <is>
          <t xml:space="preserve"> </t>
        </is>
      </c>
    </row>
    <row r="25">
      <c r="A25" s="4" t="inlineStr">
        <is>
          <t>Revenue, Remaining Performance Obligation, Expected Timing of Satisfaction, Start Date [Axis]: 2024-12-31</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venue, Remaining Performance Obligation, Percentage</t>
        </is>
      </c>
      <c r="B27" s="11" t="n">
        <v>0.4</v>
      </c>
      <c r="C27" s="4" t="inlineStr">
        <is>
          <t xml:space="preserve"> </t>
        </is>
      </c>
      <c r="D27" s="4" t="inlineStr">
        <is>
          <t xml:space="preserve"> </t>
        </is>
      </c>
    </row>
    <row r="28">
      <c r="A28" s="4" t="inlineStr">
        <is>
          <t>Revenue, Remaining Performance Obligation, Expected Timing of Satisfaction, Period</t>
        </is>
      </c>
      <c r="B28" s="4" t="inlineStr">
        <is>
          <t>12 months</t>
        </is>
      </c>
      <c r="C28" s="4" t="inlineStr">
        <is>
          <t xml:space="preserve"> </t>
        </is>
      </c>
      <c r="D28" s="4" t="inlineStr">
        <is>
          <t xml:space="preserve"> </t>
        </is>
      </c>
    </row>
    <row r="29">
      <c r="A29" s="4" t="inlineStr">
        <is>
          <t>Revenue, Remaining Performance Obligation, Expected Timing of Satisfaction, Start Date [Axis]: 2025-01-01</t>
        </is>
      </c>
      <c r="B29" s="4" t="inlineStr">
        <is>
          <t xml:space="preserve"> </t>
        </is>
      </c>
      <c r="C29" s="4" t="inlineStr">
        <is>
          <t xml:space="preserve"> </t>
        </is>
      </c>
      <c r="D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row>
    <row r="31">
      <c r="A31" s="4" t="inlineStr">
        <is>
          <t>Revenue, Remaining Performance Obligation, Percentage</t>
        </is>
      </c>
      <c r="B31" s="11" t="n">
        <v>0.65</v>
      </c>
      <c r="C31" s="4" t="inlineStr">
        <is>
          <t xml:space="preserve"> </t>
        </is>
      </c>
      <c r="D31" s="4" t="inlineStr">
        <is>
          <t xml:space="preserve"> </t>
        </is>
      </c>
    </row>
    <row r="32">
      <c r="A32" s="4" t="inlineStr">
        <is>
          <t>Revenue, Remaining Performance Obligation, Expected Timing of Satisfaction, Period</t>
        </is>
      </c>
      <c r="B32" s="4" t="inlineStr">
        <is>
          <t>24 month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Sale of Minority Investment (Details 7) - USD ($) $ in Millions</t>
        </is>
      </c>
      <c r="B1" s="2" t="inlineStr">
        <is>
          <t>1 Months Ended</t>
        </is>
      </c>
      <c r="C1" s="2" t="inlineStr">
        <is>
          <t>12 Months Ended</t>
        </is>
      </c>
    </row>
    <row r="2">
      <c r="B2" s="2" t="inlineStr">
        <is>
          <t>Jul. 31, 2023</t>
        </is>
      </c>
      <c r="C2" s="2" t="inlineStr">
        <is>
          <t>Dec. 31, 2024</t>
        </is>
      </c>
      <c r="D2" s="2" t="inlineStr">
        <is>
          <t>Dec. 31, 2023</t>
        </is>
      </c>
      <c r="E2" s="2" t="inlineStr">
        <is>
          <t>Dec. 31,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Proceeds from Sale, Maturity and Collection of Investments</t>
        </is>
      </c>
      <c r="B4" s="4" t="inlineStr">
        <is>
          <t xml:space="preserve"> </t>
        </is>
      </c>
      <c r="C4" s="7" t="n">
        <v>0</v>
      </c>
      <c r="D4" s="7" t="n">
        <v>197</v>
      </c>
      <c r="E4" s="7" t="n">
        <v>0</v>
      </c>
    </row>
    <row r="5">
      <c r="A5" s="4" t="inlineStr">
        <is>
          <t>Australia, Dollar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Proceeds from Sale, Maturity and Collection of Investments</t>
        </is>
      </c>
      <c r="B7" s="7" t="n">
        <v>235</v>
      </c>
      <c r="C7" s="4" t="inlineStr">
        <is>
          <t xml:space="preserve"> </t>
        </is>
      </c>
      <c r="D7" s="4" t="inlineStr">
        <is>
          <t xml:space="preserve"> </t>
        </is>
      </c>
      <c r="E7" s="4" t="inlineStr">
        <is>
          <t xml:space="preserve"> </t>
        </is>
      </c>
    </row>
    <row r="8">
      <c r="A8" s="4" t="inlineStr">
        <is>
          <t>United States of America, Dollars</t>
        </is>
      </c>
      <c r="B8" s="4" t="inlineStr">
        <is>
          <t xml:space="preserve"> </t>
        </is>
      </c>
      <c r="C8" s="4" t="inlineStr">
        <is>
          <t xml:space="preserve"> </t>
        </is>
      </c>
      <c r="D8" s="4" t="inlineStr">
        <is>
          <t xml:space="preserve"> </t>
        </is>
      </c>
      <c r="E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row>
    <row r="10">
      <c r="A10" s="4" t="inlineStr">
        <is>
          <t>Proceeds from Sale, Maturity and Collection of Investments</t>
        </is>
      </c>
      <c r="B10" s="7" t="n">
        <v>157</v>
      </c>
      <c r="C10" s="4" t="inlineStr">
        <is>
          <t xml:space="preserve"> </t>
        </is>
      </c>
      <c r="D10" s="4" t="inlineStr">
        <is>
          <t xml:space="preserve"> </t>
        </is>
      </c>
      <c r="E10" s="4" t="inlineStr">
        <is>
          <t xml:space="preserve"> </t>
        </is>
      </c>
    </row>
    <row r="11">
      <c r="A11" s="4" t="inlineStr">
        <is>
          <t>Gain on Sale of Investments</t>
        </is>
      </c>
      <c r="B11" s="4" t="inlineStr">
        <is>
          <t xml:space="preserve"> </t>
        </is>
      </c>
      <c r="C11" s="4" t="inlineStr">
        <is>
          <t xml:space="preserve"> </t>
        </is>
      </c>
      <c r="D11" s="7" t="n">
        <v>97</v>
      </c>
      <c r="E1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5" customWidth="1" min="5" max="5"/>
    <col width="16" customWidth="1" min="6" max="6"/>
    <col width="14" customWidth="1" min="7" max="7"/>
    <col width="14" customWidth="1" min="8" max="8"/>
  </cols>
  <sheetData>
    <row r="1">
      <c r="A1" s="1" t="inlineStr">
        <is>
          <t>Earnings Per Share, Dividends and Dilution (Details 1) - $ / shares shares in Millions</t>
        </is>
      </c>
      <c r="B1" s="2" t="inlineStr">
        <is>
          <t>1 Months Ended</t>
        </is>
      </c>
      <c r="E1" s="2" t="inlineStr">
        <is>
          <t>3 Months Ended</t>
        </is>
      </c>
      <c r="F1" s="2" t="inlineStr">
        <is>
          <t>12 Months Ended</t>
        </is>
      </c>
    </row>
    <row r="2">
      <c r="B2" s="2" t="inlineStr">
        <is>
          <t>May 31, 2023</t>
        </is>
      </c>
      <c r="C2" s="2" t="inlineStr">
        <is>
          <t>May 31, 2022</t>
        </is>
      </c>
      <c r="D2" s="2" t="inlineStr">
        <is>
          <t>May 31, 2021</t>
        </is>
      </c>
      <c r="E2" s="2" t="inlineStr">
        <is>
          <t>Jun. 30, 2024</t>
        </is>
      </c>
      <c r="F2" s="2" t="inlineStr">
        <is>
          <t>Dec. 31, 2024</t>
        </is>
      </c>
      <c r="G2" s="2" t="inlineStr">
        <is>
          <t>Dec. 31, 2023</t>
        </is>
      </c>
      <c r="H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mental Common Shares Attributable to Dilutive Effect of Share-based Payment Arrangements</t>
        </is>
      </c>
      <c r="B4" s="4" t="inlineStr">
        <is>
          <t xml:space="preserve"> </t>
        </is>
      </c>
      <c r="C4" s="4" t="inlineStr">
        <is>
          <t xml:space="preserve"> </t>
        </is>
      </c>
      <c r="D4" s="4" t="inlineStr">
        <is>
          <t xml:space="preserve"> </t>
        </is>
      </c>
      <c r="E4" s="4" t="inlineStr">
        <is>
          <t xml:space="preserve"> </t>
        </is>
      </c>
      <c r="F4" s="9" t="n">
        <v>0.3</v>
      </c>
      <c r="G4" s="9" t="n">
        <v>0.5</v>
      </c>
      <c r="H4" s="9" t="n">
        <v>0.7</v>
      </c>
    </row>
    <row r="5">
      <c r="A5" s="4" t="inlineStr">
        <is>
          <t>Common stock dividend (in dollars per share)</t>
        </is>
      </c>
      <c r="B5" s="8" t="n">
        <v>1.87</v>
      </c>
      <c r="C5" s="8" t="n">
        <v>1.73</v>
      </c>
      <c r="D5" s="8" t="n">
        <v>1.57</v>
      </c>
      <c r="E5" s="8" t="n">
        <v>2.06</v>
      </c>
      <c r="F5" s="8" t="n">
        <v>8.050000000000001</v>
      </c>
      <c r="G5" s="8" t="n">
        <v>7.34</v>
      </c>
      <c r="H5" s="8" t="n">
        <v>6.76</v>
      </c>
    </row>
    <row r="6">
      <c r="A6" s="4" t="inlineStr">
        <is>
          <t>Increase (Decrease) in Stock Dividend, Percentage</t>
        </is>
      </c>
      <c r="B6" s="11" t="n">
        <v>0.08</v>
      </c>
      <c r="C6" s="11" t="n">
        <v>0.1</v>
      </c>
      <c r="D6" s="4" t="inlineStr">
        <is>
          <t xml:space="preserve"> </t>
        </is>
      </c>
      <c r="E6" s="11" t="n">
        <v>0.1</v>
      </c>
      <c r="F6" s="4" t="inlineStr">
        <is>
          <t xml:space="preserve"> </t>
        </is>
      </c>
      <c r="G6" s="4" t="inlineStr">
        <is>
          <t xml:space="preserve"> </t>
        </is>
      </c>
      <c r="H6" s="4" t="inlineStr">
        <is>
          <t xml:space="preserve"> </t>
        </is>
      </c>
    </row>
  </sheetData>
  <mergeCells count="3">
    <mergeCell ref="A1:A2"/>
    <mergeCell ref="B1:D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6" customWidth="1" min="14" max="14"/>
    <col width="16" customWidth="1" min="15" max="15"/>
    <col width="16" customWidth="1" min="16" max="16"/>
    <col width="14" customWidth="1" min="17" max="17"/>
    <col width="14" customWidth="1" min="18" max="18"/>
    <col width="14" customWidth="1" min="19" max="19"/>
    <col width="14" customWidth="1" min="20" max="20"/>
  </cols>
  <sheetData>
    <row r="1">
      <c r="A1" s="1" t="inlineStr">
        <is>
          <t>Earnings Per Share, Share Repurchases (Details 2) - USD ($) $ / shares in Units, shares in Thousands, $ in Millions</t>
        </is>
      </c>
      <c r="G1" s="2" t="inlineStr">
        <is>
          <t>1 Months Ended</t>
        </is>
      </c>
      <c r="I1" s="2" t="inlineStr">
        <is>
          <t>3 Months Ended</t>
        </is>
      </c>
      <c r="K1" s="2" t="inlineStr">
        <is>
          <t>12 Months Ended</t>
        </is>
      </c>
      <c r="N1" s="2" t="inlineStr">
        <is>
          <t>13 Months Ended</t>
        </is>
      </c>
      <c r="O1" s="2" t="inlineStr">
        <is>
          <t>23 Months Ended</t>
        </is>
      </c>
      <c r="P1" s="2" t="inlineStr">
        <is>
          <t>35 Months Ended</t>
        </is>
      </c>
    </row>
    <row r="2">
      <c r="B2" s="2" t="inlineStr">
        <is>
          <t>Feb. 29, 2024</t>
        </is>
      </c>
      <c r="C2" s="2" t="inlineStr">
        <is>
          <t>Jan. 31, 2024</t>
        </is>
      </c>
      <c r="D2" s="2" t="inlineStr">
        <is>
          <t>Apr. 27, 2023</t>
        </is>
      </c>
      <c r="E2" s="2" t="inlineStr">
        <is>
          <t>Apr. 06, 2023</t>
        </is>
      </c>
      <c r="F2" s="2" t="inlineStr">
        <is>
          <t>Feb. 02, 2023</t>
        </is>
      </c>
      <c r="G2" s="2" t="inlineStr">
        <is>
          <t>Dec. 31, 2024</t>
        </is>
      </c>
      <c r="H2" s="2" t="inlineStr">
        <is>
          <t>Dec. 31, 2023</t>
        </is>
      </c>
      <c r="I2" s="2" t="inlineStr">
        <is>
          <t>May 01, 2024</t>
        </is>
      </c>
      <c r="J2" s="2" t="inlineStr">
        <is>
          <t>Apr. 25, 2023</t>
        </is>
      </c>
      <c r="K2" s="2" t="inlineStr">
        <is>
          <t>Dec. 31, 2024</t>
        </is>
      </c>
      <c r="L2" s="2" t="inlineStr">
        <is>
          <t>Dec. 31, 2023</t>
        </is>
      </c>
      <c r="M2" s="2" t="inlineStr">
        <is>
          <t>Dec. 31, 2022</t>
        </is>
      </c>
      <c r="N2" s="2" t="inlineStr">
        <is>
          <t>Dec. 31, 2024</t>
        </is>
      </c>
      <c r="O2" s="2" t="inlineStr">
        <is>
          <t>Dec. 31, 2023</t>
        </is>
      </c>
      <c r="P2" s="2" t="inlineStr">
        <is>
          <t>Dec. 31, 2023</t>
        </is>
      </c>
      <c r="Q2" s="2" t="inlineStr">
        <is>
          <t>Dec. 11, 2024</t>
        </is>
      </c>
      <c r="R2" s="2" t="inlineStr">
        <is>
          <t>Dec. 06, 2023</t>
        </is>
      </c>
      <c r="S2" s="2" t="inlineStr">
        <is>
          <t>Jan. 24, 2022</t>
        </is>
      </c>
      <c r="T2" s="2" t="inlineStr">
        <is>
          <t>Jan. 25, 2021</t>
        </is>
      </c>
    </row>
    <row r="3">
      <c r="A3" s="3" t="inlineStr">
        <is>
          <t>Stock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00</v>
      </c>
      <c r="L4" s="6" t="n">
        <v>3300</v>
      </c>
      <c r="M4" s="6" t="n">
        <v>33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Share Repurchases - Notes to Tabl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 Repurchase Program, Remaining Authorized, Amount</t>
        </is>
      </c>
      <c r="B6" s="4" t="inlineStr">
        <is>
          <t xml:space="preserve"> </t>
        </is>
      </c>
      <c r="C6" s="4" t="inlineStr">
        <is>
          <t xml:space="preserve"> </t>
        </is>
      </c>
      <c r="D6" s="4" t="inlineStr">
        <is>
          <t xml:space="preserve"> </t>
        </is>
      </c>
      <c r="E6" s="4" t="inlineStr">
        <is>
          <t xml:space="preserve"> </t>
        </is>
      </c>
      <c r="F6" s="4" t="inlineStr">
        <is>
          <t xml:space="preserve"> </t>
        </is>
      </c>
      <c r="G6" s="7" t="n">
        <v>4100</v>
      </c>
      <c r="H6" s="4" t="inlineStr">
        <is>
          <t xml:space="preserve"> </t>
        </is>
      </c>
      <c r="I6" s="4" t="inlineStr">
        <is>
          <t xml:space="preserve"> </t>
        </is>
      </c>
      <c r="J6" s="4" t="inlineStr">
        <is>
          <t xml:space="preserve"> </t>
        </is>
      </c>
      <c r="K6" s="7" t="n">
        <v>4100</v>
      </c>
      <c r="L6" s="4" t="inlineStr">
        <is>
          <t xml:space="preserve"> </t>
        </is>
      </c>
      <c r="M6" s="4" t="inlineStr">
        <is>
          <t xml:space="preserve"> </t>
        </is>
      </c>
      <c r="N6" s="7" t="n">
        <v>41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January 2021 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tock Repurcha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mount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3000</v>
      </c>
    </row>
    <row r="10">
      <c r="A10" s="4" t="inlineStr">
        <is>
          <t>Shares Ret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7000</v>
      </c>
      <c r="Q10" s="4" t="inlineStr">
        <is>
          <t xml:space="preserve"> </t>
        </is>
      </c>
      <c r="R10" s="4" t="inlineStr">
        <is>
          <t xml:space="preserve"> </t>
        </is>
      </c>
      <c r="S10" s="4" t="inlineStr">
        <is>
          <t xml:space="preserve"> </t>
        </is>
      </c>
      <c r="T10" s="4" t="inlineStr">
        <is>
          <t xml:space="preserve"> </t>
        </is>
      </c>
    </row>
    <row r="11">
      <c r="A11" s="4" t="inlineStr">
        <is>
          <t>Averag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431.05</v>
      </c>
      <c r="Q11" s="4" t="inlineStr">
        <is>
          <t xml:space="preserve"> </t>
        </is>
      </c>
      <c r="R11" s="4" t="inlineStr">
        <is>
          <t xml:space="preserve"> </t>
        </is>
      </c>
      <c r="S11" s="4" t="inlineStr">
        <is>
          <t xml:space="preserve"> </t>
        </is>
      </c>
      <c r="T11" s="4" t="inlineStr">
        <is>
          <t xml:space="preserve"> </t>
        </is>
      </c>
    </row>
    <row r="12">
      <c r="A12" s="4" t="inlineStr">
        <is>
          <t>2021 Repurchase Program - Completion Date</t>
        </is>
      </c>
      <c r="B12" s="4" t="inlineStr">
        <is>
          <t xml:space="preserve"> </t>
        </is>
      </c>
      <c r="C12" s="4" t="inlineStr">
        <is>
          <t xml:space="preserve"> </t>
        </is>
      </c>
      <c r="D12" s="4" t="inlineStr">
        <is>
          <t xml:space="preserve"> </t>
        </is>
      </c>
      <c r="E12" s="4" t="inlineStr">
        <is>
          <t>April 2023</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6" t="n">
        <v>1400</v>
      </c>
      <c r="M13" s="6" t="n">
        <v>33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January 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tock Repurch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mount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2000</v>
      </c>
      <c r="T16" s="4" t="inlineStr">
        <is>
          <t xml:space="preserve"> </t>
        </is>
      </c>
    </row>
    <row r="17">
      <c r="A17" s="4" t="inlineStr">
        <is>
          <t>Shares Ret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4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verag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455.01</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2022 Repurchase Program - Completion Date</t>
        </is>
      </c>
      <c r="B19" s="4" t="inlineStr">
        <is>
          <t>February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s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00</v>
      </c>
      <c r="L20" s="6" t="n">
        <v>1900</v>
      </c>
      <c r="M20" s="6"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cember 2023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tock Repurch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mount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7" t="n">
        <v>2500</v>
      </c>
      <c r="S23" s="4" t="inlineStr">
        <is>
          <t xml:space="preserve"> </t>
        </is>
      </c>
      <c r="T23" s="4" t="inlineStr">
        <is>
          <t xml:space="preserve"> </t>
        </is>
      </c>
    </row>
    <row r="24">
      <c r="A24" s="4" t="inlineStr">
        <is>
          <t>Shares Ret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9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verag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472.2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s Re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900</v>
      </c>
      <c r="L26" s="6" t="n">
        <v>0</v>
      </c>
      <c r="M26" s="6" t="n">
        <v>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s repurchas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4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are Repurchases - Notes to Tabl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 Repurchase Program, Remaining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7" t="n">
        <v>1100</v>
      </c>
      <c r="H29" s="4" t="inlineStr">
        <is>
          <t xml:space="preserve"> </t>
        </is>
      </c>
      <c r="I29" s="4" t="inlineStr">
        <is>
          <t xml:space="preserve"> </t>
        </is>
      </c>
      <c r="J29" s="4" t="inlineStr">
        <is>
          <t xml:space="preserve"> </t>
        </is>
      </c>
      <c r="K29" s="7" t="n">
        <v>1100</v>
      </c>
      <c r="L29" s="4" t="inlineStr">
        <is>
          <t xml:space="preserve"> </t>
        </is>
      </c>
      <c r="M29" s="4" t="inlineStr">
        <is>
          <t xml:space="preserve"> </t>
        </is>
      </c>
      <c r="N29" s="7" t="n">
        <v>11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cember 2024 Share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tock Repurch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mount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7" t="n">
        <v>3000</v>
      </c>
      <c r="R32" s="4" t="inlineStr">
        <is>
          <t xml:space="preserve"> </t>
        </is>
      </c>
      <c r="S32" s="4" t="inlineStr">
        <is>
          <t xml:space="preserve"> </t>
        </is>
      </c>
      <c r="T32" s="4" t="inlineStr">
        <is>
          <t xml:space="preserve"> </t>
        </is>
      </c>
    </row>
    <row r="33">
      <c r="A33" s="4" t="inlineStr">
        <is>
          <t>Shares Retired</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verag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s Re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6" t="n">
        <v>0</v>
      </c>
      <c r="M35" s="6" t="n">
        <v>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Q1'23 AS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ccelerated Share Repurcha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elerated Share Repurchases, Cash or Stock Settlement</t>
        </is>
      </c>
      <c r="B38" s="4" t="inlineStr">
        <is>
          <t xml:space="preserve"> </t>
        </is>
      </c>
      <c r="C38" s="4" t="inlineStr">
        <is>
          <t xml:space="preserve"> </t>
        </is>
      </c>
      <c r="D38" s="4" t="inlineStr">
        <is>
          <t xml:space="preserve"> </t>
        </is>
      </c>
      <c r="E38" s="4" t="inlineStr">
        <is>
          <t xml:space="preserve"> </t>
        </is>
      </c>
      <c r="F38" s="4" t="inlineStr">
        <is>
          <t>500 million</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ccelerated Share Repurchases, Settlement (Payment) or Receipt</t>
        </is>
      </c>
      <c r="B39" s="4" t="inlineStr">
        <is>
          <t xml:space="preserve"> </t>
        </is>
      </c>
      <c r="C39" s="4" t="inlineStr">
        <is>
          <t xml:space="preserve"> </t>
        </is>
      </c>
      <c r="D39" s="4" t="inlineStr">
        <is>
          <t xml:space="preserve"> </t>
        </is>
      </c>
      <c r="E39" s="4" t="inlineStr">
        <is>
          <t xml:space="preserve"> </t>
        </is>
      </c>
      <c r="F39" s="7" t="n">
        <v>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ccelerated Share Repurchase Initial Receipt (Shares)</t>
        </is>
      </c>
      <c r="B40" s="4" t="inlineStr">
        <is>
          <t xml:space="preserve"> </t>
        </is>
      </c>
      <c r="C40" s="4" t="inlineStr">
        <is>
          <t xml:space="preserve"> </t>
        </is>
      </c>
      <c r="D40" s="4" t="inlineStr">
        <is>
          <t xml:space="preserve"> </t>
        </is>
      </c>
      <c r="E40" s="4" t="inlineStr">
        <is>
          <t xml:space="preserve"> </t>
        </is>
      </c>
      <c r="F40" s="6" t="n">
        <v>9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repurchased</t>
        </is>
      </c>
      <c r="B41" s="4" t="inlineStr">
        <is>
          <t xml:space="preserve"> </t>
        </is>
      </c>
      <c r="C41" s="4" t="inlineStr">
        <is>
          <t xml:space="preserve"> </t>
        </is>
      </c>
      <c r="D41" s="4" t="inlineStr">
        <is>
          <t xml:space="preserve"> </t>
        </is>
      </c>
      <c r="E41" s="4" t="inlineStr">
        <is>
          <t xml:space="preserve"> </t>
        </is>
      </c>
      <c r="F41" s="7" t="n">
        <v>4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elerated Share Repurchases, Adjustment to Recorded Amount</t>
        </is>
      </c>
      <c r="B42" s="4" t="inlineStr">
        <is>
          <t xml:space="preserve"> </t>
        </is>
      </c>
      <c r="C42" s="4" t="inlineStr">
        <is>
          <t xml:space="preserve"> </t>
        </is>
      </c>
      <c r="D42" s="7" t="n">
        <v>1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ccelerated Share Repurchase Final Receipt Shares</t>
        </is>
      </c>
      <c r="B43" s="4" t="inlineStr">
        <is>
          <t xml:space="preserve"> </t>
        </is>
      </c>
      <c r="C43" s="4" t="inlineStr">
        <is>
          <t xml:space="preserve"> </t>
        </is>
      </c>
      <c r="D43" s="6" t="n">
        <v>2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ccelerated Share Repurchases, Final Price Pai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458.2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Q1'24 AS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Accelerated Share Repurcha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ccelerated Share Repurchases, Cash or Stock Settlement</t>
        </is>
      </c>
      <c r="B47" s="4" t="inlineStr">
        <is>
          <t xml:space="preserve"> </t>
        </is>
      </c>
      <c r="C47" s="4" t="inlineStr">
        <is>
          <t>1.0 billion</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ccelerated Share Repurchases, Settlement (Payment) or Receipt</t>
        </is>
      </c>
      <c r="B48" s="4" t="inlineStr">
        <is>
          <t xml:space="preserve"> </t>
        </is>
      </c>
      <c r="C48" s="7" t="n">
        <v>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ccelerated Share Repurchase Initial Receipt (Shares)</t>
        </is>
      </c>
      <c r="B49" s="4" t="inlineStr">
        <is>
          <t xml:space="preserve"> </t>
        </is>
      </c>
      <c r="C49" s="6" t="n">
        <v>18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repurchased</t>
        </is>
      </c>
      <c r="B50" s="4" t="inlineStr">
        <is>
          <t xml:space="preserve"> </t>
        </is>
      </c>
      <c r="C50" s="7" t="n">
        <v>8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ccelerated Share Repurchases, Adjustment to Recorded Amount</t>
        </is>
      </c>
      <c r="B51" s="4" t="inlineStr">
        <is>
          <t xml:space="preserve"> </t>
        </is>
      </c>
      <c r="C51" s="7" t="n">
        <v>2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ccelerated Share Repurchase Final Receip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ccelerated Share Repurchases, Final Price Pai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455.7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sheetData>
  <mergeCells count="4">
    <mergeCell ref="A1:A2"/>
    <mergeCell ref="G1:H1"/>
    <mergeCell ref="I1:J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7" t="n">
        <v>8733</v>
      </c>
      <c r="C3" s="7" t="n">
        <v>7964</v>
      </c>
    </row>
    <row r="4">
      <c r="A4" s="4" t="inlineStr">
        <is>
          <t>Long-term Debt, Current Maturities</t>
        </is>
      </c>
      <c r="B4" s="7" t="n">
        <v>1582</v>
      </c>
      <c r="C4" s="7" t="n">
        <v>70</v>
      </c>
    </row>
    <row r="5">
      <c r="A5" s="4" t="inlineStr">
        <is>
          <t>Preferred Stock, par value</t>
        </is>
      </c>
      <c r="B5" s="7" t="n">
        <v>1</v>
      </c>
      <c r="C5" s="7" t="n">
        <v>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1</v>
      </c>
      <c r="C9" s="7" t="n">
        <v>1</v>
      </c>
    </row>
    <row r="10">
      <c r="A10" s="4" t="inlineStr">
        <is>
          <t>Common stock, shares authorized</t>
        </is>
      </c>
      <c r="B10" s="6" t="n">
        <v>800000000</v>
      </c>
      <c r="C10" s="6" t="n">
        <v>800000000</v>
      </c>
    </row>
    <row r="11">
      <c r="A11" s="4" t="inlineStr">
        <is>
          <t>Common stock, shares issued</t>
        </is>
      </c>
      <c r="B11" s="6" t="n">
        <v>144952026</v>
      </c>
      <c r="C11" s="6" t="n">
        <v>150109271</v>
      </c>
    </row>
    <row r="12">
      <c r="A12" s="4" t="inlineStr">
        <is>
          <t>Common stock, shares outstanding</t>
        </is>
      </c>
      <c r="B12" s="6" t="n">
        <v>144952026</v>
      </c>
      <c r="C12" s="6" t="n">
        <v>150109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USD ($) $ in Millions</t>
        </is>
      </c>
      <c r="B1" s="2" t="inlineStr">
        <is>
          <t>Dec. 31,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Accounts receivable, gross</t>
        </is>
      </c>
      <c r="B3" s="7" t="n">
        <v>1277</v>
      </c>
      <c r="C3" s="7" t="n">
        <v>1460</v>
      </c>
    </row>
    <row r="4">
      <c r="A4" s="4" t="inlineStr">
        <is>
          <t>Allowance for expected credit losses</t>
        </is>
      </c>
      <c r="B4" s="6" t="n">
        <v>-5</v>
      </c>
      <c r="C4" s="6" t="n">
        <v>-6</v>
      </c>
    </row>
    <row r="5">
      <c r="A5" s="4" t="inlineStr">
        <is>
          <t>Accounts receivable, net</t>
        </is>
      </c>
      <c r="B5" s="6" t="n">
        <v>1272</v>
      </c>
      <c r="C5" s="6" t="n">
        <v>1454</v>
      </c>
    </row>
    <row r="6">
      <c r="A6" s="4" t="inlineStr">
        <is>
          <t>US Government [Member]</t>
        </is>
      </c>
      <c r="B6" s="4" t="inlineStr">
        <is>
          <t xml:space="preserve"> </t>
        </is>
      </c>
      <c r="C6" s="4" t="inlineStr">
        <is>
          <t xml:space="preserve"> </t>
        </is>
      </c>
    </row>
    <row r="7">
      <c r="A7" s="3" t="inlineStr">
        <is>
          <t>Accounts Receivable, after Allowance for Credit Loss [Abstract]</t>
        </is>
      </c>
      <c r="B7" s="4" t="inlineStr">
        <is>
          <t xml:space="preserve"> </t>
        </is>
      </c>
      <c r="C7" s="4" t="inlineStr">
        <is>
          <t xml:space="preserve"> </t>
        </is>
      </c>
    </row>
    <row r="8">
      <c r="A8" s="4" t="inlineStr">
        <is>
          <t>Accounts receivable, gross</t>
        </is>
      </c>
      <c r="B8" s="6" t="n">
        <v>951</v>
      </c>
      <c r="C8" s="6" t="n">
        <v>1184</v>
      </c>
    </row>
    <row r="9">
      <c r="A9" s="4" t="inlineStr">
        <is>
          <t>International and Other Customers [Member]</t>
        </is>
      </c>
      <c r="B9" s="4" t="inlineStr">
        <is>
          <t xml:space="preserve"> </t>
        </is>
      </c>
      <c r="C9" s="4" t="inlineStr">
        <is>
          <t xml:space="preserve"> </t>
        </is>
      </c>
    </row>
    <row r="10">
      <c r="A10" s="3" t="inlineStr">
        <is>
          <t>Accounts Receivable, after Allowance for Credit Loss [Abstract]</t>
        </is>
      </c>
      <c r="B10" s="4" t="inlineStr">
        <is>
          <t xml:space="preserve"> </t>
        </is>
      </c>
      <c r="C10" s="4" t="inlineStr">
        <is>
          <t xml:space="preserve"> </t>
        </is>
      </c>
    </row>
    <row r="11">
      <c r="A11" s="4" t="inlineStr">
        <is>
          <t>Accounts receivable, gross</t>
        </is>
      </c>
      <c r="B11" s="7" t="n">
        <v>326</v>
      </c>
      <c r="C11" s="7" t="n">
        <v>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billed Receivables, Net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billed receivable, net of progress and performance-based payments received</t>
        </is>
      </c>
      <c r="B3" s="7" t="n">
        <v>5922</v>
      </c>
      <c r="C3" s="7" t="n">
        <v>5710</v>
      </c>
    </row>
    <row r="4">
      <c r="A4" s="4" t="inlineStr">
        <is>
          <t>Allowance for expected credit losses</t>
        </is>
      </c>
      <c r="B4" s="6" t="n">
        <v>-14</v>
      </c>
      <c r="C4" s="6" t="n">
        <v>-17</v>
      </c>
    </row>
    <row r="5">
      <c r="A5" s="4" t="inlineStr">
        <is>
          <t>Unbilled receivables, net</t>
        </is>
      </c>
      <c r="B5" s="6" t="n">
        <v>5908</v>
      </c>
      <c r="C5" s="6" t="n">
        <v>5693</v>
      </c>
    </row>
    <row r="6">
      <c r="A6" s="4" t="inlineStr">
        <is>
          <t>US Government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nbilled receivables</t>
        </is>
      </c>
      <c r="B8" s="6" t="n">
        <v>22871</v>
      </c>
      <c r="C8" s="6" t="n">
        <v>23655</v>
      </c>
    </row>
    <row r="9">
      <c r="A9" s="4" t="inlineStr">
        <is>
          <t>Government Contract Receivable, Progress Payment Offset</t>
        </is>
      </c>
      <c r="B9" s="6" t="n">
        <v>17300</v>
      </c>
      <c r="C9" s="6" t="n">
        <v>18321</v>
      </c>
    </row>
    <row r="10">
      <c r="A10" s="4" t="inlineStr">
        <is>
          <t>Unbilled receivable, net of progress and performance-based payments received</t>
        </is>
      </c>
      <c r="B10" s="6" t="n">
        <v>5571</v>
      </c>
      <c r="C10" s="6" t="n">
        <v>5334</v>
      </c>
    </row>
    <row r="11">
      <c r="A11" s="4" t="inlineStr">
        <is>
          <t>International and Other Customer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Unbilled receivables</t>
        </is>
      </c>
      <c r="B13" s="6" t="n">
        <v>1108</v>
      </c>
      <c r="C13" s="6" t="n">
        <v>1720</v>
      </c>
    </row>
    <row r="14">
      <c r="A14" s="4" t="inlineStr">
        <is>
          <t>Progress and performance-based payments received</t>
        </is>
      </c>
      <c r="B14" s="6" t="n">
        <v>-757</v>
      </c>
      <c r="C14" s="6" t="n">
        <v>-1344</v>
      </c>
    </row>
    <row r="15">
      <c r="A15" s="4" t="inlineStr">
        <is>
          <t>Unbilled receivable, net of progress and performance-based payments received</t>
        </is>
      </c>
      <c r="B15" s="7" t="n">
        <v>351</v>
      </c>
      <c r="C15" s="7" t="n">
        <v>3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d Costs, Net (Details) - USD ($) $ in Millions</t>
        </is>
      </c>
      <c r="B1" s="2" t="inlineStr">
        <is>
          <t>12 Months Ended</t>
        </is>
      </c>
    </row>
    <row r="2">
      <c r="B2" s="2" t="inlineStr">
        <is>
          <t>Dec. 31, 2024</t>
        </is>
      </c>
      <c r="C2" s="2" t="inlineStr">
        <is>
          <t>Dec. 31, 2023</t>
        </is>
      </c>
    </row>
    <row r="3">
      <c r="A3" s="3" t="inlineStr">
        <is>
          <t>Inventory [Line Items]</t>
        </is>
      </c>
      <c r="B3" s="4" t="inlineStr">
        <is>
          <t xml:space="preserve"> </t>
        </is>
      </c>
      <c r="C3" s="4" t="inlineStr">
        <is>
          <t xml:space="preserve"> </t>
        </is>
      </c>
    </row>
    <row r="4">
      <c r="A4" s="4" t="inlineStr">
        <is>
          <t>Inventory, Raw Materials, Net of Reserves</t>
        </is>
      </c>
      <c r="B4" s="7" t="n">
        <v>293</v>
      </c>
      <c r="C4" s="7" t="n">
        <v>338</v>
      </c>
    </row>
    <row r="5">
      <c r="A5" s="4" t="inlineStr">
        <is>
          <t>Inventory, Work in Process, Net of Reserves</t>
        </is>
      </c>
      <c r="B5" s="6" t="n">
        <v>1118</v>
      </c>
      <c r="C5" s="6" t="n">
        <v>719</v>
      </c>
    </row>
    <row r="6">
      <c r="A6" s="4" t="inlineStr">
        <is>
          <t>Inventory, Finished Goods, Net of Reserves</t>
        </is>
      </c>
      <c r="B6" s="6" t="n">
        <v>44</v>
      </c>
      <c r="C6" s="6" t="n">
        <v>52</v>
      </c>
    </row>
    <row r="7">
      <c r="A7" s="4" t="inlineStr">
        <is>
          <t>Inventoried costs, net</t>
        </is>
      </c>
      <c r="B7" s="6" t="n">
        <v>1455</v>
      </c>
      <c r="C7" s="6" t="n">
        <v>1109</v>
      </c>
    </row>
    <row r="8">
      <c r="A8" s="4" t="inlineStr">
        <is>
          <t>Increase (Decrease) in Inventoried Costs, Net</t>
        </is>
      </c>
      <c r="B8" s="7" t="n">
        <v>346</v>
      </c>
      <c r="C8" s="4" t="inlineStr">
        <is>
          <t xml:space="preserve"> </t>
        </is>
      </c>
    </row>
    <row r="9">
      <c r="A9" s="4" t="inlineStr">
        <is>
          <t>Percent Increase (Decrease) in Inventoried Costs, Net</t>
        </is>
      </c>
      <c r="B9" s="11" t="n">
        <v>0.31</v>
      </c>
      <c r="C9" s="4" t="inlineStr">
        <is>
          <t xml:space="preserve"> </t>
        </is>
      </c>
    </row>
    <row r="10">
      <c r="A10" s="4" t="inlineStr">
        <is>
          <t>Aeronautics System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Write-down</t>
        </is>
      </c>
      <c r="B12" s="4" t="inlineStr">
        <is>
          <t xml:space="preserve"> </t>
        </is>
      </c>
      <c r="C12" s="6" t="n">
        <v>45</v>
      </c>
    </row>
    <row r="13">
      <c r="A13" s="4" t="inlineStr">
        <is>
          <t>Space System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 Write-down</t>
        </is>
      </c>
      <c r="B15" s="4" t="inlineStr">
        <is>
          <t xml:space="preserve"> </t>
        </is>
      </c>
      <c r="C15" s="7" t="n">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Federal and Foreign Income Tax Expense (Details 1) - USD ($) $ in Millions</t>
        </is>
      </c>
      <c r="B1" s="2" t="inlineStr">
        <is>
          <t>12 Months Ended</t>
        </is>
      </c>
    </row>
    <row r="2">
      <c r="B2" s="2" t="inlineStr">
        <is>
          <t>Dec. 31, 2024</t>
        </is>
      </c>
      <c r="C2" s="2" t="inlineStr">
        <is>
          <t>Dec. 31, 2023</t>
        </is>
      </c>
      <c r="D2" s="2" t="inlineStr">
        <is>
          <t>Dec. 31, 2022</t>
        </is>
      </c>
    </row>
    <row r="3">
      <c r="A3" s="3" t="inlineStr">
        <is>
          <t>Income Taxes on Continuing Operations (Table Amounts)</t>
        </is>
      </c>
      <c r="B3" s="4" t="inlineStr">
        <is>
          <t xml:space="preserve"> </t>
        </is>
      </c>
      <c r="C3" s="4" t="inlineStr">
        <is>
          <t xml:space="preserve"> </t>
        </is>
      </c>
      <c r="D3" s="4" t="inlineStr">
        <is>
          <t xml:space="preserve"> </t>
        </is>
      </c>
    </row>
    <row r="4">
      <c r="A4" s="4" t="inlineStr">
        <is>
          <t>Current federal income tax expense (benefit)</t>
        </is>
      </c>
      <c r="B4" s="7" t="n">
        <v>628</v>
      </c>
      <c r="C4" s="7" t="n">
        <v>949</v>
      </c>
      <c r="D4" s="7" t="n">
        <v>1289</v>
      </c>
    </row>
    <row r="5">
      <c r="A5" s="4" t="inlineStr">
        <is>
          <t>Deferred federal income tax expense (benefit)</t>
        </is>
      </c>
      <c r="B5" s="6" t="n">
        <v>204</v>
      </c>
      <c r="C5" s="6" t="n">
        <v>-670</v>
      </c>
      <c r="D5" s="6" t="n">
        <v>-353</v>
      </c>
    </row>
    <row r="6">
      <c r="A6" s="4" t="inlineStr">
        <is>
          <t>Total federal income tax expense</t>
        </is>
      </c>
      <c r="B6" s="6" t="n">
        <v>832</v>
      </c>
      <c r="C6" s="6" t="n">
        <v>279</v>
      </c>
      <c r="D6" s="6" t="n">
        <v>936</v>
      </c>
    </row>
    <row r="7">
      <c r="A7" s="4" t="inlineStr">
        <is>
          <t>Current foreign income tax expense (benefit)</t>
        </is>
      </c>
      <c r="B7" s="6" t="n">
        <v>13</v>
      </c>
      <c r="C7" s="6" t="n">
        <v>15</v>
      </c>
      <c r="D7" s="6" t="n">
        <v>3</v>
      </c>
    </row>
    <row r="8">
      <c r="A8" s="4" t="inlineStr">
        <is>
          <t>Deferred foreign income tax expense (benefit)</t>
        </is>
      </c>
      <c r="B8" s="6" t="n">
        <v>-3</v>
      </c>
      <c r="C8" s="6" t="n">
        <v>-4</v>
      </c>
      <c r="D8" s="6" t="n">
        <v>1</v>
      </c>
    </row>
    <row r="9">
      <c r="A9" s="4" t="inlineStr">
        <is>
          <t>Total foreign income tax expense</t>
        </is>
      </c>
      <c r="B9" s="6" t="n">
        <v>10</v>
      </c>
      <c r="C9" s="6" t="n">
        <v>11</v>
      </c>
      <c r="D9" s="6" t="n">
        <v>4</v>
      </c>
    </row>
    <row r="10">
      <c r="A10" s="4" t="inlineStr">
        <is>
          <t>Total federal and foreign income tax expense</t>
        </is>
      </c>
      <c r="B10" s="7" t="n">
        <v>842</v>
      </c>
      <c r="C10" s="7" t="n">
        <v>290</v>
      </c>
      <c r="D10" s="7" t="n">
        <v>9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2) - USD ($) $ in Millions</t>
        </is>
      </c>
      <c r="B1" s="2" t="inlineStr">
        <is>
          <t>12 Months Ended</t>
        </is>
      </c>
    </row>
    <row r="2">
      <c r="B2" s="2" t="inlineStr">
        <is>
          <t>Dec. 31, 2024</t>
        </is>
      </c>
      <c r="C2" s="2" t="inlineStr">
        <is>
          <t>Dec. 31, 2023</t>
        </is>
      </c>
      <c r="D2" s="2" t="inlineStr">
        <is>
          <t>Dec. 31, 2022</t>
        </is>
      </c>
    </row>
    <row r="3">
      <c r="A3" s="3" t="inlineStr">
        <is>
          <t>Income Tax Reconciliation (Table Amounts) [Abstract]</t>
        </is>
      </c>
      <c r="B3" s="4" t="inlineStr">
        <is>
          <t xml:space="preserve"> </t>
        </is>
      </c>
      <c r="C3" s="4" t="inlineStr">
        <is>
          <t xml:space="preserve"> </t>
        </is>
      </c>
      <c r="D3" s="4" t="inlineStr">
        <is>
          <t xml:space="preserve"> </t>
        </is>
      </c>
    </row>
    <row r="4">
      <c r="A4" s="4" t="inlineStr">
        <is>
          <t>Income tax expense at statutory rate</t>
        </is>
      </c>
      <c r="B4" s="7" t="n">
        <v>1053</v>
      </c>
      <c r="C4" s="7" t="n">
        <v>493</v>
      </c>
      <c r="D4" s="7" t="n">
        <v>1226</v>
      </c>
    </row>
    <row r="5">
      <c r="A5" s="4" t="inlineStr">
        <is>
          <t>Effective Income Tax Rate Reconciliation, at Federal Statutory Income Tax Rate, Percent</t>
        </is>
      </c>
      <c r="B5" s="11" t="n">
        <v>0.21</v>
      </c>
      <c r="C5" s="11" t="n">
        <v>0.21</v>
      </c>
      <c r="D5" s="11" t="n">
        <v>0.21</v>
      </c>
    </row>
    <row r="6">
      <c r="A6" s="4" t="inlineStr">
        <is>
          <t>Research credit</t>
        </is>
      </c>
      <c r="B6" s="7" t="n">
        <v>-361</v>
      </c>
      <c r="C6" s="7" t="n">
        <v>-210</v>
      </c>
      <c r="D6" s="7" t="n">
        <v>-177</v>
      </c>
    </row>
    <row r="7">
      <c r="A7" s="4" t="inlineStr">
        <is>
          <t>Research credit, Percent</t>
        </is>
      </c>
      <c r="B7" s="4" t="inlineStr">
        <is>
          <t>(7.20%)</t>
        </is>
      </c>
      <c r="C7" s="4" t="inlineStr">
        <is>
          <t>(8.90%)</t>
        </is>
      </c>
      <c r="D7" s="4" t="inlineStr">
        <is>
          <t>(3.00%)</t>
        </is>
      </c>
    </row>
    <row r="8">
      <c r="A8" s="4" t="inlineStr">
        <is>
          <t>Effective Income Tax Rate Reconciliation, FDII, Percent</t>
        </is>
      </c>
      <c r="B8" s="10" t="n">
        <v>0.003</v>
      </c>
      <c r="C8" s="4" t="inlineStr">
        <is>
          <t>(2.70%)</t>
        </is>
      </c>
      <c r="D8" s="4" t="inlineStr">
        <is>
          <t>(1.10%)</t>
        </is>
      </c>
    </row>
    <row r="9">
      <c r="A9" s="4" t="inlineStr">
        <is>
          <t>Effective Income Tax Rate Reconciliation, FDII, Amount</t>
        </is>
      </c>
      <c r="B9" s="7" t="n">
        <v>13</v>
      </c>
      <c r="C9" s="7" t="n">
        <v>-63</v>
      </c>
      <c r="D9" s="7" t="n">
        <v>-66</v>
      </c>
    </row>
    <row r="10">
      <c r="A10" s="4" t="inlineStr">
        <is>
          <t>Income Tax Reconciliation Deductions Taxing Authorities Settlements</t>
        </is>
      </c>
      <c r="B10" s="7" t="n">
        <v>0</v>
      </c>
      <c r="C10" s="7" t="n">
        <v>-1</v>
      </c>
      <c r="D10" s="7" t="n">
        <v>-86</v>
      </c>
    </row>
    <row r="11">
      <c r="A11" s="4" t="inlineStr">
        <is>
          <t>Income Tax Reconciliation Deductions Taxing Authorities Settlements, Percent</t>
        </is>
      </c>
      <c r="B11" s="11" t="n">
        <v>0</v>
      </c>
      <c r="C11" s="11" t="n">
        <v>0</v>
      </c>
      <c r="D11" s="4" t="inlineStr">
        <is>
          <t>(1.50%)</t>
        </is>
      </c>
    </row>
    <row r="12">
      <c r="A12" s="4" t="inlineStr">
        <is>
          <t>Effective Income Tax Rate Reconciliation, Nondeductible Expense, Amount</t>
        </is>
      </c>
      <c r="B12" s="7" t="n">
        <v>145</v>
      </c>
      <c r="C12" s="7" t="n">
        <v>69</v>
      </c>
      <c r="D12" s="7" t="n">
        <v>22</v>
      </c>
    </row>
    <row r="13">
      <c r="A13" s="4" t="inlineStr">
        <is>
          <t>Effective Income Tax Rate Reconciliation, Nondeductible Expense, Percent</t>
        </is>
      </c>
      <c r="B13" s="10" t="n">
        <v>0.029</v>
      </c>
      <c r="C13" s="10" t="n">
        <v>0.029</v>
      </c>
      <c r="D13" s="10" t="n">
        <v>0.004</v>
      </c>
    </row>
    <row r="14">
      <c r="A14" s="4" t="inlineStr">
        <is>
          <t>Other, net</t>
        </is>
      </c>
      <c r="B14" s="7" t="n">
        <v>-8</v>
      </c>
      <c r="C14" s="7" t="n">
        <v>2</v>
      </c>
      <c r="D14" s="7" t="n">
        <v>21</v>
      </c>
    </row>
    <row r="15">
      <c r="A15" s="4" t="inlineStr">
        <is>
          <t>Other net, Percent</t>
        </is>
      </c>
      <c r="B15" s="4" t="inlineStr">
        <is>
          <t>(0.20%)</t>
        </is>
      </c>
      <c r="C15" s="10" t="n">
        <v>0.001</v>
      </c>
      <c r="D15" s="10" t="n">
        <v>0.003</v>
      </c>
    </row>
    <row r="16">
      <c r="A16" s="4" t="inlineStr">
        <is>
          <t>Total federal and foreign income tax expense</t>
        </is>
      </c>
      <c r="B16" s="7" t="n">
        <v>842</v>
      </c>
      <c r="C16" s="7" t="n">
        <v>290</v>
      </c>
      <c r="D16" s="7" t="n">
        <v>940</v>
      </c>
    </row>
    <row r="17">
      <c r="A17" s="4" t="inlineStr">
        <is>
          <t>Effective income tax rate</t>
        </is>
      </c>
      <c r="B17" s="10" t="n">
        <v>0.168</v>
      </c>
      <c r="C17" s="10" t="n">
        <v>0.124</v>
      </c>
      <c r="D17" s="10" t="n">
        <v>0.16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Unrecognized Tax Benefits (Details 3)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Increase in Unrecognized Tax Benefits is Reasonably Possible</t>
        </is>
      </c>
      <c r="B4" s="4" t="inlineStr">
        <is>
          <t xml:space="preserve"> </t>
        </is>
      </c>
      <c r="C4" s="7" t="n">
        <v>100</v>
      </c>
      <c r="D4" s="4" t="inlineStr">
        <is>
          <t xml:space="preserve"> </t>
        </is>
      </c>
      <c r="E4" s="4" t="inlineStr">
        <is>
          <t xml:space="preserve"> </t>
        </is>
      </c>
    </row>
    <row r="5">
      <c r="A5" s="4" t="inlineStr">
        <is>
          <t>Current unrecognized tax benefits</t>
        </is>
      </c>
      <c r="B5" s="4" t="inlineStr">
        <is>
          <t xml:space="preserve"> </t>
        </is>
      </c>
      <c r="C5" s="6" t="n">
        <v>345</v>
      </c>
      <c r="D5" s="7" t="n">
        <v>964</v>
      </c>
      <c r="E5" s="4" t="inlineStr">
        <is>
          <t xml:space="preserve"> </t>
        </is>
      </c>
    </row>
    <row r="6">
      <c r="A6" s="4" t="inlineStr">
        <is>
          <t>Unrecognized Tax Benefits, Income Tax Penalties and Interest Accrued</t>
        </is>
      </c>
      <c r="B6" s="4" t="inlineStr">
        <is>
          <t xml:space="preserve"> </t>
        </is>
      </c>
      <c r="C6" s="6" t="n">
        <v>373</v>
      </c>
      <c r="D6" s="6" t="n">
        <v>305</v>
      </c>
      <c r="E6" s="7" t="n">
        <v>216</v>
      </c>
    </row>
    <row r="7">
      <c r="A7" s="4" t="inlineStr">
        <is>
          <t>Unrecognized Tax Benefits that Would Impact Effective Tax Rate</t>
        </is>
      </c>
      <c r="B7" s="4" t="inlineStr">
        <is>
          <t xml:space="preserve"> </t>
        </is>
      </c>
      <c r="C7" s="6" t="n">
        <v>914</v>
      </c>
      <c r="D7" s="4" t="inlineStr">
        <is>
          <t xml:space="preserve"> </t>
        </is>
      </c>
      <c r="E7" s="4" t="inlineStr">
        <is>
          <t xml:space="preserve"> </t>
        </is>
      </c>
    </row>
    <row r="8">
      <c r="A8" s="4" t="inlineStr">
        <is>
          <t>Unrecognized Tax Benefits, Decrease Resulting from Settlements with Taxing Authorities</t>
        </is>
      </c>
      <c r="B8" s="4" t="inlineStr">
        <is>
          <t xml:space="preserve"> </t>
        </is>
      </c>
      <c r="C8" s="6" t="n">
        <v>766</v>
      </c>
      <c r="D8" s="6" t="n">
        <v>189</v>
      </c>
      <c r="E8" s="6" t="n">
        <v>110</v>
      </c>
    </row>
    <row r="9">
      <c r="A9" s="4" t="inlineStr">
        <is>
          <t>Unrecognized Tax Benefits, Interest on Income Taxes Expense</t>
        </is>
      </c>
      <c r="B9" s="4" t="inlineStr">
        <is>
          <t xml:space="preserve"> </t>
        </is>
      </c>
      <c r="C9" s="6" t="n">
        <v>164</v>
      </c>
      <c r="D9" s="6" t="n">
        <v>62</v>
      </c>
      <c r="E9" s="6" t="n">
        <v>29</v>
      </c>
    </row>
    <row r="10">
      <c r="A10" s="3" t="inlineStr">
        <is>
          <t>Unrecognized Tax Benefits Rollforward (Table Amounts) [Abstract]</t>
        </is>
      </c>
      <c r="B10" s="4" t="inlineStr">
        <is>
          <t xml:space="preserve"> </t>
        </is>
      </c>
      <c r="C10" s="4" t="inlineStr">
        <is>
          <t xml:space="preserve"> </t>
        </is>
      </c>
      <c r="D10" s="4" t="inlineStr">
        <is>
          <t xml:space="preserve"> </t>
        </is>
      </c>
      <c r="E10" s="4" t="inlineStr">
        <is>
          <t xml:space="preserve"> </t>
        </is>
      </c>
    </row>
    <row r="11">
      <c r="A11" s="4" t="inlineStr">
        <is>
          <t>Unrecognized tax benefits at beginning of the year</t>
        </is>
      </c>
      <c r="B11" s="4" t="inlineStr">
        <is>
          <t xml:space="preserve"> </t>
        </is>
      </c>
      <c r="C11" s="6" t="n">
        <v>1994</v>
      </c>
      <c r="D11" s="6" t="n">
        <v>1663</v>
      </c>
      <c r="E11" s="6" t="n">
        <v>1630</v>
      </c>
    </row>
    <row r="12">
      <c r="A12" s="4" t="inlineStr">
        <is>
          <t>Additions based on tax positions related to the current year</t>
        </is>
      </c>
      <c r="B12" s="4" t="inlineStr">
        <is>
          <t xml:space="preserve"> </t>
        </is>
      </c>
      <c r="C12" s="6" t="n">
        <v>236</v>
      </c>
      <c r="D12" s="6" t="n">
        <v>276</v>
      </c>
      <c r="E12" s="6" t="n">
        <v>262</v>
      </c>
    </row>
    <row r="13">
      <c r="A13" s="4" t="inlineStr">
        <is>
          <t>Additions for tax positions of prior years</t>
        </is>
      </c>
      <c r="B13" s="4" t="inlineStr">
        <is>
          <t xml:space="preserve"> </t>
        </is>
      </c>
      <c r="C13" s="6" t="n">
        <v>90</v>
      </c>
      <c r="D13" s="6" t="n">
        <v>254</v>
      </c>
      <c r="E13" s="6" t="n">
        <v>6</v>
      </c>
    </row>
    <row r="14">
      <c r="A14" s="4" t="inlineStr">
        <is>
          <t>Reductions for tax positions of prior years</t>
        </is>
      </c>
      <c r="B14" s="4" t="inlineStr">
        <is>
          <t xml:space="preserve"> </t>
        </is>
      </c>
      <c r="C14" s="6" t="n">
        <v>-106</v>
      </c>
      <c r="D14" s="6" t="n">
        <v>-9</v>
      </c>
      <c r="E14" s="6" t="n">
        <v>-124</v>
      </c>
    </row>
    <row r="15">
      <c r="A15" s="4" t="inlineStr">
        <is>
          <t>Settlements with taxing authorities</t>
        </is>
      </c>
      <c r="B15" s="4" t="inlineStr">
        <is>
          <t xml:space="preserve"> </t>
        </is>
      </c>
      <c r="C15" s="6" t="n">
        <v>-766</v>
      </c>
      <c r="D15" s="6" t="n">
        <v>-189</v>
      </c>
      <c r="E15" s="6" t="n">
        <v>-110</v>
      </c>
    </row>
    <row r="16">
      <c r="A16" s="4" t="inlineStr">
        <is>
          <t>Other, net</t>
        </is>
      </c>
      <c r="B16" s="4" t="inlineStr">
        <is>
          <t xml:space="preserve"> </t>
        </is>
      </c>
      <c r="C16" s="6" t="n">
        <v>-1</v>
      </c>
      <c r="D16" s="6" t="n">
        <v>-1</v>
      </c>
      <c r="E16" s="6" t="n">
        <v>-1</v>
      </c>
    </row>
    <row r="17">
      <c r="A17" s="4" t="inlineStr">
        <is>
          <t>Net change in unrecognized tax benefits</t>
        </is>
      </c>
      <c r="B17" s="4" t="inlineStr">
        <is>
          <t xml:space="preserve"> </t>
        </is>
      </c>
      <c r="C17" s="6" t="n">
        <v>-547</v>
      </c>
      <c r="D17" s="6" t="n">
        <v>331</v>
      </c>
      <c r="E17" s="6" t="n">
        <v>33</v>
      </c>
    </row>
    <row r="18">
      <c r="A18" s="4" t="inlineStr">
        <is>
          <t>Unrecognized tax benefits at end of the year</t>
        </is>
      </c>
      <c r="B18" s="4" t="inlineStr">
        <is>
          <t xml:space="preserve"> </t>
        </is>
      </c>
      <c r="C18" s="6" t="n">
        <v>1447</v>
      </c>
      <c r="D18" s="7" t="n">
        <v>1994</v>
      </c>
      <c r="E18" s="7" t="n">
        <v>1663</v>
      </c>
    </row>
    <row r="19">
      <c r="A19" s="4" t="inlineStr">
        <is>
          <t>Internal Revenue Service (IRS) [Member]</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Unrecognized Tax Benefits, Decrease Resulting from Settlements with Taxing Authorities</t>
        </is>
      </c>
      <c r="B21" s="7" t="n">
        <v>90</v>
      </c>
      <c r="C21" s="6" t="n">
        <v>766</v>
      </c>
      <c r="D21" s="4" t="inlineStr">
        <is>
          <t xml:space="preserve"> </t>
        </is>
      </c>
      <c r="E21" s="4" t="inlineStr">
        <is>
          <t xml:space="preserve"> </t>
        </is>
      </c>
    </row>
    <row r="22">
      <c r="A22" s="3" t="inlineStr">
        <is>
          <t>Unrecognized Tax Benefits Rollforward (Table Amounts) [Abstract]</t>
        </is>
      </c>
      <c r="B22" s="4" t="inlineStr">
        <is>
          <t xml:space="preserve"> </t>
        </is>
      </c>
      <c r="C22" s="4" t="inlineStr">
        <is>
          <t xml:space="preserve"> </t>
        </is>
      </c>
      <c r="D22" s="4" t="inlineStr">
        <is>
          <t xml:space="preserve"> </t>
        </is>
      </c>
      <c r="E22" s="4" t="inlineStr">
        <is>
          <t xml:space="preserve"> </t>
        </is>
      </c>
    </row>
    <row r="23">
      <c r="A23" s="4" t="inlineStr">
        <is>
          <t>Settlements with taxing authorities</t>
        </is>
      </c>
      <c r="B23" s="6" t="n">
        <v>-90</v>
      </c>
      <c r="C23" s="7" t="n">
        <v>-766</v>
      </c>
      <c r="D23" s="4" t="inlineStr">
        <is>
          <t xml:space="preserve"> </t>
        </is>
      </c>
      <c r="E23" s="4" t="inlineStr">
        <is>
          <t xml:space="preserve"> </t>
        </is>
      </c>
    </row>
    <row r="24">
      <c r="A24" s="4" t="inlineStr">
        <is>
          <t>California Franchise Tax Board [Member]</t>
        </is>
      </c>
      <c r="B24" s="4" t="inlineStr">
        <is>
          <t xml:space="preserve"> </t>
        </is>
      </c>
      <c r="C24" s="4" t="inlineStr">
        <is>
          <t xml:space="preserve"> </t>
        </is>
      </c>
      <c r="D24" s="4" t="inlineStr">
        <is>
          <t xml:space="preserve"> </t>
        </is>
      </c>
      <c r="E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c r="E25" s="4" t="inlineStr">
        <is>
          <t xml:space="preserve"> </t>
        </is>
      </c>
    </row>
    <row r="26">
      <c r="A26" s="4" t="inlineStr">
        <is>
          <t>Unrecognized Tax Benefits, Decrease Resulting from Settlements with Taxing Authorities</t>
        </is>
      </c>
      <c r="B26" s="6" t="n">
        <v>95</v>
      </c>
      <c r="C26" s="4" t="inlineStr">
        <is>
          <t xml:space="preserve"> </t>
        </is>
      </c>
      <c r="D26" s="4" t="inlineStr">
        <is>
          <t xml:space="preserve"> </t>
        </is>
      </c>
      <c r="E26" s="4" t="inlineStr">
        <is>
          <t xml:space="preserve"> </t>
        </is>
      </c>
    </row>
    <row r="27">
      <c r="A27" s="4" t="inlineStr">
        <is>
          <t>Tax Adjustments, Settlements, and Unusual Provisions</t>
        </is>
      </c>
      <c r="B27" s="6" t="n">
        <v>11</v>
      </c>
      <c r="C27" s="4" t="inlineStr">
        <is>
          <t xml:space="preserve"> </t>
        </is>
      </c>
      <c r="D27" s="4" t="inlineStr">
        <is>
          <t xml:space="preserve"> </t>
        </is>
      </c>
      <c r="E27" s="4" t="inlineStr">
        <is>
          <t xml:space="preserve"> </t>
        </is>
      </c>
    </row>
    <row r="28">
      <c r="A28" s="3" t="inlineStr">
        <is>
          <t>Unrecognized Tax Benefits Rollforward (Table Amounts) [Abstract]</t>
        </is>
      </c>
      <c r="B28" s="4" t="inlineStr">
        <is>
          <t xml:space="preserve"> </t>
        </is>
      </c>
      <c r="C28" s="4" t="inlineStr">
        <is>
          <t xml:space="preserve"> </t>
        </is>
      </c>
      <c r="D28" s="4" t="inlineStr">
        <is>
          <t xml:space="preserve"> </t>
        </is>
      </c>
      <c r="E28" s="4" t="inlineStr">
        <is>
          <t xml:space="preserve"> </t>
        </is>
      </c>
    </row>
    <row r="29">
      <c r="A29" s="4" t="inlineStr">
        <is>
          <t>Settlements with taxing authorities</t>
        </is>
      </c>
      <c r="B29" s="7" t="n">
        <v>-95</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Details 4) - USD ($) $ in Millions</t>
        </is>
      </c>
      <c r="B1" s="2" t="inlineStr">
        <is>
          <t>Dec. 31, 2024</t>
        </is>
      </c>
      <c r="C1" s="2" t="inlineStr">
        <is>
          <t>Dec. 31, 2023</t>
        </is>
      </c>
    </row>
    <row r="2">
      <c r="A2" s="3" t="inlineStr">
        <is>
          <t>Deferred Tax Assets (Table Amounts)</t>
        </is>
      </c>
      <c r="B2" s="4" t="inlineStr">
        <is>
          <t xml:space="preserve"> </t>
        </is>
      </c>
      <c r="C2" s="4" t="inlineStr">
        <is>
          <t xml:space="preserve"> </t>
        </is>
      </c>
    </row>
    <row r="3">
      <c r="A3" s="4" t="inlineStr">
        <is>
          <t>Retiree benefits</t>
        </is>
      </c>
      <c r="B3" s="7" t="n">
        <v>0</v>
      </c>
      <c r="C3" s="7" t="n">
        <v>115</v>
      </c>
    </row>
    <row r="4">
      <c r="A4" s="4" t="inlineStr">
        <is>
          <t>Deferred Tax Asset, R&amp;E Expenditure Capitalization</t>
        </is>
      </c>
      <c r="B4" s="6" t="n">
        <v>4816</v>
      </c>
      <c r="C4" s="6" t="n">
        <v>3380</v>
      </c>
    </row>
    <row r="5">
      <c r="A5" s="4" t="inlineStr">
        <is>
          <t>Accrued employee compensation</t>
        </is>
      </c>
      <c r="B5" s="6" t="n">
        <v>386</v>
      </c>
      <c r="C5" s="6" t="n">
        <v>400</v>
      </c>
    </row>
    <row r="6">
      <c r="A6" s="4" t="inlineStr">
        <is>
          <t>Provisions for accrued liabilities</t>
        </is>
      </c>
      <c r="B6" s="6" t="n">
        <v>468</v>
      </c>
      <c r="C6" s="6" t="n">
        <v>509</v>
      </c>
    </row>
    <row r="7">
      <c r="A7" s="4" t="inlineStr">
        <is>
          <t>Inventory</t>
        </is>
      </c>
      <c r="B7" s="6" t="n">
        <v>36</v>
      </c>
      <c r="C7" s="6" t="n">
        <v>279</v>
      </c>
    </row>
    <row r="8">
      <c r="A8" s="4" t="inlineStr">
        <is>
          <t>Stock-based compensation</t>
        </is>
      </c>
      <c r="B8" s="6" t="n">
        <v>37</v>
      </c>
      <c r="C8" s="6" t="n">
        <v>35</v>
      </c>
    </row>
    <row r="9">
      <c r="A9" s="4" t="inlineStr">
        <is>
          <t>Operating lease liabilities</t>
        </is>
      </c>
      <c r="B9" s="6" t="n">
        <v>557</v>
      </c>
      <c r="C9" s="6" t="n">
        <v>575</v>
      </c>
    </row>
    <row r="10">
      <c r="A10" s="4" t="inlineStr">
        <is>
          <t>Tax credits</t>
        </is>
      </c>
      <c r="B10" s="6" t="n">
        <v>562</v>
      </c>
      <c r="C10" s="6" t="n">
        <v>557</v>
      </c>
    </row>
    <row r="11">
      <c r="A11" s="4" t="inlineStr">
        <is>
          <t>Other</t>
        </is>
      </c>
      <c r="B11" s="6" t="n">
        <v>241</v>
      </c>
      <c r="C11" s="6" t="n">
        <v>215</v>
      </c>
    </row>
    <row r="12">
      <c r="A12" s="4" t="inlineStr">
        <is>
          <t>Gross deferred tax assets</t>
        </is>
      </c>
      <c r="B12" s="6" t="n">
        <v>7103</v>
      </c>
      <c r="C12" s="6" t="n">
        <v>6065</v>
      </c>
    </row>
    <row r="13">
      <c r="A13" s="4" t="inlineStr">
        <is>
          <t>Less: valuation allowance</t>
        </is>
      </c>
      <c r="B13" s="6" t="n">
        <v>-526</v>
      </c>
      <c r="C13" s="6" t="n">
        <v>-517</v>
      </c>
    </row>
    <row r="14">
      <c r="A14" s="4" t="inlineStr">
        <is>
          <t>Net deferred tax assets</t>
        </is>
      </c>
      <c r="B14" s="6" t="n">
        <v>6577</v>
      </c>
      <c r="C14" s="6" t="n">
        <v>5548</v>
      </c>
    </row>
    <row r="15">
      <c r="A15" s="3" t="inlineStr">
        <is>
          <t>Deferred Tax Liabilities (Table Amounts)</t>
        </is>
      </c>
      <c r="B15" s="4" t="inlineStr">
        <is>
          <t xml:space="preserve"> </t>
        </is>
      </c>
      <c r="C15" s="4" t="inlineStr">
        <is>
          <t xml:space="preserve"> </t>
        </is>
      </c>
    </row>
    <row r="16">
      <c r="A16" s="4" t="inlineStr">
        <is>
          <t>Goodwill</t>
        </is>
      </c>
      <c r="B16" s="6" t="n">
        <v>534</v>
      </c>
      <c r="C16" s="6" t="n">
        <v>534</v>
      </c>
    </row>
    <row r="17">
      <c r="A17" s="4" t="inlineStr">
        <is>
          <t>Purchased intangibles</t>
        </is>
      </c>
      <c r="B17" s="6" t="n">
        <v>69</v>
      </c>
      <c r="C17" s="6" t="n">
        <v>83</v>
      </c>
    </row>
    <row r="18">
      <c r="A18" s="4" t="inlineStr">
        <is>
          <t>Property, plant and equipment, net</t>
        </is>
      </c>
      <c r="B18" s="6" t="n">
        <v>827</v>
      </c>
      <c r="C18" s="6" t="n">
        <v>805</v>
      </c>
    </row>
    <row r="19">
      <c r="A19" s="4" t="inlineStr">
        <is>
          <t>Operating lease right-of-use assets</t>
        </is>
      </c>
      <c r="B19" s="6" t="n">
        <v>554</v>
      </c>
      <c r="C19" s="6" t="n">
        <v>563</v>
      </c>
    </row>
    <row r="20">
      <c r="A20" s="4" t="inlineStr">
        <is>
          <t>Contract accounting differences</t>
        </is>
      </c>
      <c r="B20" s="6" t="n">
        <v>2714</v>
      </c>
      <c r="C20" s="6" t="n">
        <v>2437</v>
      </c>
    </row>
    <row r="21">
      <c r="A21" s="4" t="inlineStr">
        <is>
          <t>Other</t>
        </is>
      </c>
      <c r="B21" s="6" t="n">
        <v>127</v>
      </c>
      <c r="C21" s="6" t="n">
        <v>106</v>
      </c>
    </row>
    <row r="22">
      <c r="A22" s="4" t="inlineStr">
        <is>
          <t>Deferred tax liabilities</t>
        </is>
      </c>
      <c r="B22" s="6" t="n">
        <v>4978</v>
      </c>
      <c r="C22" s="6" t="n">
        <v>4528</v>
      </c>
    </row>
    <row r="23">
      <c r="A23" s="4" t="inlineStr">
        <is>
          <t>Total net deferred tax assets</t>
        </is>
      </c>
      <c r="B23" s="6" t="n">
        <v>1599</v>
      </c>
      <c r="C23" s="6" t="n">
        <v>1020</v>
      </c>
    </row>
    <row r="24">
      <c r="A24" s="4" t="inlineStr">
        <is>
          <t>Deferred Tax Assets, Tax Deferred Expense, Compensation and Benefits, Postretirement Benefits</t>
        </is>
      </c>
      <c r="B24" s="7" t="n">
        <v>153</v>
      </c>
      <c r="C2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mounts in Paragraphs - Income Taxes (Details 5)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168</v>
      </c>
      <c r="C4" s="10" t="n">
        <v>0.124</v>
      </c>
      <c r="D4" s="10" t="n">
        <v>0.161</v>
      </c>
    </row>
    <row r="5">
      <c r="A5" s="4" t="inlineStr">
        <is>
          <t>Significant matters affecting comparability</t>
        </is>
      </c>
      <c r="B5" s="4" t="inlineStr">
        <is>
          <t>(0.40%)</t>
        </is>
      </c>
      <c r="C5" s="10" t="n">
        <v>0.038</v>
      </c>
      <c r="D5" s="4" t="inlineStr">
        <is>
          <t>(1.20%)</t>
        </is>
      </c>
    </row>
    <row r="6">
      <c r="A6" s="4" t="inlineStr">
        <is>
          <t>Income taxes paid, net</t>
        </is>
      </c>
      <c r="B6" s="7" t="n">
        <v>880</v>
      </c>
      <c r="C6" s="7" t="n">
        <v>1200</v>
      </c>
      <c r="D6" s="7" t="n">
        <v>1500</v>
      </c>
    </row>
    <row r="7">
      <c r="A7" s="4" t="inlineStr">
        <is>
          <t>Income Taxes Receivable</t>
        </is>
      </c>
      <c r="B7" s="6" t="n">
        <v>517</v>
      </c>
      <c r="C7" s="7" t="n">
        <v>1500</v>
      </c>
      <c r="D7" s="4" t="inlineStr">
        <is>
          <t xml:space="preserve"> </t>
        </is>
      </c>
    </row>
    <row r="8">
      <c r="A8" s="4" t="inlineStr">
        <is>
          <t>Tax Credit Carryforward, Amount</t>
        </is>
      </c>
      <c r="B8" s="6" t="n">
        <v>627</v>
      </c>
      <c r="C8" s="4" t="inlineStr">
        <is>
          <t xml:space="preserve"> </t>
        </is>
      </c>
      <c r="D8" s="4" t="inlineStr">
        <is>
          <t xml:space="preserve"> </t>
        </is>
      </c>
    </row>
    <row r="9">
      <c r="A9" s="4" t="inlineStr">
        <is>
          <t>Operating Loss Carryforwards</t>
        </is>
      </c>
      <c r="B9" s="6" t="n">
        <v>318</v>
      </c>
      <c r="C9" s="4" t="inlineStr">
        <is>
          <t xml:space="preserve"> </t>
        </is>
      </c>
      <c r="D9" s="4" t="inlineStr">
        <is>
          <t xml:space="preserve"> </t>
        </is>
      </c>
    </row>
    <row r="10">
      <c r="A10" s="4" t="inlineStr">
        <is>
          <t>Tax Credit Carryforward, Valuation Allowance</t>
        </is>
      </c>
      <c r="B10" s="6" t="n">
        <v>343</v>
      </c>
      <c r="C10" s="4" t="inlineStr">
        <is>
          <t xml:space="preserve"> </t>
        </is>
      </c>
      <c r="D10" s="4" t="inlineStr">
        <is>
          <t xml:space="preserve"> </t>
        </is>
      </c>
    </row>
    <row r="11">
      <c r="A11" s="4" t="inlineStr">
        <is>
          <t>Operating Loss Carryforwards, Valuation Allowance</t>
        </is>
      </c>
      <c r="B11" s="7" t="n">
        <v>4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Purchased Intangible Assets Goodwill Rollforward (Details 1) - USD ($) $ in Millions</t>
        </is>
      </c>
      <c r="B1" s="2" t="inlineStr">
        <is>
          <t>12 Months Ended</t>
        </is>
      </c>
    </row>
    <row r="2">
      <c r="B2" s="2" t="inlineStr">
        <is>
          <t>Dec. 31, 2024</t>
        </is>
      </c>
      <c r="C2" s="2" t="inlineStr">
        <is>
          <t>Dec. 31, 2023</t>
        </is>
      </c>
    </row>
    <row r="3">
      <c r="A3" s="3" t="inlineStr">
        <is>
          <t>Goodwill (Table Amounts)</t>
        </is>
      </c>
      <c r="B3" s="4" t="inlineStr">
        <is>
          <t xml:space="preserve"> </t>
        </is>
      </c>
      <c r="C3" s="4" t="inlineStr">
        <is>
          <t xml:space="preserve"> </t>
        </is>
      </c>
    </row>
    <row r="4">
      <c r="A4" s="4" t="inlineStr">
        <is>
          <t>Beginning balance</t>
        </is>
      </c>
      <c r="B4" s="7" t="n">
        <v>17517</v>
      </c>
      <c r="C4" s="7" t="n">
        <v>17516</v>
      </c>
    </row>
    <row r="5">
      <c r="A5" s="4" t="inlineStr">
        <is>
          <t>Other</t>
        </is>
      </c>
      <c r="B5" s="6" t="n">
        <v>-5</v>
      </c>
      <c r="C5" s="6" t="n">
        <v>1</v>
      </c>
    </row>
    <row r="6">
      <c r="A6" s="4" t="inlineStr">
        <is>
          <t>Ending balance</t>
        </is>
      </c>
      <c r="B6" s="6" t="n">
        <v>17512</v>
      </c>
      <c r="C6" s="6" t="n">
        <v>17517</v>
      </c>
    </row>
    <row r="7">
      <c r="A7" s="4" t="inlineStr">
        <is>
          <t>Aeronautics Systems</t>
        </is>
      </c>
      <c r="B7" s="4" t="inlineStr">
        <is>
          <t xml:space="preserve"> </t>
        </is>
      </c>
      <c r="C7" s="4" t="inlineStr">
        <is>
          <t xml:space="preserve"> </t>
        </is>
      </c>
    </row>
    <row r="8">
      <c r="A8" s="3" t="inlineStr">
        <is>
          <t>Goodwill (Table Amounts)</t>
        </is>
      </c>
      <c r="B8" s="4" t="inlineStr">
        <is>
          <t xml:space="preserve"> </t>
        </is>
      </c>
      <c r="C8" s="4" t="inlineStr">
        <is>
          <t xml:space="preserve"> </t>
        </is>
      </c>
    </row>
    <row r="9">
      <c r="A9" s="4" t="inlineStr">
        <is>
          <t>Beginning balance</t>
        </is>
      </c>
      <c r="B9" s="6" t="n">
        <v>3467</v>
      </c>
      <c r="C9" s="6" t="n">
        <v>3467</v>
      </c>
    </row>
    <row r="10">
      <c r="A10" s="4" t="inlineStr">
        <is>
          <t>Other</t>
        </is>
      </c>
      <c r="B10" s="6" t="n">
        <v>0</v>
      </c>
      <c r="C10" s="6" t="n">
        <v>0</v>
      </c>
    </row>
    <row r="11">
      <c r="A11" s="4" t="inlineStr">
        <is>
          <t>Ending balance</t>
        </is>
      </c>
      <c r="B11" s="6" t="n">
        <v>3467</v>
      </c>
      <c r="C11" s="6" t="n">
        <v>3467</v>
      </c>
    </row>
    <row r="12">
      <c r="A12" s="4" t="inlineStr">
        <is>
          <t>Defense Systems</t>
        </is>
      </c>
      <c r="B12" s="4" t="inlineStr">
        <is>
          <t xml:space="preserve"> </t>
        </is>
      </c>
      <c r="C12" s="4" t="inlineStr">
        <is>
          <t xml:space="preserve"> </t>
        </is>
      </c>
    </row>
    <row r="13">
      <c r="A13" s="3" t="inlineStr">
        <is>
          <t>Goodwill (Table Amounts)</t>
        </is>
      </c>
      <c r="B13" s="4" t="inlineStr">
        <is>
          <t xml:space="preserve"> </t>
        </is>
      </c>
      <c r="C13" s="4" t="inlineStr">
        <is>
          <t xml:space="preserve"> </t>
        </is>
      </c>
    </row>
    <row r="14">
      <c r="A14" s="4" t="inlineStr">
        <is>
          <t>Beginning balance</t>
        </is>
      </c>
      <c r="B14" s="6" t="n">
        <v>4229</v>
      </c>
      <c r="C14" s="6" t="n">
        <v>4228</v>
      </c>
    </row>
    <row r="15">
      <c r="A15" s="4" t="inlineStr">
        <is>
          <t>Other</t>
        </is>
      </c>
      <c r="B15" s="6" t="n">
        <v>-5</v>
      </c>
      <c r="C15" s="6" t="n">
        <v>1</v>
      </c>
    </row>
    <row r="16">
      <c r="A16" s="4" t="inlineStr">
        <is>
          <t>Ending balance</t>
        </is>
      </c>
      <c r="B16" s="6" t="n">
        <v>4224</v>
      </c>
      <c r="C16" s="6" t="n">
        <v>4229</v>
      </c>
    </row>
    <row r="17">
      <c r="A17" s="4" t="inlineStr">
        <is>
          <t>Mission Systems</t>
        </is>
      </c>
      <c r="B17" s="4" t="inlineStr">
        <is>
          <t xml:space="preserve"> </t>
        </is>
      </c>
      <c r="C17" s="4" t="inlineStr">
        <is>
          <t xml:space="preserve"> </t>
        </is>
      </c>
    </row>
    <row r="18">
      <c r="A18" s="3" t="inlineStr">
        <is>
          <t>Goodwill (Table Amounts)</t>
        </is>
      </c>
      <c r="B18" s="4" t="inlineStr">
        <is>
          <t xml:space="preserve"> </t>
        </is>
      </c>
      <c r="C18" s="4" t="inlineStr">
        <is>
          <t xml:space="preserve"> </t>
        </is>
      </c>
    </row>
    <row r="19">
      <c r="A19" s="4" t="inlineStr">
        <is>
          <t>Beginning balance</t>
        </is>
      </c>
      <c r="B19" s="6" t="n">
        <v>5881</v>
      </c>
      <c r="C19" s="6" t="n">
        <v>5881</v>
      </c>
    </row>
    <row r="20">
      <c r="A20" s="4" t="inlineStr">
        <is>
          <t>Other</t>
        </is>
      </c>
      <c r="B20" s="6" t="n">
        <v>0</v>
      </c>
      <c r="C20" s="6" t="n">
        <v>0</v>
      </c>
    </row>
    <row r="21">
      <c r="A21" s="4" t="inlineStr">
        <is>
          <t>Ending balance</t>
        </is>
      </c>
      <c r="B21" s="6" t="n">
        <v>5881</v>
      </c>
      <c r="C21" s="6" t="n">
        <v>5881</v>
      </c>
    </row>
    <row r="22">
      <c r="A22" s="4" t="inlineStr">
        <is>
          <t>Space Systems</t>
        </is>
      </c>
      <c r="B22" s="4" t="inlineStr">
        <is>
          <t xml:space="preserve"> </t>
        </is>
      </c>
      <c r="C22" s="4" t="inlineStr">
        <is>
          <t xml:space="preserve"> </t>
        </is>
      </c>
    </row>
    <row r="23">
      <c r="A23" s="3" t="inlineStr">
        <is>
          <t>Goodwill (Table Amounts)</t>
        </is>
      </c>
      <c r="B23" s="4" t="inlineStr">
        <is>
          <t xml:space="preserve"> </t>
        </is>
      </c>
      <c r="C23" s="4" t="inlineStr">
        <is>
          <t xml:space="preserve"> </t>
        </is>
      </c>
    </row>
    <row r="24">
      <c r="A24" s="4" t="inlineStr">
        <is>
          <t>Beginning balance</t>
        </is>
      </c>
      <c r="B24" s="6" t="n">
        <v>3940</v>
      </c>
      <c r="C24" s="6" t="n">
        <v>3940</v>
      </c>
    </row>
    <row r="25">
      <c r="A25" s="4" t="inlineStr">
        <is>
          <t>Other</t>
        </is>
      </c>
      <c r="B25" s="6" t="n">
        <v>0</v>
      </c>
      <c r="C25" s="6" t="n">
        <v>0</v>
      </c>
    </row>
    <row r="26">
      <c r="A26" s="4" t="inlineStr">
        <is>
          <t>Ending balance</t>
        </is>
      </c>
      <c r="B26" s="7" t="n">
        <v>3940</v>
      </c>
      <c r="C26" s="7" t="n">
        <v>39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Purchased Intangible Assets Other Purchased Intangible Assets (Details 2)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 customer-related and other intangible assets</t>
        </is>
      </c>
      <c r="B3" s="7" t="n">
        <v>3371</v>
      </c>
      <c r="C3" s="7" t="n">
        <v>3365</v>
      </c>
    </row>
    <row r="4">
      <c r="A4" s="4" t="inlineStr">
        <is>
          <t>Less accumulated amortization</t>
        </is>
      </c>
      <c r="B4" s="6" t="n">
        <v>-3117</v>
      </c>
      <c r="C4" s="6" t="n">
        <v>-3060</v>
      </c>
    </row>
    <row r="5">
      <c r="A5" s="4" t="inlineStr">
        <is>
          <t>Net contract, program and other intangible assets</t>
        </is>
      </c>
      <c r="B5" s="7" t="n">
        <v>254</v>
      </c>
      <c r="C5" s="7" t="n">
        <v>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4174</v>
      </c>
      <c r="C4" s="7" t="n">
        <v>2056</v>
      </c>
      <c r="D4" s="7" t="n">
        <v>4896</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70</v>
      </c>
      <c r="C6" s="6" t="n">
        <v>1338</v>
      </c>
      <c r="D6" s="6" t="n">
        <v>1342</v>
      </c>
    </row>
    <row r="7">
      <c r="A7" s="4" t="inlineStr">
        <is>
          <t>Mark-to-market pension and OPB (benefit) expense</t>
        </is>
      </c>
      <c r="B7" s="6" t="n">
        <v>-443</v>
      </c>
      <c r="C7" s="6" t="n">
        <v>422</v>
      </c>
      <c r="D7" s="6" t="n">
        <v>-1232</v>
      </c>
    </row>
    <row r="8">
      <c r="A8" s="4" t="inlineStr">
        <is>
          <t>Stock-based compensation</t>
        </is>
      </c>
      <c r="B8" s="6" t="n">
        <v>101</v>
      </c>
      <c r="C8" s="6" t="n">
        <v>87</v>
      </c>
      <c r="D8" s="6" t="n">
        <v>99</v>
      </c>
    </row>
    <row r="9">
      <c r="A9" s="4" t="inlineStr">
        <is>
          <t>Deferred income taxes</t>
        </is>
      </c>
      <c r="B9" s="6" t="n">
        <v>-582</v>
      </c>
      <c r="C9" s="6" t="n">
        <v>-988</v>
      </c>
      <c r="D9" s="6" t="n">
        <v>-321</v>
      </c>
    </row>
    <row r="10">
      <c r="A10" s="4" t="inlineStr">
        <is>
          <t>B-21 Charge</t>
        </is>
      </c>
      <c r="B10" s="6" t="n">
        <v>0</v>
      </c>
      <c r="C10" s="6" t="n">
        <v>1559</v>
      </c>
      <c r="D10" s="6" t="n">
        <v>0</v>
      </c>
    </row>
    <row r="11">
      <c r="A11" s="4" t="inlineStr">
        <is>
          <t>Net periodic pension and OPB income</t>
        </is>
      </c>
      <c r="B11" s="6" t="n">
        <v>-438</v>
      </c>
      <c r="C11" s="6" t="n">
        <v>-308</v>
      </c>
      <c r="D11" s="6" t="n">
        <v>-1193</v>
      </c>
    </row>
    <row r="12">
      <c r="A12" s="4" t="inlineStr">
        <is>
          <t>Pension and OPB contributions</t>
        </is>
      </c>
      <c r="B12" s="6" t="n">
        <v>-129</v>
      </c>
      <c r="C12" s="6" t="n">
        <v>-139</v>
      </c>
      <c r="D12" s="6" t="n">
        <v>-136</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182</v>
      </c>
      <c r="C14" s="6" t="n">
        <v>54</v>
      </c>
      <c r="D14" s="6" t="n">
        <v>-44</v>
      </c>
    </row>
    <row r="15">
      <c r="A15" s="4" t="inlineStr">
        <is>
          <t>Unbilled receivables, net</t>
        </is>
      </c>
      <c r="B15" s="6" t="n">
        <v>-215</v>
      </c>
      <c r="C15" s="6" t="n">
        <v>247</v>
      </c>
      <c r="D15" s="6" t="n">
        <v>-646</v>
      </c>
    </row>
    <row r="16">
      <c r="A16" s="4" t="inlineStr">
        <is>
          <t>Inventoried costs, net</t>
        </is>
      </c>
      <c r="B16" s="6" t="n">
        <v>-358</v>
      </c>
      <c r="C16" s="6" t="n">
        <v>-220</v>
      </c>
      <c r="D16" s="6" t="n">
        <v>-205</v>
      </c>
    </row>
    <row r="17">
      <c r="A17" s="4" t="inlineStr">
        <is>
          <t>Prepaid expenses and other assets</t>
        </is>
      </c>
      <c r="B17" s="6" t="n">
        <v>35</v>
      </c>
      <c r="C17" s="6" t="n">
        <v>-86</v>
      </c>
      <c r="D17" s="6" t="n">
        <v>2</v>
      </c>
    </row>
    <row r="18">
      <c r="A18" s="4" t="inlineStr">
        <is>
          <t>Accounts payable and other liabilities</t>
        </is>
      </c>
      <c r="B18" s="6" t="n">
        <v>-513</v>
      </c>
      <c r="C18" s="6" t="n">
        <v>519</v>
      </c>
      <c r="D18" s="6" t="n">
        <v>572</v>
      </c>
    </row>
    <row r="19">
      <c r="A19" s="4" t="inlineStr">
        <is>
          <t>Income taxes payable, net</t>
        </is>
      </c>
      <c r="B19" s="6" t="n">
        <v>1143</v>
      </c>
      <c r="C19" s="6" t="n">
        <v>-658</v>
      </c>
      <c r="D19" s="6" t="n">
        <v>-279</v>
      </c>
    </row>
    <row r="20">
      <c r="A20" s="4" t="inlineStr">
        <is>
          <t>Other, net</t>
        </is>
      </c>
      <c r="B20" s="6" t="n">
        <v>61</v>
      </c>
      <c r="C20" s="6" t="n">
        <v>-8</v>
      </c>
      <c r="D20" s="6" t="n">
        <v>46</v>
      </c>
    </row>
    <row r="21">
      <c r="A21" s="4" t="inlineStr">
        <is>
          <t>Net cash provided by operating activities</t>
        </is>
      </c>
      <c r="B21" s="6" t="n">
        <v>4388</v>
      </c>
      <c r="C21" s="6" t="n">
        <v>3875</v>
      </c>
      <c r="D21" s="6" t="n">
        <v>2901</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1767</v>
      </c>
      <c r="C23" s="6" t="n">
        <v>-1775</v>
      </c>
      <c r="D23" s="6" t="n">
        <v>-1435</v>
      </c>
    </row>
    <row r="24">
      <c r="A24" s="4" t="inlineStr">
        <is>
          <t>Proceeds from sale of equipment to a customer</t>
        </is>
      </c>
      <c r="B24" s="6" t="n">
        <v>0</v>
      </c>
      <c r="C24" s="6" t="n">
        <v>0</v>
      </c>
      <c r="D24" s="6" t="n">
        <v>155</v>
      </c>
    </row>
    <row r="25">
      <c r="A25" s="4" t="inlineStr">
        <is>
          <t>Proceeds from Sale, Maturity and Collection of Investments</t>
        </is>
      </c>
      <c r="B25" s="6" t="n">
        <v>0</v>
      </c>
      <c r="C25" s="6" t="n">
        <v>197</v>
      </c>
      <c r="D25" s="6" t="n">
        <v>0</v>
      </c>
    </row>
    <row r="26">
      <c r="A26" s="4" t="inlineStr">
        <is>
          <t>Other, net</t>
        </is>
      </c>
      <c r="B26" s="6" t="n">
        <v>18</v>
      </c>
      <c r="C26" s="6" t="n">
        <v>-4</v>
      </c>
      <c r="D26" s="6" t="n">
        <v>39</v>
      </c>
    </row>
    <row r="27">
      <c r="A27" s="4" t="inlineStr">
        <is>
          <t>Net cash used in investing activities</t>
        </is>
      </c>
      <c r="B27" s="6" t="n">
        <v>-1749</v>
      </c>
      <c r="C27" s="6" t="n">
        <v>-1582</v>
      </c>
      <c r="D27" s="6" t="n">
        <v>-1241</v>
      </c>
    </row>
    <row r="28">
      <c r="A28" s="3" t="inlineStr">
        <is>
          <t>Financing activities</t>
        </is>
      </c>
      <c r="B28" s="4" t="inlineStr">
        <is>
          <t xml:space="preserve"> </t>
        </is>
      </c>
      <c r="C28" s="4" t="inlineStr">
        <is>
          <t xml:space="preserve"> </t>
        </is>
      </c>
      <c r="D28" s="4" t="inlineStr">
        <is>
          <t xml:space="preserve"> </t>
        </is>
      </c>
    </row>
    <row r="29">
      <c r="A29" s="4" t="inlineStr">
        <is>
          <t>Net proceeds from issuance of long-term debt</t>
        </is>
      </c>
      <c r="B29" s="6" t="n">
        <v>2495</v>
      </c>
      <c r="C29" s="6" t="n">
        <v>1995</v>
      </c>
      <c r="D29" s="6" t="n">
        <v>0</v>
      </c>
    </row>
    <row r="30">
      <c r="A30" s="4" t="inlineStr">
        <is>
          <t>Payments of long-term debt</t>
        </is>
      </c>
      <c r="B30" s="6" t="n">
        <v>0</v>
      </c>
      <c r="C30" s="6" t="n">
        <v>-1050</v>
      </c>
      <c r="D30" s="6" t="n">
        <v>0</v>
      </c>
    </row>
    <row r="31">
      <c r="A31" s="4" t="inlineStr">
        <is>
          <t>Common stock repurchases</t>
        </is>
      </c>
      <c r="B31" s="6" t="n">
        <v>-2514</v>
      </c>
      <c r="C31" s="6" t="n">
        <v>-1500</v>
      </c>
      <c r="D31" s="6" t="n">
        <v>-1504</v>
      </c>
    </row>
    <row r="32">
      <c r="A32" s="4" t="inlineStr">
        <is>
          <t>Cash dividends paid</t>
        </is>
      </c>
      <c r="B32" s="6" t="n">
        <v>-1186</v>
      </c>
      <c r="C32" s="6" t="n">
        <v>-1116</v>
      </c>
      <c r="D32" s="6" t="n">
        <v>-1052</v>
      </c>
    </row>
    <row r="33">
      <c r="A33" s="4" t="inlineStr">
        <is>
          <t>Payments of employee taxes withheld from share-based awards</t>
        </is>
      </c>
      <c r="B33" s="6" t="n">
        <v>-58</v>
      </c>
      <c r="C33" s="6" t="n">
        <v>-52</v>
      </c>
      <c r="D33" s="6" t="n">
        <v>-50</v>
      </c>
    </row>
    <row r="34">
      <c r="A34" s="4" t="inlineStr">
        <is>
          <t>Other, net</t>
        </is>
      </c>
      <c r="B34" s="6" t="n">
        <v>-132</v>
      </c>
      <c r="C34" s="6" t="n">
        <v>-38</v>
      </c>
      <c r="D34" s="6" t="n">
        <v>-7</v>
      </c>
    </row>
    <row r="35">
      <c r="A35" s="4" t="inlineStr">
        <is>
          <t>Net cash used in financing activities</t>
        </is>
      </c>
      <c r="B35" s="6" t="n">
        <v>-1395</v>
      </c>
      <c r="C35" s="6" t="n">
        <v>-1761</v>
      </c>
      <c r="D35" s="6" t="n">
        <v>-2613</v>
      </c>
    </row>
    <row r="36">
      <c r="A36" s="4" t="inlineStr">
        <is>
          <t>Increase (decrease) in cash and cash equivalents</t>
        </is>
      </c>
      <c r="B36" s="6" t="n">
        <v>1244</v>
      </c>
      <c r="C36" s="6" t="n">
        <v>532</v>
      </c>
      <c r="D36" s="6" t="n">
        <v>-953</v>
      </c>
    </row>
    <row r="37">
      <c r="A37" s="4" t="inlineStr">
        <is>
          <t>Cash and cash equivalents, beginning of year</t>
        </is>
      </c>
      <c r="B37" s="6" t="n">
        <v>3109</v>
      </c>
      <c r="C37" s="6" t="n">
        <v>2577</v>
      </c>
      <c r="D37" s="6" t="n">
        <v>3530</v>
      </c>
    </row>
    <row r="38">
      <c r="A38" s="4" t="inlineStr">
        <is>
          <t>Cash and cash equivalents, end of period</t>
        </is>
      </c>
      <c r="B38" s="7" t="n">
        <v>4353</v>
      </c>
      <c r="C38" s="7" t="n">
        <v>3109</v>
      </c>
      <c r="D38" s="7" t="n">
        <v>25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Purchased Intangible Assets Future Amortization of Purchased Intangibles (Details 3) $ in Millions</t>
        </is>
      </c>
      <c r="B1" s="2" t="inlineStr">
        <is>
          <t>Dec. 31, 2024 USD ($)</t>
        </is>
      </c>
    </row>
    <row r="2">
      <c r="A2" s="3" t="inlineStr">
        <is>
          <t>Goodwill and Intangible Assets Disclosure [Abstract]</t>
        </is>
      </c>
      <c r="B2" s="4" t="inlineStr">
        <is>
          <t xml:space="preserve"> </t>
        </is>
      </c>
    </row>
    <row r="3">
      <c r="A3" s="4" t="inlineStr">
        <is>
          <t>2025</t>
        </is>
      </c>
      <c r="B3" s="7" t="n">
        <v>45</v>
      </c>
    </row>
    <row r="4">
      <c r="A4" s="4" t="inlineStr">
        <is>
          <t>2026</t>
        </is>
      </c>
      <c r="B4" s="6" t="n">
        <v>42</v>
      </c>
    </row>
    <row r="5">
      <c r="A5" s="4" t="inlineStr">
        <is>
          <t>2027</t>
        </is>
      </c>
      <c r="B5" s="6" t="n">
        <v>31</v>
      </c>
    </row>
    <row r="6">
      <c r="A6" s="4" t="inlineStr">
        <is>
          <t>2028</t>
        </is>
      </c>
      <c r="B6" s="6" t="n">
        <v>31</v>
      </c>
    </row>
    <row r="7">
      <c r="A7" s="4" t="inlineStr">
        <is>
          <t>2029</t>
        </is>
      </c>
      <c r="B7" s="7" t="n">
        <v>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Purchased Intangible Assets Amounts in Paragraphs - Goodwill and Other Purchased Intangible Assets (Details 4)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7" t="n">
        <v>57</v>
      </c>
      <c r="C4" s="7" t="n">
        <v>80</v>
      </c>
      <c r="D4" s="7" t="n">
        <v>197</v>
      </c>
    </row>
    <row r="5">
      <c r="A5" s="4" t="inlineStr">
        <is>
          <t>Aeronautics System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ed, Accumulated Impairment Loss</t>
        </is>
      </c>
      <c r="B7" s="6" t="n">
        <v>417</v>
      </c>
      <c r="C7" s="6" t="n">
        <v>417</v>
      </c>
      <c r="D7" s="4" t="inlineStr">
        <is>
          <t xml:space="preserve"> </t>
        </is>
      </c>
    </row>
    <row r="8">
      <c r="A8" s="4" t="inlineStr">
        <is>
          <t>Space System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Impaired, Accumulated Impairment Loss</t>
        </is>
      </c>
      <c r="B10" s="6" t="n">
        <v>121</v>
      </c>
      <c r="C10" s="6" t="n">
        <v>121</v>
      </c>
      <c r="D10" s="4" t="inlineStr">
        <is>
          <t xml:space="preserve"> </t>
        </is>
      </c>
    </row>
    <row r="11">
      <c r="A11" s="4" t="inlineStr">
        <is>
          <t>Defense System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Impaired, Accumulated Impairment Loss</t>
        </is>
      </c>
      <c r="B13" s="7" t="n">
        <v>32</v>
      </c>
      <c r="C13" s="7" t="n">
        <v>32</v>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347</v>
      </c>
      <c r="C3" s="7" t="n">
        <v>339</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325</v>
      </c>
      <c r="C6" s="6" t="n">
        <v>321</v>
      </c>
    </row>
    <row r="7">
      <c r="A7" s="4" t="inlineStr">
        <is>
          <t>Derivative Assets (Liabilities), at Fair Value, Net</t>
        </is>
      </c>
      <c r="B7" s="6" t="n">
        <v>0</v>
      </c>
      <c r="C7" s="6" t="n">
        <v>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6" t="n">
        <v>0</v>
      </c>
      <c r="C10" s="6" t="n">
        <v>1</v>
      </c>
    </row>
    <row r="11">
      <c r="A11" s="4" t="inlineStr">
        <is>
          <t>Derivative Assets (Liabilities), at Fair Value, Net</t>
        </is>
      </c>
      <c r="B11" s="6" t="n">
        <v>-11</v>
      </c>
      <c r="C11" s="6" t="n">
        <v>5</v>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6" t="n">
        <v>14</v>
      </c>
      <c r="C14" s="6" t="n">
        <v>8</v>
      </c>
    </row>
    <row r="15">
      <c r="A15" s="4" t="inlineStr">
        <is>
          <t>Derivative Assets (Liabilities), at Fair Value, Net</t>
        </is>
      </c>
      <c r="B15" s="6" t="n">
        <v>0</v>
      </c>
      <c r="C15" s="6" t="n">
        <v>0</v>
      </c>
    </row>
    <row r="16">
      <c r="A16" s="4" t="inlineStr">
        <is>
          <t>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339</v>
      </c>
      <c r="C18" s="6" t="n">
        <v>330</v>
      </c>
    </row>
    <row r="19">
      <c r="A19" s="4" t="inlineStr">
        <is>
          <t>Derivative Assets (Liabilities), at Fair Value, Net</t>
        </is>
      </c>
      <c r="B19" s="6" t="n">
        <v>-11</v>
      </c>
      <c r="C19" s="6" t="n">
        <v>5</v>
      </c>
    </row>
    <row r="20">
      <c r="A20" s="4" t="inlineStr">
        <is>
          <t>Fair Value, Recurring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6" t="n">
        <v>325</v>
      </c>
      <c r="C22" s="6" t="n">
        <v>321</v>
      </c>
    </row>
    <row r="23">
      <c r="A23" s="4" t="inlineStr">
        <is>
          <t>Fair Value, Recurring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6" t="n">
        <v>0</v>
      </c>
      <c r="C25" s="6" t="n">
        <v>1</v>
      </c>
    </row>
    <row r="26">
      <c r="A26" s="4" t="inlineStr">
        <is>
          <t>Fair Value, Recurring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6" t="n">
        <v>14</v>
      </c>
      <c r="C28" s="6" t="n">
        <v>8</v>
      </c>
    </row>
    <row r="29">
      <c r="A29" s="4" t="inlineStr">
        <is>
          <t>Fair Value, Non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7" t="n">
        <v>8</v>
      </c>
      <c r="C31" s="7" t="n">
        <v>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mounts in Paragraphs - Fair Value of Financial Instruments (Details 2) - Foreign Exchange Forward [Member]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rivative, Notional Amount</t>
        </is>
      </c>
      <c r="B3" s="7" t="n">
        <v>399</v>
      </c>
      <c r="C3" s="7" t="n">
        <v>286</v>
      </c>
    </row>
    <row r="4">
      <c r="A4" s="4" t="inlineStr">
        <is>
          <t>Designated as Hedging Instru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rivative, Notional Amount</t>
        </is>
      </c>
      <c r="B6" s="7" t="n">
        <v>273</v>
      </c>
      <c r="C6" s="7" t="n">
        <v>1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Fixed-rate Notes and Other (Details 1) - USD ($) $ in Millions</t>
        </is>
      </c>
      <c r="B1" s="2" t="inlineStr">
        <is>
          <t>Jan. 15, 2025</t>
        </is>
      </c>
      <c r="C1" s="2" t="inlineStr">
        <is>
          <t>Aug. 01, 2023</t>
        </is>
      </c>
      <c r="D1" s="2" t="inlineStr">
        <is>
          <t>Dec. 31, 2024</t>
        </is>
      </c>
      <c r="E1" s="2" t="inlineStr">
        <is>
          <t>Jan. 31, 2024</t>
        </is>
      </c>
      <c r="F1" s="2" t="inlineStr">
        <is>
          <t>Dec. 31, 2023</t>
        </is>
      </c>
      <c r="G1" s="2" t="inlineStr">
        <is>
          <t>Feb. 08, 2023</t>
        </is>
      </c>
    </row>
    <row r="2">
      <c r="A2" s="3" t="inlineStr">
        <is>
          <t>Long-Term Debt (Table Amou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Face Amount</t>
        </is>
      </c>
      <c r="B3" s="4" t="inlineStr">
        <is>
          <t xml:space="preserve"> </t>
        </is>
      </c>
      <c r="C3" s="4" t="inlineStr">
        <is>
          <t xml:space="preserve"> </t>
        </is>
      </c>
      <c r="D3" s="4" t="inlineStr">
        <is>
          <t xml:space="preserve"> </t>
        </is>
      </c>
      <c r="E3" s="7" t="n">
        <v>2500</v>
      </c>
      <c r="F3" s="4" t="inlineStr">
        <is>
          <t xml:space="preserve"> </t>
        </is>
      </c>
      <c r="G3" s="7" t="n">
        <v>2000</v>
      </c>
    </row>
    <row r="4">
      <c r="A4" s="4" t="inlineStr">
        <is>
          <t>Long-term debt</t>
        </is>
      </c>
      <c r="B4" s="4" t="inlineStr">
        <is>
          <t xml:space="preserve"> </t>
        </is>
      </c>
      <c r="C4" s="4" t="inlineStr">
        <is>
          <t xml:space="preserve"> </t>
        </is>
      </c>
      <c r="D4" s="7" t="n">
        <v>16274</v>
      </c>
      <c r="E4" s="4" t="inlineStr">
        <is>
          <t xml:space="preserve"> </t>
        </is>
      </c>
      <c r="F4" s="4" t="inlineStr">
        <is>
          <t xml:space="preserve"> </t>
        </is>
      </c>
      <c r="G4" s="4" t="inlineStr">
        <is>
          <t xml:space="preserve"> </t>
        </is>
      </c>
    </row>
    <row r="5">
      <c r="A5" s="4" t="inlineStr">
        <is>
          <t>Other long-term debt</t>
        </is>
      </c>
      <c r="B5" s="4" t="inlineStr">
        <is>
          <t xml:space="preserve"> </t>
        </is>
      </c>
      <c r="C5" s="4" t="inlineStr">
        <is>
          <t xml:space="preserve"> </t>
        </is>
      </c>
      <c r="D5" s="6" t="n">
        <v>264</v>
      </c>
      <c r="E5" s="4" t="inlineStr">
        <is>
          <t xml:space="preserve"> </t>
        </is>
      </c>
      <c r="F5" s="7" t="n">
        <v>332</v>
      </c>
      <c r="G5" s="4" t="inlineStr">
        <is>
          <t xml:space="preserve"> </t>
        </is>
      </c>
    </row>
    <row r="6">
      <c r="A6" s="4" t="inlineStr">
        <is>
          <t>Debt issuance costs</t>
        </is>
      </c>
      <c r="B6" s="4" t="inlineStr">
        <is>
          <t xml:space="preserve"> </t>
        </is>
      </c>
      <c r="C6" s="4" t="inlineStr">
        <is>
          <t xml:space="preserve"> </t>
        </is>
      </c>
      <c r="D6" s="6" t="n">
        <v>-83</v>
      </c>
      <c r="E6" s="4" t="inlineStr">
        <is>
          <t xml:space="preserve"> </t>
        </is>
      </c>
      <c r="F6" s="6" t="n">
        <v>-69</v>
      </c>
      <c r="G6" s="4" t="inlineStr">
        <is>
          <t xml:space="preserve"> </t>
        </is>
      </c>
    </row>
    <row r="7">
      <c r="A7" s="4" t="inlineStr">
        <is>
          <t>Total long-term debt</t>
        </is>
      </c>
      <c r="B7" s="4" t="inlineStr">
        <is>
          <t xml:space="preserve"> </t>
        </is>
      </c>
      <c r="C7" s="4" t="inlineStr">
        <is>
          <t xml:space="preserve"> </t>
        </is>
      </c>
      <c r="D7" s="6" t="n">
        <v>16274</v>
      </c>
      <c r="E7" s="4" t="inlineStr">
        <is>
          <t xml:space="preserve"> </t>
        </is>
      </c>
      <c r="F7" s="6" t="n">
        <v>13856</v>
      </c>
      <c r="G7" s="4" t="inlineStr">
        <is>
          <t xml:space="preserve"> </t>
        </is>
      </c>
    </row>
    <row r="8">
      <c r="A8" s="4" t="inlineStr">
        <is>
          <t>Less: current portion</t>
        </is>
      </c>
      <c r="B8" s="4" t="inlineStr">
        <is>
          <t xml:space="preserve"> </t>
        </is>
      </c>
      <c r="C8" s="4" t="inlineStr">
        <is>
          <t xml:space="preserve"> </t>
        </is>
      </c>
      <c r="D8" s="6" t="n">
        <v>1582</v>
      </c>
      <c r="E8" s="4" t="inlineStr">
        <is>
          <t xml:space="preserve"> </t>
        </is>
      </c>
      <c r="F8" s="6" t="n">
        <v>70</v>
      </c>
      <c r="G8" s="4" t="inlineStr">
        <is>
          <t xml:space="preserve"> </t>
        </is>
      </c>
    </row>
    <row r="9">
      <c r="A9" s="4" t="inlineStr">
        <is>
          <t>Long-term Debt and Lease Obligation</t>
        </is>
      </c>
      <c r="B9" s="4" t="inlineStr">
        <is>
          <t xml:space="preserve"> </t>
        </is>
      </c>
      <c r="C9" s="4" t="inlineStr">
        <is>
          <t xml:space="preserve"> </t>
        </is>
      </c>
      <c r="D9" s="7" t="n">
        <v>14692</v>
      </c>
      <c r="E9" s="4" t="inlineStr">
        <is>
          <t xml:space="preserve"> </t>
        </is>
      </c>
      <c r="F9" s="6" t="n">
        <v>13786</v>
      </c>
      <c r="G9" s="4" t="inlineStr">
        <is>
          <t xml:space="preserve"> </t>
        </is>
      </c>
    </row>
    <row r="10">
      <c r="A10" s="4" t="inlineStr">
        <is>
          <t>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Debt (Table Amou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10" t="n">
        <v>0.0325</v>
      </c>
      <c r="D12" s="4" t="inlineStr">
        <is>
          <t xml:space="preserve"> </t>
        </is>
      </c>
      <c r="E12" s="4" t="inlineStr">
        <is>
          <t xml:space="preserve"> </t>
        </is>
      </c>
      <c r="F12" s="4" t="inlineStr">
        <is>
          <t xml:space="preserve"> </t>
        </is>
      </c>
      <c r="G12" s="4" t="inlineStr">
        <is>
          <t xml:space="preserve"> </t>
        </is>
      </c>
    </row>
    <row r="13">
      <c r="A13" s="4" t="inlineStr">
        <is>
          <t>Extinguishment of Debt, Amount</t>
        </is>
      </c>
      <c r="B13" s="4" t="inlineStr">
        <is>
          <t xml:space="preserve"> </t>
        </is>
      </c>
      <c r="C13" s="7" t="n">
        <v>1050</v>
      </c>
      <c r="D13" s="4" t="inlineStr">
        <is>
          <t xml:space="preserve"> </t>
        </is>
      </c>
      <c r="E13" s="4" t="inlineStr">
        <is>
          <t xml:space="preserve"> </t>
        </is>
      </c>
      <c r="F13" s="4" t="inlineStr">
        <is>
          <t xml:space="preserve"> </t>
        </is>
      </c>
      <c r="G13" s="4" t="inlineStr">
        <is>
          <t xml:space="preserve"> </t>
        </is>
      </c>
    </row>
    <row r="14">
      <c r="A14" s="4" t="inlineStr">
        <is>
          <t>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 (Table Amou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10" t="n">
        <v>0.0293</v>
      </c>
      <c r="C16" s="4" t="inlineStr">
        <is>
          <t xml:space="preserve"> </t>
        </is>
      </c>
      <c r="D16" s="10" t="n">
        <v>0.0293</v>
      </c>
      <c r="E16" s="4" t="inlineStr">
        <is>
          <t xml:space="preserve"> </t>
        </is>
      </c>
      <c r="F16" s="4" t="inlineStr">
        <is>
          <t xml:space="preserve"> </t>
        </is>
      </c>
      <c r="G16" s="4" t="inlineStr">
        <is>
          <t xml:space="preserve"> </t>
        </is>
      </c>
    </row>
    <row r="17">
      <c r="A17" s="4" t="inlineStr">
        <is>
          <t>Extinguishment of Debt, Amount</t>
        </is>
      </c>
      <c r="B17" s="7" t="n">
        <v>1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4" t="inlineStr">
        <is>
          <t xml:space="preserve"> </t>
        </is>
      </c>
      <c r="D18" s="7" t="n">
        <v>1500</v>
      </c>
      <c r="E18" s="4" t="inlineStr">
        <is>
          <t xml:space="preserve"> </t>
        </is>
      </c>
      <c r="F18" s="6" t="n">
        <v>1500</v>
      </c>
      <c r="G18" s="4" t="inlineStr">
        <is>
          <t xml:space="preserve"> </t>
        </is>
      </c>
    </row>
    <row r="19">
      <c r="A19" s="4" t="inlineStr">
        <is>
          <t>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 (Table Amou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4" t="inlineStr">
        <is>
          <t xml:space="preserve"> </t>
        </is>
      </c>
      <c r="C21" s="4" t="inlineStr">
        <is>
          <t xml:space="preserve"> </t>
        </is>
      </c>
      <c r="D21" s="7" t="n">
        <v>527</v>
      </c>
      <c r="E21" s="4" t="inlineStr">
        <is>
          <t xml:space="preserve"> </t>
        </is>
      </c>
      <c r="F21" s="6" t="n">
        <v>527</v>
      </c>
      <c r="G21" s="4" t="inlineStr">
        <is>
          <t xml:space="preserve"> </t>
        </is>
      </c>
    </row>
    <row r="22">
      <c r="A22" s="4" t="inlineStr">
        <is>
          <t>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 (Table Amou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4" t="inlineStr">
        <is>
          <t xml:space="preserve"> </t>
        </is>
      </c>
      <c r="C24" s="4" t="inlineStr">
        <is>
          <t xml:space="preserve"> </t>
        </is>
      </c>
      <c r="D24" s="10" t="n">
        <v>0.032</v>
      </c>
      <c r="E24" s="4" t="inlineStr">
        <is>
          <t xml:space="preserve"> </t>
        </is>
      </c>
      <c r="F24" s="4" t="inlineStr">
        <is>
          <t xml:space="preserve"> </t>
        </is>
      </c>
      <c r="G24" s="4" t="inlineStr">
        <is>
          <t xml:space="preserve"> </t>
        </is>
      </c>
    </row>
    <row r="25">
      <c r="A25" s="4" t="inlineStr">
        <is>
          <t>Long-term debt</t>
        </is>
      </c>
      <c r="B25" s="4" t="inlineStr">
        <is>
          <t xml:space="preserve"> </t>
        </is>
      </c>
      <c r="C25" s="4" t="inlineStr">
        <is>
          <t xml:space="preserve"> </t>
        </is>
      </c>
      <c r="D25" s="7" t="n">
        <v>750</v>
      </c>
      <c r="E25" s="4" t="inlineStr">
        <is>
          <t xml:space="preserve"> </t>
        </is>
      </c>
      <c r="F25" s="6" t="n">
        <v>750</v>
      </c>
      <c r="G25" s="4" t="inlineStr">
        <is>
          <t xml:space="preserve"> </t>
        </is>
      </c>
    </row>
    <row r="26">
      <c r="A26" s="4" t="inlineStr">
        <is>
          <t>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 (Table Amou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Stated Percentage</t>
        </is>
      </c>
      <c r="B28" s="4" t="inlineStr">
        <is>
          <t xml:space="preserve"> </t>
        </is>
      </c>
      <c r="C28" s="4" t="inlineStr">
        <is>
          <t xml:space="preserve"> </t>
        </is>
      </c>
      <c r="D28" s="10" t="n">
        <v>0.0325</v>
      </c>
      <c r="E28" s="4" t="inlineStr">
        <is>
          <t xml:space="preserve"> </t>
        </is>
      </c>
      <c r="F28" s="4" t="inlineStr">
        <is>
          <t xml:space="preserve"> </t>
        </is>
      </c>
      <c r="G28" s="4" t="inlineStr">
        <is>
          <t xml:space="preserve"> </t>
        </is>
      </c>
    </row>
    <row r="29">
      <c r="A29" s="4" t="inlineStr">
        <is>
          <t>Long-term debt</t>
        </is>
      </c>
      <c r="B29" s="4" t="inlineStr">
        <is>
          <t xml:space="preserve"> </t>
        </is>
      </c>
      <c r="C29" s="4" t="inlineStr">
        <is>
          <t xml:space="preserve"> </t>
        </is>
      </c>
      <c r="D29" s="7" t="n">
        <v>2000</v>
      </c>
      <c r="E29" s="4" t="inlineStr">
        <is>
          <t xml:space="preserve"> </t>
        </is>
      </c>
      <c r="F29" s="6" t="n">
        <v>2000</v>
      </c>
      <c r="G29" s="4" t="inlineStr">
        <is>
          <t xml:space="preserve"> </t>
        </is>
      </c>
    </row>
    <row r="30">
      <c r="A30" s="4" t="inlineStr">
        <is>
          <t>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 (Table Amou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7" t="n">
        <v>500</v>
      </c>
      <c r="F32" s="4" t="inlineStr">
        <is>
          <t xml:space="preserve"> </t>
        </is>
      </c>
      <c r="G32" s="4" t="inlineStr">
        <is>
          <t xml:space="preserve"> </t>
        </is>
      </c>
    </row>
    <row r="33">
      <c r="A33" s="4" t="inlineStr">
        <is>
          <t>Debt Instrument, Interest Rate, Stated Percentage</t>
        </is>
      </c>
      <c r="B33" s="4" t="inlineStr">
        <is>
          <t xml:space="preserve"> </t>
        </is>
      </c>
      <c r="C33" s="4" t="inlineStr">
        <is>
          <t xml:space="preserve"> </t>
        </is>
      </c>
      <c r="D33" s="10" t="n">
        <v>0.046</v>
      </c>
      <c r="E33" s="10" t="n">
        <v>0.046</v>
      </c>
      <c r="F33" s="4" t="inlineStr">
        <is>
          <t xml:space="preserve"> </t>
        </is>
      </c>
      <c r="G33" s="4" t="inlineStr">
        <is>
          <t xml:space="preserve"> </t>
        </is>
      </c>
    </row>
    <row r="34">
      <c r="A34" s="4" t="inlineStr">
        <is>
          <t>Long-term debt</t>
        </is>
      </c>
      <c r="B34" s="4" t="inlineStr">
        <is>
          <t xml:space="preserve"> </t>
        </is>
      </c>
      <c r="C34" s="4" t="inlineStr">
        <is>
          <t xml:space="preserve"> </t>
        </is>
      </c>
      <c r="D34" s="7" t="n">
        <v>500</v>
      </c>
      <c r="E34" s="4" t="inlineStr">
        <is>
          <t xml:space="preserve"> </t>
        </is>
      </c>
      <c r="F34" s="6" t="n">
        <v>0</v>
      </c>
      <c r="G34" s="4" t="inlineStr">
        <is>
          <t xml:space="preserve"> </t>
        </is>
      </c>
    </row>
    <row r="35">
      <c r="A35" s="4" t="inlineStr">
        <is>
          <t>20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Debt (Table Amou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 Stated Percentage</t>
        </is>
      </c>
      <c r="B37" s="4" t="inlineStr">
        <is>
          <t xml:space="preserve"> </t>
        </is>
      </c>
      <c r="C37" s="4" t="inlineStr">
        <is>
          <t xml:space="preserve"> </t>
        </is>
      </c>
      <c r="D37" s="10" t="n">
        <v>0.044</v>
      </c>
      <c r="E37" s="4" t="inlineStr">
        <is>
          <t xml:space="preserve"> </t>
        </is>
      </c>
      <c r="F37" s="4" t="inlineStr">
        <is>
          <t xml:space="preserve"> </t>
        </is>
      </c>
      <c r="G37" s="4" t="inlineStr">
        <is>
          <t xml:space="preserve"> </t>
        </is>
      </c>
    </row>
    <row r="38">
      <c r="A38" s="4" t="inlineStr">
        <is>
          <t>Long-term debt</t>
        </is>
      </c>
      <c r="B38" s="4" t="inlineStr">
        <is>
          <t xml:space="preserve"> </t>
        </is>
      </c>
      <c r="C38" s="4" t="inlineStr">
        <is>
          <t xml:space="preserve"> </t>
        </is>
      </c>
      <c r="D38" s="7" t="n">
        <v>750</v>
      </c>
      <c r="E38" s="4" t="inlineStr">
        <is>
          <t xml:space="preserve"> </t>
        </is>
      </c>
      <c r="F38" s="6" t="n">
        <v>750</v>
      </c>
      <c r="G38" s="4" t="inlineStr">
        <is>
          <t xml:space="preserve"> </t>
        </is>
      </c>
    </row>
    <row r="39">
      <c r="A39" s="4" t="inlineStr">
        <is>
          <t>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 (Table Amou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 Stated Percentage</t>
        </is>
      </c>
      <c r="B41" s="4" t="inlineStr">
        <is>
          <t xml:space="preserve"> </t>
        </is>
      </c>
      <c r="C41" s="4" t="inlineStr">
        <is>
          <t xml:space="preserve"> </t>
        </is>
      </c>
      <c r="D41" s="10" t="n">
        <v>0.0775</v>
      </c>
      <c r="E41" s="4" t="inlineStr">
        <is>
          <t xml:space="preserve"> </t>
        </is>
      </c>
      <c r="F41" s="4" t="inlineStr">
        <is>
          <t xml:space="preserve"> </t>
        </is>
      </c>
      <c r="G41" s="4" t="inlineStr">
        <is>
          <t xml:space="preserve"> </t>
        </is>
      </c>
    </row>
    <row r="42">
      <c r="A42" s="4" t="inlineStr">
        <is>
          <t>Long-term debt</t>
        </is>
      </c>
      <c r="B42" s="4" t="inlineStr">
        <is>
          <t xml:space="preserve"> </t>
        </is>
      </c>
      <c r="C42" s="4" t="inlineStr">
        <is>
          <t xml:space="preserve"> </t>
        </is>
      </c>
      <c r="D42" s="7" t="n">
        <v>466</v>
      </c>
      <c r="E42" s="4" t="inlineStr">
        <is>
          <t xml:space="preserve"> </t>
        </is>
      </c>
      <c r="F42" s="6" t="n">
        <v>466</v>
      </c>
      <c r="G42" s="4" t="inlineStr">
        <is>
          <t xml:space="preserve"> </t>
        </is>
      </c>
    </row>
    <row r="43">
      <c r="A43" s="4" t="inlineStr">
        <is>
          <t>203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Term Debt (Table Amou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7" t="n">
        <v>1000</v>
      </c>
    </row>
    <row r="46">
      <c r="A46" s="4" t="inlineStr">
        <is>
          <t>Debt Instrument, Interest Rate, Stated Percentage</t>
        </is>
      </c>
      <c r="B46" s="4" t="inlineStr">
        <is>
          <t xml:space="preserve"> </t>
        </is>
      </c>
      <c r="C46" s="4" t="inlineStr">
        <is>
          <t xml:space="preserve"> </t>
        </is>
      </c>
      <c r="D46" s="10" t="n">
        <v>0.047</v>
      </c>
      <c r="E46" s="4" t="inlineStr">
        <is>
          <t xml:space="preserve"> </t>
        </is>
      </c>
      <c r="F46" s="4" t="inlineStr">
        <is>
          <t xml:space="preserve"> </t>
        </is>
      </c>
      <c r="G46" s="10" t="n">
        <v>0.047</v>
      </c>
    </row>
    <row r="47">
      <c r="A47" s="4" t="inlineStr">
        <is>
          <t>Long-term debt</t>
        </is>
      </c>
      <c r="B47" s="4" t="inlineStr">
        <is>
          <t xml:space="preserve"> </t>
        </is>
      </c>
      <c r="C47" s="4" t="inlineStr">
        <is>
          <t xml:space="preserve"> </t>
        </is>
      </c>
      <c r="D47" s="7" t="n">
        <v>1000</v>
      </c>
      <c r="E47" s="4" t="inlineStr">
        <is>
          <t xml:space="preserve"> </t>
        </is>
      </c>
      <c r="F47" s="6" t="n">
        <v>1000</v>
      </c>
      <c r="G47" s="4" t="inlineStr">
        <is>
          <t xml:space="preserve"> </t>
        </is>
      </c>
    </row>
    <row r="48">
      <c r="A48" s="4" t="inlineStr">
        <is>
          <t>203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Debt (Table Amoun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Face Amount</t>
        </is>
      </c>
      <c r="B50" s="4" t="inlineStr">
        <is>
          <t xml:space="preserve"> </t>
        </is>
      </c>
      <c r="C50" s="4" t="inlineStr">
        <is>
          <t xml:space="preserve"> </t>
        </is>
      </c>
      <c r="D50" s="4" t="inlineStr">
        <is>
          <t xml:space="preserve"> </t>
        </is>
      </c>
      <c r="E50" s="7" t="n">
        <v>850</v>
      </c>
      <c r="F50" s="4" t="inlineStr">
        <is>
          <t xml:space="preserve"> </t>
        </is>
      </c>
      <c r="G50" s="4" t="inlineStr">
        <is>
          <t xml:space="preserve"> </t>
        </is>
      </c>
    </row>
    <row r="51">
      <c r="A51" s="4" t="inlineStr">
        <is>
          <t>Debt Instrument, Interest Rate, Stated Percentage</t>
        </is>
      </c>
      <c r="B51" s="4" t="inlineStr">
        <is>
          <t xml:space="preserve"> </t>
        </is>
      </c>
      <c r="C51" s="4" t="inlineStr">
        <is>
          <t xml:space="preserve"> </t>
        </is>
      </c>
      <c r="D51" s="10" t="n">
        <v>0.049</v>
      </c>
      <c r="E51" s="10" t="n">
        <v>0.049</v>
      </c>
      <c r="F51" s="4" t="inlineStr">
        <is>
          <t xml:space="preserve"> </t>
        </is>
      </c>
      <c r="G51" s="4" t="inlineStr">
        <is>
          <t xml:space="preserve"> </t>
        </is>
      </c>
    </row>
    <row r="52">
      <c r="A52" s="4" t="inlineStr">
        <is>
          <t>Long-term debt</t>
        </is>
      </c>
      <c r="B52" s="4" t="inlineStr">
        <is>
          <t xml:space="preserve"> </t>
        </is>
      </c>
      <c r="C52" s="4" t="inlineStr">
        <is>
          <t xml:space="preserve"> </t>
        </is>
      </c>
      <c r="D52" s="7" t="n">
        <v>850</v>
      </c>
      <c r="E52" s="4" t="inlineStr">
        <is>
          <t xml:space="preserve"> </t>
        </is>
      </c>
      <c r="F52" s="6" t="n">
        <v>0</v>
      </c>
      <c r="G52" s="4" t="inlineStr">
        <is>
          <t xml:space="preserve"> </t>
        </is>
      </c>
    </row>
    <row r="53">
      <c r="A53" s="4" t="inlineStr">
        <is>
          <t>204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Debt (Table Amoun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t>
        </is>
      </c>
      <c r="B55" s="4" t="inlineStr">
        <is>
          <t xml:space="preserve"> </t>
        </is>
      </c>
      <c r="C55" s="4" t="inlineStr">
        <is>
          <t xml:space="preserve"> </t>
        </is>
      </c>
      <c r="D55" s="7" t="n">
        <v>800</v>
      </c>
      <c r="E55" s="4" t="inlineStr">
        <is>
          <t xml:space="preserve"> </t>
        </is>
      </c>
      <c r="F55" s="6" t="n">
        <v>800</v>
      </c>
      <c r="G55" s="4" t="inlineStr">
        <is>
          <t xml:space="preserve"> </t>
        </is>
      </c>
    </row>
    <row r="56">
      <c r="A56" s="4" t="inlineStr">
        <is>
          <t>204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 (Table Amoun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Interest Rate, Stated Percentage</t>
        </is>
      </c>
      <c r="B58" s="4" t="inlineStr">
        <is>
          <t xml:space="preserve"> </t>
        </is>
      </c>
      <c r="C58" s="4" t="inlineStr">
        <is>
          <t xml:space="preserve"> </t>
        </is>
      </c>
      <c r="D58" s="10" t="n">
        <v>0.0475</v>
      </c>
      <c r="E58" s="4" t="inlineStr">
        <is>
          <t xml:space="preserve"> </t>
        </is>
      </c>
      <c r="F58" s="4" t="inlineStr">
        <is>
          <t xml:space="preserve"> </t>
        </is>
      </c>
      <c r="G58" s="4" t="inlineStr">
        <is>
          <t xml:space="preserve"> </t>
        </is>
      </c>
    </row>
    <row r="59">
      <c r="A59" s="4" t="inlineStr">
        <is>
          <t>Long-term debt</t>
        </is>
      </c>
      <c r="B59" s="4" t="inlineStr">
        <is>
          <t xml:space="preserve"> </t>
        </is>
      </c>
      <c r="C59" s="4" t="inlineStr">
        <is>
          <t xml:space="preserve"> </t>
        </is>
      </c>
      <c r="D59" s="7" t="n">
        <v>950</v>
      </c>
      <c r="E59" s="4" t="inlineStr">
        <is>
          <t xml:space="preserve"> </t>
        </is>
      </c>
      <c r="F59" s="6" t="n">
        <v>950</v>
      </c>
      <c r="G59" s="4" t="inlineStr">
        <is>
          <t xml:space="preserve"> </t>
        </is>
      </c>
    </row>
    <row r="60">
      <c r="A60" s="4" t="inlineStr">
        <is>
          <t>204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ng-Term Debt (Table Amou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Interest Rate, Stated Percentage</t>
        </is>
      </c>
      <c r="B62" s="4" t="inlineStr">
        <is>
          <t xml:space="preserve"> </t>
        </is>
      </c>
      <c r="C62" s="4" t="inlineStr">
        <is>
          <t xml:space="preserve"> </t>
        </is>
      </c>
      <c r="D62" s="10" t="n">
        <v>0.0385</v>
      </c>
      <c r="E62" s="4" t="inlineStr">
        <is>
          <t xml:space="preserve"> </t>
        </is>
      </c>
      <c r="F62" s="4" t="inlineStr">
        <is>
          <t xml:space="preserve"> </t>
        </is>
      </c>
      <c r="G62" s="4" t="inlineStr">
        <is>
          <t xml:space="preserve"> </t>
        </is>
      </c>
    </row>
    <row r="63">
      <c r="A63" s="4" t="inlineStr">
        <is>
          <t>Long-term debt</t>
        </is>
      </c>
      <c r="B63" s="4" t="inlineStr">
        <is>
          <t xml:space="preserve"> </t>
        </is>
      </c>
      <c r="C63" s="4" t="inlineStr">
        <is>
          <t xml:space="preserve"> </t>
        </is>
      </c>
      <c r="D63" s="7" t="n">
        <v>600</v>
      </c>
      <c r="E63" s="4" t="inlineStr">
        <is>
          <t xml:space="preserve"> </t>
        </is>
      </c>
      <c r="F63" s="6" t="n">
        <v>600</v>
      </c>
      <c r="G63" s="4" t="inlineStr">
        <is>
          <t xml:space="preserve"> </t>
        </is>
      </c>
    </row>
    <row r="64">
      <c r="A64" s="4" t="inlineStr">
        <is>
          <t>204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ng-Term Debt (Table Amou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Interest Rate, Stated Percentage</t>
        </is>
      </c>
      <c r="B66" s="4" t="inlineStr">
        <is>
          <t xml:space="preserve"> </t>
        </is>
      </c>
      <c r="C66" s="4" t="inlineStr">
        <is>
          <t xml:space="preserve"> </t>
        </is>
      </c>
      <c r="D66" s="10" t="n">
        <v>0.0403</v>
      </c>
      <c r="E66" s="4" t="inlineStr">
        <is>
          <t xml:space="preserve"> </t>
        </is>
      </c>
      <c r="F66" s="4" t="inlineStr">
        <is>
          <t xml:space="preserve"> </t>
        </is>
      </c>
      <c r="G66" s="4" t="inlineStr">
        <is>
          <t xml:space="preserve"> </t>
        </is>
      </c>
    </row>
    <row r="67">
      <c r="A67" s="4" t="inlineStr">
        <is>
          <t>Long-term debt</t>
        </is>
      </c>
      <c r="B67" s="4" t="inlineStr">
        <is>
          <t xml:space="preserve"> </t>
        </is>
      </c>
      <c r="C67" s="4" t="inlineStr">
        <is>
          <t xml:space="preserve"> </t>
        </is>
      </c>
      <c r="D67" s="7" t="n">
        <v>2250</v>
      </c>
      <c r="E67" s="4" t="inlineStr">
        <is>
          <t xml:space="preserve"> </t>
        </is>
      </c>
      <c r="F67" s="6" t="n">
        <v>2250</v>
      </c>
      <c r="G67" s="4" t="inlineStr">
        <is>
          <t xml:space="preserve"> </t>
        </is>
      </c>
    </row>
    <row r="68">
      <c r="A68" s="4" t="inlineStr">
        <is>
          <t>205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ng-Term Debt (Table Amoun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Interest Rate, Stated Percentage</t>
        </is>
      </c>
      <c r="B70" s="4" t="inlineStr">
        <is>
          <t xml:space="preserve"> </t>
        </is>
      </c>
      <c r="C70" s="4" t="inlineStr">
        <is>
          <t xml:space="preserve"> </t>
        </is>
      </c>
      <c r="D70" s="10" t="n">
        <v>0.0525</v>
      </c>
      <c r="E70" s="4" t="inlineStr">
        <is>
          <t xml:space="preserve"> </t>
        </is>
      </c>
      <c r="F70" s="4" t="inlineStr">
        <is>
          <t xml:space="preserve"> </t>
        </is>
      </c>
      <c r="G70" s="4" t="inlineStr">
        <is>
          <t xml:space="preserve"> </t>
        </is>
      </c>
    </row>
    <row r="71">
      <c r="A71" s="4" t="inlineStr">
        <is>
          <t>Long-term debt</t>
        </is>
      </c>
      <c r="B71" s="4" t="inlineStr">
        <is>
          <t xml:space="preserve"> </t>
        </is>
      </c>
      <c r="C71" s="4" t="inlineStr">
        <is>
          <t xml:space="preserve"> </t>
        </is>
      </c>
      <c r="D71" s="7" t="n">
        <v>1000</v>
      </c>
      <c r="E71" s="4" t="inlineStr">
        <is>
          <t xml:space="preserve"> </t>
        </is>
      </c>
      <c r="F71" s="6" t="n">
        <v>1000</v>
      </c>
      <c r="G71" s="4" t="inlineStr">
        <is>
          <t xml:space="preserve"> </t>
        </is>
      </c>
    </row>
    <row r="72">
      <c r="A72" s="4" t="inlineStr">
        <is>
          <t>205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ng-Term Debt (Table Amoun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7" t="n">
        <v>1000</v>
      </c>
    </row>
    <row r="75">
      <c r="A75" s="4" t="inlineStr">
        <is>
          <t>Debt Instrument, Interest Rate, Stated Percentage</t>
        </is>
      </c>
      <c r="B75" s="4" t="inlineStr">
        <is>
          <t xml:space="preserve"> </t>
        </is>
      </c>
      <c r="C75" s="4" t="inlineStr">
        <is>
          <t xml:space="preserve"> </t>
        </is>
      </c>
      <c r="D75" s="10" t="n">
        <v>0.0495</v>
      </c>
      <c r="E75" s="4" t="inlineStr">
        <is>
          <t xml:space="preserve"> </t>
        </is>
      </c>
      <c r="F75" s="4" t="inlineStr">
        <is>
          <t xml:space="preserve"> </t>
        </is>
      </c>
      <c r="G75" s="10" t="n">
        <v>0.0495</v>
      </c>
    </row>
    <row r="76">
      <c r="A76" s="4" t="inlineStr">
        <is>
          <t>Long-term debt</t>
        </is>
      </c>
      <c r="B76" s="4" t="inlineStr">
        <is>
          <t xml:space="preserve"> </t>
        </is>
      </c>
      <c r="C76" s="4" t="inlineStr">
        <is>
          <t xml:space="preserve"> </t>
        </is>
      </c>
      <c r="D76" s="7" t="n">
        <v>1000</v>
      </c>
      <c r="E76" s="4" t="inlineStr">
        <is>
          <t xml:space="preserve"> </t>
        </is>
      </c>
      <c r="F76" s="6" t="n">
        <v>1000</v>
      </c>
      <c r="G76" s="4" t="inlineStr">
        <is>
          <t xml:space="preserve"> </t>
        </is>
      </c>
    </row>
    <row r="77">
      <c r="A77" s="4" t="inlineStr">
        <is>
          <t>205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ng-Term Debt (Table Amoun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Face Amount</t>
        </is>
      </c>
      <c r="B79" s="4" t="inlineStr">
        <is>
          <t xml:space="preserve"> </t>
        </is>
      </c>
      <c r="C79" s="4" t="inlineStr">
        <is>
          <t xml:space="preserve"> </t>
        </is>
      </c>
      <c r="D79" s="4" t="inlineStr">
        <is>
          <t xml:space="preserve"> </t>
        </is>
      </c>
      <c r="E79" s="7" t="n">
        <v>1150</v>
      </c>
      <c r="F79" s="4" t="inlineStr">
        <is>
          <t xml:space="preserve"> </t>
        </is>
      </c>
      <c r="G79" s="4" t="inlineStr">
        <is>
          <t xml:space="preserve"> </t>
        </is>
      </c>
    </row>
    <row r="80">
      <c r="A80" s="4" t="inlineStr">
        <is>
          <t>Debt Instrument, Interest Rate, Stated Percentage</t>
        </is>
      </c>
      <c r="B80" s="4" t="inlineStr">
        <is>
          <t xml:space="preserve"> </t>
        </is>
      </c>
      <c r="C80" s="4" t="inlineStr">
        <is>
          <t xml:space="preserve"> </t>
        </is>
      </c>
      <c r="D80" s="10" t="n">
        <v>0.052</v>
      </c>
      <c r="E80" s="10" t="n">
        <v>0.052</v>
      </c>
      <c r="F80" s="4" t="inlineStr">
        <is>
          <t xml:space="preserve"> </t>
        </is>
      </c>
      <c r="G80" s="4" t="inlineStr">
        <is>
          <t xml:space="preserve"> </t>
        </is>
      </c>
    </row>
    <row r="81">
      <c r="A81" s="4" t="inlineStr">
        <is>
          <t>Long-term debt</t>
        </is>
      </c>
      <c r="B81" s="4" t="inlineStr">
        <is>
          <t xml:space="preserve"> </t>
        </is>
      </c>
      <c r="C81" s="4" t="inlineStr">
        <is>
          <t xml:space="preserve"> </t>
        </is>
      </c>
      <c r="D81" s="7" t="n">
        <v>1150</v>
      </c>
      <c r="E81" s="4" t="inlineStr">
        <is>
          <t xml:space="preserve"> </t>
        </is>
      </c>
      <c r="F81" s="7" t="n">
        <v>0</v>
      </c>
      <c r="G81" s="4" t="inlineStr">
        <is>
          <t xml:space="preserve"> </t>
        </is>
      </c>
    </row>
    <row r="82">
      <c r="A82" s="4" t="inlineStr">
        <is>
          <t>Minimum | 202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ng-Term Debt (Table Amoun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Interest Rate, Stated Percentage</t>
        </is>
      </c>
      <c r="B84" s="4" t="inlineStr">
        <is>
          <t xml:space="preserve"> </t>
        </is>
      </c>
      <c r="C84" s="4" t="inlineStr">
        <is>
          <t xml:space="preserve"> </t>
        </is>
      </c>
      <c r="D84" s="10" t="n">
        <v>0.0775</v>
      </c>
      <c r="E84" s="4" t="inlineStr">
        <is>
          <t xml:space="preserve"> </t>
        </is>
      </c>
      <c r="F84" s="4" t="inlineStr">
        <is>
          <t xml:space="preserve"> </t>
        </is>
      </c>
      <c r="G84" s="4" t="inlineStr">
        <is>
          <t xml:space="preserve"> </t>
        </is>
      </c>
    </row>
    <row r="85">
      <c r="A85" s="4" t="inlineStr">
        <is>
          <t>Minimum | 204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ng-Term Debt (Table Amoun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Interest Rate, Stated Percentage</t>
        </is>
      </c>
      <c r="B87" s="4" t="inlineStr">
        <is>
          <t xml:space="preserve"> </t>
        </is>
      </c>
      <c r="C87" s="4" t="inlineStr">
        <is>
          <t xml:space="preserve"> </t>
        </is>
      </c>
      <c r="D87" s="10" t="n">
        <v>0.0505</v>
      </c>
      <c r="E87" s="4" t="inlineStr">
        <is>
          <t xml:space="preserve"> </t>
        </is>
      </c>
      <c r="F87" s="4" t="inlineStr">
        <is>
          <t xml:space="preserve"> </t>
        </is>
      </c>
      <c r="G87" s="4" t="inlineStr">
        <is>
          <t xml:space="preserve"> </t>
        </is>
      </c>
    </row>
    <row r="88">
      <c r="A88" s="4" t="inlineStr">
        <is>
          <t>Maximum | 202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ng-Term Debt (Table Amoun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bt Instrument, Interest Rate, Stated Percentage</t>
        </is>
      </c>
      <c r="B90" s="4" t="inlineStr">
        <is>
          <t xml:space="preserve"> </t>
        </is>
      </c>
      <c r="C90" s="4" t="inlineStr">
        <is>
          <t xml:space="preserve"> </t>
        </is>
      </c>
      <c r="D90" s="10" t="n">
        <v>0.0788</v>
      </c>
      <c r="E90" s="4" t="inlineStr">
        <is>
          <t xml:space="preserve"> </t>
        </is>
      </c>
      <c r="F90" s="4" t="inlineStr">
        <is>
          <t xml:space="preserve"> </t>
        </is>
      </c>
      <c r="G90" s="4" t="inlineStr">
        <is>
          <t xml:space="preserve"> </t>
        </is>
      </c>
    </row>
    <row r="91">
      <c r="A91" s="4" t="inlineStr">
        <is>
          <t>Maximum | 204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ng-Term Debt (Table Amoun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bt Instrument, Interest Rate, Stated Percentage</t>
        </is>
      </c>
      <c r="B93" s="4" t="inlineStr">
        <is>
          <t xml:space="preserve"> </t>
        </is>
      </c>
      <c r="C93" s="4" t="inlineStr">
        <is>
          <t xml:space="preserve"> </t>
        </is>
      </c>
      <c r="D93" s="10" t="n">
        <v>0.0515</v>
      </c>
      <c r="E93" s="4" t="inlineStr">
        <is>
          <t xml:space="preserve"> </t>
        </is>
      </c>
      <c r="F93" s="4" t="inlineStr">
        <is>
          <t xml:space="preserve"> </t>
        </is>
      </c>
      <c r="G9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2) - USD ($) $ in Million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7" t="n">
        <v>1582</v>
      </c>
      <c r="C3" s="4" t="inlineStr">
        <is>
          <t xml:space="preserve"> </t>
        </is>
      </c>
    </row>
    <row r="4">
      <c r="A4" s="4" t="inlineStr">
        <is>
          <t>2026</t>
        </is>
      </c>
      <c r="B4" s="6" t="n">
        <v>534</v>
      </c>
      <c r="C4" s="4" t="inlineStr">
        <is>
          <t xml:space="preserve"> </t>
        </is>
      </c>
    </row>
    <row r="5">
      <c r="A5" s="4" t="inlineStr">
        <is>
          <t>2027</t>
        </is>
      </c>
      <c r="B5" s="6" t="n">
        <v>755</v>
      </c>
      <c r="C5" s="4" t="inlineStr">
        <is>
          <t xml:space="preserve"> </t>
        </is>
      </c>
    </row>
    <row r="6">
      <c r="A6" s="4" t="inlineStr">
        <is>
          <t>2028</t>
        </is>
      </c>
      <c r="B6" s="6" t="n">
        <v>2044</v>
      </c>
      <c r="C6" s="4" t="inlineStr">
        <is>
          <t xml:space="preserve"> </t>
        </is>
      </c>
    </row>
    <row r="7">
      <c r="A7" s="4" t="inlineStr">
        <is>
          <t>2029</t>
        </is>
      </c>
      <c r="B7" s="6" t="n">
        <v>592</v>
      </c>
      <c r="C7" s="4" t="inlineStr">
        <is>
          <t xml:space="preserve"> </t>
        </is>
      </c>
    </row>
    <row r="8">
      <c r="A8" s="4" t="inlineStr">
        <is>
          <t>Thereafter</t>
        </is>
      </c>
      <c r="B8" s="6" t="n">
        <v>10871</v>
      </c>
      <c r="C8" s="4" t="inlineStr">
        <is>
          <t xml:space="preserve"> </t>
        </is>
      </c>
    </row>
    <row r="9">
      <c r="A9" s="4" t="inlineStr">
        <is>
          <t>Total principal payments</t>
        </is>
      </c>
      <c r="B9" s="6" t="n">
        <v>16378</v>
      </c>
      <c r="C9" s="4" t="inlineStr">
        <is>
          <t xml:space="preserve"> </t>
        </is>
      </c>
    </row>
    <row r="10">
      <c r="A10" s="4" t="inlineStr">
        <is>
          <t>Unamortized premium on long-term debt, net of discount</t>
        </is>
      </c>
      <c r="B10" s="6" t="n">
        <v>-21</v>
      </c>
      <c r="C10" s="4" t="inlineStr">
        <is>
          <t xml:space="preserve"> </t>
        </is>
      </c>
    </row>
    <row r="11">
      <c r="A11" s="4" t="inlineStr">
        <is>
          <t>Debt issuance costs</t>
        </is>
      </c>
      <c r="B11" s="6" t="n">
        <v>-83</v>
      </c>
      <c r="C11" s="7" t="n">
        <v>-69</v>
      </c>
    </row>
    <row r="12">
      <c r="A12" s="4" t="inlineStr">
        <is>
          <t>Total long-term debt</t>
        </is>
      </c>
      <c r="B12" s="7" t="n">
        <v>16274</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Amounts in Paragraphs - Debt (Details 3)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redit Facility, Covenant Terms, Maximum Debt to Capitalization Ratio</t>
        </is>
      </c>
      <c r="B4" s="4" t="inlineStr">
        <is>
          <t>The company also cannot permit the ratio of its debt to capitalization (as set forth in the credit agreement) to exceed 65 percent.</t>
        </is>
      </c>
      <c r="C4" s="4" t="inlineStr">
        <is>
          <t xml:space="preserve"> </t>
        </is>
      </c>
      <c r="D4" s="4" t="inlineStr">
        <is>
          <t xml:space="preserve"> </t>
        </is>
      </c>
    </row>
    <row r="5">
      <c r="A5" s="4" t="inlineStr">
        <is>
          <t>Line of Credit Facility, Covenant Compliance</t>
        </is>
      </c>
      <c r="B5" s="4" t="inlineStr">
        <is>
          <t>the company was in compliance with all covenants under its credit agreement.</t>
        </is>
      </c>
      <c r="C5" s="4" t="inlineStr">
        <is>
          <t xml:space="preserve"> </t>
        </is>
      </c>
      <c r="D5" s="4" t="inlineStr">
        <is>
          <t xml:space="preserve"> </t>
        </is>
      </c>
    </row>
    <row r="6">
      <c r="A6" s="4" t="inlineStr">
        <is>
          <t>Long-term Debt, Fair Value</t>
        </is>
      </c>
      <c r="B6" s="7" t="n">
        <v>15300</v>
      </c>
      <c r="C6" s="7" t="n">
        <v>13400</v>
      </c>
      <c r="D6" s="4" t="inlineStr">
        <is>
          <t xml:space="preserve"> </t>
        </is>
      </c>
    </row>
    <row r="7">
      <c r="A7" s="4" t="inlineStr">
        <is>
          <t>Interest paid, net of interest received</t>
        </is>
      </c>
      <c r="B7" s="6" t="n">
        <v>475</v>
      </c>
      <c r="C7" s="6" t="n">
        <v>437</v>
      </c>
      <c r="D7" s="7" t="n">
        <v>474</v>
      </c>
    </row>
    <row r="8">
      <c r="A8" s="4" t="inlineStr">
        <is>
          <t>Interest Costs Capitalized</t>
        </is>
      </c>
      <c r="B8" s="6" t="n">
        <v>113</v>
      </c>
      <c r="C8" s="6" t="n">
        <v>95</v>
      </c>
      <c r="D8" s="7" t="n">
        <v>53</v>
      </c>
    </row>
    <row r="9">
      <c r="A9" s="4" t="inlineStr">
        <is>
          <t>Five Year Term [Member] [Domai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6" t="n">
        <v>2500</v>
      </c>
      <c r="C11" s="4" t="inlineStr">
        <is>
          <t xml:space="preserve"> </t>
        </is>
      </c>
      <c r="D11" s="4" t="inlineStr">
        <is>
          <t xml:space="preserve"> </t>
        </is>
      </c>
    </row>
    <row r="12">
      <c r="A12" s="4" t="inlineStr">
        <is>
          <t>Credit facilities</t>
        </is>
      </c>
      <c r="B12" s="6" t="n">
        <v>0</v>
      </c>
      <c r="C12" s="4" t="inlineStr">
        <is>
          <t xml:space="preserve"> </t>
        </is>
      </c>
      <c r="D12" s="4" t="inlineStr">
        <is>
          <t xml:space="preserve"> </t>
        </is>
      </c>
    </row>
    <row r="13">
      <c r="A13" s="4" t="inlineStr">
        <is>
          <t>Commercial Paper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mmercial Paper, Maximum Borrowing Capacity</t>
        </is>
      </c>
      <c r="B15" s="6" t="n">
        <v>2500</v>
      </c>
      <c r="C15" s="4" t="inlineStr">
        <is>
          <t xml:space="preserve"> </t>
        </is>
      </c>
      <c r="D15" s="4" t="inlineStr">
        <is>
          <t xml:space="preserve"> </t>
        </is>
      </c>
    </row>
    <row r="16">
      <c r="A16" s="4" t="inlineStr">
        <is>
          <t>Short-term Debt</t>
        </is>
      </c>
      <c r="B16" s="7" t="n">
        <v>0</v>
      </c>
      <c r="C16" s="7" t="n">
        <v>0</v>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ommitments and Contingencies (Details 1) - USD ($) $ in Millions</t>
        </is>
      </c>
      <c r="B1" s="2" t="inlineStr">
        <is>
          <t>3 Months Ended</t>
        </is>
      </c>
    </row>
    <row r="2">
      <c r="B2" s="2" t="inlineStr">
        <is>
          <t>Jun. 30, 2024</t>
        </is>
      </c>
      <c r="C2" s="2" t="inlineStr">
        <is>
          <t>Dec. 31, 2024</t>
        </is>
      </c>
      <c r="D2" s="2" t="inlineStr">
        <is>
          <t>Dec. 31, 2023</t>
        </is>
      </c>
    </row>
    <row r="3">
      <c r="A3" s="3" t="inlineStr">
        <is>
          <t>Environmental Commitments and Contingencies (Amounts in Paragraphs)</t>
        </is>
      </c>
      <c r="B3" s="4" t="inlineStr">
        <is>
          <t xml:space="preserve"> </t>
        </is>
      </c>
      <c r="C3" s="4" t="inlineStr">
        <is>
          <t xml:space="preserve"> </t>
        </is>
      </c>
      <c r="D3" s="4" t="inlineStr">
        <is>
          <t xml:space="preserve"> </t>
        </is>
      </c>
    </row>
    <row r="4">
      <c r="A4" s="4" t="inlineStr">
        <is>
          <t>Amounts accrued for probable environmental remediation costs</t>
        </is>
      </c>
      <c r="B4" s="4" t="inlineStr">
        <is>
          <t xml:space="preserve"> </t>
        </is>
      </c>
      <c r="C4" s="7" t="n">
        <v>546</v>
      </c>
      <c r="D4" s="7" t="n">
        <v>584</v>
      </c>
    </row>
    <row r="5">
      <c r="A5" s="4" t="inlineStr">
        <is>
          <t>Loss Contingency, Range of Possible Loss, Portion Not Accrued</t>
        </is>
      </c>
      <c r="B5" s="4" t="inlineStr">
        <is>
          <t xml:space="preserve"> </t>
        </is>
      </c>
      <c r="C5" s="6" t="n">
        <v>377</v>
      </c>
      <c r="D5" s="6" t="n">
        <v>387</v>
      </c>
    </row>
    <row r="6">
      <c r="A6" s="4" t="inlineStr">
        <is>
          <t>Recorded Third-Party Environmental Recoveries, Amount</t>
        </is>
      </c>
      <c r="B6" s="4" t="inlineStr">
        <is>
          <t xml:space="preserve"> </t>
        </is>
      </c>
      <c r="C6" s="6" t="n">
        <v>507</v>
      </c>
      <c r="D6" s="7" t="n">
        <v>518</v>
      </c>
    </row>
    <row r="7">
      <c r="A7" s="3" t="inlineStr">
        <is>
          <t>Financial Arrangements (Amounts in Paragraph)</t>
        </is>
      </c>
      <c r="B7" s="4" t="inlineStr">
        <is>
          <t xml:space="preserve"> </t>
        </is>
      </c>
      <c r="C7" s="4" t="inlineStr">
        <is>
          <t xml:space="preserve"> </t>
        </is>
      </c>
      <c r="D7" s="4" t="inlineStr">
        <is>
          <t xml:space="preserve"> </t>
        </is>
      </c>
    </row>
    <row r="8">
      <c r="A8" s="4" t="inlineStr">
        <is>
          <t>Unused standby letters of credit and bank guarantees</t>
        </is>
      </c>
      <c r="B8" s="4" t="inlineStr">
        <is>
          <t xml:space="preserve"> </t>
        </is>
      </c>
      <c r="C8" s="6" t="n">
        <v>484</v>
      </c>
      <c r="D8" s="4" t="inlineStr">
        <is>
          <t xml:space="preserve"> </t>
        </is>
      </c>
    </row>
    <row r="9">
      <c r="A9" s="4" t="inlineStr">
        <is>
          <t>Surety Bond Outstanding</t>
        </is>
      </c>
      <c r="B9" s="4" t="inlineStr">
        <is>
          <t xml:space="preserve"> </t>
        </is>
      </c>
      <c r="C9" s="6" t="n">
        <v>272</v>
      </c>
      <c r="D9" s="4" t="inlineStr">
        <is>
          <t xml:space="preserve"> </t>
        </is>
      </c>
    </row>
    <row r="10">
      <c r="A10" s="4" t="inlineStr">
        <is>
          <t>Other Current Liabilities [Member]</t>
        </is>
      </c>
      <c r="B10" s="4" t="inlineStr">
        <is>
          <t xml:space="preserve"> </t>
        </is>
      </c>
      <c r="C10" s="4" t="inlineStr">
        <is>
          <t xml:space="preserve"> </t>
        </is>
      </c>
      <c r="D10" s="4" t="inlineStr">
        <is>
          <t xml:space="preserve"> </t>
        </is>
      </c>
    </row>
    <row r="11">
      <c r="A11" s="3" t="inlineStr">
        <is>
          <t>Environmental Commitments and Contingencies (Amounts in Paragraphs)</t>
        </is>
      </c>
      <c r="B11" s="4" t="inlineStr">
        <is>
          <t xml:space="preserve"> </t>
        </is>
      </c>
      <c r="C11" s="4" t="inlineStr">
        <is>
          <t xml:space="preserve"> </t>
        </is>
      </c>
      <c r="D11" s="4" t="inlineStr">
        <is>
          <t xml:space="preserve"> </t>
        </is>
      </c>
    </row>
    <row r="12">
      <c r="A12" s="4" t="inlineStr">
        <is>
          <t>Amounts accrued for probable environmental remediation costs</t>
        </is>
      </c>
      <c r="B12" s="4" t="inlineStr">
        <is>
          <t xml:space="preserve"> </t>
        </is>
      </c>
      <c r="C12" s="6" t="n">
        <v>196</v>
      </c>
      <c r="D12" s="4" t="inlineStr">
        <is>
          <t xml:space="preserve"> </t>
        </is>
      </c>
    </row>
    <row r="13">
      <c r="A13" s="4" t="inlineStr">
        <is>
          <t>Other Noncurrent Liabilities [Member]</t>
        </is>
      </c>
      <c r="B13" s="4" t="inlineStr">
        <is>
          <t xml:space="preserve"> </t>
        </is>
      </c>
      <c r="C13" s="4" t="inlineStr">
        <is>
          <t xml:space="preserve"> </t>
        </is>
      </c>
      <c r="D13" s="4" t="inlineStr">
        <is>
          <t xml:space="preserve"> </t>
        </is>
      </c>
    </row>
    <row r="14">
      <c r="A14" s="3" t="inlineStr">
        <is>
          <t>Environmental Commitments and Contingencies (Amounts in Paragraphs)</t>
        </is>
      </c>
      <c r="B14" s="4" t="inlineStr">
        <is>
          <t xml:space="preserve"> </t>
        </is>
      </c>
      <c r="C14" s="4" t="inlineStr">
        <is>
          <t xml:space="preserve"> </t>
        </is>
      </c>
      <c r="D14" s="4" t="inlineStr">
        <is>
          <t xml:space="preserve"> </t>
        </is>
      </c>
    </row>
    <row r="15">
      <c r="A15" s="4" t="inlineStr">
        <is>
          <t>Amounts accrued for probable environmental remediation costs</t>
        </is>
      </c>
      <c r="B15" s="4" t="inlineStr">
        <is>
          <t xml:space="preserve"> </t>
        </is>
      </c>
      <c r="C15" s="6" t="n">
        <v>350</v>
      </c>
      <c r="D15" s="4" t="inlineStr">
        <is>
          <t xml:space="preserve"> </t>
        </is>
      </c>
    </row>
    <row r="16">
      <c r="A16" s="4" t="inlineStr">
        <is>
          <t>Prepaid Expenses and Other Current Assets [Member]</t>
        </is>
      </c>
      <c r="B16" s="4" t="inlineStr">
        <is>
          <t xml:space="preserve"> </t>
        </is>
      </c>
      <c r="C16" s="4" t="inlineStr">
        <is>
          <t xml:space="preserve"> </t>
        </is>
      </c>
      <c r="D16" s="4" t="inlineStr">
        <is>
          <t xml:space="preserve"> </t>
        </is>
      </c>
    </row>
    <row r="17">
      <c r="A17" s="3" t="inlineStr">
        <is>
          <t>Environmental Commitments and Contingencies (Amounts in Paragraphs)</t>
        </is>
      </c>
      <c r="B17" s="4" t="inlineStr">
        <is>
          <t xml:space="preserve"> </t>
        </is>
      </c>
      <c r="C17" s="4" t="inlineStr">
        <is>
          <t xml:space="preserve"> </t>
        </is>
      </c>
      <c r="D17" s="4" t="inlineStr">
        <is>
          <t xml:space="preserve"> </t>
        </is>
      </c>
    </row>
    <row r="18">
      <c r="A18" s="4" t="inlineStr">
        <is>
          <t>Recorded Third-Party Environmental Recoveries, Amount</t>
        </is>
      </c>
      <c r="B18" s="4" t="inlineStr">
        <is>
          <t xml:space="preserve"> </t>
        </is>
      </c>
      <c r="C18" s="6" t="n">
        <v>186</v>
      </c>
      <c r="D18" s="4" t="inlineStr">
        <is>
          <t xml:space="preserve"> </t>
        </is>
      </c>
    </row>
    <row r="19">
      <c r="A19" s="4" t="inlineStr">
        <is>
          <t>Other Noncurrent Assets [Member]</t>
        </is>
      </c>
      <c r="B19" s="4" t="inlineStr">
        <is>
          <t xml:space="preserve"> </t>
        </is>
      </c>
      <c r="C19" s="4" t="inlineStr">
        <is>
          <t xml:space="preserve"> </t>
        </is>
      </c>
      <c r="D19" s="4" t="inlineStr">
        <is>
          <t xml:space="preserve"> </t>
        </is>
      </c>
    </row>
    <row r="20">
      <c r="A20" s="3" t="inlineStr">
        <is>
          <t>Environmental Commitments and Contingencies (Amounts in Paragraphs)</t>
        </is>
      </c>
      <c r="B20" s="4" t="inlineStr">
        <is>
          <t xml:space="preserve"> </t>
        </is>
      </c>
      <c r="C20" s="4" t="inlineStr">
        <is>
          <t xml:space="preserve"> </t>
        </is>
      </c>
      <c r="D20" s="4" t="inlineStr">
        <is>
          <t xml:space="preserve"> </t>
        </is>
      </c>
    </row>
    <row r="21">
      <c r="A21" s="4" t="inlineStr">
        <is>
          <t>Recorded Third-Party Environmental Recoveries, Amount</t>
        </is>
      </c>
      <c r="B21" s="4" t="inlineStr">
        <is>
          <t xml:space="preserve"> </t>
        </is>
      </c>
      <c r="C21" s="7" t="n">
        <v>321</v>
      </c>
      <c r="D21" s="4" t="inlineStr">
        <is>
          <t xml:space="preserve"> </t>
        </is>
      </c>
    </row>
    <row r="22">
      <c r="A22" s="4" t="inlineStr">
        <is>
          <t>Environmental Remediation Expense, Recovery</t>
        </is>
      </c>
      <c r="B22" s="7" t="n">
        <v>26</v>
      </c>
      <c r="C22" s="4" t="inlineStr">
        <is>
          <t xml:space="preserve"> </t>
        </is>
      </c>
      <c r="D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Net Periodic Benefit Cost (Benefit) (Details 1) - USD ($) $ in Millions</t>
        </is>
      </c>
      <c r="B1" s="2" t="inlineStr">
        <is>
          <t>12 Months Ended</t>
        </is>
      </c>
    </row>
    <row r="2">
      <c r="B2" s="2" t="inlineStr">
        <is>
          <t>Dec. 31, 2024</t>
        </is>
      </c>
      <c r="C2" s="2" t="inlineStr">
        <is>
          <t>Dec. 31, 2023</t>
        </is>
      </c>
      <c r="D2" s="2" t="inlineStr">
        <is>
          <t>Dec. 31, 2022</t>
        </is>
      </c>
    </row>
    <row r="3">
      <c r="A3" s="3" t="inlineStr">
        <is>
          <t>Components of Net Periodic Benefit Cost (Table Amounts) [Abstract]</t>
        </is>
      </c>
      <c r="B3" s="4" t="inlineStr">
        <is>
          <t xml:space="preserve"> </t>
        </is>
      </c>
      <c r="C3" s="4" t="inlineStr">
        <is>
          <t xml:space="preserve"> </t>
        </is>
      </c>
      <c r="D3" s="4" t="inlineStr">
        <is>
          <t xml:space="preserve"> </t>
        </is>
      </c>
    </row>
    <row r="4">
      <c r="A4" s="4" t="inlineStr">
        <is>
          <t>Interest cost</t>
        </is>
      </c>
      <c r="B4" s="7" t="n">
        <v>1600</v>
      </c>
      <c r="C4" s="4" t="inlineStr">
        <is>
          <t xml:space="preserve"> </t>
        </is>
      </c>
      <c r="D4" s="4" t="inlineStr">
        <is>
          <t xml:space="preserve"> </t>
        </is>
      </c>
    </row>
    <row r="5">
      <c r="A5" s="4" t="inlineStr">
        <is>
          <t>Mark-to-market pension and OPB benefit (expense)</t>
        </is>
      </c>
      <c r="B5" s="6" t="n">
        <v>443</v>
      </c>
      <c r="C5" s="7" t="n">
        <v>-422</v>
      </c>
      <c r="D5" s="7" t="n">
        <v>1232</v>
      </c>
    </row>
    <row r="6">
      <c r="A6" s="4" t="inlineStr">
        <is>
          <t>Net periodic benefit cost (benefit)</t>
        </is>
      </c>
      <c r="B6" s="6" t="n">
        <v>-438</v>
      </c>
      <c r="C6" s="6" t="n">
        <v>-308</v>
      </c>
      <c r="D6" s="6" t="n">
        <v>-1193</v>
      </c>
    </row>
    <row r="7">
      <c r="A7" s="4" t="inlineStr">
        <is>
          <t>Pension Benefits</t>
        </is>
      </c>
      <c r="B7" s="4" t="inlineStr">
        <is>
          <t xml:space="preserve"> </t>
        </is>
      </c>
      <c r="C7" s="4" t="inlineStr">
        <is>
          <t xml:space="preserve"> </t>
        </is>
      </c>
      <c r="D7" s="4" t="inlineStr">
        <is>
          <t xml:space="preserve"> </t>
        </is>
      </c>
    </row>
    <row r="8">
      <c r="A8" s="3" t="inlineStr">
        <is>
          <t>Components of Net Periodic Benefit Cost (Table Amounts) [Abstract]</t>
        </is>
      </c>
      <c r="B8" s="4" t="inlineStr">
        <is>
          <t xml:space="preserve"> </t>
        </is>
      </c>
      <c r="C8" s="4" t="inlineStr">
        <is>
          <t xml:space="preserve"> </t>
        </is>
      </c>
      <c r="D8" s="4" t="inlineStr">
        <is>
          <t xml:space="preserve"> </t>
        </is>
      </c>
    </row>
    <row r="9">
      <c r="A9" s="4" t="inlineStr">
        <is>
          <t>Service cost</t>
        </is>
      </c>
      <c r="B9" s="6" t="n">
        <v>239</v>
      </c>
      <c r="C9" s="6" t="n">
        <v>236</v>
      </c>
      <c r="D9" s="6" t="n">
        <v>367</v>
      </c>
    </row>
    <row r="10">
      <c r="A10" s="4" t="inlineStr">
        <is>
          <t>Interest cost</t>
        </is>
      </c>
      <c r="B10" s="6" t="n">
        <v>1526</v>
      </c>
      <c r="C10" s="6" t="n">
        <v>1568</v>
      </c>
      <c r="D10" s="6" t="n">
        <v>1136</v>
      </c>
    </row>
    <row r="11">
      <c r="A11" s="4" t="inlineStr">
        <is>
          <t>Expected return on plan assets</t>
        </is>
      </c>
      <c r="B11" s="6" t="n">
        <v>-2197</v>
      </c>
      <c r="C11" s="6" t="n">
        <v>-2098</v>
      </c>
      <c r="D11" s="6" t="n">
        <v>-2641</v>
      </c>
    </row>
    <row r="12">
      <c r="A12" s="4" t="inlineStr">
        <is>
          <t>Amortization of prior service credit</t>
        </is>
      </c>
      <c r="B12" s="6" t="n">
        <v>0</v>
      </c>
      <c r="C12" s="6" t="n">
        <v>0</v>
      </c>
      <c r="D12" s="6" t="n">
        <v>0</v>
      </c>
    </row>
    <row r="13">
      <c r="A13" s="4" t="inlineStr">
        <is>
          <t>Mark-to-market pension and OPB benefit (expense)</t>
        </is>
      </c>
      <c r="B13" s="6" t="n">
        <v>450</v>
      </c>
      <c r="C13" s="6" t="n">
        <v>-442</v>
      </c>
      <c r="D13" s="6" t="n">
        <v>1262</v>
      </c>
    </row>
    <row r="14">
      <c r="A14" s="4" t="inlineStr">
        <is>
          <t>Other</t>
        </is>
      </c>
      <c r="B14" s="6" t="n">
        <v>15</v>
      </c>
      <c r="C14" s="6" t="n">
        <v>0</v>
      </c>
      <c r="D14" s="6" t="n">
        <v>0</v>
      </c>
    </row>
    <row r="15">
      <c r="A15" s="4" t="inlineStr">
        <is>
          <t>Net periodic benefit cost (benefit)</t>
        </is>
      </c>
      <c r="B15" s="6" t="n">
        <v>-867</v>
      </c>
      <c r="C15" s="6" t="n">
        <v>148</v>
      </c>
      <c r="D15" s="6" t="n">
        <v>-2400</v>
      </c>
    </row>
    <row r="16">
      <c r="A16" s="4" t="inlineStr">
        <is>
          <t>Medical and Life Benefits</t>
        </is>
      </c>
      <c r="B16" s="4" t="inlineStr">
        <is>
          <t xml:space="preserve"> </t>
        </is>
      </c>
      <c r="C16" s="4" t="inlineStr">
        <is>
          <t xml:space="preserve"> </t>
        </is>
      </c>
      <c r="D16" s="4" t="inlineStr">
        <is>
          <t xml:space="preserve"> </t>
        </is>
      </c>
    </row>
    <row r="17">
      <c r="A17" s="3" t="inlineStr">
        <is>
          <t>Components of Net Periodic Benefit Cost (Table Amounts) [Abstract]</t>
        </is>
      </c>
      <c r="B17" s="4" t="inlineStr">
        <is>
          <t xml:space="preserve"> </t>
        </is>
      </c>
      <c r="C17" s="4" t="inlineStr">
        <is>
          <t xml:space="preserve"> </t>
        </is>
      </c>
      <c r="D17" s="4" t="inlineStr">
        <is>
          <t xml:space="preserve"> </t>
        </is>
      </c>
    </row>
    <row r="18">
      <c r="A18" s="4" t="inlineStr">
        <is>
          <t>Service cost</t>
        </is>
      </c>
      <c r="B18" s="6" t="n">
        <v>4</v>
      </c>
      <c r="C18" s="6" t="n">
        <v>5</v>
      </c>
      <c r="D18" s="6" t="n">
        <v>9</v>
      </c>
    </row>
    <row r="19">
      <c r="A19" s="4" t="inlineStr">
        <is>
          <t>Interest cost</t>
        </is>
      </c>
      <c r="B19" s="6" t="n">
        <v>62</v>
      </c>
      <c r="C19" s="6" t="n">
        <v>67</v>
      </c>
      <c r="D19" s="6" t="n">
        <v>47</v>
      </c>
    </row>
    <row r="20">
      <c r="A20" s="4" t="inlineStr">
        <is>
          <t>Expected return on plan assets</t>
        </is>
      </c>
      <c r="B20" s="6" t="n">
        <v>-87</v>
      </c>
      <c r="C20" s="6" t="n">
        <v>-85</v>
      </c>
      <c r="D20" s="6" t="n">
        <v>-110</v>
      </c>
    </row>
    <row r="21">
      <c r="A21" s="4" t="inlineStr">
        <is>
          <t>Amortization of prior service credit</t>
        </is>
      </c>
      <c r="B21" s="6" t="n">
        <v>0</v>
      </c>
      <c r="C21" s="6" t="n">
        <v>-1</v>
      </c>
      <c r="D21" s="6" t="n">
        <v>-1</v>
      </c>
    </row>
    <row r="22">
      <c r="A22" s="4" t="inlineStr">
        <is>
          <t>Mark-to-market pension and OPB benefit (expense)</t>
        </is>
      </c>
      <c r="B22" s="6" t="n">
        <v>-7</v>
      </c>
      <c r="C22" s="6" t="n">
        <v>20</v>
      </c>
      <c r="D22" s="6" t="n">
        <v>-30</v>
      </c>
    </row>
    <row r="23">
      <c r="A23" s="4" t="inlineStr">
        <is>
          <t>Other</t>
        </is>
      </c>
      <c r="B23" s="6" t="n">
        <v>0</v>
      </c>
      <c r="C23" s="6" t="n">
        <v>0</v>
      </c>
      <c r="D23" s="6" t="n">
        <v>0</v>
      </c>
    </row>
    <row r="24">
      <c r="A24" s="4" t="inlineStr">
        <is>
          <t>Net periodic benefit cost (benefit)</t>
        </is>
      </c>
      <c r="B24" s="7" t="n">
        <v>-14</v>
      </c>
      <c r="C24" s="7" t="n">
        <v>-34</v>
      </c>
      <c r="D24" s="7" t="n">
        <v>-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Unamortized Prior Service Credit Rollforward (Details 2) - USD ($) $ in Millions</t>
        </is>
      </c>
      <c r="B1" s="2" t="inlineStr">
        <is>
          <t>12 Months Ended</t>
        </is>
      </c>
    </row>
    <row r="2">
      <c r="B2" s="2" t="inlineStr">
        <is>
          <t>Dec. 31, 2024</t>
        </is>
      </c>
      <c r="C2" s="2" t="inlineStr">
        <is>
          <t>Dec. 31, 2023</t>
        </is>
      </c>
      <c r="D2" s="2" t="inlineStr">
        <is>
          <t>Dec. 31, 2022</t>
        </is>
      </c>
    </row>
    <row r="3">
      <c r="A3" s="3" t="inlineStr">
        <is>
          <t>Amortization of:</t>
        </is>
      </c>
      <c r="B3" s="4" t="inlineStr">
        <is>
          <t xml:space="preserve"> </t>
        </is>
      </c>
      <c r="C3" s="4" t="inlineStr">
        <is>
          <t xml:space="preserve"> </t>
        </is>
      </c>
      <c r="D3" s="4" t="inlineStr">
        <is>
          <t xml:space="preserve"> </t>
        </is>
      </c>
    </row>
    <row r="4">
      <c r="A4" s="4" t="inlineStr">
        <is>
          <t>Prior service credit</t>
        </is>
      </c>
      <c r="B4" s="7" t="n">
        <v>0</v>
      </c>
      <c r="C4" s="7" t="n">
        <v>1</v>
      </c>
      <c r="D4" s="7" t="n">
        <v>1</v>
      </c>
    </row>
    <row r="5">
      <c r="A5" s="4" t="inlineStr">
        <is>
          <t>Tax expense (benefit) related to above items</t>
        </is>
      </c>
      <c r="B5" s="6" t="n">
        <v>3</v>
      </c>
      <c r="C5" s="6" t="n">
        <v>0</v>
      </c>
      <c r="D5" s="6" t="n">
        <v>0</v>
      </c>
    </row>
    <row r="6">
      <c r="A6" s="4" t="inlineStr">
        <is>
          <t>Change in unamortized benefit plan costs</t>
        </is>
      </c>
      <c r="B6" s="6" t="n">
        <v>-9</v>
      </c>
      <c r="C6" s="6" t="n">
        <v>1</v>
      </c>
      <c r="D6" s="6" t="n">
        <v>1</v>
      </c>
    </row>
    <row r="7">
      <c r="A7" s="4" t="inlineStr">
        <is>
          <t>Other Comprehensive (Income) Loss, Defined Benefit Plan, Prior Service Cost (Credit), before Tax</t>
        </is>
      </c>
      <c r="B7" s="6" t="n">
        <v>-12</v>
      </c>
      <c r="C7" s="4" t="inlineStr">
        <is>
          <t xml:space="preserve"> </t>
        </is>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Amortization of:</t>
        </is>
      </c>
      <c r="B9" s="4" t="inlineStr">
        <is>
          <t xml:space="preserve"> </t>
        </is>
      </c>
      <c r="C9" s="4" t="inlineStr">
        <is>
          <t xml:space="preserve"> </t>
        </is>
      </c>
      <c r="D9" s="4" t="inlineStr">
        <is>
          <t xml:space="preserve"> </t>
        </is>
      </c>
    </row>
    <row r="10">
      <c r="A10" s="4" t="inlineStr">
        <is>
          <t>Prior service credit</t>
        </is>
      </c>
      <c r="B10" s="6" t="n">
        <v>0</v>
      </c>
      <c r="C10" s="6" t="n">
        <v>0</v>
      </c>
      <c r="D10" s="6" t="n">
        <v>0</v>
      </c>
    </row>
    <row r="11">
      <c r="A11" s="4" t="inlineStr">
        <is>
          <t>Tax expense (benefit) related to above items</t>
        </is>
      </c>
      <c r="B11" s="6" t="n">
        <v>0</v>
      </c>
      <c r="C11" s="6" t="n">
        <v>0</v>
      </c>
      <c r="D11" s="6" t="n">
        <v>0</v>
      </c>
    </row>
    <row r="12">
      <c r="A12" s="4" t="inlineStr">
        <is>
          <t>Change in unamortized benefit plan costs</t>
        </is>
      </c>
      <c r="B12" s="6" t="n">
        <v>0</v>
      </c>
      <c r="C12" s="6" t="n">
        <v>0</v>
      </c>
      <c r="D12" s="6" t="n">
        <v>0</v>
      </c>
    </row>
    <row r="13">
      <c r="A13" s="4" t="inlineStr">
        <is>
          <t>Other Comprehensive (Income) Loss, Defined Benefit Plan, Prior Service Cost (Credit), before Tax</t>
        </is>
      </c>
      <c r="B13" s="6" t="n">
        <v>0</v>
      </c>
      <c r="C13" s="4" t="inlineStr">
        <is>
          <t xml:space="preserve"> </t>
        </is>
      </c>
      <c r="D13" s="4" t="inlineStr">
        <is>
          <t xml:space="preserve"> </t>
        </is>
      </c>
    </row>
    <row r="14">
      <c r="A14" s="4" t="inlineStr">
        <is>
          <t>Medical and Life Benefits</t>
        </is>
      </c>
      <c r="B14" s="4" t="inlineStr">
        <is>
          <t xml:space="preserve"> </t>
        </is>
      </c>
      <c r="C14" s="4" t="inlineStr">
        <is>
          <t xml:space="preserve"> </t>
        </is>
      </c>
      <c r="D14" s="4" t="inlineStr">
        <is>
          <t xml:space="preserve"> </t>
        </is>
      </c>
    </row>
    <row r="15">
      <c r="A15" s="3" t="inlineStr">
        <is>
          <t>Amortization of:</t>
        </is>
      </c>
      <c r="B15" s="4" t="inlineStr">
        <is>
          <t xml:space="preserve"> </t>
        </is>
      </c>
      <c r="C15" s="4" t="inlineStr">
        <is>
          <t xml:space="preserve"> </t>
        </is>
      </c>
      <c r="D15" s="4" t="inlineStr">
        <is>
          <t xml:space="preserve"> </t>
        </is>
      </c>
    </row>
    <row r="16">
      <c r="A16" s="4" t="inlineStr">
        <is>
          <t>Prior service credit</t>
        </is>
      </c>
      <c r="B16" s="6" t="n">
        <v>0</v>
      </c>
      <c r="C16" s="6" t="n">
        <v>1</v>
      </c>
      <c r="D16" s="6" t="n">
        <v>1</v>
      </c>
    </row>
    <row r="17">
      <c r="A17" s="4" t="inlineStr">
        <is>
          <t>Tax expense (benefit) related to above items</t>
        </is>
      </c>
      <c r="B17" s="6" t="n">
        <v>3</v>
      </c>
      <c r="C17" s="6" t="n">
        <v>0</v>
      </c>
      <c r="D17" s="6" t="n">
        <v>0</v>
      </c>
    </row>
    <row r="18">
      <c r="A18" s="4" t="inlineStr">
        <is>
          <t>Change in unamortized benefit plan costs</t>
        </is>
      </c>
      <c r="B18" s="6" t="n">
        <v>-9</v>
      </c>
      <c r="C18" s="7" t="n">
        <v>1</v>
      </c>
      <c r="D18" s="7" t="n">
        <v>1</v>
      </c>
    </row>
    <row r="19">
      <c r="A19" s="4" t="inlineStr">
        <is>
          <t>Other Comprehensive (Income) Loss, Defined Benefit Plan, Prior Service Cost (Credit), before Tax</t>
        </is>
      </c>
      <c r="B19" s="7" t="n">
        <v>-1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Changes in Shareholders' Equity - USD ($) $ in Million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of year at Dec. 31, 2021</t>
        </is>
      </c>
      <c r="B2" s="4" t="inlineStr">
        <is>
          <t xml:space="preserve"> </t>
        </is>
      </c>
      <c r="C2" s="7" t="n">
        <v>156</v>
      </c>
      <c r="D2" s="7" t="n">
        <v>0</v>
      </c>
      <c r="E2" s="7" t="n">
        <v>12913</v>
      </c>
      <c r="F2" s="7" t="n">
        <v>-143</v>
      </c>
    </row>
    <row r="3">
      <c r="A3" s="4" t="inlineStr">
        <is>
          <t>Common stock repurchased</t>
        </is>
      </c>
      <c r="B3" s="4" t="inlineStr">
        <is>
          <t xml:space="preserve"> </t>
        </is>
      </c>
      <c r="C3" s="6" t="n">
        <v>-4</v>
      </c>
      <c r="D3" s="4" t="inlineStr">
        <is>
          <t xml:space="preserve"> </t>
        </is>
      </c>
      <c r="E3" s="6" t="n">
        <v>-1497</v>
      </c>
      <c r="F3" s="4" t="inlineStr">
        <is>
          <t xml:space="preserve"> </t>
        </is>
      </c>
    </row>
    <row r="4">
      <c r="A4" s="4" t="inlineStr">
        <is>
          <t>Shares issued for employee stock awards and options</t>
        </is>
      </c>
      <c r="B4" s="4" t="inlineStr">
        <is>
          <t xml:space="preserve"> </t>
        </is>
      </c>
      <c r="C4" s="6" t="n">
        <v>1</v>
      </c>
      <c r="D4" s="4" t="inlineStr">
        <is>
          <t xml:space="preserve"> </t>
        </is>
      </c>
      <c r="E4" s="6" t="n">
        <v>52</v>
      </c>
      <c r="F4" s="4" t="inlineStr">
        <is>
          <t xml:space="preserve"> </t>
        </is>
      </c>
    </row>
    <row r="5">
      <c r="A5" s="4" t="inlineStr">
        <is>
          <t>Net earnings</t>
        </is>
      </c>
      <c r="B5" s="7" t="n">
        <v>4896</v>
      </c>
      <c r="C5" s="4" t="inlineStr">
        <is>
          <t xml:space="preserve"> </t>
        </is>
      </c>
      <c r="D5" s="4" t="inlineStr">
        <is>
          <t xml:space="preserve"> </t>
        </is>
      </c>
      <c r="E5" s="6" t="n">
        <v>4896</v>
      </c>
      <c r="F5" s="4" t="inlineStr">
        <is>
          <t xml:space="preserve"> </t>
        </is>
      </c>
    </row>
    <row r="6">
      <c r="A6" s="4" t="inlineStr">
        <is>
          <t>Dividends declared</t>
        </is>
      </c>
      <c r="B6" s="4" t="inlineStr">
        <is>
          <t xml:space="preserve"> </t>
        </is>
      </c>
      <c r="C6" s="4" t="inlineStr">
        <is>
          <t xml:space="preserve"> </t>
        </is>
      </c>
      <c r="D6" s="4" t="inlineStr">
        <is>
          <t xml:space="preserve"> </t>
        </is>
      </c>
      <c r="E6" s="6" t="n">
        <v>-1052</v>
      </c>
      <c r="F6" s="4" t="inlineStr">
        <is>
          <t xml:space="preserve"> </t>
        </is>
      </c>
    </row>
    <row r="7">
      <c r="A7" s="4" t="inlineStr">
        <is>
          <t>Other comprehensive (loss) income, net of tax</t>
        </is>
      </c>
      <c r="B7" s="6" t="n">
        <v>-10</v>
      </c>
      <c r="C7" s="4" t="inlineStr">
        <is>
          <t xml:space="preserve"> </t>
        </is>
      </c>
      <c r="D7" s="4" t="inlineStr">
        <is>
          <t xml:space="preserve"> </t>
        </is>
      </c>
      <c r="E7" s="4" t="inlineStr">
        <is>
          <t xml:space="preserve"> </t>
        </is>
      </c>
      <c r="F7" s="6" t="n">
        <v>-10</v>
      </c>
    </row>
    <row r="8">
      <c r="A8" s="4" t="inlineStr">
        <is>
          <t>End of year at Dec. 31, 2022</t>
        </is>
      </c>
      <c r="B8" s="7" t="n">
        <v>15312</v>
      </c>
      <c r="C8" s="6" t="n">
        <v>153</v>
      </c>
      <c r="D8" s="6" t="n">
        <v>0</v>
      </c>
      <c r="E8" s="6" t="n">
        <v>15312</v>
      </c>
      <c r="F8" s="6" t="n">
        <v>-153</v>
      </c>
    </row>
    <row r="9">
      <c r="A9" s="4" t="inlineStr">
        <is>
          <t>Cash dividends declared per share</t>
        </is>
      </c>
      <c r="B9" s="8" t="n">
        <v>6.76</v>
      </c>
      <c r="C9" s="4" t="inlineStr">
        <is>
          <t xml:space="preserve"> </t>
        </is>
      </c>
      <c r="D9" s="4" t="inlineStr">
        <is>
          <t xml:space="preserve"> </t>
        </is>
      </c>
      <c r="E9" s="4" t="inlineStr">
        <is>
          <t xml:space="preserve"> </t>
        </is>
      </c>
      <c r="F9" s="4" t="inlineStr">
        <is>
          <t xml:space="preserve"> </t>
        </is>
      </c>
    </row>
    <row r="10">
      <c r="A10" s="4" t="inlineStr">
        <is>
          <t>Common stock repurchased</t>
        </is>
      </c>
      <c r="B10" s="4" t="inlineStr">
        <is>
          <t xml:space="preserve"> </t>
        </is>
      </c>
      <c r="C10" s="6" t="n">
        <v>-3</v>
      </c>
      <c r="D10" s="4" t="inlineStr">
        <is>
          <t xml:space="preserve"> </t>
        </is>
      </c>
      <c r="E10" s="6" t="n">
        <v>-1519</v>
      </c>
      <c r="F10" s="4" t="inlineStr">
        <is>
          <t xml:space="preserve"> </t>
        </is>
      </c>
    </row>
    <row r="11">
      <c r="A11" s="4" t="inlineStr">
        <is>
          <t>Shares issued for employee stock awards and options</t>
        </is>
      </c>
      <c r="B11" s="4" t="inlineStr">
        <is>
          <t xml:space="preserve"> </t>
        </is>
      </c>
      <c r="C11" s="6" t="n">
        <v>0</v>
      </c>
      <c r="D11" s="4" t="inlineStr">
        <is>
          <t xml:space="preserve"> </t>
        </is>
      </c>
      <c r="E11" s="6" t="n">
        <v>38</v>
      </c>
      <c r="F11" s="4" t="inlineStr">
        <is>
          <t xml:space="preserve"> </t>
        </is>
      </c>
    </row>
    <row r="12">
      <c r="A12" s="4" t="inlineStr">
        <is>
          <t>Net earnings</t>
        </is>
      </c>
      <c r="B12" s="7" t="n">
        <v>2056</v>
      </c>
      <c r="C12" s="4" t="inlineStr">
        <is>
          <t xml:space="preserve"> </t>
        </is>
      </c>
      <c r="D12" s="4" t="inlineStr">
        <is>
          <t xml:space="preserve"> </t>
        </is>
      </c>
      <c r="E12" s="6" t="n">
        <v>2056</v>
      </c>
      <c r="F12" s="4" t="inlineStr">
        <is>
          <t xml:space="preserve"> </t>
        </is>
      </c>
    </row>
    <row r="13">
      <c r="A13" s="4" t="inlineStr">
        <is>
          <t>Dividends declared</t>
        </is>
      </c>
      <c r="B13" s="4" t="inlineStr">
        <is>
          <t xml:space="preserve"> </t>
        </is>
      </c>
      <c r="C13" s="4" t="inlineStr">
        <is>
          <t xml:space="preserve"> </t>
        </is>
      </c>
      <c r="D13" s="4" t="inlineStr">
        <is>
          <t xml:space="preserve"> </t>
        </is>
      </c>
      <c r="E13" s="6" t="n">
        <v>-1114</v>
      </c>
      <c r="F13" s="4" t="inlineStr">
        <is>
          <t xml:space="preserve"> </t>
        </is>
      </c>
    </row>
    <row r="14">
      <c r="A14" s="4" t="inlineStr">
        <is>
          <t>Other comprehensive (loss) income, net of tax</t>
        </is>
      </c>
      <c r="B14" s="6" t="n">
        <v>25</v>
      </c>
      <c r="C14" s="4" t="inlineStr">
        <is>
          <t xml:space="preserve"> </t>
        </is>
      </c>
      <c r="D14" s="4" t="inlineStr">
        <is>
          <t xml:space="preserve"> </t>
        </is>
      </c>
      <c r="E14" s="4" t="inlineStr">
        <is>
          <t xml:space="preserve"> </t>
        </is>
      </c>
      <c r="F14" s="6" t="n">
        <v>25</v>
      </c>
    </row>
    <row r="15">
      <c r="A15" s="4" t="inlineStr">
        <is>
          <t>End of year at Dec. 31, 2023</t>
        </is>
      </c>
      <c r="B15" s="7" t="n">
        <v>14795</v>
      </c>
      <c r="C15" s="6" t="n">
        <v>150</v>
      </c>
      <c r="D15" s="6" t="n">
        <v>0</v>
      </c>
      <c r="E15" s="6" t="n">
        <v>14773</v>
      </c>
      <c r="F15" s="6" t="n">
        <v>-128</v>
      </c>
    </row>
    <row r="16">
      <c r="A16" s="4" t="inlineStr">
        <is>
          <t>Cash dividends declared per share</t>
        </is>
      </c>
      <c r="B16" s="8" t="n">
        <v>7.34</v>
      </c>
      <c r="C16" s="4" t="inlineStr">
        <is>
          <t xml:space="preserve"> </t>
        </is>
      </c>
      <c r="D16" s="4" t="inlineStr">
        <is>
          <t xml:space="preserve"> </t>
        </is>
      </c>
      <c r="E16" s="4" t="inlineStr">
        <is>
          <t xml:space="preserve"> </t>
        </is>
      </c>
      <c r="F16" s="4" t="inlineStr">
        <is>
          <t xml:space="preserve"> </t>
        </is>
      </c>
    </row>
    <row r="17">
      <c r="A17" s="4" t="inlineStr">
        <is>
          <t>Common stock repurchased</t>
        </is>
      </c>
      <c r="B17" s="4" t="inlineStr">
        <is>
          <t xml:space="preserve"> </t>
        </is>
      </c>
      <c r="C17" s="6" t="n">
        <v>-5</v>
      </c>
      <c r="D17" s="4" t="inlineStr">
        <is>
          <t xml:space="preserve"> </t>
        </is>
      </c>
      <c r="E17" s="6" t="n">
        <v>-2510</v>
      </c>
      <c r="F17" s="4" t="inlineStr">
        <is>
          <t xml:space="preserve"> </t>
        </is>
      </c>
    </row>
    <row r="18">
      <c r="A18" s="4" t="inlineStr">
        <is>
          <t>Shares issued for employee stock awards and options</t>
        </is>
      </c>
      <c r="B18" s="4" t="inlineStr">
        <is>
          <t xml:space="preserve"> </t>
        </is>
      </c>
      <c r="C18" s="6" t="n">
        <v>0</v>
      </c>
      <c r="D18" s="4" t="inlineStr">
        <is>
          <t xml:space="preserve"> </t>
        </is>
      </c>
      <c r="E18" s="6" t="n">
        <v>45</v>
      </c>
      <c r="F18" s="4" t="inlineStr">
        <is>
          <t xml:space="preserve"> </t>
        </is>
      </c>
    </row>
    <row r="19">
      <c r="A19" s="4" t="inlineStr">
        <is>
          <t>Net earnings</t>
        </is>
      </c>
      <c r="B19" s="7" t="n">
        <v>4174</v>
      </c>
      <c r="C19" s="4" t="inlineStr">
        <is>
          <t xml:space="preserve"> </t>
        </is>
      </c>
      <c r="D19" s="4" t="inlineStr">
        <is>
          <t xml:space="preserve"> </t>
        </is>
      </c>
      <c r="E19" s="6" t="n">
        <v>4174</v>
      </c>
      <c r="F19" s="4" t="inlineStr">
        <is>
          <t xml:space="preserve"> </t>
        </is>
      </c>
    </row>
    <row r="20">
      <c r="A20" s="4" t="inlineStr">
        <is>
          <t>Dividends declared</t>
        </is>
      </c>
      <c r="B20" s="4" t="inlineStr">
        <is>
          <t xml:space="preserve"> </t>
        </is>
      </c>
      <c r="C20" s="4" t="inlineStr">
        <is>
          <t xml:space="preserve"> </t>
        </is>
      </c>
      <c r="D20" s="4" t="inlineStr">
        <is>
          <t xml:space="preserve"> </t>
        </is>
      </c>
      <c r="E20" s="6" t="n">
        <v>-1185</v>
      </c>
      <c r="F20" s="4" t="inlineStr">
        <is>
          <t xml:space="preserve"> </t>
        </is>
      </c>
    </row>
    <row r="21">
      <c r="A21" s="4" t="inlineStr">
        <is>
          <t>Other comprehensive (loss) income, net of tax</t>
        </is>
      </c>
      <c r="B21" s="6" t="n">
        <v>-24</v>
      </c>
      <c r="C21" s="4" t="inlineStr">
        <is>
          <t xml:space="preserve"> </t>
        </is>
      </c>
      <c r="D21" s="4" t="inlineStr">
        <is>
          <t xml:space="preserve"> </t>
        </is>
      </c>
      <c r="E21" s="4" t="inlineStr">
        <is>
          <t xml:space="preserve"> </t>
        </is>
      </c>
      <c r="F21" s="6" t="n">
        <v>-24</v>
      </c>
    </row>
    <row r="22">
      <c r="A22" s="4" t="inlineStr">
        <is>
          <t>End of year at Dec. 31, 2024</t>
        </is>
      </c>
      <c r="B22" s="7" t="n">
        <v>15290</v>
      </c>
      <c r="C22" s="7" t="n">
        <v>145</v>
      </c>
      <c r="D22" s="7" t="n">
        <v>0</v>
      </c>
      <c r="E22" s="7" t="n">
        <v>15297</v>
      </c>
      <c r="F22" s="7" t="n">
        <v>-152</v>
      </c>
    </row>
    <row r="23">
      <c r="A23" s="4" t="inlineStr">
        <is>
          <t>Cash dividends declared per share</t>
        </is>
      </c>
      <c r="B23" s="8" t="n">
        <v>8.050000000000001</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Funded Status of Plan Assets (Liabilities) (Details 3)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31525</v>
      </c>
      <c r="C4" s="4" t="inlineStr">
        <is>
          <t xml:space="preserve"> </t>
        </is>
      </c>
      <c r="D4" s="4" t="inlineStr">
        <is>
          <t xml:space="preserve"> </t>
        </is>
      </c>
    </row>
    <row r="5">
      <c r="A5" s="4" t="inlineStr">
        <is>
          <t>Fair value of plan assets at end of year</t>
        </is>
      </c>
      <c r="B5" s="6" t="n">
        <v>31006</v>
      </c>
      <c r="C5" s="7" t="n">
        <v>31525</v>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Interest cost</t>
        </is>
      </c>
      <c r="B7" s="6" t="n">
        <v>1600</v>
      </c>
      <c r="C7" s="4" t="inlineStr">
        <is>
          <t xml:space="preserve"> </t>
        </is>
      </c>
      <c r="D7" s="4" t="inlineStr">
        <is>
          <t xml:space="preserve"> </t>
        </is>
      </c>
    </row>
    <row r="8">
      <c r="A8" s="4" t="inlineStr">
        <is>
          <t>Benefits paid</t>
        </is>
      </c>
      <c r="B8" s="6" t="n">
        <v>-2100</v>
      </c>
      <c r="C8" s="4" t="inlineStr">
        <is>
          <t xml:space="preserve"> </t>
        </is>
      </c>
      <c r="D8" s="4" t="inlineStr">
        <is>
          <t xml:space="preserve"> </t>
        </is>
      </c>
    </row>
    <row r="9">
      <c r="A9" s="3" t="inlineStr">
        <is>
          <t>Amounts Recognized on the Balance Sheet</t>
        </is>
      </c>
      <c r="B9" s="4" t="inlineStr">
        <is>
          <t xml:space="preserve"> </t>
        </is>
      </c>
      <c r="C9" s="4" t="inlineStr">
        <is>
          <t xml:space="preserve"> </t>
        </is>
      </c>
      <c r="D9" s="4" t="inlineStr">
        <is>
          <t xml:space="preserve"> </t>
        </is>
      </c>
    </row>
    <row r="10">
      <c r="A10" s="4" t="inlineStr">
        <is>
          <t>Non-current assets</t>
        </is>
      </c>
      <c r="B10" s="6" t="n">
        <v>2184</v>
      </c>
      <c r="C10" s="6" t="n">
        <v>1331</v>
      </c>
      <c r="D10" s="4" t="inlineStr">
        <is>
          <t xml:space="preserve"> </t>
        </is>
      </c>
    </row>
    <row r="11">
      <c r="A11" s="4" t="inlineStr">
        <is>
          <t>Non-current liability</t>
        </is>
      </c>
      <c r="B11" s="6" t="n">
        <v>-1120</v>
      </c>
      <c r="C11" s="6" t="n">
        <v>-1290</v>
      </c>
      <c r="D11" s="4" t="inlineStr">
        <is>
          <t xml:space="preserve"> </t>
        </is>
      </c>
    </row>
    <row r="12">
      <c r="A12" s="4" t="inlineStr">
        <is>
          <t>Pension Benefits</t>
        </is>
      </c>
      <c r="B12" s="4" t="inlineStr">
        <is>
          <t xml:space="preserve"> </t>
        </is>
      </c>
      <c r="C12" s="4" t="inlineStr">
        <is>
          <t xml:space="preserve"> </t>
        </is>
      </c>
      <c r="D12" s="4" t="inlineStr">
        <is>
          <t xml:space="preserve"> </t>
        </is>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6" t="n">
        <v>30251</v>
      </c>
      <c r="C14" s="6" t="n">
        <v>28920</v>
      </c>
      <c r="D14" s="4" t="inlineStr">
        <is>
          <t xml:space="preserve"> </t>
        </is>
      </c>
    </row>
    <row r="15">
      <c r="A15" s="4" t="inlineStr">
        <is>
          <t>Net gain on plan assets</t>
        </is>
      </c>
      <c r="B15" s="6" t="n">
        <v>1358</v>
      </c>
      <c r="C15" s="6" t="n">
        <v>3104</v>
      </c>
      <c r="D15" s="4" t="inlineStr">
        <is>
          <t xml:space="preserve"> </t>
        </is>
      </c>
    </row>
    <row r="16">
      <c r="A16" s="4" t="inlineStr">
        <is>
          <t>Employer contributions</t>
        </is>
      </c>
      <c r="B16" s="6" t="n">
        <v>96</v>
      </c>
      <c r="C16" s="6" t="n">
        <v>105</v>
      </c>
      <c r="D16" s="4" t="inlineStr">
        <is>
          <t xml:space="preserve"> </t>
        </is>
      </c>
    </row>
    <row r="17">
      <c r="A17" s="4" t="inlineStr">
        <is>
          <t>Participant contributions</t>
        </is>
      </c>
      <c r="B17" s="6" t="n">
        <v>6</v>
      </c>
      <c r="C17" s="6" t="n">
        <v>6</v>
      </c>
      <c r="D17" s="4" t="inlineStr">
        <is>
          <t xml:space="preserve"> </t>
        </is>
      </c>
    </row>
    <row r="18">
      <c r="A18" s="4" t="inlineStr">
        <is>
          <t>Benefits paid</t>
        </is>
      </c>
      <c r="B18" s="6" t="n">
        <v>1942</v>
      </c>
      <c r="C18" s="6" t="n">
        <v>1894</v>
      </c>
      <c r="D18" s="4" t="inlineStr">
        <is>
          <t xml:space="preserve"> </t>
        </is>
      </c>
    </row>
    <row r="19">
      <c r="A19" s="4" t="inlineStr">
        <is>
          <t>Other</t>
        </is>
      </c>
      <c r="B19" s="6" t="n">
        <v>0</v>
      </c>
      <c r="C19" s="6" t="n">
        <v>10</v>
      </c>
      <c r="D19" s="4" t="inlineStr">
        <is>
          <t xml:space="preserve"> </t>
        </is>
      </c>
    </row>
    <row r="20">
      <c r="A20" s="4" t="inlineStr">
        <is>
          <t>Fair value of plan assets at end of year</t>
        </is>
      </c>
      <c r="B20" s="6" t="n">
        <v>29769</v>
      </c>
      <c r="C20" s="6" t="n">
        <v>30251</v>
      </c>
      <c r="D20" s="7" t="n">
        <v>28920</v>
      </c>
    </row>
    <row r="21">
      <c r="A21" s="3" t="inlineStr">
        <is>
          <t>Change in projected benefit obligation</t>
        </is>
      </c>
      <c r="B21" s="4" t="inlineStr">
        <is>
          <t xml:space="preserve"> </t>
        </is>
      </c>
      <c r="C21" s="4" t="inlineStr">
        <is>
          <t xml:space="preserve"> </t>
        </is>
      </c>
      <c r="D21" s="4" t="inlineStr">
        <is>
          <t xml:space="preserve"> </t>
        </is>
      </c>
    </row>
    <row r="22">
      <c r="A22" s="4" t="inlineStr">
        <is>
          <t>Projected benefit obligation at beginning of year</t>
        </is>
      </c>
      <c r="B22" s="6" t="n">
        <v>30443</v>
      </c>
      <c r="C22" s="6" t="n">
        <v>29067</v>
      </c>
      <c r="D22" s="4" t="inlineStr">
        <is>
          <t xml:space="preserve"> </t>
        </is>
      </c>
    </row>
    <row r="23">
      <c r="A23" s="4" t="inlineStr">
        <is>
          <t>Service cost</t>
        </is>
      </c>
      <c r="B23" s="6" t="n">
        <v>239</v>
      </c>
      <c r="C23" s="6" t="n">
        <v>236</v>
      </c>
      <c r="D23" s="6" t="n">
        <v>367</v>
      </c>
    </row>
    <row r="24">
      <c r="A24" s="4" t="inlineStr">
        <is>
          <t>Interest cost</t>
        </is>
      </c>
      <c r="B24" s="6" t="n">
        <v>1526</v>
      </c>
      <c r="C24" s="6" t="n">
        <v>1568</v>
      </c>
      <c r="D24" s="6" t="n">
        <v>1136</v>
      </c>
    </row>
    <row r="25">
      <c r="A25" s="4" t="inlineStr">
        <is>
          <t>Participant contributions</t>
        </is>
      </c>
      <c r="B25" s="6" t="n">
        <v>6</v>
      </c>
      <c r="C25" s="6" t="n">
        <v>6</v>
      </c>
      <c r="D25" s="4" t="inlineStr">
        <is>
          <t xml:space="preserve"> </t>
        </is>
      </c>
    </row>
    <row r="26">
      <c r="A26" s="4" t="inlineStr">
        <is>
          <t>Actuarial (gain) loss</t>
        </is>
      </c>
      <c r="B26" s="6" t="n">
        <v>-1295</v>
      </c>
      <c r="C26" s="6" t="n">
        <v>1447</v>
      </c>
      <c r="D26" s="4" t="inlineStr">
        <is>
          <t xml:space="preserve"> </t>
        </is>
      </c>
    </row>
    <row r="27">
      <c r="A27" s="4" t="inlineStr">
        <is>
          <t>Benefits paid</t>
        </is>
      </c>
      <c r="B27" s="6" t="n">
        <v>1942</v>
      </c>
      <c r="C27" s="6" t="n">
        <v>1894</v>
      </c>
      <c r="D27" s="4" t="inlineStr">
        <is>
          <t xml:space="preserve"> </t>
        </is>
      </c>
    </row>
    <row r="28">
      <c r="A28" s="4" t="inlineStr">
        <is>
          <t>Other</t>
        </is>
      </c>
      <c r="B28" s="6" t="n">
        <v>15</v>
      </c>
      <c r="C28" s="6" t="n">
        <v>13</v>
      </c>
      <c r="D28" s="4" t="inlineStr">
        <is>
          <t xml:space="preserve"> </t>
        </is>
      </c>
    </row>
    <row r="29">
      <c r="A29" s="4" t="inlineStr">
        <is>
          <t>Projected benefit obligation at end of year</t>
        </is>
      </c>
      <c r="B29" s="6" t="n">
        <v>28992</v>
      </c>
      <c r="C29" s="6" t="n">
        <v>30443</v>
      </c>
      <c r="D29" s="6" t="n">
        <v>29067</v>
      </c>
    </row>
    <row r="30">
      <c r="A30" s="4" t="inlineStr">
        <is>
          <t>Funded status</t>
        </is>
      </c>
      <c r="B30" s="6" t="n">
        <v>777</v>
      </c>
      <c r="C30" s="6" t="n">
        <v>-192</v>
      </c>
      <c r="D30" s="4" t="inlineStr">
        <is>
          <t xml:space="preserve"> </t>
        </is>
      </c>
    </row>
    <row r="31">
      <c r="A31" s="3" t="inlineStr">
        <is>
          <t>Amounts Recognized on the Balance Sheet</t>
        </is>
      </c>
      <c r="B31" s="4" t="inlineStr">
        <is>
          <t xml:space="preserve"> </t>
        </is>
      </c>
      <c r="C31" s="4" t="inlineStr">
        <is>
          <t xml:space="preserve"> </t>
        </is>
      </c>
      <c r="D31" s="4" t="inlineStr">
        <is>
          <t xml:space="preserve"> </t>
        </is>
      </c>
    </row>
    <row r="32">
      <c r="A32" s="4" t="inlineStr">
        <is>
          <t>Non-current assets</t>
        </is>
      </c>
      <c r="B32" s="6" t="n">
        <v>1851</v>
      </c>
      <c r="C32" s="6" t="n">
        <v>1042</v>
      </c>
      <c r="D32" s="4" t="inlineStr">
        <is>
          <t xml:space="preserve"> </t>
        </is>
      </c>
    </row>
    <row r="33">
      <c r="A33" s="4" t="inlineStr">
        <is>
          <t>Current liability</t>
        </is>
      </c>
      <c r="B33" s="6" t="n">
        <v>-177</v>
      </c>
      <c r="C33" s="6" t="n">
        <v>-178</v>
      </c>
      <c r="D33" s="4" t="inlineStr">
        <is>
          <t xml:space="preserve"> </t>
        </is>
      </c>
    </row>
    <row r="34">
      <c r="A34" s="4" t="inlineStr">
        <is>
          <t>Non-current liability</t>
        </is>
      </c>
      <c r="B34" s="6" t="n">
        <v>-897</v>
      </c>
      <c r="C34" s="6" t="n">
        <v>-1056</v>
      </c>
      <c r="D34" s="4" t="inlineStr">
        <is>
          <t xml:space="preserve"> </t>
        </is>
      </c>
    </row>
    <row r="35">
      <c r="A35" s="4" t="inlineStr">
        <is>
          <t>Medical and Life Benefits</t>
        </is>
      </c>
      <c r="B35" s="4" t="inlineStr">
        <is>
          <t xml:space="preserve"> </t>
        </is>
      </c>
      <c r="C35" s="4" t="inlineStr">
        <is>
          <t xml:space="preserve"> </t>
        </is>
      </c>
      <c r="D35" s="4" t="inlineStr">
        <is>
          <t xml:space="preserve"> </t>
        </is>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at beginning of year</t>
        </is>
      </c>
      <c r="B37" s="6" t="n">
        <v>1274</v>
      </c>
      <c r="C37" s="6" t="n">
        <v>1226</v>
      </c>
      <c r="D37" s="4" t="inlineStr">
        <is>
          <t xml:space="preserve"> </t>
        </is>
      </c>
    </row>
    <row r="38">
      <c r="A38" s="4" t="inlineStr">
        <is>
          <t>Net gain on plan assets</t>
        </is>
      </c>
      <c r="B38" s="6" t="n">
        <v>61</v>
      </c>
      <c r="C38" s="6" t="n">
        <v>146</v>
      </c>
      <c r="D38" s="4" t="inlineStr">
        <is>
          <t xml:space="preserve"> </t>
        </is>
      </c>
    </row>
    <row r="39">
      <c r="A39" s="4" t="inlineStr">
        <is>
          <t>Employer contributions</t>
        </is>
      </c>
      <c r="B39" s="6" t="n">
        <v>33</v>
      </c>
      <c r="C39" s="6" t="n">
        <v>34</v>
      </c>
      <c r="D39" s="4" t="inlineStr">
        <is>
          <t xml:space="preserve"> </t>
        </is>
      </c>
    </row>
    <row r="40">
      <c r="A40" s="4" t="inlineStr">
        <is>
          <t>Participant contributions</t>
        </is>
      </c>
      <c r="B40" s="6" t="n">
        <v>26</v>
      </c>
      <c r="C40" s="6" t="n">
        <v>27</v>
      </c>
      <c r="D40" s="4" t="inlineStr">
        <is>
          <t xml:space="preserve"> </t>
        </is>
      </c>
    </row>
    <row r="41">
      <c r="A41" s="4" t="inlineStr">
        <is>
          <t>Benefits paid</t>
        </is>
      </c>
      <c r="B41" s="6" t="n">
        <v>157</v>
      </c>
      <c r="C41" s="6" t="n">
        <v>159</v>
      </c>
      <c r="D41" s="4" t="inlineStr">
        <is>
          <t xml:space="preserve"> </t>
        </is>
      </c>
    </row>
    <row r="42">
      <c r="A42" s="4" t="inlineStr">
        <is>
          <t>Other</t>
        </is>
      </c>
      <c r="B42" s="6" t="n">
        <v>0</v>
      </c>
      <c r="C42" s="6" t="n">
        <v>0</v>
      </c>
      <c r="D42" s="4" t="inlineStr">
        <is>
          <t xml:space="preserve"> </t>
        </is>
      </c>
    </row>
    <row r="43">
      <c r="A43" s="4" t="inlineStr">
        <is>
          <t>Fair value of plan assets at end of year</t>
        </is>
      </c>
      <c r="B43" s="6" t="n">
        <v>1237</v>
      </c>
      <c r="C43" s="6" t="n">
        <v>1274</v>
      </c>
      <c r="D43" s="6" t="n">
        <v>1226</v>
      </c>
    </row>
    <row r="44">
      <c r="A44" s="3" t="inlineStr">
        <is>
          <t>Change in projected benefit obligation</t>
        </is>
      </c>
      <c r="B44" s="4" t="inlineStr">
        <is>
          <t xml:space="preserve"> </t>
        </is>
      </c>
      <c r="C44" s="4" t="inlineStr">
        <is>
          <t xml:space="preserve"> </t>
        </is>
      </c>
      <c r="D44" s="4" t="inlineStr">
        <is>
          <t xml:space="preserve"> </t>
        </is>
      </c>
    </row>
    <row r="45">
      <c r="A45" s="4" t="inlineStr">
        <is>
          <t>Projected benefit obligation at beginning of year</t>
        </is>
      </c>
      <c r="B45" s="6" t="n">
        <v>1246</v>
      </c>
      <c r="C45" s="6" t="n">
        <v>1264</v>
      </c>
      <c r="D45" s="4" t="inlineStr">
        <is>
          <t xml:space="preserve"> </t>
        </is>
      </c>
    </row>
    <row r="46">
      <c r="A46" s="4" t="inlineStr">
        <is>
          <t>Service cost</t>
        </is>
      </c>
      <c r="B46" s="6" t="n">
        <v>4</v>
      </c>
      <c r="C46" s="6" t="n">
        <v>5</v>
      </c>
      <c r="D46" s="6" t="n">
        <v>9</v>
      </c>
    </row>
    <row r="47">
      <c r="A47" s="4" t="inlineStr">
        <is>
          <t>Interest cost</t>
        </is>
      </c>
      <c r="B47" s="6" t="n">
        <v>62</v>
      </c>
      <c r="C47" s="6" t="n">
        <v>67</v>
      </c>
      <c r="D47" s="6" t="n">
        <v>47</v>
      </c>
    </row>
    <row r="48">
      <c r="A48" s="4" t="inlineStr">
        <is>
          <t>Participant contributions</t>
        </is>
      </c>
      <c r="B48" s="6" t="n">
        <v>26</v>
      </c>
      <c r="C48" s="6" t="n">
        <v>27</v>
      </c>
      <c r="D48" s="4" t="inlineStr">
        <is>
          <t xml:space="preserve"> </t>
        </is>
      </c>
    </row>
    <row r="49">
      <c r="A49" s="4" t="inlineStr">
        <is>
          <t>Actuarial (gain) loss</t>
        </is>
      </c>
      <c r="B49" s="6" t="n">
        <v>-19</v>
      </c>
      <c r="C49" s="6" t="n">
        <v>42</v>
      </c>
      <c r="D49" s="4" t="inlineStr">
        <is>
          <t xml:space="preserve"> </t>
        </is>
      </c>
    </row>
    <row r="50">
      <c r="A50" s="4" t="inlineStr">
        <is>
          <t>Benefits paid</t>
        </is>
      </c>
      <c r="B50" s="6" t="n">
        <v>157</v>
      </c>
      <c r="C50" s="6" t="n">
        <v>159</v>
      </c>
      <c r="D50" s="4" t="inlineStr">
        <is>
          <t xml:space="preserve"> </t>
        </is>
      </c>
    </row>
    <row r="51">
      <c r="A51" s="4" t="inlineStr">
        <is>
          <t>Other</t>
        </is>
      </c>
      <c r="B51" s="6" t="n">
        <v>-12</v>
      </c>
      <c r="C51" s="6" t="n">
        <v>0</v>
      </c>
      <c r="D51" s="4" t="inlineStr">
        <is>
          <t xml:space="preserve"> </t>
        </is>
      </c>
    </row>
    <row r="52">
      <c r="A52" s="4" t="inlineStr">
        <is>
          <t>Projected benefit obligation at end of year</t>
        </is>
      </c>
      <c r="B52" s="6" t="n">
        <v>1150</v>
      </c>
      <c r="C52" s="6" t="n">
        <v>1246</v>
      </c>
      <c r="D52" s="7" t="n">
        <v>1264</v>
      </c>
    </row>
    <row r="53">
      <c r="A53" s="4" t="inlineStr">
        <is>
          <t>Funded status</t>
        </is>
      </c>
      <c r="B53" s="6" t="n">
        <v>87</v>
      </c>
      <c r="C53" s="6" t="n">
        <v>28</v>
      </c>
      <c r="D53" s="4" t="inlineStr">
        <is>
          <t xml:space="preserve"> </t>
        </is>
      </c>
    </row>
    <row r="54">
      <c r="A54" s="3" t="inlineStr">
        <is>
          <t>Amounts Recognized on the Balance Sheet</t>
        </is>
      </c>
      <c r="B54" s="4" t="inlineStr">
        <is>
          <t xml:space="preserve"> </t>
        </is>
      </c>
      <c r="C54" s="4" t="inlineStr">
        <is>
          <t xml:space="preserve"> </t>
        </is>
      </c>
      <c r="D54" s="4" t="inlineStr">
        <is>
          <t xml:space="preserve"> </t>
        </is>
      </c>
    </row>
    <row r="55">
      <c r="A55" s="4" t="inlineStr">
        <is>
          <t>Non-current assets</t>
        </is>
      </c>
      <c r="B55" s="6" t="n">
        <v>333</v>
      </c>
      <c r="C55" s="6" t="n">
        <v>289</v>
      </c>
      <c r="D55" s="4" t="inlineStr">
        <is>
          <t xml:space="preserve"> </t>
        </is>
      </c>
    </row>
    <row r="56">
      <c r="A56" s="4" t="inlineStr">
        <is>
          <t>Current liability</t>
        </is>
      </c>
      <c r="B56" s="6" t="n">
        <v>-23</v>
      </c>
      <c r="C56" s="6" t="n">
        <v>-27</v>
      </c>
      <c r="D56" s="4" t="inlineStr">
        <is>
          <t xml:space="preserve"> </t>
        </is>
      </c>
    </row>
    <row r="57">
      <c r="A57" s="4" t="inlineStr">
        <is>
          <t>Non-current liability</t>
        </is>
      </c>
      <c r="B57" s="7" t="n">
        <v>-223</v>
      </c>
      <c r="C57" s="7" t="n">
        <v>-234</v>
      </c>
      <c r="D5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ccumulated Benefit Obligations in Excess of Fair Value (Details 4) - USD ($) $ in Millions</t>
        </is>
      </c>
      <c r="B1" s="2" t="inlineStr">
        <is>
          <t>Dec. 31, 2024</t>
        </is>
      </c>
      <c r="C1" s="2" t="inlineStr">
        <is>
          <t>Dec. 31, 2023</t>
        </is>
      </c>
    </row>
    <row r="2">
      <c r="A2" s="3" t="inlineStr">
        <is>
          <t>Pension plans with accumulated benefit obligations in excess of fair value of plan assets (Table Amounts) [Abstract]</t>
        </is>
      </c>
      <c r="B2" s="4" t="inlineStr">
        <is>
          <t xml:space="preserve"> </t>
        </is>
      </c>
      <c r="C2" s="4" t="inlineStr">
        <is>
          <t xml:space="preserve"> </t>
        </is>
      </c>
    </row>
    <row r="3">
      <c r="A3" s="4" t="inlineStr">
        <is>
          <t>Projected benefit obligation</t>
        </is>
      </c>
      <c r="B3" s="7" t="n">
        <v>1076</v>
      </c>
      <c r="C3" s="7" t="n">
        <v>1152</v>
      </c>
    </row>
    <row r="4">
      <c r="A4" s="4" t="inlineStr">
        <is>
          <t>Accumulated benefit obligation</t>
        </is>
      </c>
      <c r="B4" s="6" t="n">
        <v>1066</v>
      </c>
      <c r="C4" s="6" t="n">
        <v>1143</v>
      </c>
    </row>
    <row r="5">
      <c r="A5" s="4" t="inlineStr">
        <is>
          <t>Fair value of plan assets</t>
        </is>
      </c>
      <c r="B5" s="7" t="n">
        <v>3</v>
      </c>
      <c r="C5" s="7"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s Plan Assumptions (Details 5)</t>
        </is>
      </c>
      <c r="B1" s="2" t="inlineStr">
        <is>
          <t>12 Months Ended</t>
        </is>
      </c>
    </row>
    <row r="2">
      <c r="B2" s="2" t="inlineStr">
        <is>
          <t>Dec. 31, 2025</t>
        </is>
      </c>
      <c r="C2" s="2" t="inlineStr">
        <is>
          <t>Dec. 31, 2024</t>
        </is>
      </c>
      <c r="D2" s="2" t="inlineStr">
        <is>
          <t>Dec. 31, 2023</t>
        </is>
      </c>
      <c r="E2" s="2" t="inlineStr">
        <is>
          <t>Dec. 31, 2022</t>
        </is>
      </c>
    </row>
    <row r="3">
      <c r="A3" s="4" t="inlineStr">
        <is>
          <t>Benefit Obligation [Member]</t>
        </is>
      </c>
      <c r="B3" s="4" t="inlineStr">
        <is>
          <t xml:space="preserve"> </t>
        </is>
      </c>
      <c r="C3" s="4" t="inlineStr">
        <is>
          <t xml:space="preserve"> </t>
        </is>
      </c>
      <c r="D3" s="4" t="inlineStr">
        <is>
          <t xml:space="preserve"> </t>
        </is>
      </c>
      <c r="E3" s="4" t="inlineStr">
        <is>
          <t xml:space="preserve"> </t>
        </is>
      </c>
    </row>
    <row r="4">
      <c r="A4" s="3" t="inlineStr">
        <is>
          <t>Defined Benefit Plan Disclosure (Table Amounts)</t>
        </is>
      </c>
      <c r="B4" s="4" t="inlineStr">
        <is>
          <t xml:space="preserve"> </t>
        </is>
      </c>
      <c r="C4" s="4" t="inlineStr">
        <is>
          <t xml:space="preserve"> </t>
        </is>
      </c>
      <c r="D4" s="4" t="inlineStr">
        <is>
          <t xml:space="preserve"> </t>
        </is>
      </c>
      <c r="E4" s="4" t="inlineStr">
        <is>
          <t xml:space="preserve"> </t>
        </is>
      </c>
    </row>
    <row r="5">
      <c r="A5" s="4" t="inlineStr">
        <is>
          <t>Initial health care cost trend rate assumed for the next year</t>
        </is>
      </c>
      <c r="B5" s="4" t="inlineStr">
        <is>
          <t xml:space="preserve"> </t>
        </is>
      </c>
      <c r="C5" s="10" t="n">
        <v>0.059</v>
      </c>
      <c r="D5" s="10" t="n">
        <v>0.062</v>
      </c>
      <c r="E5" s="10" t="n">
        <v>0.065</v>
      </c>
    </row>
    <row r="6">
      <c r="A6" s="4" t="inlineStr">
        <is>
          <t>Rate to which the health care cost trend rate is assumed to decline (the ultimate trend rate)</t>
        </is>
      </c>
      <c r="B6" s="4" t="inlineStr">
        <is>
          <t xml:space="preserve"> </t>
        </is>
      </c>
      <c r="C6" s="11" t="n">
        <v>0.05</v>
      </c>
      <c r="D6" s="11" t="n">
        <v>0.05</v>
      </c>
      <c r="E6" s="11" t="n">
        <v>0.05</v>
      </c>
    </row>
    <row r="7">
      <c r="A7" s="4" t="inlineStr">
        <is>
          <t>Year that the health care cost trend rate reaches the ultimate trend rate</t>
        </is>
      </c>
      <c r="B7" s="4" t="inlineStr">
        <is>
          <t xml:space="preserve"> </t>
        </is>
      </c>
      <c r="C7" s="4" t="inlineStr">
        <is>
          <t>2028</t>
        </is>
      </c>
      <c r="D7" s="4" t="inlineStr">
        <is>
          <t>2028</t>
        </is>
      </c>
      <c r="E7" s="4" t="inlineStr">
        <is>
          <t>2028</t>
        </is>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Assumptions Used to Determine Benefit Obligation</t>
        </is>
      </c>
      <c r="B9" s="4" t="inlineStr">
        <is>
          <t xml:space="preserve"> </t>
        </is>
      </c>
      <c r="C9" s="4" t="inlineStr">
        <is>
          <t xml:space="preserve"> </t>
        </is>
      </c>
      <c r="D9" s="4" t="inlineStr">
        <is>
          <t xml:space="preserve"> </t>
        </is>
      </c>
      <c r="E9" s="4" t="inlineStr">
        <is>
          <t xml:space="preserve"> </t>
        </is>
      </c>
    </row>
    <row r="10">
      <c r="A10" s="4" t="inlineStr">
        <is>
          <t>Discount rate</t>
        </is>
      </c>
      <c r="B10" s="4" t="inlineStr">
        <is>
          <t xml:space="preserve"> </t>
        </is>
      </c>
      <c r="C10" s="10" t="n">
        <v>0.0573</v>
      </c>
      <c r="D10" s="10" t="n">
        <v>0.0515</v>
      </c>
      <c r="E10" s="10" t="n">
        <v>0.0554</v>
      </c>
    </row>
    <row r="11">
      <c r="A11" s="4" t="inlineStr">
        <is>
          <t>Initial cash balance crediting rate assumed for the next year</t>
        </is>
      </c>
      <c r="B11" s="4" t="inlineStr">
        <is>
          <t xml:space="preserve"> </t>
        </is>
      </c>
      <c r="C11" s="10" t="n">
        <v>0.0478</v>
      </c>
      <c r="D11" s="10" t="n">
        <v>0.0402</v>
      </c>
      <c r="E11" s="10" t="n">
        <v>0.0396</v>
      </c>
    </row>
    <row r="12">
      <c r="A12" s="4" t="inlineStr">
        <is>
          <t>Rate to which the cash balance crediting rate is assumed to increase/decrease (the ultimate rate)</t>
        </is>
      </c>
      <c r="B12" s="4" t="inlineStr">
        <is>
          <t xml:space="preserve"> </t>
        </is>
      </c>
      <c r="C12" s="10" t="n">
        <v>0.049</v>
      </c>
      <c r="D12" s="10" t="n">
        <v>0.0402</v>
      </c>
      <c r="E12" s="10" t="n">
        <v>0.0388</v>
      </c>
    </row>
    <row r="13">
      <c r="A13" s="4" t="inlineStr">
        <is>
          <t>Year that the cash balance crediting rate reaches the ultimate rate</t>
        </is>
      </c>
      <c r="B13" s="4" t="inlineStr">
        <is>
          <t xml:space="preserve"> </t>
        </is>
      </c>
      <c r="C13" s="4" t="inlineStr">
        <is>
          <t>2030</t>
        </is>
      </c>
      <c r="D13" s="4" t="inlineStr">
        <is>
          <t>2029</t>
        </is>
      </c>
      <c r="E13" s="4" t="inlineStr">
        <is>
          <t>2028</t>
        </is>
      </c>
    </row>
    <row r="14">
      <c r="A14" s="4" t="inlineStr">
        <is>
          <t>Rate of compensation increase</t>
        </is>
      </c>
      <c r="B14" s="4" t="inlineStr">
        <is>
          <t xml:space="preserve"> </t>
        </is>
      </c>
      <c r="C14" s="11" t="n">
        <v>0.03</v>
      </c>
      <c r="D14" s="11" t="n">
        <v>0.03</v>
      </c>
      <c r="E14" s="11" t="n">
        <v>0.03</v>
      </c>
    </row>
    <row r="15">
      <c r="A15" s="3" t="inlineStr">
        <is>
          <t>Assumptions Used to Determine Benefit Cost</t>
        </is>
      </c>
      <c r="B15" s="4" t="inlineStr">
        <is>
          <t xml:space="preserve"> </t>
        </is>
      </c>
      <c r="C15" s="4" t="inlineStr">
        <is>
          <t xml:space="preserve"> </t>
        </is>
      </c>
      <c r="D15" s="4" t="inlineStr">
        <is>
          <t xml:space="preserve"> </t>
        </is>
      </c>
      <c r="E15" s="4" t="inlineStr">
        <is>
          <t xml:space="preserve"> </t>
        </is>
      </c>
    </row>
    <row r="16">
      <c r="A16" s="4" t="inlineStr">
        <is>
          <t>Discount rate</t>
        </is>
      </c>
      <c r="B16" s="4" t="inlineStr">
        <is>
          <t xml:space="preserve"> </t>
        </is>
      </c>
      <c r="C16" s="10" t="n">
        <v>0.0515</v>
      </c>
      <c r="D16" s="10" t="n">
        <v>0.0554</v>
      </c>
      <c r="E16" s="4" t="inlineStr">
        <is>
          <t xml:space="preserve"> </t>
        </is>
      </c>
    </row>
    <row r="17">
      <c r="A17" s="4" t="inlineStr">
        <is>
          <t>Expected long-term return on plan assets</t>
        </is>
      </c>
      <c r="B17" s="4" t="inlineStr">
        <is>
          <t xml:space="preserve"> </t>
        </is>
      </c>
      <c r="C17" s="10" t="n">
        <v>0.075</v>
      </c>
      <c r="D17" s="10" t="n">
        <v>0.075</v>
      </c>
      <c r="E17" s="4" t="inlineStr">
        <is>
          <t xml:space="preserve"> </t>
        </is>
      </c>
    </row>
    <row r="18">
      <c r="A18" s="4" t="inlineStr">
        <is>
          <t>Initial cash balance crediting rate assumed for the next year</t>
        </is>
      </c>
      <c r="B18" s="4" t="inlineStr">
        <is>
          <t xml:space="preserve"> </t>
        </is>
      </c>
      <c r="C18" s="10" t="n">
        <v>0.0402</v>
      </c>
      <c r="D18" s="10" t="n">
        <v>0.0396</v>
      </c>
      <c r="E18" s="4" t="inlineStr">
        <is>
          <t xml:space="preserve"> </t>
        </is>
      </c>
    </row>
    <row r="19">
      <c r="A19" s="4" t="inlineStr">
        <is>
          <t>Rate to which the cash balance crediting rate is assumed to increase (the ultimate rate)</t>
        </is>
      </c>
      <c r="B19" s="4" t="inlineStr">
        <is>
          <t xml:space="preserve"> </t>
        </is>
      </c>
      <c r="C19" s="10" t="n">
        <v>0.0402</v>
      </c>
      <c r="D19" s="10" t="n">
        <v>0.0388</v>
      </c>
      <c r="E19" s="4" t="inlineStr">
        <is>
          <t xml:space="preserve"> </t>
        </is>
      </c>
    </row>
    <row r="20">
      <c r="A20" s="4" t="inlineStr">
        <is>
          <t>Year that the cash balance crediting rate reaches the ultimate rate</t>
        </is>
      </c>
      <c r="B20" s="4" t="inlineStr">
        <is>
          <t xml:space="preserve"> </t>
        </is>
      </c>
      <c r="C20" s="4" t="inlineStr">
        <is>
          <t>2029</t>
        </is>
      </c>
      <c r="D20" s="4" t="inlineStr">
        <is>
          <t>2028</t>
        </is>
      </c>
      <c r="E20" s="4" t="inlineStr">
        <is>
          <t xml:space="preserve"> </t>
        </is>
      </c>
    </row>
    <row r="21">
      <c r="A21" s="4" t="inlineStr">
        <is>
          <t>Rate of compensation increase</t>
        </is>
      </c>
      <c r="B21" s="4" t="inlineStr">
        <is>
          <t xml:space="preserve"> </t>
        </is>
      </c>
      <c r="C21" s="11" t="n">
        <v>0.03</v>
      </c>
      <c r="D21" s="11" t="n">
        <v>0.03</v>
      </c>
      <c r="E21" s="4" t="inlineStr">
        <is>
          <t xml:space="preserve"> </t>
        </is>
      </c>
    </row>
    <row r="22">
      <c r="A22" s="4" t="inlineStr">
        <is>
          <t>Pension Benefits | Subsequent Event [Member]</t>
        </is>
      </c>
      <c r="B22" s="4" t="inlineStr">
        <is>
          <t xml:space="preserve"> </t>
        </is>
      </c>
      <c r="C22" s="4" t="inlineStr">
        <is>
          <t xml:space="preserve"> </t>
        </is>
      </c>
      <c r="D22" s="4" t="inlineStr">
        <is>
          <t xml:space="preserve"> </t>
        </is>
      </c>
      <c r="E22" s="4" t="inlineStr">
        <is>
          <t xml:space="preserve"> </t>
        </is>
      </c>
    </row>
    <row r="23">
      <c r="A23" s="3" t="inlineStr">
        <is>
          <t>Assumptions Used to Determine Benefit Cost</t>
        </is>
      </c>
      <c r="B23" s="4" t="inlineStr">
        <is>
          <t xml:space="preserve"> </t>
        </is>
      </c>
      <c r="C23" s="4" t="inlineStr">
        <is>
          <t xml:space="preserve"> </t>
        </is>
      </c>
      <c r="D23" s="4" t="inlineStr">
        <is>
          <t xml:space="preserve"> </t>
        </is>
      </c>
      <c r="E23" s="4" t="inlineStr">
        <is>
          <t xml:space="preserve"> </t>
        </is>
      </c>
    </row>
    <row r="24">
      <c r="A24" s="4" t="inlineStr">
        <is>
          <t>Discount rate</t>
        </is>
      </c>
      <c r="B24" s="10" t="n">
        <v>0.0573</v>
      </c>
      <c r="C24" s="4" t="inlineStr">
        <is>
          <t xml:space="preserve"> </t>
        </is>
      </c>
      <c r="D24" s="4" t="inlineStr">
        <is>
          <t xml:space="preserve"> </t>
        </is>
      </c>
      <c r="E24" s="4" t="inlineStr">
        <is>
          <t xml:space="preserve"> </t>
        </is>
      </c>
    </row>
    <row r="25">
      <c r="A25" s="4" t="inlineStr">
        <is>
          <t>Expected long-term return on plan assets</t>
        </is>
      </c>
      <c r="B25" s="10" t="n">
        <v>0.075</v>
      </c>
      <c r="C25" s="4" t="inlineStr">
        <is>
          <t xml:space="preserve"> </t>
        </is>
      </c>
      <c r="D25" s="4" t="inlineStr">
        <is>
          <t xml:space="preserve"> </t>
        </is>
      </c>
      <c r="E25" s="4" t="inlineStr">
        <is>
          <t xml:space="preserve"> </t>
        </is>
      </c>
    </row>
    <row r="26">
      <c r="A26" s="4" t="inlineStr">
        <is>
          <t>Initial cash balance crediting rate assumed for the next year</t>
        </is>
      </c>
      <c r="B26" s="10" t="n">
        <v>0.0478</v>
      </c>
      <c r="C26" s="4" t="inlineStr">
        <is>
          <t xml:space="preserve"> </t>
        </is>
      </c>
      <c r="D26" s="4" t="inlineStr">
        <is>
          <t xml:space="preserve"> </t>
        </is>
      </c>
      <c r="E26" s="4" t="inlineStr">
        <is>
          <t xml:space="preserve"> </t>
        </is>
      </c>
    </row>
    <row r="27">
      <c r="A27" s="4" t="inlineStr">
        <is>
          <t>Rate to which the cash balance crediting rate is assumed to increase (the ultimate rate)</t>
        </is>
      </c>
      <c r="B27" s="10" t="n">
        <v>0.049</v>
      </c>
      <c r="C27" s="4" t="inlineStr">
        <is>
          <t xml:space="preserve"> </t>
        </is>
      </c>
      <c r="D27" s="4" t="inlineStr">
        <is>
          <t xml:space="preserve"> </t>
        </is>
      </c>
      <c r="E27" s="4" t="inlineStr">
        <is>
          <t xml:space="preserve"> </t>
        </is>
      </c>
    </row>
    <row r="28">
      <c r="A28" s="4" t="inlineStr">
        <is>
          <t>Year that the cash balance crediting rate reaches the ultimate rate</t>
        </is>
      </c>
      <c r="B28" s="4" t="inlineStr">
        <is>
          <t>2030</t>
        </is>
      </c>
      <c r="C28" s="4" t="inlineStr">
        <is>
          <t xml:space="preserve"> </t>
        </is>
      </c>
      <c r="D28" s="4" t="inlineStr">
        <is>
          <t xml:space="preserve"> </t>
        </is>
      </c>
      <c r="E28" s="4" t="inlineStr">
        <is>
          <t xml:space="preserve"> </t>
        </is>
      </c>
    </row>
    <row r="29">
      <c r="A29" s="4" t="inlineStr">
        <is>
          <t>Rate of compensation increase</t>
        </is>
      </c>
      <c r="B29" s="11" t="n">
        <v>0.03</v>
      </c>
      <c r="C29" s="4" t="inlineStr">
        <is>
          <t xml:space="preserve"> </t>
        </is>
      </c>
      <c r="D29" s="4" t="inlineStr">
        <is>
          <t xml:space="preserve"> </t>
        </is>
      </c>
      <c r="E29" s="4" t="inlineStr">
        <is>
          <t xml:space="preserve"> </t>
        </is>
      </c>
    </row>
    <row r="30">
      <c r="A30" s="4" t="inlineStr">
        <is>
          <t>Post-retirement Benefit Cost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Table Amounts)</t>
        </is>
      </c>
      <c r="B31" s="4" t="inlineStr">
        <is>
          <t xml:space="preserve"> </t>
        </is>
      </c>
      <c r="C31" s="4" t="inlineStr">
        <is>
          <t xml:space="preserve"> </t>
        </is>
      </c>
      <c r="D31" s="4" t="inlineStr">
        <is>
          <t xml:space="preserve"> </t>
        </is>
      </c>
      <c r="E31" s="4" t="inlineStr">
        <is>
          <t xml:space="preserve"> </t>
        </is>
      </c>
    </row>
    <row r="32">
      <c r="A32" s="4" t="inlineStr">
        <is>
          <t>Initial health care cost trend rate assumed for the next year</t>
        </is>
      </c>
      <c r="B32" s="4" t="inlineStr">
        <is>
          <t xml:space="preserve"> </t>
        </is>
      </c>
      <c r="C32" s="10" t="n">
        <v>0.062</v>
      </c>
      <c r="D32" s="10" t="n">
        <v>0.065</v>
      </c>
      <c r="E32" s="4" t="inlineStr">
        <is>
          <t xml:space="preserve"> </t>
        </is>
      </c>
    </row>
    <row r="33">
      <c r="A33" s="4" t="inlineStr">
        <is>
          <t>Rate to which the health care cost trend rate is assumed to decline (the ultimate trend rate)</t>
        </is>
      </c>
      <c r="B33" s="4" t="inlineStr">
        <is>
          <t xml:space="preserve"> </t>
        </is>
      </c>
      <c r="C33" s="11" t="n">
        <v>0.05</v>
      </c>
      <c r="D33" s="11" t="n">
        <v>0.05</v>
      </c>
      <c r="E33" s="4" t="inlineStr">
        <is>
          <t xml:space="preserve"> </t>
        </is>
      </c>
    </row>
    <row r="34">
      <c r="A34" s="4" t="inlineStr">
        <is>
          <t>Year that the health care cost trend rate reaches the ultimate trend rate</t>
        </is>
      </c>
      <c r="B34" s="4" t="inlineStr">
        <is>
          <t xml:space="preserve"> </t>
        </is>
      </c>
      <c r="C34" s="4" t="inlineStr">
        <is>
          <t>2028</t>
        </is>
      </c>
      <c r="D34" s="4" t="inlineStr">
        <is>
          <t>2028</t>
        </is>
      </c>
      <c r="E34" s="4" t="inlineStr">
        <is>
          <t xml:space="preserve"> </t>
        </is>
      </c>
    </row>
    <row r="35">
      <c r="A35" s="4" t="inlineStr">
        <is>
          <t>Post-retirement Benefit Cost [Member] | Subsequent Event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Table Amounts)</t>
        </is>
      </c>
      <c r="B36" s="4" t="inlineStr">
        <is>
          <t xml:space="preserve"> </t>
        </is>
      </c>
      <c r="C36" s="4" t="inlineStr">
        <is>
          <t xml:space="preserve"> </t>
        </is>
      </c>
      <c r="D36" s="4" t="inlineStr">
        <is>
          <t xml:space="preserve"> </t>
        </is>
      </c>
      <c r="E36" s="4" t="inlineStr">
        <is>
          <t xml:space="preserve"> </t>
        </is>
      </c>
    </row>
    <row r="37">
      <c r="A37" s="4" t="inlineStr">
        <is>
          <t>Initial health care cost trend rate assumed for the next year</t>
        </is>
      </c>
      <c r="B37" s="10" t="n">
        <v>0.059</v>
      </c>
      <c r="C37" s="4" t="inlineStr">
        <is>
          <t xml:space="preserve"> </t>
        </is>
      </c>
      <c r="D37" s="4" t="inlineStr">
        <is>
          <t xml:space="preserve"> </t>
        </is>
      </c>
      <c r="E37" s="4" t="inlineStr">
        <is>
          <t xml:space="preserve"> </t>
        </is>
      </c>
    </row>
    <row r="38">
      <c r="A38" s="4" t="inlineStr">
        <is>
          <t>Rate to which the health care cost trend rate is assumed to decline (the ultimate trend rate)</t>
        </is>
      </c>
      <c r="B38" s="11" t="n">
        <v>0.05</v>
      </c>
      <c r="C38" s="4" t="inlineStr">
        <is>
          <t xml:space="preserve"> </t>
        </is>
      </c>
      <c r="D38" s="4" t="inlineStr">
        <is>
          <t xml:space="preserve"> </t>
        </is>
      </c>
      <c r="E38" s="4" t="inlineStr">
        <is>
          <t xml:space="preserve"> </t>
        </is>
      </c>
    </row>
    <row r="39">
      <c r="A39" s="4" t="inlineStr">
        <is>
          <t>Year that the health care cost trend rate reaches the ultimate trend rate</t>
        </is>
      </c>
      <c r="B39" s="4" t="inlineStr">
        <is>
          <t>2028</t>
        </is>
      </c>
      <c r="C39" s="4" t="inlineStr">
        <is>
          <t xml:space="preserve"> </t>
        </is>
      </c>
      <c r="D39" s="4" t="inlineStr">
        <is>
          <t xml:space="preserve"> </t>
        </is>
      </c>
      <c r="E39" s="4" t="inlineStr">
        <is>
          <t xml:space="preserve"> </t>
        </is>
      </c>
    </row>
    <row r="40">
      <c r="A40" s="4" t="inlineStr">
        <is>
          <t>Medical and Life Benefits</t>
        </is>
      </c>
      <c r="B40" s="4" t="inlineStr">
        <is>
          <t xml:space="preserve"> </t>
        </is>
      </c>
      <c r="C40" s="4" t="inlineStr">
        <is>
          <t xml:space="preserve"> </t>
        </is>
      </c>
      <c r="D40" s="4" t="inlineStr">
        <is>
          <t xml:space="preserve"> </t>
        </is>
      </c>
      <c r="E40" s="4" t="inlineStr">
        <is>
          <t xml:space="preserve"> </t>
        </is>
      </c>
    </row>
    <row r="41">
      <c r="A41" s="3" t="inlineStr">
        <is>
          <t>Assumptions Used to Determine Benefit Obligation</t>
        </is>
      </c>
      <c r="B41" s="4" t="inlineStr">
        <is>
          <t xml:space="preserve"> </t>
        </is>
      </c>
      <c r="C41" s="4" t="inlineStr">
        <is>
          <t xml:space="preserve"> </t>
        </is>
      </c>
      <c r="D41" s="4" t="inlineStr">
        <is>
          <t xml:space="preserve"> </t>
        </is>
      </c>
      <c r="E41" s="4" t="inlineStr">
        <is>
          <t xml:space="preserve"> </t>
        </is>
      </c>
    </row>
    <row r="42">
      <c r="A42" s="4" t="inlineStr">
        <is>
          <t>Discount rate</t>
        </is>
      </c>
      <c r="B42" s="4" t="inlineStr">
        <is>
          <t xml:space="preserve"> </t>
        </is>
      </c>
      <c r="C42" s="10" t="n">
        <v>0.0569</v>
      </c>
      <c r="D42" s="10" t="n">
        <v>0.052</v>
      </c>
      <c r="E42" s="10" t="n">
        <v>0.0557</v>
      </c>
    </row>
    <row r="43">
      <c r="A43" s="3" t="inlineStr">
        <is>
          <t>Assumptions Used to Determine Benefit Cost</t>
        </is>
      </c>
      <c r="B43" s="4" t="inlineStr">
        <is>
          <t xml:space="preserve"> </t>
        </is>
      </c>
      <c r="C43" s="4" t="inlineStr">
        <is>
          <t xml:space="preserve"> </t>
        </is>
      </c>
      <c r="D43" s="4" t="inlineStr">
        <is>
          <t xml:space="preserve"> </t>
        </is>
      </c>
      <c r="E43" s="4" t="inlineStr">
        <is>
          <t xml:space="preserve"> </t>
        </is>
      </c>
    </row>
    <row r="44">
      <c r="A44" s="4" t="inlineStr">
        <is>
          <t>Discount rate</t>
        </is>
      </c>
      <c r="B44" s="4" t="inlineStr">
        <is>
          <t xml:space="preserve"> </t>
        </is>
      </c>
      <c r="C44" s="10" t="n">
        <v>0.052</v>
      </c>
      <c r="D44" s="10" t="n">
        <v>0.0557</v>
      </c>
      <c r="E44" s="4" t="inlineStr">
        <is>
          <t xml:space="preserve"> </t>
        </is>
      </c>
    </row>
    <row r="45">
      <c r="A45" s="4" t="inlineStr">
        <is>
          <t>Expected long-term return on plan assets</t>
        </is>
      </c>
      <c r="B45" s="4" t="inlineStr">
        <is>
          <t xml:space="preserve"> </t>
        </is>
      </c>
      <c r="C45" s="10" t="n">
        <v>0.0712</v>
      </c>
      <c r="D45" s="10" t="n">
        <v>0.0723</v>
      </c>
      <c r="E45" s="4" t="inlineStr">
        <is>
          <t xml:space="preserve"> </t>
        </is>
      </c>
    </row>
    <row r="46">
      <c r="A46" s="4" t="inlineStr">
        <is>
          <t>Medical and Life Benefits | Subsequent Event [Member]</t>
        </is>
      </c>
      <c r="B46" s="4" t="inlineStr">
        <is>
          <t xml:space="preserve"> </t>
        </is>
      </c>
      <c r="C46" s="4" t="inlineStr">
        <is>
          <t xml:space="preserve"> </t>
        </is>
      </c>
      <c r="D46" s="4" t="inlineStr">
        <is>
          <t xml:space="preserve"> </t>
        </is>
      </c>
      <c r="E46" s="4" t="inlineStr">
        <is>
          <t xml:space="preserve"> </t>
        </is>
      </c>
    </row>
    <row r="47">
      <c r="A47" s="3" t="inlineStr">
        <is>
          <t>Assumptions Used to Determine Benefit Cost</t>
        </is>
      </c>
      <c r="B47" s="4" t="inlineStr">
        <is>
          <t xml:space="preserve"> </t>
        </is>
      </c>
      <c r="C47" s="4" t="inlineStr">
        <is>
          <t xml:space="preserve"> </t>
        </is>
      </c>
      <c r="D47" s="4" t="inlineStr">
        <is>
          <t xml:space="preserve"> </t>
        </is>
      </c>
      <c r="E47" s="4" t="inlineStr">
        <is>
          <t xml:space="preserve"> </t>
        </is>
      </c>
    </row>
    <row r="48">
      <c r="A48" s="4" t="inlineStr">
        <is>
          <t>Discount rate</t>
        </is>
      </c>
      <c r="B48" s="10" t="n">
        <v>0.0569</v>
      </c>
      <c r="C48" s="4" t="inlineStr">
        <is>
          <t xml:space="preserve"> </t>
        </is>
      </c>
      <c r="D48" s="4" t="inlineStr">
        <is>
          <t xml:space="preserve"> </t>
        </is>
      </c>
      <c r="E48" s="4" t="inlineStr">
        <is>
          <t xml:space="preserve"> </t>
        </is>
      </c>
    </row>
    <row r="49">
      <c r="A49" s="4" t="inlineStr">
        <is>
          <t>Expected long-term return on plan assets</t>
        </is>
      </c>
      <c r="B49" s="10" t="n">
        <v>0.0708</v>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Retirement Benefits Plan Asset Allocation (Details 6)</t>
        </is>
      </c>
      <c r="B1" s="2" t="inlineStr">
        <is>
          <t>Dec. 31, 2024</t>
        </is>
      </c>
    </row>
    <row r="2">
      <c r="A2" s="4" t="inlineStr">
        <is>
          <t>Cash and cash equivalents | Minimum</t>
        </is>
      </c>
      <c r="B2" s="4" t="inlineStr">
        <is>
          <t xml:space="preserve"> </t>
        </is>
      </c>
    </row>
    <row r="3">
      <c r="A3" s="3" t="inlineStr">
        <is>
          <t>Plan Asset Allocation Ranges (Table Amounts) [Abstract]</t>
        </is>
      </c>
      <c r="B3" s="4" t="inlineStr">
        <is>
          <t xml:space="preserve"> </t>
        </is>
      </c>
    </row>
    <row r="4">
      <c r="A4" s="4" t="inlineStr">
        <is>
          <t>Defined Benefit Plan, Plan Assets, Target Allocation, Percentage</t>
        </is>
      </c>
      <c r="B4" s="11" t="n">
        <v>0</v>
      </c>
    </row>
    <row r="5">
      <c r="A5" s="4" t="inlineStr">
        <is>
          <t>Cash and cash equivalents | Maximum [Member]</t>
        </is>
      </c>
      <c r="B5" s="4" t="inlineStr">
        <is>
          <t xml:space="preserve"> </t>
        </is>
      </c>
    </row>
    <row r="6">
      <c r="A6" s="3" t="inlineStr">
        <is>
          <t>Plan Asset Allocation Ranges (Table Amounts) [Abstract]</t>
        </is>
      </c>
      <c r="B6" s="4" t="inlineStr">
        <is>
          <t xml:space="preserve"> </t>
        </is>
      </c>
    </row>
    <row r="7">
      <c r="A7" s="4" t="inlineStr">
        <is>
          <t>Defined Benefit Plan, Plan Assets, Target Allocation, Percentage</t>
        </is>
      </c>
      <c r="B7" s="11" t="n">
        <v>0.12</v>
      </c>
    </row>
    <row r="8">
      <c r="A8" s="4" t="inlineStr">
        <is>
          <t>Global public equities | Minimum</t>
        </is>
      </c>
      <c r="B8" s="4" t="inlineStr">
        <is>
          <t xml:space="preserve"> </t>
        </is>
      </c>
    </row>
    <row r="9">
      <c r="A9" s="3" t="inlineStr">
        <is>
          <t>Plan Asset Allocation Ranges (Table Amounts) [Abstract]</t>
        </is>
      </c>
      <c r="B9" s="4" t="inlineStr">
        <is>
          <t xml:space="preserve"> </t>
        </is>
      </c>
    </row>
    <row r="10">
      <c r="A10" s="4" t="inlineStr">
        <is>
          <t>Defined Benefit Plan, Plan Assets, Target Allocation, Percentage</t>
        </is>
      </c>
      <c r="B10" s="11" t="n">
        <v>0.18</v>
      </c>
    </row>
    <row r="11">
      <c r="A11" s="4" t="inlineStr">
        <is>
          <t>Global public equities | Maximum [Member]</t>
        </is>
      </c>
      <c r="B11" s="4" t="inlineStr">
        <is>
          <t xml:space="preserve"> </t>
        </is>
      </c>
    </row>
    <row r="12">
      <c r="A12" s="3" t="inlineStr">
        <is>
          <t>Plan Asset Allocation Ranges (Table Amounts) [Abstract]</t>
        </is>
      </c>
      <c r="B12" s="4" t="inlineStr">
        <is>
          <t xml:space="preserve"> </t>
        </is>
      </c>
    </row>
    <row r="13">
      <c r="A13" s="4" t="inlineStr">
        <is>
          <t>Defined Benefit Plan, Plan Assets, Target Allocation, Percentage</t>
        </is>
      </c>
      <c r="B13" s="11" t="n">
        <v>0.38</v>
      </c>
    </row>
    <row r="14">
      <c r="A14" s="4" t="inlineStr">
        <is>
          <t>Fixed-income securities | Minimum</t>
        </is>
      </c>
      <c r="B14" s="4" t="inlineStr">
        <is>
          <t xml:space="preserve"> </t>
        </is>
      </c>
    </row>
    <row r="15">
      <c r="A15" s="3" t="inlineStr">
        <is>
          <t>Plan Asset Allocation Ranges (Table Amounts) [Abstract]</t>
        </is>
      </c>
      <c r="B15" s="4" t="inlineStr">
        <is>
          <t xml:space="preserve"> </t>
        </is>
      </c>
    </row>
    <row r="16">
      <c r="A16" s="4" t="inlineStr">
        <is>
          <t>Defined Benefit Plan, Plan Assets, Target Allocation, Percentage</t>
        </is>
      </c>
      <c r="B16" s="11" t="n">
        <v>0.35</v>
      </c>
    </row>
    <row r="17">
      <c r="A17" s="4" t="inlineStr">
        <is>
          <t>Fixed-income securities | Maximum [Member]</t>
        </is>
      </c>
      <c r="B17" s="4" t="inlineStr">
        <is>
          <t xml:space="preserve"> </t>
        </is>
      </c>
    </row>
    <row r="18">
      <c r="A18" s="3" t="inlineStr">
        <is>
          <t>Plan Asset Allocation Ranges (Table Amounts) [Abstract]</t>
        </is>
      </c>
      <c r="B18" s="4" t="inlineStr">
        <is>
          <t xml:space="preserve"> </t>
        </is>
      </c>
    </row>
    <row r="19">
      <c r="A19" s="4" t="inlineStr">
        <is>
          <t>Defined Benefit Plan, Plan Assets, Target Allocation, Percentage</t>
        </is>
      </c>
      <c r="B19" s="11" t="n">
        <v>0.55</v>
      </c>
    </row>
    <row r="20">
      <c r="A20" s="4" t="inlineStr">
        <is>
          <t>Alternative investments | Minimum</t>
        </is>
      </c>
      <c r="B20" s="4" t="inlineStr">
        <is>
          <t xml:space="preserve"> </t>
        </is>
      </c>
    </row>
    <row r="21">
      <c r="A21" s="3" t="inlineStr">
        <is>
          <t>Plan Asset Allocation Ranges (Table Amounts) [Abstract]</t>
        </is>
      </c>
      <c r="B21" s="4" t="inlineStr">
        <is>
          <t xml:space="preserve"> </t>
        </is>
      </c>
    </row>
    <row r="22">
      <c r="A22" s="4" t="inlineStr">
        <is>
          <t>Defined Benefit Plan, Plan Assets, Target Allocation, Percentage</t>
        </is>
      </c>
      <c r="B22" s="11" t="n">
        <v>0.1</v>
      </c>
    </row>
    <row r="23">
      <c r="A23" s="4" t="inlineStr">
        <is>
          <t>Alternative investments | Maximum [Member]</t>
        </is>
      </c>
      <c r="B23" s="4" t="inlineStr">
        <is>
          <t xml:space="preserve"> </t>
        </is>
      </c>
    </row>
    <row r="24">
      <c r="A24" s="3" t="inlineStr">
        <is>
          <t>Plan Asset Allocation Ranges (Table Amounts) [Abstract]</t>
        </is>
      </c>
      <c r="B24" s="4" t="inlineStr">
        <is>
          <t xml:space="preserve"> </t>
        </is>
      </c>
    </row>
    <row r="25">
      <c r="A25" s="4" t="inlineStr">
        <is>
          <t>Defined Benefit Plan, Plan Assets, Target Allocation, Percentage</t>
        </is>
      </c>
      <c r="B25" s="11" t="n">
        <v>0.3</v>
      </c>
    </row>
    <row r="26">
      <c r="A26" s="4" t="inlineStr">
        <is>
          <t>PrivateCreditFunds | Minimum</t>
        </is>
      </c>
      <c r="B26" s="4" t="inlineStr">
        <is>
          <t xml:space="preserve"> </t>
        </is>
      </c>
    </row>
    <row r="27">
      <c r="A27" s="3" t="inlineStr">
        <is>
          <t>Plan Asset Allocation Ranges (Table Amounts) [Abstract]</t>
        </is>
      </c>
      <c r="B27" s="4" t="inlineStr">
        <is>
          <t xml:space="preserve"> </t>
        </is>
      </c>
    </row>
    <row r="28">
      <c r="A28" s="4" t="inlineStr">
        <is>
          <t>Defined Benefit Plan, Plan Assets, Target Allocation, Percentage</t>
        </is>
      </c>
      <c r="B28" s="11" t="n">
        <v>0</v>
      </c>
    </row>
    <row r="29">
      <c r="A29" s="4" t="inlineStr">
        <is>
          <t>PrivateCreditFunds | Maximum [Member]</t>
        </is>
      </c>
      <c r="B29" s="4" t="inlineStr">
        <is>
          <t xml:space="preserve"> </t>
        </is>
      </c>
    </row>
    <row r="30">
      <c r="A30" s="3" t="inlineStr">
        <is>
          <t>Plan Asset Allocation Ranges (Table Amounts) [Abstract]</t>
        </is>
      </c>
      <c r="B30" s="4" t="inlineStr">
        <is>
          <t xml:space="preserve"> </t>
        </is>
      </c>
    </row>
    <row r="31">
      <c r="A31" s="4" t="inlineStr">
        <is>
          <t>Defined Benefit Plan, Plan Assets, Target Allocation, Percentage</t>
        </is>
      </c>
      <c r="B31" s="11" t="n">
        <v>0.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Categorization of Plan Assets (Details 7) - USD ($) $ in Millions</t>
        </is>
      </c>
      <c r="B1" s="2" t="inlineStr">
        <is>
          <t>Dec. 31, 2024</t>
        </is>
      </c>
      <c r="C1" s="2" t="inlineStr">
        <is>
          <t>Dec. 31, 2023</t>
        </is>
      </c>
    </row>
    <row r="2">
      <c r="A2" s="3" t="inlineStr">
        <is>
          <t>Plan Assets by Fair Value Measurement Input (Table Amounts) [Abstract]</t>
        </is>
      </c>
      <c r="B2" s="4" t="inlineStr">
        <is>
          <t xml:space="preserve"> </t>
        </is>
      </c>
      <c r="C2" s="4" t="inlineStr">
        <is>
          <t xml:space="preserve"> </t>
        </is>
      </c>
    </row>
    <row r="3">
      <c r="A3" s="4" t="inlineStr">
        <is>
          <t>Fair value of plan assets</t>
        </is>
      </c>
      <c r="B3" s="7" t="n">
        <v>31006</v>
      </c>
      <c r="C3" s="7" t="n">
        <v>31525</v>
      </c>
    </row>
    <row r="4">
      <c r="A4" s="4" t="inlineStr">
        <is>
          <t>Cash and cash equivalents</t>
        </is>
      </c>
      <c r="B4" s="4" t="inlineStr">
        <is>
          <t xml:space="preserve"> </t>
        </is>
      </c>
      <c r="C4" s="4" t="inlineStr">
        <is>
          <t xml:space="preserve"> </t>
        </is>
      </c>
    </row>
    <row r="5">
      <c r="A5" s="3" t="inlineStr">
        <is>
          <t>Plan Assets by Fair Value Measurement Input (Table Amounts) [Abstract]</t>
        </is>
      </c>
      <c r="B5" s="4" t="inlineStr">
        <is>
          <t xml:space="preserve"> </t>
        </is>
      </c>
      <c r="C5" s="4" t="inlineStr">
        <is>
          <t xml:space="preserve"> </t>
        </is>
      </c>
    </row>
    <row r="6">
      <c r="A6" s="4" t="inlineStr">
        <is>
          <t>Fair value of plan assets</t>
        </is>
      </c>
      <c r="B6" s="6" t="n">
        <v>974</v>
      </c>
      <c r="C6" s="6" t="n">
        <v>915</v>
      </c>
    </row>
    <row r="7">
      <c r="A7" s="4" t="inlineStr">
        <is>
          <t>U.S. equities</t>
        </is>
      </c>
      <c r="B7" s="4" t="inlineStr">
        <is>
          <t xml:space="preserve"> </t>
        </is>
      </c>
      <c r="C7" s="4" t="inlineStr">
        <is>
          <t xml:space="preserve"> </t>
        </is>
      </c>
    </row>
    <row r="8">
      <c r="A8" s="3" t="inlineStr">
        <is>
          <t>Plan Assets by Fair Value Measurement Input (Table Amounts) [Abstract]</t>
        </is>
      </c>
      <c r="B8" s="4" t="inlineStr">
        <is>
          <t xml:space="preserve"> </t>
        </is>
      </c>
      <c r="C8" s="4" t="inlineStr">
        <is>
          <t xml:space="preserve"> </t>
        </is>
      </c>
    </row>
    <row r="9">
      <c r="A9" s="4" t="inlineStr">
        <is>
          <t>Fair value of plan assets</t>
        </is>
      </c>
      <c r="B9" s="6" t="n">
        <v>1824</v>
      </c>
      <c r="C9" s="6" t="n">
        <v>1713</v>
      </c>
    </row>
    <row r="10">
      <c r="A10" s="4" t="inlineStr">
        <is>
          <t>International equities</t>
        </is>
      </c>
      <c r="B10" s="4" t="inlineStr">
        <is>
          <t xml:space="preserve"> </t>
        </is>
      </c>
      <c r="C10" s="4" t="inlineStr">
        <is>
          <t xml:space="preserve"> </t>
        </is>
      </c>
    </row>
    <row r="11">
      <c r="A11" s="3" t="inlineStr">
        <is>
          <t>Plan Assets by Fair Value Measurement Input (Table Amounts) [Abstract]</t>
        </is>
      </c>
      <c r="B11" s="4" t="inlineStr">
        <is>
          <t xml:space="preserve"> </t>
        </is>
      </c>
      <c r="C11" s="4" t="inlineStr">
        <is>
          <t xml:space="preserve"> </t>
        </is>
      </c>
    </row>
    <row r="12">
      <c r="A12" s="4" t="inlineStr">
        <is>
          <t>Fair value of plan assets</t>
        </is>
      </c>
      <c r="B12" s="6" t="n">
        <v>1570</v>
      </c>
      <c r="C12" s="6" t="n">
        <v>1506</v>
      </c>
    </row>
    <row r="13">
      <c r="A13" s="4" t="inlineStr">
        <is>
          <t>U.S. Treasuries</t>
        </is>
      </c>
      <c r="B13" s="4" t="inlineStr">
        <is>
          <t xml:space="preserve"> </t>
        </is>
      </c>
      <c r="C13" s="4" t="inlineStr">
        <is>
          <t xml:space="preserve"> </t>
        </is>
      </c>
    </row>
    <row r="14">
      <c r="A14" s="3" t="inlineStr">
        <is>
          <t>Plan Assets by Fair Value Measurement Input (Table Amounts) [Abstract]</t>
        </is>
      </c>
      <c r="B14" s="4" t="inlineStr">
        <is>
          <t xml:space="preserve"> </t>
        </is>
      </c>
      <c r="C14" s="4" t="inlineStr">
        <is>
          <t xml:space="preserve"> </t>
        </is>
      </c>
    </row>
    <row r="15">
      <c r="A15" s="4" t="inlineStr">
        <is>
          <t>Fair value of plan assets</t>
        </is>
      </c>
      <c r="B15" s="6" t="n">
        <v>3537</v>
      </c>
      <c r="C15" s="6" t="n">
        <v>3890</v>
      </c>
    </row>
    <row r="16">
      <c r="A16" s="4" t="inlineStr">
        <is>
          <t>U.S. Government Agency</t>
        </is>
      </c>
      <c r="B16" s="4" t="inlineStr">
        <is>
          <t xml:space="preserve"> </t>
        </is>
      </c>
      <c r="C16" s="4" t="inlineStr">
        <is>
          <t xml:space="preserve"> </t>
        </is>
      </c>
    </row>
    <row r="17">
      <c r="A17" s="3" t="inlineStr">
        <is>
          <t>Plan Assets by Fair Value Measurement Input (Table Amounts) [Abstract]</t>
        </is>
      </c>
      <c r="B17" s="4" t="inlineStr">
        <is>
          <t xml:space="preserve"> </t>
        </is>
      </c>
      <c r="C17" s="4" t="inlineStr">
        <is>
          <t xml:space="preserve"> </t>
        </is>
      </c>
    </row>
    <row r="18">
      <c r="A18" s="4" t="inlineStr">
        <is>
          <t>Fair value of plan assets</t>
        </is>
      </c>
      <c r="B18" s="6" t="n">
        <v>97</v>
      </c>
      <c r="C18" s="6" t="n">
        <v>124</v>
      </c>
    </row>
    <row r="19">
      <c r="A19" s="4" t="inlineStr">
        <is>
          <t>Non-U.S. Government</t>
        </is>
      </c>
      <c r="B19" s="4" t="inlineStr">
        <is>
          <t xml:space="preserve"> </t>
        </is>
      </c>
      <c r="C19" s="4" t="inlineStr">
        <is>
          <t xml:space="preserve"> </t>
        </is>
      </c>
    </row>
    <row r="20">
      <c r="A20" s="3" t="inlineStr">
        <is>
          <t>Plan Assets by Fair Value Measurement Input (Table Amounts) [Abstract]</t>
        </is>
      </c>
      <c r="B20" s="4" t="inlineStr">
        <is>
          <t xml:space="preserve"> </t>
        </is>
      </c>
      <c r="C20" s="4" t="inlineStr">
        <is>
          <t xml:space="preserve"> </t>
        </is>
      </c>
    </row>
    <row r="21">
      <c r="A21" s="4" t="inlineStr">
        <is>
          <t>Fair value of plan assets</t>
        </is>
      </c>
      <c r="B21" s="6" t="n">
        <v>283</v>
      </c>
      <c r="C21" s="6" t="n">
        <v>176</v>
      </c>
    </row>
    <row r="22">
      <c r="A22" s="4" t="inlineStr">
        <is>
          <t>Corporate debt</t>
        </is>
      </c>
      <c r="B22" s="4" t="inlineStr">
        <is>
          <t xml:space="preserve"> </t>
        </is>
      </c>
      <c r="C22" s="4" t="inlineStr">
        <is>
          <t xml:space="preserve"> </t>
        </is>
      </c>
    </row>
    <row r="23">
      <c r="A23" s="3" t="inlineStr">
        <is>
          <t>Plan Assets by Fair Value Measurement Input (Table Amounts) [Abstract]</t>
        </is>
      </c>
      <c r="B23" s="4" t="inlineStr">
        <is>
          <t xml:space="preserve"> </t>
        </is>
      </c>
      <c r="C23" s="4" t="inlineStr">
        <is>
          <t xml:space="preserve"> </t>
        </is>
      </c>
    </row>
    <row r="24">
      <c r="A24" s="4" t="inlineStr">
        <is>
          <t>Fair value of plan assets</t>
        </is>
      </c>
      <c r="B24" s="6" t="n">
        <v>3743</v>
      </c>
      <c r="C24" s="6" t="n">
        <v>4506</v>
      </c>
    </row>
    <row r="25">
      <c r="A25" s="4" t="inlineStr">
        <is>
          <t>Asset backed</t>
        </is>
      </c>
      <c r="B25" s="4" t="inlineStr">
        <is>
          <t xml:space="preserve"> </t>
        </is>
      </c>
      <c r="C25" s="4" t="inlineStr">
        <is>
          <t xml:space="preserve"> </t>
        </is>
      </c>
    </row>
    <row r="26">
      <c r="A26" s="3" t="inlineStr">
        <is>
          <t>Plan Assets by Fair Value Measurement Input (Table Amounts) [Abstract]</t>
        </is>
      </c>
      <c r="B26" s="4" t="inlineStr">
        <is>
          <t xml:space="preserve"> </t>
        </is>
      </c>
      <c r="C26" s="4" t="inlineStr">
        <is>
          <t xml:space="preserve"> </t>
        </is>
      </c>
    </row>
    <row r="27">
      <c r="A27" s="4" t="inlineStr">
        <is>
          <t>Fair value of plan assets</t>
        </is>
      </c>
      <c r="B27" s="6" t="n">
        <v>1301</v>
      </c>
      <c r="C27" s="6" t="n">
        <v>436</v>
      </c>
    </row>
    <row r="28">
      <c r="A28" s="4" t="inlineStr">
        <is>
          <t>High yield debt</t>
        </is>
      </c>
      <c r="B28" s="4" t="inlineStr">
        <is>
          <t xml:space="preserve"> </t>
        </is>
      </c>
      <c r="C28" s="4" t="inlineStr">
        <is>
          <t xml:space="preserve"> </t>
        </is>
      </c>
    </row>
    <row r="29">
      <c r="A29" s="3" t="inlineStr">
        <is>
          <t>Plan Assets by Fair Value Measurement Input (Table Amounts) [Abstract]</t>
        </is>
      </c>
      <c r="B29" s="4" t="inlineStr">
        <is>
          <t xml:space="preserve"> </t>
        </is>
      </c>
      <c r="C29" s="4" t="inlineStr">
        <is>
          <t xml:space="preserve"> </t>
        </is>
      </c>
    </row>
    <row r="30">
      <c r="A30" s="4" t="inlineStr">
        <is>
          <t>Fair value of plan assets</t>
        </is>
      </c>
      <c r="B30" s="6" t="n">
        <v>32</v>
      </c>
      <c r="C30" s="6" t="n">
        <v>33</v>
      </c>
    </row>
    <row r="31">
      <c r="A31" s="4" t="inlineStr">
        <is>
          <t>Bank loans</t>
        </is>
      </c>
      <c r="B31" s="4" t="inlineStr">
        <is>
          <t xml:space="preserve"> </t>
        </is>
      </c>
      <c r="C31" s="4" t="inlineStr">
        <is>
          <t xml:space="preserve"> </t>
        </is>
      </c>
    </row>
    <row r="32">
      <c r="A32" s="3" t="inlineStr">
        <is>
          <t>Plan Assets by Fair Value Measurement Input (Table Amounts) [Abstract]</t>
        </is>
      </c>
      <c r="B32" s="4" t="inlineStr">
        <is>
          <t xml:space="preserve"> </t>
        </is>
      </c>
      <c r="C32" s="4" t="inlineStr">
        <is>
          <t xml:space="preserve"> </t>
        </is>
      </c>
    </row>
    <row r="33">
      <c r="A33" s="4" t="inlineStr">
        <is>
          <t>Fair value of plan assets</t>
        </is>
      </c>
      <c r="B33" s="6" t="n">
        <v>16</v>
      </c>
      <c r="C33" s="6" t="n">
        <v>15</v>
      </c>
    </row>
    <row r="34">
      <c r="A34" s="4" t="inlineStr">
        <is>
          <t>Derivatives and other assets</t>
        </is>
      </c>
      <c r="B34" s="4" t="inlineStr">
        <is>
          <t xml:space="preserve"> </t>
        </is>
      </c>
      <c r="C34" s="4" t="inlineStr">
        <is>
          <t xml:space="preserve"> </t>
        </is>
      </c>
    </row>
    <row r="35">
      <c r="A35" s="3" t="inlineStr">
        <is>
          <t>Plan Assets by Fair Value Measurement Input (Table Amounts) [Abstract]</t>
        </is>
      </c>
      <c r="B35" s="4" t="inlineStr">
        <is>
          <t xml:space="preserve"> </t>
        </is>
      </c>
      <c r="C35" s="4" t="inlineStr">
        <is>
          <t xml:space="preserve"> </t>
        </is>
      </c>
    </row>
    <row r="36">
      <c r="A36" s="4" t="inlineStr">
        <is>
          <t>Fair value of plan assets</t>
        </is>
      </c>
      <c r="B36" s="6" t="n">
        <v>46</v>
      </c>
      <c r="C36" s="6" t="n">
        <v>109</v>
      </c>
    </row>
    <row r="37">
      <c r="A37" s="4" t="inlineStr">
        <is>
          <t>Notes Payable, Other Payables [Member]</t>
        </is>
      </c>
      <c r="B37" s="4" t="inlineStr">
        <is>
          <t xml:space="preserve"> </t>
        </is>
      </c>
      <c r="C37" s="4" t="inlineStr">
        <is>
          <t xml:space="preserve"> </t>
        </is>
      </c>
    </row>
    <row r="38">
      <c r="A38" s="3" t="inlineStr">
        <is>
          <t>Plan Assets by Fair Value Measurement Input (Table Amounts) [Abstract]</t>
        </is>
      </c>
      <c r="B38" s="4" t="inlineStr">
        <is>
          <t xml:space="preserve"> </t>
        </is>
      </c>
      <c r="C38" s="4" t="inlineStr">
        <is>
          <t xml:space="preserve"> </t>
        </is>
      </c>
    </row>
    <row r="39">
      <c r="A39" s="4" t="inlineStr">
        <is>
          <t>Fair value of plan assets</t>
        </is>
      </c>
      <c r="B39" s="6" t="n">
        <v>-541</v>
      </c>
      <c r="C39" s="6" t="n">
        <v>-24</v>
      </c>
    </row>
    <row r="40">
      <c r="A40" s="4" t="inlineStr">
        <is>
          <t>NOC Common Stock [Member]</t>
        </is>
      </c>
      <c r="B40" s="4" t="inlineStr">
        <is>
          <t xml:space="preserve"> </t>
        </is>
      </c>
      <c r="C40" s="4" t="inlineStr">
        <is>
          <t xml:space="preserve"> </t>
        </is>
      </c>
    </row>
    <row r="41">
      <c r="A41" s="3" t="inlineStr">
        <is>
          <t>Plan Assets by Fair Value Measurement Input (Table Amounts) [Abstract]</t>
        </is>
      </c>
      <c r="B41" s="4" t="inlineStr">
        <is>
          <t xml:space="preserve"> </t>
        </is>
      </c>
      <c r="C41" s="4" t="inlineStr">
        <is>
          <t xml:space="preserve"> </t>
        </is>
      </c>
    </row>
    <row r="42">
      <c r="A42" s="4" t="inlineStr">
        <is>
          <t>Fair value of plan assets</t>
        </is>
      </c>
      <c r="B42" s="6" t="n">
        <v>1</v>
      </c>
      <c r="C42" s="6" t="n">
        <v>0</v>
      </c>
    </row>
    <row r="43">
      <c r="A43" s="4" t="inlineStr">
        <is>
          <t>Level 1</t>
        </is>
      </c>
      <c r="B43" s="4" t="inlineStr">
        <is>
          <t xml:space="preserve"> </t>
        </is>
      </c>
      <c r="C43" s="4" t="inlineStr">
        <is>
          <t xml:space="preserve"> </t>
        </is>
      </c>
    </row>
    <row r="44">
      <c r="A44" s="3" t="inlineStr">
        <is>
          <t>Plan Assets by Fair Value Measurement Input (Table Amounts) [Abstract]</t>
        </is>
      </c>
      <c r="B44" s="4" t="inlineStr">
        <is>
          <t xml:space="preserve"> </t>
        </is>
      </c>
      <c r="C44" s="4" t="inlineStr">
        <is>
          <t xml:space="preserve"> </t>
        </is>
      </c>
    </row>
    <row r="45">
      <c r="A45" s="4" t="inlineStr">
        <is>
          <t>Fair value of plan assets</t>
        </is>
      </c>
      <c r="B45" s="6" t="n">
        <v>3671</v>
      </c>
      <c r="C45" s="6" t="n">
        <v>3454</v>
      </c>
    </row>
    <row r="46">
      <c r="A46" s="4" t="inlineStr">
        <is>
          <t>Level 1 | Cash and cash equivalents</t>
        </is>
      </c>
      <c r="B46" s="4" t="inlineStr">
        <is>
          <t xml:space="preserve"> </t>
        </is>
      </c>
      <c r="C46" s="4" t="inlineStr">
        <is>
          <t xml:space="preserve"> </t>
        </is>
      </c>
    </row>
    <row r="47">
      <c r="A47" s="3" t="inlineStr">
        <is>
          <t>Plan Assets by Fair Value Measurement Input (Table Amounts) [Abstract]</t>
        </is>
      </c>
      <c r="B47" s="4" t="inlineStr">
        <is>
          <t xml:space="preserve"> </t>
        </is>
      </c>
      <c r="C47" s="4" t="inlineStr">
        <is>
          <t xml:space="preserve"> </t>
        </is>
      </c>
    </row>
    <row r="48">
      <c r="A48" s="4" t="inlineStr">
        <is>
          <t>Fair value of plan assets</t>
        </is>
      </c>
      <c r="B48" s="6" t="n">
        <v>223</v>
      </c>
      <c r="C48" s="6" t="n">
        <v>85</v>
      </c>
    </row>
    <row r="49">
      <c r="A49" s="4" t="inlineStr">
        <is>
          <t>Level 1 | U.S. equities</t>
        </is>
      </c>
      <c r="B49" s="4" t="inlineStr">
        <is>
          <t xml:space="preserve"> </t>
        </is>
      </c>
      <c r="C49" s="4" t="inlineStr">
        <is>
          <t xml:space="preserve"> </t>
        </is>
      </c>
    </row>
    <row r="50">
      <c r="A50" s="3" t="inlineStr">
        <is>
          <t>Plan Assets by Fair Value Measurement Input (Table Amounts) [Abstract]</t>
        </is>
      </c>
      <c r="B50" s="4" t="inlineStr">
        <is>
          <t xml:space="preserve"> </t>
        </is>
      </c>
      <c r="C50" s="4" t="inlineStr">
        <is>
          <t xml:space="preserve"> </t>
        </is>
      </c>
    </row>
    <row r="51">
      <c r="A51" s="4" t="inlineStr">
        <is>
          <t>Fair value of plan assets</t>
        </is>
      </c>
      <c r="B51" s="6" t="n">
        <v>1824</v>
      </c>
      <c r="C51" s="6" t="n">
        <v>1712</v>
      </c>
    </row>
    <row r="52">
      <c r="A52" s="4" t="inlineStr">
        <is>
          <t>Level 1 | International equities</t>
        </is>
      </c>
      <c r="B52" s="4" t="inlineStr">
        <is>
          <t xml:space="preserve"> </t>
        </is>
      </c>
      <c r="C52" s="4" t="inlineStr">
        <is>
          <t xml:space="preserve"> </t>
        </is>
      </c>
    </row>
    <row r="53">
      <c r="A53" s="3" t="inlineStr">
        <is>
          <t>Plan Assets by Fair Value Measurement Input (Table Amounts) [Abstract]</t>
        </is>
      </c>
      <c r="B53" s="4" t="inlineStr">
        <is>
          <t xml:space="preserve"> </t>
        </is>
      </c>
      <c r="C53" s="4" t="inlineStr">
        <is>
          <t xml:space="preserve"> </t>
        </is>
      </c>
    </row>
    <row r="54">
      <c r="A54" s="4" t="inlineStr">
        <is>
          <t>Fair value of plan assets</t>
        </is>
      </c>
      <c r="B54" s="6" t="n">
        <v>1570</v>
      </c>
      <c r="C54" s="6" t="n">
        <v>1506</v>
      </c>
    </row>
    <row r="55">
      <c r="A55" s="4" t="inlineStr">
        <is>
          <t>Level 1 | U.S. Treasuries</t>
        </is>
      </c>
      <c r="B55" s="4" t="inlineStr">
        <is>
          <t xml:space="preserve"> </t>
        </is>
      </c>
      <c r="C55" s="4" t="inlineStr">
        <is>
          <t xml:space="preserve"> </t>
        </is>
      </c>
    </row>
    <row r="56">
      <c r="A56" s="3" t="inlineStr">
        <is>
          <t>Plan Assets by Fair Value Measurement Input (Table Amounts) [Abstract]</t>
        </is>
      </c>
      <c r="B56" s="4" t="inlineStr">
        <is>
          <t xml:space="preserve"> </t>
        </is>
      </c>
      <c r="C56" s="4" t="inlineStr">
        <is>
          <t xml:space="preserve"> </t>
        </is>
      </c>
    </row>
    <row r="57">
      <c r="A57" s="4" t="inlineStr">
        <is>
          <t>Fair value of plan assets</t>
        </is>
      </c>
      <c r="B57" s="6" t="n">
        <v>17</v>
      </c>
      <c r="C57" s="6" t="n">
        <v>0</v>
      </c>
    </row>
    <row r="58">
      <c r="A58" s="4" t="inlineStr">
        <is>
          <t>Level 1 | Non-U.S. Government</t>
        </is>
      </c>
      <c r="B58" s="4" t="inlineStr">
        <is>
          <t xml:space="preserve"> </t>
        </is>
      </c>
      <c r="C58" s="4" t="inlineStr">
        <is>
          <t xml:space="preserve"> </t>
        </is>
      </c>
    </row>
    <row r="59">
      <c r="A59" s="3" t="inlineStr">
        <is>
          <t>Plan Assets by Fair Value Measurement Input (Table Amounts) [Abstract]</t>
        </is>
      </c>
      <c r="B59" s="4" t="inlineStr">
        <is>
          <t xml:space="preserve"> </t>
        </is>
      </c>
      <c r="C59" s="4" t="inlineStr">
        <is>
          <t xml:space="preserve"> </t>
        </is>
      </c>
    </row>
    <row r="60">
      <c r="A60" s="4" t="inlineStr">
        <is>
          <t>Fair value of plan assets</t>
        </is>
      </c>
      <c r="B60" s="6" t="n">
        <v>1</v>
      </c>
      <c r="C60" s="6" t="n">
        <v>0</v>
      </c>
    </row>
    <row r="61">
      <c r="A61" s="4" t="inlineStr">
        <is>
          <t>Level 1 | Corporate debt</t>
        </is>
      </c>
      <c r="B61" s="4" t="inlineStr">
        <is>
          <t xml:space="preserve"> </t>
        </is>
      </c>
      <c r="C61" s="4" t="inlineStr">
        <is>
          <t xml:space="preserve"> </t>
        </is>
      </c>
    </row>
    <row r="62">
      <c r="A62" s="3" t="inlineStr">
        <is>
          <t>Plan Assets by Fair Value Measurement Input (Table Amounts) [Abstract]</t>
        </is>
      </c>
      <c r="B62" s="4" t="inlineStr">
        <is>
          <t xml:space="preserve"> </t>
        </is>
      </c>
      <c r="C62" s="4" t="inlineStr">
        <is>
          <t xml:space="preserve"> </t>
        </is>
      </c>
    </row>
    <row r="63">
      <c r="A63" s="4" t="inlineStr">
        <is>
          <t>Fair value of plan assets</t>
        </is>
      </c>
      <c r="B63" s="6" t="n">
        <v>79</v>
      </c>
      <c r="C63" s="6" t="n">
        <v>74</v>
      </c>
    </row>
    <row r="64">
      <c r="A64" s="4" t="inlineStr">
        <is>
          <t>Level 1 | High yield debt</t>
        </is>
      </c>
      <c r="B64" s="4" t="inlineStr">
        <is>
          <t xml:space="preserve"> </t>
        </is>
      </c>
      <c r="C64" s="4" t="inlineStr">
        <is>
          <t xml:space="preserve"> </t>
        </is>
      </c>
    </row>
    <row r="65">
      <c r="A65" s="3" t="inlineStr">
        <is>
          <t>Plan Assets by Fair Value Measurement Input (Table Amounts) [Abstract]</t>
        </is>
      </c>
      <c r="B65" s="4" t="inlineStr">
        <is>
          <t xml:space="preserve"> </t>
        </is>
      </c>
      <c r="C65" s="4" t="inlineStr">
        <is>
          <t xml:space="preserve"> </t>
        </is>
      </c>
    </row>
    <row r="66">
      <c r="A66" s="4" t="inlineStr">
        <is>
          <t>Fair value of plan assets</t>
        </is>
      </c>
      <c r="B66" s="6" t="n">
        <v>12</v>
      </c>
      <c r="C66" s="6" t="n">
        <v>13</v>
      </c>
    </row>
    <row r="67">
      <c r="A67" s="4" t="inlineStr">
        <is>
          <t>Level 1 | Derivatives and other assets</t>
        </is>
      </c>
      <c r="B67" s="4" t="inlineStr">
        <is>
          <t xml:space="preserve"> </t>
        </is>
      </c>
      <c r="C67" s="4" t="inlineStr">
        <is>
          <t xml:space="preserve"> </t>
        </is>
      </c>
    </row>
    <row r="68">
      <c r="A68" s="3" t="inlineStr">
        <is>
          <t>Plan Assets by Fair Value Measurement Input (Table Amounts) [Abstract]</t>
        </is>
      </c>
      <c r="B68" s="4" t="inlineStr">
        <is>
          <t xml:space="preserve"> </t>
        </is>
      </c>
      <c r="C68" s="4" t="inlineStr">
        <is>
          <t xml:space="preserve"> </t>
        </is>
      </c>
    </row>
    <row r="69">
      <c r="A69" s="4" t="inlineStr">
        <is>
          <t>Fair value of plan assets</t>
        </is>
      </c>
      <c r="B69" s="6" t="n">
        <v>-55</v>
      </c>
      <c r="C69" s="6" t="n">
        <v>64</v>
      </c>
    </row>
    <row r="70">
      <c r="A70" s="4" t="inlineStr">
        <is>
          <t>Level 2</t>
        </is>
      </c>
      <c r="B70" s="4" t="inlineStr">
        <is>
          <t xml:space="preserve"> </t>
        </is>
      </c>
      <c r="C70" s="4" t="inlineStr">
        <is>
          <t xml:space="preserve"> </t>
        </is>
      </c>
    </row>
    <row r="71">
      <c r="A71" s="3" t="inlineStr">
        <is>
          <t>Plan Assets by Fair Value Measurement Input (Table Amounts) [Abstract]</t>
        </is>
      </c>
      <c r="B71" s="4" t="inlineStr">
        <is>
          <t xml:space="preserve"> </t>
        </is>
      </c>
      <c r="C71" s="4" t="inlineStr">
        <is>
          <t xml:space="preserve"> </t>
        </is>
      </c>
    </row>
    <row r="72">
      <c r="A72" s="4" t="inlineStr">
        <is>
          <t>Fair value of plan assets</t>
        </is>
      </c>
      <c r="B72" s="6" t="n">
        <v>9750</v>
      </c>
      <c r="C72" s="6" t="n">
        <v>9967</v>
      </c>
    </row>
    <row r="73">
      <c r="A73" s="4" t="inlineStr">
        <is>
          <t>Level 2 | Cash and cash equivalents</t>
        </is>
      </c>
      <c r="B73" s="4" t="inlineStr">
        <is>
          <t xml:space="preserve"> </t>
        </is>
      </c>
      <c r="C73" s="4" t="inlineStr">
        <is>
          <t xml:space="preserve"> </t>
        </is>
      </c>
    </row>
    <row r="74">
      <c r="A74" s="3" t="inlineStr">
        <is>
          <t>Plan Assets by Fair Value Measurement Input (Table Amounts) [Abstract]</t>
        </is>
      </c>
      <c r="B74" s="4" t="inlineStr">
        <is>
          <t xml:space="preserve"> </t>
        </is>
      </c>
      <c r="C74" s="4" t="inlineStr">
        <is>
          <t xml:space="preserve"> </t>
        </is>
      </c>
    </row>
    <row r="75">
      <c r="A75" s="4" t="inlineStr">
        <is>
          <t>Fair value of plan assets</t>
        </is>
      </c>
      <c r="B75" s="6" t="n">
        <v>751</v>
      </c>
      <c r="C75" s="6" t="n">
        <v>830</v>
      </c>
    </row>
    <row r="76">
      <c r="A76" s="4" t="inlineStr">
        <is>
          <t>Level 2 | U.S. equities</t>
        </is>
      </c>
      <c r="B76" s="4" t="inlineStr">
        <is>
          <t xml:space="preserve"> </t>
        </is>
      </c>
      <c r="C76" s="4" t="inlineStr">
        <is>
          <t xml:space="preserve"> </t>
        </is>
      </c>
    </row>
    <row r="77">
      <c r="A77" s="3" t="inlineStr">
        <is>
          <t>Plan Assets by Fair Value Measurement Input (Table Amounts) [Abstract]</t>
        </is>
      </c>
      <c r="B77" s="4" t="inlineStr">
        <is>
          <t xml:space="preserve"> </t>
        </is>
      </c>
      <c r="C77" s="4" t="inlineStr">
        <is>
          <t xml:space="preserve"> </t>
        </is>
      </c>
    </row>
    <row r="78">
      <c r="A78" s="4" t="inlineStr">
        <is>
          <t>Fair value of plan assets</t>
        </is>
      </c>
      <c r="B78" s="6" t="n">
        <v>0</v>
      </c>
      <c r="C78" s="6" t="n">
        <v>1</v>
      </c>
    </row>
    <row r="79">
      <c r="A79" s="4" t="inlineStr">
        <is>
          <t>Level 2 | U.S. Treasuries</t>
        </is>
      </c>
      <c r="B79" s="4" t="inlineStr">
        <is>
          <t xml:space="preserve"> </t>
        </is>
      </c>
      <c r="C79" s="4" t="inlineStr">
        <is>
          <t xml:space="preserve"> </t>
        </is>
      </c>
    </row>
    <row r="80">
      <c r="A80" s="3" t="inlineStr">
        <is>
          <t>Plan Assets by Fair Value Measurement Input (Table Amounts) [Abstract]</t>
        </is>
      </c>
      <c r="B80" s="4" t="inlineStr">
        <is>
          <t xml:space="preserve"> </t>
        </is>
      </c>
      <c r="C80" s="4" t="inlineStr">
        <is>
          <t xml:space="preserve"> </t>
        </is>
      </c>
    </row>
    <row r="81">
      <c r="A81" s="4" t="inlineStr">
        <is>
          <t>Fair value of plan assets</t>
        </is>
      </c>
      <c r="B81" s="6" t="n">
        <v>3520</v>
      </c>
      <c r="C81" s="6" t="n">
        <v>3890</v>
      </c>
    </row>
    <row r="82">
      <c r="A82" s="4" t="inlineStr">
        <is>
          <t>Level 2 | U.S. Government Agency</t>
        </is>
      </c>
      <c r="B82" s="4" t="inlineStr">
        <is>
          <t xml:space="preserve"> </t>
        </is>
      </c>
      <c r="C82" s="4" t="inlineStr">
        <is>
          <t xml:space="preserve"> </t>
        </is>
      </c>
    </row>
    <row r="83">
      <c r="A83" s="3" t="inlineStr">
        <is>
          <t>Plan Assets by Fair Value Measurement Input (Table Amounts) [Abstract]</t>
        </is>
      </c>
      <c r="B83" s="4" t="inlineStr">
        <is>
          <t xml:space="preserve"> </t>
        </is>
      </c>
      <c r="C83" s="4" t="inlineStr">
        <is>
          <t xml:space="preserve"> </t>
        </is>
      </c>
    </row>
    <row r="84">
      <c r="A84" s="4" t="inlineStr">
        <is>
          <t>Fair value of plan assets</t>
        </is>
      </c>
      <c r="B84" s="6" t="n">
        <v>97</v>
      </c>
      <c r="C84" s="6" t="n">
        <v>124</v>
      </c>
    </row>
    <row r="85">
      <c r="A85" s="4" t="inlineStr">
        <is>
          <t>Level 2 | Non-U.S. Government</t>
        </is>
      </c>
      <c r="B85" s="4" t="inlineStr">
        <is>
          <t xml:space="preserve"> </t>
        </is>
      </c>
      <c r="C85" s="4" t="inlineStr">
        <is>
          <t xml:space="preserve"> </t>
        </is>
      </c>
    </row>
    <row r="86">
      <c r="A86" s="3" t="inlineStr">
        <is>
          <t>Plan Assets by Fair Value Measurement Input (Table Amounts) [Abstract]</t>
        </is>
      </c>
      <c r="B86" s="4" t="inlineStr">
        <is>
          <t xml:space="preserve"> </t>
        </is>
      </c>
      <c r="C86" s="4" t="inlineStr">
        <is>
          <t xml:space="preserve"> </t>
        </is>
      </c>
    </row>
    <row r="87">
      <c r="A87" s="4" t="inlineStr">
        <is>
          <t>Fair value of plan assets</t>
        </is>
      </c>
      <c r="B87" s="6" t="n">
        <v>282</v>
      </c>
      <c r="C87" s="6" t="n">
        <v>176</v>
      </c>
    </row>
    <row r="88">
      <c r="A88" s="4" t="inlineStr">
        <is>
          <t>Level 2 | Corporate debt</t>
        </is>
      </c>
      <c r="B88" s="4" t="inlineStr">
        <is>
          <t xml:space="preserve"> </t>
        </is>
      </c>
      <c r="C88" s="4" t="inlineStr">
        <is>
          <t xml:space="preserve"> </t>
        </is>
      </c>
    </row>
    <row r="89">
      <c r="A89" s="3" t="inlineStr">
        <is>
          <t>Plan Assets by Fair Value Measurement Input (Table Amounts) [Abstract]</t>
        </is>
      </c>
      <c r="B89" s="4" t="inlineStr">
        <is>
          <t xml:space="preserve"> </t>
        </is>
      </c>
      <c r="C89" s="4" t="inlineStr">
        <is>
          <t xml:space="preserve"> </t>
        </is>
      </c>
    </row>
    <row r="90">
      <c r="A90" s="4" t="inlineStr">
        <is>
          <t>Fair value of plan assets</t>
        </is>
      </c>
      <c r="B90" s="6" t="n">
        <v>3664</v>
      </c>
      <c r="C90" s="6" t="n">
        <v>4432</v>
      </c>
    </row>
    <row r="91">
      <c r="A91" s="4" t="inlineStr">
        <is>
          <t>Level 2 | Asset backed</t>
        </is>
      </c>
      <c r="B91" s="4" t="inlineStr">
        <is>
          <t xml:space="preserve"> </t>
        </is>
      </c>
      <c r="C91" s="4" t="inlineStr">
        <is>
          <t xml:space="preserve"> </t>
        </is>
      </c>
    </row>
    <row r="92">
      <c r="A92" s="3" t="inlineStr">
        <is>
          <t>Plan Assets by Fair Value Measurement Input (Table Amounts) [Abstract]</t>
        </is>
      </c>
      <c r="B92" s="4" t="inlineStr">
        <is>
          <t xml:space="preserve"> </t>
        </is>
      </c>
      <c r="C92" s="4" t="inlineStr">
        <is>
          <t xml:space="preserve"> </t>
        </is>
      </c>
    </row>
    <row r="93">
      <c r="A93" s="4" t="inlineStr">
        <is>
          <t>Fair value of plan assets</t>
        </is>
      </c>
      <c r="B93" s="6" t="n">
        <v>1301</v>
      </c>
      <c r="C93" s="6" t="n">
        <v>436</v>
      </c>
    </row>
    <row r="94">
      <c r="A94" s="4" t="inlineStr">
        <is>
          <t>Level 2 | High yield debt</t>
        </is>
      </c>
      <c r="B94" s="4" t="inlineStr">
        <is>
          <t xml:space="preserve"> </t>
        </is>
      </c>
      <c r="C94" s="4" t="inlineStr">
        <is>
          <t xml:space="preserve"> </t>
        </is>
      </c>
    </row>
    <row r="95">
      <c r="A95" s="3" t="inlineStr">
        <is>
          <t>Plan Assets by Fair Value Measurement Input (Table Amounts) [Abstract]</t>
        </is>
      </c>
      <c r="B95" s="4" t="inlineStr">
        <is>
          <t xml:space="preserve"> </t>
        </is>
      </c>
      <c r="C95" s="4" t="inlineStr">
        <is>
          <t xml:space="preserve"> </t>
        </is>
      </c>
    </row>
    <row r="96">
      <c r="A96" s="4" t="inlineStr">
        <is>
          <t>Fair value of plan assets</t>
        </is>
      </c>
      <c r="B96" s="6" t="n">
        <v>20</v>
      </c>
      <c r="C96" s="6" t="n">
        <v>20</v>
      </c>
    </row>
    <row r="97">
      <c r="A97" s="4" t="inlineStr">
        <is>
          <t>Level 2 | Bank loans</t>
        </is>
      </c>
      <c r="B97" s="4" t="inlineStr">
        <is>
          <t xml:space="preserve"> </t>
        </is>
      </c>
      <c r="C97" s="4" t="inlineStr">
        <is>
          <t xml:space="preserve"> </t>
        </is>
      </c>
    </row>
    <row r="98">
      <c r="A98" s="3" t="inlineStr">
        <is>
          <t>Plan Assets by Fair Value Measurement Input (Table Amounts) [Abstract]</t>
        </is>
      </c>
      <c r="B98" s="4" t="inlineStr">
        <is>
          <t xml:space="preserve"> </t>
        </is>
      </c>
      <c r="C98" s="4" t="inlineStr">
        <is>
          <t xml:space="preserve"> </t>
        </is>
      </c>
    </row>
    <row r="99">
      <c r="A99" s="4" t="inlineStr">
        <is>
          <t>Fair value of plan assets</t>
        </is>
      </c>
      <c r="B99" s="6" t="n">
        <v>16</v>
      </c>
      <c r="C99" s="6" t="n">
        <v>15</v>
      </c>
    </row>
    <row r="100">
      <c r="A100" s="4" t="inlineStr">
        <is>
          <t>Level 2 | Derivatives and other assets</t>
        </is>
      </c>
      <c r="B100" s="4" t="inlineStr">
        <is>
          <t xml:space="preserve"> </t>
        </is>
      </c>
      <c r="C100" s="4" t="inlineStr">
        <is>
          <t xml:space="preserve"> </t>
        </is>
      </c>
    </row>
    <row r="101">
      <c r="A101" s="3" t="inlineStr">
        <is>
          <t>Plan Assets by Fair Value Measurement Input (Table Amounts) [Abstract]</t>
        </is>
      </c>
      <c r="B101" s="4" t="inlineStr">
        <is>
          <t xml:space="preserve"> </t>
        </is>
      </c>
      <c r="C101" s="4" t="inlineStr">
        <is>
          <t xml:space="preserve"> </t>
        </is>
      </c>
    </row>
    <row r="102">
      <c r="A102" s="4" t="inlineStr">
        <is>
          <t>Fair value of plan assets</t>
        </is>
      </c>
      <c r="B102" s="6" t="n">
        <v>99</v>
      </c>
      <c r="C102" s="6" t="n">
        <v>43</v>
      </c>
    </row>
    <row r="103">
      <c r="A103" s="4" t="inlineStr">
        <is>
          <t>Level 3</t>
        </is>
      </c>
      <c r="B103" s="4" t="inlineStr">
        <is>
          <t xml:space="preserve"> </t>
        </is>
      </c>
      <c r="C103" s="4" t="inlineStr">
        <is>
          <t xml:space="preserve"> </t>
        </is>
      </c>
    </row>
    <row r="104">
      <c r="A104" s="3" t="inlineStr">
        <is>
          <t>Plan Assets by Fair Value Measurement Input (Table Amounts) [Abstract]</t>
        </is>
      </c>
      <c r="B104" s="4" t="inlineStr">
        <is>
          <t xml:space="preserve"> </t>
        </is>
      </c>
      <c r="C104" s="4" t="inlineStr">
        <is>
          <t xml:space="preserve"> </t>
        </is>
      </c>
    </row>
    <row r="105">
      <c r="A105" s="4" t="inlineStr">
        <is>
          <t>Fair value of plan assets</t>
        </is>
      </c>
      <c r="B105" s="6" t="n">
        <v>2</v>
      </c>
      <c r="C105" s="6" t="n">
        <v>2</v>
      </c>
    </row>
    <row r="106">
      <c r="A106" s="4" t="inlineStr">
        <is>
          <t>Level 3 | Derivatives and other assets</t>
        </is>
      </c>
      <c r="B106" s="4" t="inlineStr">
        <is>
          <t xml:space="preserve"> </t>
        </is>
      </c>
      <c r="C106" s="4" t="inlineStr">
        <is>
          <t xml:space="preserve"> </t>
        </is>
      </c>
    </row>
    <row r="107">
      <c r="A107" s="3" t="inlineStr">
        <is>
          <t>Plan Assets by Fair Value Measurement Input (Table Amounts) [Abstract]</t>
        </is>
      </c>
      <c r="B107" s="4" t="inlineStr">
        <is>
          <t xml:space="preserve"> </t>
        </is>
      </c>
      <c r="C107" s="4" t="inlineStr">
        <is>
          <t xml:space="preserve"> </t>
        </is>
      </c>
    </row>
    <row r="108">
      <c r="A108" s="4" t="inlineStr">
        <is>
          <t>Fair value of plan assets</t>
        </is>
      </c>
      <c r="B108" s="6" t="n">
        <v>2</v>
      </c>
      <c r="C108" s="6" t="n">
        <v>2</v>
      </c>
    </row>
    <row r="109">
      <c r="A109" s="4" t="inlineStr">
        <is>
          <t>Fair Value Measured at Net Asset Value Per Share | U.S. equities</t>
        </is>
      </c>
      <c r="B109" s="4" t="inlineStr">
        <is>
          <t xml:space="preserve"> </t>
        </is>
      </c>
      <c r="C109" s="4" t="inlineStr">
        <is>
          <t xml:space="preserve"> </t>
        </is>
      </c>
    </row>
    <row r="110">
      <c r="A110" s="3" t="inlineStr">
        <is>
          <t>Plan Assets by Fair Value Measurement Input (Table Amounts) [Abstract]</t>
        </is>
      </c>
      <c r="B110" s="4" t="inlineStr">
        <is>
          <t xml:space="preserve"> </t>
        </is>
      </c>
      <c r="C110" s="4" t="inlineStr">
        <is>
          <t xml:space="preserve"> </t>
        </is>
      </c>
    </row>
    <row r="111">
      <c r="A111" s="4" t="inlineStr">
        <is>
          <t>Fair value of plan assets</t>
        </is>
      </c>
      <c r="B111" s="6" t="n">
        <v>1486</v>
      </c>
      <c r="C111" s="6" t="n">
        <v>1294</v>
      </c>
    </row>
    <row r="112">
      <c r="A112" s="4" t="inlineStr">
        <is>
          <t>Fair Value Measured at Net Asset Value Per Share | International equities</t>
        </is>
      </c>
      <c r="B112" s="4" t="inlineStr">
        <is>
          <t xml:space="preserve"> </t>
        </is>
      </c>
      <c r="C112" s="4" t="inlineStr">
        <is>
          <t xml:space="preserve"> </t>
        </is>
      </c>
    </row>
    <row r="113">
      <c r="A113" s="3" t="inlineStr">
        <is>
          <t>Plan Assets by Fair Value Measurement Input (Table Amounts) [Abstract]</t>
        </is>
      </c>
      <c r="B113" s="4" t="inlineStr">
        <is>
          <t xml:space="preserve"> </t>
        </is>
      </c>
      <c r="C113" s="4" t="inlineStr">
        <is>
          <t xml:space="preserve"> </t>
        </is>
      </c>
    </row>
    <row r="114">
      <c r="A114" s="4" t="inlineStr">
        <is>
          <t>Fair value of plan assets</t>
        </is>
      </c>
      <c r="B114" s="6" t="n">
        <v>4071</v>
      </c>
      <c r="C114" s="6" t="n">
        <v>3972</v>
      </c>
    </row>
    <row r="115">
      <c r="A115" s="4" t="inlineStr">
        <is>
          <t>Fair Value Measured at Net Asset Value Per Share | Fixed Income Funds</t>
        </is>
      </c>
      <c r="B115" s="4" t="inlineStr">
        <is>
          <t xml:space="preserve"> </t>
        </is>
      </c>
      <c r="C115" s="4" t="inlineStr">
        <is>
          <t xml:space="preserve"> </t>
        </is>
      </c>
    </row>
    <row r="116">
      <c r="A116" s="3" t="inlineStr">
        <is>
          <t>Plan Assets by Fair Value Measurement Input (Table Amounts) [Abstract]</t>
        </is>
      </c>
      <c r="B116" s="4" t="inlineStr">
        <is>
          <t xml:space="preserve"> </t>
        </is>
      </c>
      <c r="C116" s="4" t="inlineStr">
        <is>
          <t xml:space="preserve"> </t>
        </is>
      </c>
    </row>
    <row r="117">
      <c r="A117" s="4" t="inlineStr">
        <is>
          <t>Fair value of plan assets</t>
        </is>
      </c>
      <c r="B117" s="6" t="n">
        <v>3559</v>
      </c>
      <c r="C117" s="6" t="n">
        <v>4057</v>
      </c>
    </row>
    <row r="118">
      <c r="A118" s="4" t="inlineStr">
        <is>
          <t>Fair Value Measured at Net Asset Value Per Share | Hedge Funds</t>
        </is>
      </c>
      <c r="B118" s="4" t="inlineStr">
        <is>
          <t xml:space="preserve"> </t>
        </is>
      </c>
      <c r="C118" s="4" t="inlineStr">
        <is>
          <t xml:space="preserve"> </t>
        </is>
      </c>
    </row>
    <row r="119">
      <c r="A119" s="3" t="inlineStr">
        <is>
          <t>Plan Assets by Fair Value Measurement Input (Table Amounts) [Abstract]</t>
        </is>
      </c>
      <c r="B119" s="4" t="inlineStr">
        <is>
          <t xml:space="preserve"> </t>
        </is>
      </c>
      <c r="C119" s="4" t="inlineStr">
        <is>
          <t xml:space="preserve"> </t>
        </is>
      </c>
    </row>
    <row r="120">
      <c r="A120" s="4" t="inlineStr">
        <is>
          <t>Fair value of plan assets</t>
        </is>
      </c>
      <c r="B120" s="6" t="n">
        <v>32</v>
      </c>
      <c r="C120" s="6" t="n">
        <v>38</v>
      </c>
    </row>
    <row r="121">
      <c r="A121" s="4" t="inlineStr">
        <is>
          <t>Fair Value Measured at Net Asset Value Per Share | OpportunisticFunds</t>
        </is>
      </c>
      <c r="B121" s="4" t="inlineStr">
        <is>
          <t xml:space="preserve"> </t>
        </is>
      </c>
      <c r="C121" s="4" t="inlineStr">
        <is>
          <t xml:space="preserve"> </t>
        </is>
      </c>
    </row>
    <row r="122">
      <c r="A122" s="3" t="inlineStr">
        <is>
          <t>Plan Assets by Fair Value Measurement Input (Table Amounts) [Abstract]</t>
        </is>
      </c>
      <c r="B122" s="4" t="inlineStr">
        <is>
          <t xml:space="preserve"> </t>
        </is>
      </c>
      <c r="C122" s="4" t="inlineStr">
        <is>
          <t xml:space="preserve"> </t>
        </is>
      </c>
    </row>
    <row r="123">
      <c r="A123" s="4" t="inlineStr">
        <is>
          <t>Fair value of plan assets</t>
        </is>
      </c>
      <c r="B123" s="6" t="n">
        <v>1816</v>
      </c>
      <c r="C123" s="6" t="n">
        <v>3176</v>
      </c>
    </row>
    <row r="124">
      <c r="A124" s="4" t="inlineStr">
        <is>
          <t>Fair Value Measured at Net Asset Value Per Share | Private Equity Funds [Member]</t>
        </is>
      </c>
      <c r="B124" s="4" t="inlineStr">
        <is>
          <t xml:space="preserve"> </t>
        </is>
      </c>
      <c r="C124" s="4" t="inlineStr">
        <is>
          <t xml:space="preserve"> </t>
        </is>
      </c>
    </row>
    <row r="125">
      <c r="A125" s="3" t="inlineStr">
        <is>
          <t>Plan Assets by Fair Value Measurement Input (Table Amounts) [Abstract]</t>
        </is>
      </c>
      <c r="B125" s="4" t="inlineStr">
        <is>
          <t xml:space="preserve"> </t>
        </is>
      </c>
      <c r="C125" s="4" t="inlineStr">
        <is>
          <t xml:space="preserve"> </t>
        </is>
      </c>
    </row>
    <row r="126">
      <c r="A126" s="4" t="inlineStr">
        <is>
          <t>Fair value of plan assets</t>
        </is>
      </c>
      <c r="B126" s="6" t="n">
        <v>3521</v>
      </c>
      <c r="C126" s="6" t="n">
        <v>3466</v>
      </c>
    </row>
    <row r="127">
      <c r="A127" s="4" t="inlineStr">
        <is>
          <t>Fair Value Measured at Net Asset Value Per Share | Real Estate Funds [Member]</t>
        </is>
      </c>
      <c r="B127" s="4" t="inlineStr">
        <is>
          <t xml:space="preserve"> </t>
        </is>
      </c>
      <c r="C127" s="4" t="inlineStr">
        <is>
          <t xml:space="preserve"> </t>
        </is>
      </c>
    </row>
    <row r="128">
      <c r="A128" s="3" t="inlineStr">
        <is>
          <t>Plan Assets by Fair Value Measurement Input (Table Amounts) [Abstract]</t>
        </is>
      </c>
      <c r="B128" s="4" t="inlineStr">
        <is>
          <t xml:space="preserve"> </t>
        </is>
      </c>
      <c r="C128" s="4" t="inlineStr">
        <is>
          <t xml:space="preserve"> </t>
        </is>
      </c>
    </row>
    <row r="129">
      <c r="A129" s="4" t="inlineStr">
        <is>
          <t>Fair value of plan assets</t>
        </is>
      </c>
      <c r="B129" s="6" t="n">
        <v>1860</v>
      </c>
      <c r="C129" s="6" t="n">
        <v>2123</v>
      </c>
    </row>
    <row r="130">
      <c r="A130" s="4" t="inlineStr">
        <is>
          <t>Fair Value Measured at Net Asset Value Per Share | PrivateCreditFunds</t>
        </is>
      </c>
      <c r="B130" s="4" t="inlineStr">
        <is>
          <t xml:space="preserve"> </t>
        </is>
      </c>
      <c r="C130" s="4" t="inlineStr">
        <is>
          <t xml:space="preserve"> </t>
        </is>
      </c>
    </row>
    <row r="131">
      <c r="A131" s="3" t="inlineStr">
        <is>
          <t>Plan Assets by Fair Value Measurement Input (Table Amounts) [Abstract]</t>
        </is>
      </c>
      <c r="B131" s="4" t="inlineStr">
        <is>
          <t xml:space="preserve"> </t>
        </is>
      </c>
      <c r="C131" s="4" t="inlineStr">
        <is>
          <t xml:space="preserve"> </t>
        </is>
      </c>
    </row>
    <row r="132">
      <c r="A132" s="4" t="inlineStr">
        <is>
          <t>Fair value of plan assets</t>
        </is>
      </c>
      <c r="B132" s="6" t="n">
        <v>1779</v>
      </c>
      <c r="C132" s="6" t="n">
        <v>0</v>
      </c>
    </row>
    <row r="133">
      <c r="A133" s="4" t="inlineStr">
        <is>
          <t>Pension and Other Post-retirement benefit plans [Member]</t>
        </is>
      </c>
      <c r="B133" s="4" t="inlineStr">
        <is>
          <t xml:space="preserve"> </t>
        </is>
      </c>
      <c r="C133" s="4" t="inlineStr">
        <is>
          <t xml:space="preserve"> </t>
        </is>
      </c>
    </row>
    <row r="134">
      <c r="A134" s="3" t="inlineStr">
        <is>
          <t>Plan Assets by Fair Value Measurement Input (Table Amounts) [Abstract]</t>
        </is>
      </c>
      <c r="B134" s="4" t="inlineStr">
        <is>
          <t xml:space="preserve"> </t>
        </is>
      </c>
      <c r="C134" s="4" t="inlineStr">
        <is>
          <t xml:space="preserve"> </t>
        </is>
      </c>
    </row>
    <row r="135">
      <c r="A135" s="4" t="inlineStr">
        <is>
          <t>Derivative Asset</t>
        </is>
      </c>
      <c r="B135" s="6" t="n">
        <v>107</v>
      </c>
      <c r="C135" s="6" t="n">
        <v>172</v>
      </c>
    </row>
    <row r="136">
      <c r="A136" s="4" t="inlineStr">
        <is>
          <t>Derivative Liability</t>
        </is>
      </c>
      <c r="B136" s="6" t="n">
        <v>-123</v>
      </c>
      <c r="C136" s="6" t="n">
        <v>-101</v>
      </c>
    </row>
    <row r="137">
      <c r="A137" s="4" t="inlineStr">
        <is>
          <t>Derivative, Notional Amount</t>
        </is>
      </c>
      <c r="B137" s="7" t="n">
        <v>9200</v>
      </c>
      <c r="C137" s="7" t="n">
        <v>4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tirement Benefits Estimated Future Benefit Payments (Details 8) $ in Millions</t>
        </is>
      </c>
      <c r="B1" s="2" t="inlineStr">
        <is>
          <t>Dec. 31, 2024 USD ($)</t>
        </is>
      </c>
    </row>
    <row r="2">
      <c r="A2" s="3" t="inlineStr">
        <is>
          <t>Estimated Benefit Payments (Table Amounts) [Abstract]</t>
        </is>
      </c>
      <c r="B2" s="4" t="inlineStr">
        <is>
          <t xml:space="preserve"> </t>
        </is>
      </c>
    </row>
    <row r="3">
      <c r="A3" s="4" t="inlineStr">
        <is>
          <t>2025</t>
        </is>
      </c>
      <c r="B3" s="7" t="n">
        <v>2169</v>
      </c>
    </row>
    <row r="4">
      <c r="A4" s="4" t="inlineStr">
        <is>
          <t>2026</t>
        </is>
      </c>
      <c r="B4" s="6" t="n">
        <v>2213</v>
      </c>
    </row>
    <row r="5">
      <c r="A5" s="4" t="inlineStr">
        <is>
          <t>2027</t>
        </is>
      </c>
      <c r="B5" s="6" t="n">
        <v>2249</v>
      </c>
    </row>
    <row r="6">
      <c r="A6" s="4" t="inlineStr">
        <is>
          <t>2028</t>
        </is>
      </c>
      <c r="B6" s="6" t="n">
        <v>2273</v>
      </c>
    </row>
    <row r="7">
      <c r="A7" s="4" t="inlineStr">
        <is>
          <t>2029</t>
        </is>
      </c>
      <c r="B7" s="6" t="n">
        <v>2289</v>
      </c>
    </row>
    <row r="8">
      <c r="A8" s="4" t="inlineStr">
        <is>
          <t>2030 through 2034</t>
        </is>
      </c>
      <c r="B8" s="6" t="n">
        <v>11382</v>
      </c>
    </row>
    <row r="9">
      <c r="A9" s="4" t="inlineStr">
        <is>
          <t>Pension Benefits</t>
        </is>
      </c>
      <c r="B9" s="4" t="inlineStr">
        <is>
          <t xml:space="preserve"> </t>
        </is>
      </c>
    </row>
    <row r="10">
      <c r="A10" s="3" t="inlineStr">
        <is>
          <t>Estimated Benefit Payments (Table Amounts) [Abstract]</t>
        </is>
      </c>
      <c r="B10" s="4" t="inlineStr">
        <is>
          <t xml:space="preserve"> </t>
        </is>
      </c>
    </row>
    <row r="11">
      <c r="A11" s="4" t="inlineStr">
        <is>
          <t>2025</t>
        </is>
      </c>
      <c r="B11" s="6" t="n">
        <v>2058</v>
      </c>
    </row>
    <row r="12">
      <c r="A12" s="4" t="inlineStr">
        <is>
          <t>2026</t>
        </is>
      </c>
      <c r="B12" s="6" t="n">
        <v>2101</v>
      </c>
    </row>
    <row r="13">
      <c r="A13" s="4" t="inlineStr">
        <is>
          <t>2027</t>
        </is>
      </c>
      <c r="B13" s="6" t="n">
        <v>2138</v>
      </c>
    </row>
    <row r="14">
      <c r="A14" s="4" t="inlineStr">
        <is>
          <t>2028</t>
        </is>
      </c>
      <c r="B14" s="6" t="n">
        <v>2164</v>
      </c>
    </row>
    <row r="15">
      <c r="A15" s="4" t="inlineStr">
        <is>
          <t>2029</t>
        </is>
      </c>
      <c r="B15" s="6" t="n">
        <v>2183</v>
      </c>
    </row>
    <row r="16">
      <c r="A16" s="4" t="inlineStr">
        <is>
          <t>2030 through 2034</t>
        </is>
      </c>
      <c r="B16" s="6" t="n">
        <v>10909</v>
      </c>
    </row>
    <row r="17">
      <c r="A17" s="4" t="inlineStr">
        <is>
          <t>Medical and Life Benefits</t>
        </is>
      </c>
      <c r="B17" s="4" t="inlineStr">
        <is>
          <t xml:space="preserve"> </t>
        </is>
      </c>
    </row>
    <row r="18">
      <c r="A18" s="3" t="inlineStr">
        <is>
          <t>Estimated Benefit Payments (Table Amounts) [Abstract]</t>
        </is>
      </c>
      <c r="B18" s="4" t="inlineStr">
        <is>
          <t xml:space="preserve"> </t>
        </is>
      </c>
    </row>
    <row r="19">
      <c r="A19" s="4" t="inlineStr">
        <is>
          <t>2025</t>
        </is>
      </c>
      <c r="B19" s="6" t="n">
        <v>111</v>
      </c>
    </row>
    <row r="20">
      <c r="A20" s="4" t="inlineStr">
        <is>
          <t>2026</t>
        </is>
      </c>
      <c r="B20" s="6" t="n">
        <v>112</v>
      </c>
    </row>
    <row r="21">
      <c r="A21" s="4" t="inlineStr">
        <is>
          <t>2027</t>
        </is>
      </c>
      <c r="B21" s="6" t="n">
        <v>111</v>
      </c>
    </row>
    <row r="22">
      <c r="A22" s="4" t="inlineStr">
        <is>
          <t>2028</t>
        </is>
      </c>
      <c r="B22" s="6" t="n">
        <v>109</v>
      </c>
    </row>
    <row r="23">
      <c r="A23" s="4" t="inlineStr">
        <is>
          <t>2029</t>
        </is>
      </c>
      <c r="B23" s="6" t="n">
        <v>106</v>
      </c>
    </row>
    <row r="24">
      <c r="A24" s="4" t="inlineStr">
        <is>
          <t>2030 through 2034</t>
        </is>
      </c>
      <c r="B24" s="7" t="n">
        <v>4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Retirement Benefits Amounts in Paragraphs - Retirement Benefits (Details 9) - USD ($) $ in Millions</t>
        </is>
      </c>
      <c r="B1" s="2" t="inlineStr">
        <is>
          <t>12 Months Ended</t>
        </is>
      </c>
    </row>
    <row r="2">
      <c r="B2" s="2" t="inlineStr">
        <is>
          <t>Dec. 31, 2024</t>
        </is>
      </c>
      <c r="C2" s="2" t="inlineStr">
        <is>
          <t>Dec. 31, 2023</t>
        </is>
      </c>
      <c r="D2" s="2" t="inlineStr">
        <is>
          <t>Dec. 31, 2022</t>
        </is>
      </c>
    </row>
    <row r="3">
      <c r="A3" s="3" t="inlineStr">
        <is>
          <t>Defined Contribution Plans Disclosure (Amounts in paragraphs)</t>
        </is>
      </c>
      <c r="B3" s="4" t="inlineStr">
        <is>
          <t xml:space="preserve"> </t>
        </is>
      </c>
      <c r="C3" s="4" t="inlineStr">
        <is>
          <t xml:space="preserve"> </t>
        </is>
      </c>
      <c r="D3" s="4" t="inlineStr">
        <is>
          <t xml:space="preserve"> </t>
        </is>
      </c>
    </row>
    <row r="4">
      <c r="A4" s="4" t="inlineStr">
        <is>
          <t>Defined Contribution Plan, Employer Discretionary Contribution Amount</t>
        </is>
      </c>
      <c r="B4" s="7" t="n">
        <v>657</v>
      </c>
      <c r="C4" s="7" t="n">
        <v>634</v>
      </c>
      <c r="D4" s="7" t="n">
        <v>558</v>
      </c>
    </row>
    <row r="5">
      <c r="A5" s="3" t="inlineStr">
        <is>
          <t>Pension and post-retirement benefits disclosures (Amounts in paragraphs)</t>
        </is>
      </c>
      <c r="B5" s="4" t="inlineStr">
        <is>
          <t xml:space="preserve"> </t>
        </is>
      </c>
      <c r="C5" s="4" t="inlineStr">
        <is>
          <t xml:space="preserve"> </t>
        </is>
      </c>
      <c r="D5" s="4" t="inlineStr">
        <is>
          <t xml:space="preserve"> </t>
        </is>
      </c>
    </row>
    <row r="6">
      <c r="A6" s="4" t="inlineStr">
        <is>
          <t>Accumulated benefit obligation for all defined benefit pension plans</t>
        </is>
      </c>
      <c r="B6" s="7" t="n">
        <v>28700</v>
      </c>
      <c r="C6" s="6" t="n">
        <v>30100</v>
      </c>
      <c r="D6" s="4" t="inlineStr">
        <is>
          <t xml:space="preserve"> </t>
        </is>
      </c>
    </row>
    <row r="7">
      <c r="A7" s="3" t="inlineStr">
        <is>
          <t>Information About Plan Assets (Amounts in paragraphs) [Abstract]</t>
        </is>
      </c>
      <c r="B7" s="4" t="inlineStr">
        <is>
          <t xml:space="preserve"> </t>
        </is>
      </c>
      <c r="C7" s="4" t="inlineStr">
        <is>
          <t xml:space="preserve"> </t>
        </is>
      </c>
      <c r="D7" s="4" t="inlineStr">
        <is>
          <t xml:space="preserve"> </t>
        </is>
      </c>
    </row>
    <row r="8">
      <c r="A8" s="4" t="inlineStr">
        <is>
          <t>Actual Percent Return On Plan Assets</t>
        </is>
      </c>
      <c r="B8" s="10" t="n">
        <v>0.047</v>
      </c>
      <c r="C8" s="4" t="inlineStr">
        <is>
          <t xml:space="preserve"> </t>
        </is>
      </c>
      <c r="D8" s="4" t="inlineStr">
        <is>
          <t xml:space="preserve"> </t>
        </is>
      </c>
    </row>
    <row r="9">
      <c r="A9" s="4" t="inlineStr">
        <is>
          <t>Yearly Discount Rate change in basis points</t>
        </is>
      </c>
      <c r="B9" s="6" t="n">
        <v>58</v>
      </c>
      <c r="C9" s="4" t="inlineStr">
        <is>
          <t xml:space="preserve"> </t>
        </is>
      </c>
      <c r="D9" s="4" t="inlineStr">
        <is>
          <t xml:space="preserve"> </t>
        </is>
      </c>
    </row>
    <row r="10">
      <c r="A10" s="4" t="inlineStr">
        <is>
          <t>Pension Benefits</t>
        </is>
      </c>
      <c r="B10" s="4" t="inlineStr">
        <is>
          <t xml:space="preserve"> </t>
        </is>
      </c>
      <c r="C10" s="4" t="inlineStr">
        <is>
          <t xml:space="preserve"> </t>
        </is>
      </c>
      <c r="D10" s="4" t="inlineStr">
        <is>
          <t xml:space="preserve"> </t>
        </is>
      </c>
    </row>
    <row r="11">
      <c r="A11" s="3" t="inlineStr">
        <is>
          <t>Defined Contribution Plans Disclosure (Amounts in paragraphs)</t>
        </is>
      </c>
      <c r="B11" s="4" t="inlineStr">
        <is>
          <t xml:space="preserve"> </t>
        </is>
      </c>
      <c r="C11" s="4" t="inlineStr">
        <is>
          <t xml:space="preserve"> </t>
        </is>
      </c>
      <c r="D11" s="4" t="inlineStr">
        <is>
          <t xml:space="preserve"> </t>
        </is>
      </c>
    </row>
    <row r="12">
      <c r="A12" s="4" t="inlineStr">
        <is>
          <t>Defined Benefit Plan, Expected Future Employer Contributions, Next Fiscal Year</t>
        </is>
      </c>
      <c r="B12" s="7" t="n">
        <v>94</v>
      </c>
      <c r="C12" s="4" t="inlineStr">
        <is>
          <t xml:space="preserve"> </t>
        </is>
      </c>
      <c r="D12" s="4" t="inlineStr">
        <is>
          <t xml:space="preserve"> </t>
        </is>
      </c>
    </row>
    <row r="13">
      <c r="A13" s="4" t="inlineStr">
        <is>
          <t>Defined Benefit Plan, Plan Assets, Contributions by Employer</t>
        </is>
      </c>
      <c r="B13" s="6" t="n">
        <v>96</v>
      </c>
      <c r="C13" s="6" t="n">
        <v>105</v>
      </c>
      <c r="D13" s="4" t="inlineStr">
        <is>
          <t xml:space="preserve"> </t>
        </is>
      </c>
    </row>
    <row r="14">
      <c r="A14" s="3" t="inlineStr">
        <is>
          <t>Information About Plan Assets (Amounts in paragraphs) [Abstract]</t>
        </is>
      </c>
      <c r="B14" s="4" t="inlineStr">
        <is>
          <t xml:space="preserve"> </t>
        </is>
      </c>
      <c r="C14" s="4" t="inlineStr">
        <is>
          <t xml:space="preserve"> </t>
        </is>
      </c>
      <c r="D14" s="4" t="inlineStr">
        <is>
          <t xml:space="preserve"> </t>
        </is>
      </c>
    </row>
    <row r="15">
      <c r="A15" s="4" t="inlineStr">
        <is>
          <t>Defined Benefit Plan, Plan Assets, Contributions by Employer, Voluntary Contributions</t>
        </is>
      </c>
      <c r="B15" s="6" t="n">
        <v>0</v>
      </c>
      <c r="C15" s="4" t="inlineStr">
        <is>
          <t xml:space="preserve"> </t>
        </is>
      </c>
      <c r="D15" s="4" t="inlineStr">
        <is>
          <t xml:space="preserve"> </t>
        </is>
      </c>
    </row>
    <row r="16">
      <c r="A16" s="4" t="inlineStr">
        <is>
          <t>OPB contributions</t>
        </is>
      </c>
      <c r="B16" s="4" t="inlineStr">
        <is>
          <t xml:space="preserve"> </t>
        </is>
      </c>
      <c r="C16" s="4" t="inlineStr">
        <is>
          <t xml:space="preserve"> </t>
        </is>
      </c>
      <c r="D16" s="4" t="inlineStr">
        <is>
          <t xml:space="preserve"> </t>
        </is>
      </c>
    </row>
    <row r="17">
      <c r="A17" s="3" t="inlineStr">
        <is>
          <t>Defined Contribution Plans Disclosure (Amounts in paragraphs)</t>
        </is>
      </c>
      <c r="B17" s="4" t="inlineStr">
        <is>
          <t xml:space="preserve"> </t>
        </is>
      </c>
      <c r="C17" s="4" t="inlineStr">
        <is>
          <t xml:space="preserve"> </t>
        </is>
      </c>
      <c r="D17" s="4" t="inlineStr">
        <is>
          <t xml:space="preserve"> </t>
        </is>
      </c>
    </row>
    <row r="18">
      <c r="A18" s="4" t="inlineStr">
        <is>
          <t>Defined Benefit Plan, Expected Future Employer Contributions, Next Fiscal Year</t>
        </is>
      </c>
      <c r="B18" s="6" t="n">
        <v>33</v>
      </c>
      <c r="C18" s="4" t="inlineStr">
        <is>
          <t xml:space="preserve"> </t>
        </is>
      </c>
      <c r="D18" s="4" t="inlineStr">
        <is>
          <t xml:space="preserve"> </t>
        </is>
      </c>
    </row>
    <row r="19">
      <c r="A19" s="4" t="inlineStr">
        <is>
          <t>Defined Benefit Plan, Plan Assets, Contributions by Employer</t>
        </is>
      </c>
      <c r="B19" s="6" t="n">
        <v>33</v>
      </c>
      <c r="C19" s="6" t="n">
        <v>34</v>
      </c>
      <c r="D19" s="4" t="inlineStr">
        <is>
          <t xml:space="preserve"> </t>
        </is>
      </c>
    </row>
    <row r="20">
      <c r="A20" s="4" t="inlineStr">
        <is>
          <t>U.S. equities</t>
        </is>
      </c>
      <c r="B20" s="4" t="inlineStr">
        <is>
          <t xml:space="preserve"> </t>
        </is>
      </c>
      <c r="C20" s="4" t="inlineStr">
        <is>
          <t xml:space="preserve"> </t>
        </is>
      </c>
      <c r="D20" s="4" t="inlineStr">
        <is>
          <t xml:space="preserve"> </t>
        </is>
      </c>
    </row>
    <row r="21">
      <c r="A21" s="3" t="inlineStr">
        <is>
          <t>Information About Plan Assets (Amounts in paragraphs) [Abstract]</t>
        </is>
      </c>
      <c r="B21" s="4" t="inlineStr">
        <is>
          <t xml:space="preserve"> </t>
        </is>
      </c>
      <c r="C21" s="4" t="inlineStr">
        <is>
          <t xml:space="preserve"> </t>
        </is>
      </c>
      <c r="D21" s="4" t="inlineStr">
        <is>
          <t xml:space="preserve"> </t>
        </is>
      </c>
    </row>
    <row r="22">
      <c r="A22" s="4" t="inlineStr">
        <is>
          <t>Fair Value, Investments, Entities that Calculate Net Asset Value Per Share, Unfunded Commitments</t>
        </is>
      </c>
      <c r="B22" s="7" t="n">
        <v>0</v>
      </c>
      <c r="C22" s="6" t="n">
        <v>0</v>
      </c>
      <c r="D22" s="4" t="inlineStr">
        <is>
          <t xml:space="preserve"> </t>
        </is>
      </c>
    </row>
    <row r="23">
      <c r="A23" s="4" t="inlineStr">
        <is>
          <t>Fair Value, Investments, Entities that Calculate Net Asset Value Per Share, Investment Redemption, Frequency</t>
        </is>
      </c>
      <c r="B23" s="4" t="inlineStr">
        <is>
          <t>daily, monthly or quarterly</t>
        </is>
      </c>
      <c r="C23" s="4" t="inlineStr">
        <is>
          <t xml:space="preserve"> </t>
        </is>
      </c>
      <c r="D23" s="4" t="inlineStr">
        <is>
          <t xml:space="preserve"> </t>
        </is>
      </c>
    </row>
    <row r="24">
      <c r="A24" s="4" t="inlineStr">
        <is>
          <t>Fair Value, Investments, Entities that Calculate Net Asset Value Per Share, Investment Redemption, Notice Period</t>
        </is>
      </c>
      <c r="B24" s="4" t="inlineStr">
        <is>
          <t>90 days</t>
        </is>
      </c>
      <c r="C24" s="4" t="inlineStr">
        <is>
          <t xml:space="preserve"> </t>
        </is>
      </c>
      <c r="D24" s="4" t="inlineStr">
        <is>
          <t xml:space="preserve"> </t>
        </is>
      </c>
    </row>
    <row r="25">
      <c r="A25" s="4" t="inlineStr">
        <is>
          <t>International Equity Securities [Member]</t>
        </is>
      </c>
      <c r="B25" s="4" t="inlineStr">
        <is>
          <t xml:space="preserve"> </t>
        </is>
      </c>
      <c r="C25" s="4" t="inlineStr">
        <is>
          <t xml:space="preserve"> </t>
        </is>
      </c>
      <c r="D25" s="4" t="inlineStr">
        <is>
          <t xml:space="preserve"> </t>
        </is>
      </c>
    </row>
    <row r="26">
      <c r="A26" s="3" t="inlineStr">
        <is>
          <t>Information About Plan Assets (Amounts in paragraphs) [Abstract]</t>
        </is>
      </c>
      <c r="B26" s="4" t="inlineStr">
        <is>
          <t xml:space="preserve"> </t>
        </is>
      </c>
      <c r="C26" s="4" t="inlineStr">
        <is>
          <t xml:space="preserve"> </t>
        </is>
      </c>
      <c r="D26" s="4" t="inlineStr">
        <is>
          <t xml:space="preserve"> </t>
        </is>
      </c>
    </row>
    <row r="27">
      <c r="A27" s="4" t="inlineStr">
        <is>
          <t>Fair Value, Investments, Entities that Calculate Net Asset Value Per Share, Unfunded Commitments</t>
        </is>
      </c>
      <c r="B27" s="7" t="n">
        <v>0</v>
      </c>
      <c r="C27" s="6" t="n">
        <v>0</v>
      </c>
      <c r="D27" s="4" t="inlineStr">
        <is>
          <t xml:space="preserve"> </t>
        </is>
      </c>
    </row>
    <row r="28">
      <c r="A28" s="4" t="inlineStr">
        <is>
          <t>Fair Value, Investments, Entities that Calculate Net Asset Value Per Share, Investment Redemption, Frequency</t>
        </is>
      </c>
      <c r="B28" s="4" t="inlineStr">
        <is>
          <t>daily, monthly or quarterly</t>
        </is>
      </c>
      <c r="C28" s="4" t="inlineStr">
        <is>
          <t xml:space="preserve"> </t>
        </is>
      </c>
      <c r="D28" s="4" t="inlineStr">
        <is>
          <t xml:space="preserve"> </t>
        </is>
      </c>
    </row>
    <row r="29">
      <c r="A29" s="4" t="inlineStr">
        <is>
          <t>Fair Value, Investments, Entities that Calculate Net Asset Value Per Share, Investment Redemption, Notice Period</t>
        </is>
      </c>
      <c r="B29" s="4" t="inlineStr">
        <is>
          <t>90 days</t>
        </is>
      </c>
      <c r="C29" s="4" t="inlineStr">
        <is>
          <t xml:space="preserve"> </t>
        </is>
      </c>
      <c r="D29" s="4" t="inlineStr">
        <is>
          <t xml:space="preserve"> </t>
        </is>
      </c>
    </row>
    <row r="30">
      <c r="A30" s="4" t="inlineStr">
        <is>
          <t>Fixed Income Funds</t>
        </is>
      </c>
      <c r="B30" s="4" t="inlineStr">
        <is>
          <t xml:space="preserve"> </t>
        </is>
      </c>
      <c r="C30" s="4" t="inlineStr">
        <is>
          <t xml:space="preserve"> </t>
        </is>
      </c>
      <c r="D30" s="4" t="inlineStr">
        <is>
          <t xml:space="preserve"> </t>
        </is>
      </c>
    </row>
    <row r="31">
      <c r="A31" s="3" t="inlineStr">
        <is>
          <t>Information About Plan Assets (Amounts in paragraphs) [Abstract]</t>
        </is>
      </c>
      <c r="B31" s="4" t="inlineStr">
        <is>
          <t xml:space="preserve"> </t>
        </is>
      </c>
      <c r="C31" s="4" t="inlineStr">
        <is>
          <t xml:space="preserve"> </t>
        </is>
      </c>
      <c r="D31" s="4" t="inlineStr">
        <is>
          <t xml:space="preserve"> </t>
        </is>
      </c>
    </row>
    <row r="32">
      <c r="A32" s="4" t="inlineStr">
        <is>
          <t>Fair Value, Investments, Entities that Calculate Net Asset Value Per Share, Unfunded Commitments</t>
        </is>
      </c>
      <c r="B32" s="7" t="n">
        <v>0</v>
      </c>
      <c r="C32" s="6" t="n">
        <v>0</v>
      </c>
      <c r="D32" s="4" t="inlineStr">
        <is>
          <t xml:space="preserve"> </t>
        </is>
      </c>
    </row>
    <row r="33">
      <c r="A33" s="4" t="inlineStr">
        <is>
          <t>Fair Value, Investments, Entities that Calculate Net Asset Value Per Share, Investment Redemption, Frequency</t>
        </is>
      </c>
      <c r="B33" s="4" t="inlineStr">
        <is>
          <t>daily, monthly or quarterly</t>
        </is>
      </c>
      <c r="C33" s="4" t="inlineStr">
        <is>
          <t xml:space="preserve"> </t>
        </is>
      </c>
      <c r="D33" s="4" t="inlineStr">
        <is>
          <t xml:space="preserve"> </t>
        </is>
      </c>
    </row>
    <row r="34">
      <c r="A34" s="4" t="inlineStr">
        <is>
          <t>Fair Value, Investments, Entities that Calculate Net Asset Value Per Share, Investment Redemption, Notice Period</t>
        </is>
      </c>
      <c r="B34" s="4" t="inlineStr">
        <is>
          <t>2 days</t>
        </is>
      </c>
      <c r="C34" s="4" t="inlineStr">
        <is>
          <t xml:space="preserve"> </t>
        </is>
      </c>
      <c r="D34" s="4" t="inlineStr">
        <is>
          <t xml:space="preserve"> </t>
        </is>
      </c>
    </row>
    <row r="35">
      <c r="A35" s="4" t="inlineStr">
        <is>
          <t>Hedge Funds [Member]</t>
        </is>
      </c>
      <c r="B35" s="4" t="inlineStr">
        <is>
          <t xml:space="preserve"> </t>
        </is>
      </c>
      <c r="C35" s="4" t="inlineStr">
        <is>
          <t xml:space="preserve"> </t>
        </is>
      </c>
      <c r="D35" s="4" t="inlineStr">
        <is>
          <t xml:space="preserve"> </t>
        </is>
      </c>
    </row>
    <row r="36">
      <c r="A36" s="3" t="inlineStr">
        <is>
          <t>Information About Plan Assets (Amounts in paragraphs) [Abstract]</t>
        </is>
      </c>
      <c r="B36" s="4" t="inlineStr">
        <is>
          <t xml:space="preserve"> </t>
        </is>
      </c>
      <c r="C36" s="4" t="inlineStr">
        <is>
          <t xml:space="preserve"> </t>
        </is>
      </c>
      <c r="D36" s="4" t="inlineStr">
        <is>
          <t xml:space="preserve"> </t>
        </is>
      </c>
    </row>
    <row r="37">
      <c r="A37" s="4" t="inlineStr">
        <is>
          <t>Fair Value, Investments, Entities that Calculate Net Asset Value Per Share, Unfunded Commitments</t>
        </is>
      </c>
      <c r="B37" s="7" t="n">
        <v>6</v>
      </c>
      <c r="C37" s="6" t="n">
        <v>6</v>
      </c>
      <c r="D37" s="4" t="inlineStr">
        <is>
          <t xml:space="preserve"> </t>
        </is>
      </c>
    </row>
    <row r="38">
      <c r="A38" s="4" t="inlineStr">
        <is>
          <t>OpportunisticFunds</t>
        </is>
      </c>
      <c r="B38" s="4" t="inlineStr">
        <is>
          <t xml:space="preserve"> </t>
        </is>
      </c>
      <c r="C38" s="4" t="inlineStr">
        <is>
          <t xml:space="preserve"> </t>
        </is>
      </c>
      <c r="D38" s="4" t="inlineStr">
        <is>
          <t xml:space="preserve"> </t>
        </is>
      </c>
    </row>
    <row r="39">
      <c r="A39" s="3" t="inlineStr">
        <is>
          <t>Information About Plan Assets (Amounts in paragraphs) [Abstract]</t>
        </is>
      </c>
      <c r="B39" s="4" t="inlineStr">
        <is>
          <t xml:space="preserve"> </t>
        </is>
      </c>
      <c r="C39" s="4" t="inlineStr">
        <is>
          <t xml:space="preserve"> </t>
        </is>
      </c>
      <c r="D39" s="4" t="inlineStr">
        <is>
          <t xml:space="preserve"> </t>
        </is>
      </c>
    </row>
    <row r="40">
      <c r="A40" s="4" t="inlineStr">
        <is>
          <t>Fair Value, Investments, Entities that Calculate Net Asset Value Per Share, Unfunded Commitments</t>
        </is>
      </c>
      <c r="B40" s="6" t="n">
        <v>1300</v>
      </c>
      <c r="C40" s="6" t="n">
        <v>1600</v>
      </c>
      <c r="D40" s="4" t="inlineStr">
        <is>
          <t xml:space="preserve"> </t>
        </is>
      </c>
    </row>
    <row r="41">
      <c r="A41" s="4" t="inlineStr">
        <is>
          <t>Private Equity Funds [Member]</t>
        </is>
      </c>
      <c r="B41" s="4" t="inlineStr">
        <is>
          <t xml:space="preserve"> </t>
        </is>
      </c>
      <c r="C41" s="4" t="inlineStr">
        <is>
          <t xml:space="preserve"> </t>
        </is>
      </c>
      <c r="D41" s="4" t="inlineStr">
        <is>
          <t xml:space="preserve"> </t>
        </is>
      </c>
    </row>
    <row r="42">
      <c r="A42" s="3" t="inlineStr">
        <is>
          <t>Information About Plan Assets (Amounts in paragraphs) [Abstract]</t>
        </is>
      </c>
      <c r="B42" s="4" t="inlineStr">
        <is>
          <t xml:space="preserve"> </t>
        </is>
      </c>
      <c r="C42" s="4" t="inlineStr">
        <is>
          <t xml:space="preserve"> </t>
        </is>
      </c>
      <c r="D42" s="4" t="inlineStr">
        <is>
          <t xml:space="preserve"> </t>
        </is>
      </c>
    </row>
    <row r="43">
      <c r="A43" s="4" t="inlineStr">
        <is>
          <t>Fair Value, Investments, Entities that Calculate Net Asset Value Per Share, Unfunded Commitments</t>
        </is>
      </c>
      <c r="B43" s="7" t="n">
        <v>1600</v>
      </c>
      <c r="C43" s="6" t="n">
        <v>1900</v>
      </c>
      <c r="D43" s="4" t="inlineStr">
        <is>
          <t xml:space="preserve"> </t>
        </is>
      </c>
    </row>
    <row r="44">
      <c r="A44" s="4" t="inlineStr">
        <is>
          <t>Average investment term, alternative investments</t>
        </is>
      </c>
      <c r="B44" s="4" t="inlineStr">
        <is>
          <t>10 years</t>
        </is>
      </c>
      <c r="C44" s="4" t="inlineStr">
        <is>
          <t xml:space="preserve"> </t>
        </is>
      </c>
      <c r="D44" s="4" t="inlineStr">
        <is>
          <t xml:space="preserve"> </t>
        </is>
      </c>
    </row>
    <row r="45">
      <c r="A45" s="4" t="inlineStr">
        <is>
          <t>Real Estate Funds</t>
        </is>
      </c>
      <c r="B45" s="4" t="inlineStr">
        <is>
          <t xml:space="preserve"> </t>
        </is>
      </c>
      <c r="C45" s="4" t="inlineStr">
        <is>
          <t xml:space="preserve"> </t>
        </is>
      </c>
      <c r="D45" s="4" t="inlineStr">
        <is>
          <t xml:space="preserve"> </t>
        </is>
      </c>
    </row>
    <row r="46">
      <c r="A46" s="3" t="inlineStr">
        <is>
          <t>Information About Plan Assets (Amounts in paragraphs) [Abstract]</t>
        </is>
      </c>
      <c r="B46" s="4" t="inlineStr">
        <is>
          <t xml:space="preserve"> </t>
        </is>
      </c>
      <c r="C46" s="4" t="inlineStr">
        <is>
          <t xml:space="preserve"> </t>
        </is>
      </c>
      <c r="D46" s="4" t="inlineStr">
        <is>
          <t xml:space="preserve"> </t>
        </is>
      </c>
    </row>
    <row r="47">
      <c r="A47" s="4" t="inlineStr">
        <is>
          <t>Fair Value, Investments, Entities that Calculate Net Asset Value Per Share, Unfunded Commitments</t>
        </is>
      </c>
      <c r="B47" s="7" t="n">
        <v>24</v>
      </c>
      <c r="C47" s="7" t="n">
        <v>28</v>
      </c>
      <c r="D47" s="4" t="inlineStr">
        <is>
          <t xml:space="preserve"> </t>
        </is>
      </c>
    </row>
    <row r="48">
      <c r="A48" s="4" t="inlineStr">
        <is>
          <t>Average investment term, alternative investments</t>
        </is>
      </c>
      <c r="B48" s="4" t="inlineStr">
        <is>
          <t>10 years</t>
        </is>
      </c>
      <c r="C48" s="4" t="inlineStr">
        <is>
          <t xml:space="preserve"> </t>
        </is>
      </c>
      <c r="D48" s="4" t="inlineStr">
        <is>
          <t xml:space="preserve"> </t>
        </is>
      </c>
    </row>
    <row r="49">
      <c r="A49" s="4" t="inlineStr">
        <is>
          <t>PrivateCreditFunds</t>
        </is>
      </c>
      <c r="B49" s="4" t="inlineStr">
        <is>
          <t xml:space="preserve"> </t>
        </is>
      </c>
      <c r="C49" s="4" t="inlineStr">
        <is>
          <t xml:space="preserve"> </t>
        </is>
      </c>
      <c r="D49" s="4" t="inlineStr">
        <is>
          <t xml:space="preserve"> </t>
        </is>
      </c>
    </row>
    <row r="50">
      <c r="A50" s="3" t="inlineStr">
        <is>
          <t>Information About Plan Assets (Amounts in paragraphs) [Abstract]</t>
        </is>
      </c>
      <c r="B50" s="4" t="inlineStr">
        <is>
          <t xml:space="preserve"> </t>
        </is>
      </c>
      <c r="C50" s="4" t="inlineStr">
        <is>
          <t xml:space="preserve"> </t>
        </is>
      </c>
      <c r="D50" s="4" t="inlineStr">
        <is>
          <t xml:space="preserve"> </t>
        </is>
      </c>
    </row>
    <row r="51">
      <c r="A51" s="4" t="inlineStr">
        <is>
          <t>Fair Value, Investments, Entities that Calculate Net Asset Value Per Share, Unfunded Commitments</t>
        </is>
      </c>
      <c r="B51" s="7" t="n">
        <v>721</v>
      </c>
      <c r="C51" s="4" t="inlineStr">
        <is>
          <t xml:space="preserve"> </t>
        </is>
      </c>
      <c r="D51" s="4" t="inlineStr">
        <is>
          <t xml:space="preserve"> </t>
        </is>
      </c>
    </row>
    <row r="52">
      <c r="A52" s="4" t="inlineStr">
        <is>
          <t>Minimum | Hedge Funds [Member]</t>
        </is>
      </c>
      <c r="B52" s="4" t="inlineStr">
        <is>
          <t xml:space="preserve"> </t>
        </is>
      </c>
      <c r="C52" s="4" t="inlineStr">
        <is>
          <t xml:space="preserve"> </t>
        </is>
      </c>
      <c r="D52" s="4" t="inlineStr">
        <is>
          <t xml:space="preserve"> </t>
        </is>
      </c>
    </row>
    <row r="53">
      <c r="A53" s="3" t="inlineStr">
        <is>
          <t>Information About Plan Assets (Amounts in paragraphs) [Abstract]</t>
        </is>
      </c>
      <c r="B53" s="4" t="inlineStr">
        <is>
          <t xml:space="preserve"> </t>
        </is>
      </c>
      <c r="C53" s="4" t="inlineStr">
        <is>
          <t xml:space="preserve"> </t>
        </is>
      </c>
      <c r="D53" s="4" t="inlineStr">
        <is>
          <t xml:space="preserve"> </t>
        </is>
      </c>
    </row>
    <row r="54">
      <c r="A54" s="4" t="inlineStr">
        <is>
          <t>Fair Value, Investments, Entities that Calculate Net Asset Value Per Share, Investment Redemption, Notice Period</t>
        </is>
      </c>
      <c r="B54" s="4" t="inlineStr">
        <is>
          <t>5 years</t>
        </is>
      </c>
      <c r="C54" s="4" t="inlineStr">
        <is>
          <t xml:space="preserve"> </t>
        </is>
      </c>
      <c r="D54" s="4" t="inlineStr">
        <is>
          <t xml:space="preserve"> </t>
        </is>
      </c>
    </row>
    <row r="55">
      <c r="A55" s="4" t="inlineStr">
        <is>
          <t>Minimum | PrivateCreditFunds</t>
        </is>
      </c>
      <c r="B55" s="4" t="inlineStr">
        <is>
          <t xml:space="preserve"> </t>
        </is>
      </c>
      <c r="C55" s="4" t="inlineStr">
        <is>
          <t xml:space="preserve"> </t>
        </is>
      </c>
      <c r="D55" s="4" t="inlineStr">
        <is>
          <t xml:space="preserve"> </t>
        </is>
      </c>
    </row>
    <row r="56">
      <c r="A56" s="3" t="inlineStr">
        <is>
          <t>Information About Plan Assets (Amounts in paragraphs) [Abstract]</t>
        </is>
      </c>
      <c r="B56" s="4" t="inlineStr">
        <is>
          <t xml:space="preserve"> </t>
        </is>
      </c>
      <c r="C56" s="4" t="inlineStr">
        <is>
          <t xml:space="preserve"> </t>
        </is>
      </c>
      <c r="D56" s="4" t="inlineStr">
        <is>
          <t xml:space="preserve"> </t>
        </is>
      </c>
    </row>
    <row r="57">
      <c r="A57" s="4" t="inlineStr">
        <is>
          <t>Average investment term, alternative investments</t>
        </is>
      </c>
      <c r="B57" s="4" t="inlineStr">
        <is>
          <t>5 years</t>
        </is>
      </c>
      <c r="C57" s="4" t="inlineStr">
        <is>
          <t xml:space="preserve"> </t>
        </is>
      </c>
      <c r="D57" s="4" t="inlineStr">
        <is>
          <t xml:space="preserve"> </t>
        </is>
      </c>
    </row>
    <row r="58">
      <c r="A58" s="4" t="inlineStr">
        <is>
          <t>Maximum | Hedge Funds [Member]</t>
        </is>
      </c>
      <c r="B58" s="4" t="inlineStr">
        <is>
          <t xml:space="preserve"> </t>
        </is>
      </c>
      <c r="C58" s="4" t="inlineStr">
        <is>
          <t xml:space="preserve"> </t>
        </is>
      </c>
      <c r="D58" s="4" t="inlineStr">
        <is>
          <t xml:space="preserve"> </t>
        </is>
      </c>
    </row>
    <row r="59">
      <c r="A59" s="3" t="inlineStr">
        <is>
          <t>Information About Plan Assets (Amounts in paragraphs) [Abstract]</t>
        </is>
      </c>
      <c r="B59" s="4" t="inlineStr">
        <is>
          <t xml:space="preserve"> </t>
        </is>
      </c>
      <c r="C59" s="4" t="inlineStr">
        <is>
          <t xml:space="preserve"> </t>
        </is>
      </c>
      <c r="D59" s="4" t="inlineStr">
        <is>
          <t xml:space="preserve"> </t>
        </is>
      </c>
    </row>
    <row r="60">
      <c r="A60" s="4" t="inlineStr">
        <is>
          <t>Fair Value, Investments, Entities that Calculate Net Asset Value Per Share, Investment Redemption, Notice Period</t>
        </is>
      </c>
      <c r="B60" s="4" t="inlineStr">
        <is>
          <t>10 years</t>
        </is>
      </c>
      <c r="C60" s="4" t="inlineStr">
        <is>
          <t xml:space="preserve"> </t>
        </is>
      </c>
      <c r="D60" s="4" t="inlineStr">
        <is>
          <t xml:space="preserve"> </t>
        </is>
      </c>
    </row>
    <row r="61">
      <c r="A61" s="4" t="inlineStr">
        <is>
          <t>Maximum | PrivateCreditFunds</t>
        </is>
      </c>
      <c r="B61" s="4" t="inlineStr">
        <is>
          <t xml:space="preserve"> </t>
        </is>
      </c>
      <c r="C61" s="4" t="inlineStr">
        <is>
          <t xml:space="preserve"> </t>
        </is>
      </c>
      <c r="D61" s="4" t="inlineStr">
        <is>
          <t xml:space="preserve"> </t>
        </is>
      </c>
    </row>
    <row r="62">
      <c r="A62" s="3" t="inlineStr">
        <is>
          <t>Information About Plan Assets (Amounts in paragraphs) [Abstract]</t>
        </is>
      </c>
      <c r="B62" s="4" t="inlineStr">
        <is>
          <t xml:space="preserve"> </t>
        </is>
      </c>
      <c r="C62" s="4" t="inlineStr">
        <is>
          <t xml:space="preserve"> </t>
        </is>
      </c>
      <c r="D62" s="4" t="inlineStr">
        <is>
          <t xml:space="preserve"> </t>
        </is>
      </c>
    </row>
    <row r="63">
      <c r="A63" s="4" t="inlineStr">
        <is>
          <t>Average investment term, alternative investments</t>
        </is>
      </c>
      <c r="B63" s="4" t="inlineStr">
        <is>
          <t>10 years</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Compensation Expense (Details 1)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7" t="n">
        <v>101</v>
      </c>
      <c r="C4" s="7" t="n">
        <v>87</v>
      </c>
      <c r="D4" s="7" t="n">
        <v>99</v>
      </c>
    </row>
    <row r="5">
      <c r="A5" s="4" t="inlineStr">
        <is>
          <t>Tax benefits from stock-based compensation expense</t>
        </is>
      </c>
      <c r="B5" s="6" t="n">
        <v>15</v>
      </c>
      <c r="C5" s="7" t="n">
        <v>9</v>
      </c>
      <c r="D5" s="7" t="n">
        <v>10</v>
      </c>
    </row>
    <row r="6">
      <c r="A6" s="4" t="inlineStr">
        <is>
          <t>Share-based Payment Arrangement, Nonvested Award, Cost Not yet Recognized, Amount</t>
        </is>
      </c>
      <c r="B6" s="7" t="n">
        <v>102</v>
      </c>
      <c r="C6" s="4" t="inlineStr">
        <is>
          <t xml:space="preserve"> </t>
        </is>
      </c>
      <c r="D6" s="4" t="inlineStr">
        <is>
          <t xml:space="preserve"> </t>
        </is>
      </c>
    </row>
    <row r="7">
      <c r="A7" s="4" t="inlineStr">
        <is>
          <t>Weighted-average period for unrecognized compensation expense to be charged to expense</t>
        </is>
      </c>
      <c r="B7" s="4" t="inlineStr">
        <is>
          <t>1 year 3 months 18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 Compensation Plans Stock Awards (Details 2) - USD ($) $ / shares in Units, shares in Thousand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by Share-based Payment Award</t>
        </is>
      </c>
      <c r="B3" s="4" t="inlineStr">
        <is>
          <t xml:space="preserve"> </t>
        </is>
      </c>
      <c r="C3" s="4" t="inlineStr">
        <is>
          <t xml:space="preserve"> </t>
        </is>
      </c>
      <c r="D3" s="4" t="inlineStr">
        <is>
          <t xml:space="preserve"> </t>
        </is>
      </c>
      <c r="E3" s="4" t="inlineStr">
        <is>
          <t xml:space="preserve"> </t>
        </is>
      </c>
    </row>
    <row r="4">
      <c r="A4" s="4" t="inlineStr">
        <is>
          <t>Stock awards, outstanding, weighted average remaining contractual terms</t>
        </is>
      </c>
      <c r="B4" s="4" t="inlineStr">
        <is>
          <t>1 year 4 months 24 days</t>
        </is>
      </c>
      <c r="C4" s="4" t="inlineStr">
        <is>
          <t>1 year 3 months 18 days</t>
        </is>
      </c>
      <c r="D4" s="4" t="inlineStr">
        <is>
          <t>1 year 4 months 24 days</t>
        </is>
      </c>
      <c r="E4" s="4" t="inlineStr">
        <is>
          <t>1 year 4 months 24 days</t>
        </is>
      </c>
    </row>
    <row r="5">
      <c r="A5" s="4" t="inlineStr">
        <is>
          <t>Stock issued, settlement of fully vested stock awards, fair value grant date</t>
        </is>
      </c>
      <c r="B5" s="7" t="n">
        <v>86</v>
      </c>
      <c r="C5" s="7" t="n">
        <v>99</v>
      </c>
      <c r="D5" s="7" t="n">
        <v>93</v>
      </c>
      <c r="E5" s="4" t="inlineStr">
        <is>
          <t xml:space="preserve"> </t>
        </is>
      </c>
    </row>
    <row r="6">
      <c r="A6" s="3" t="inlineStr">
        <is>
          <t>Stock Award Activity (Table)</t>
        </is>
      </c>
      <c r="B6" s="4" t="inlineStr">
        <is>
          <t xml:space="preserve"> </t>
        </is>
      </c>
      <c r="C6" s="4" t="inlineStr">
        <is>
          <t xml:space="preserve"> </t>
        </is>
      </c>
      <c r="D6" s="4" t="inlineStr">
        <is>
          <t xml:space="preserve"> </t>
        </is>
      </c>
      <c r="E6" s="4" t="inlineStr">
        <is>
          <t xml:space="preserve"> </t>
        </is>
      </c>
    </row>
    <row r="7">
      <c r="A7" s="4" t="inlineStr">
        <is>
          <t>Stock awards - outstanding at period start</t>
        </is>
      </c>
      <c r="B7" s="6" t="n">
        <v>499</v>
      </c>
      <c r="C7" s="6" t="n">
        <v>561</v>
      </c>
      <c r="D7" s="6" t="n">
        <v>580</v>
      </c>
      <c r="E7" s="4" t="inlineStr">
        <is>
          <t xml:space="preserve"> </t>
        </is>
      </c>
    </row>
    <row r="8">
      <c r="A8" s="4" t="inlineStr">
        <is>
          <t>Stock awards - granted</t>
        </is>
      </c>
      <c r="B8" s="6" t="n">
        <v>238</v>
      </c>
      <c r="C8" s="6" t="n">
        <v>216</v>
      </c>
      <c r="D8" s="6" t="n">
        <v>238</v>
      </c>
      <c r="E8" s="4" t="inlineStr">
        <is>
          <t xml:space="preserve"> </t>
        </is>
      </c>
    </row>
    <row r="9">
      <c r="A9" s="4" t="inlineStr">
        <is>
          <t>Stock awards - vested</t>
        </is>
      </c>
      <c r="B9" s="6" t="n">
        <v>221</v>
      </c>
      <c r="C9" s="6" t="n">
        <v>249</v>
      </c>
      <c r="D9" s="6" t="n">
        <v>226</v>
      </c>
      <c r="E9" s="4" t="inlineStr">
        <is>
          <t xml:space="preserve"> </t>
        </is>
      </c>
    </row>
    <row r="10">
      <c r="A10" s="4" t="inlineStr">
        <is>
          <t>Stock awards - forfeited</t>
        </is>
      </c>
      <c r="B10" s="6" t="n">
        <v>47</v>
      </c>
      <c r="C10" s="6" t="n">
        <v>29</v>
      </c>
      <c r="D10" s="6" t="n">
        <v>31</v>
      </c>
      <c r="E10" s="4" t="inlineStr">
        <is>
          <t xml:space="preserve"> </t>
        </is>
      </c>
    </row>
    <row r="11">
      <c r="A11" s="4" t="inlineStr">
        <is>
          <t>Stock awards - outstanding at period end</t>
        </is>
      </c>
      <c r="B11" s="6" t="n">
        <v>469</v>
      </c>
      <c r="C11" s="6" t="n">
        <v>499</v>
      </c>
      <c r="D11" s="6" t="n">
        <v>561</v>
      </c>
      <c r="E11" s="6" t="n">
        <v>580</v>
      </c>
    </row>
    <row r="12">
      <c r="A12" s="3" t="inlineStr">
        <is>
          <t>Stock Awards, Weighted Average Grant Date Fair Value [Table]</t>
        </is>
      </c>
      <c r="B12" s="4" t="inlineStr">
        <is>
          <t xml:space="preserve"> </t>
        </is>
      </c>
      <c r="C12" s="4" t="inlineStr">
        <is>
          <t xml:space="preserve"> </t>
        </is>
      </c>
      <c r="D12" s="4" t="inlineStr">
        <is>
          <t xml:space="preserve"> </t>
        </is>
      </c>
      <c r="E12" s="4" t="inlineStr">
        <is>
          <t xml:space="preserve"> </t>
        </is>
      </c>
    </row>
    <row r="13">
      <c r="A13" s="4" t="inlineStr">
        <is>
          <t>Weighted-average grant date fair value - outstanding at period start</t>
        </is>
      </c>
      <c r="B13" s="7" t="n">
        <v>417</v>
      </c>
      <c r="C13" s="7" t="n">
        <v>344</v>
      </c>
      <c r="D13" s="7" t="n">
        <v>314</v>
      </c>
      <c r="E13" s="4" t="inlineStr">
        <is>
          <t xml:space="preserve"> </t>
        </is>
      </c>
    </row>
    <row r="14">
      <c r="A14" s="4" t="inlineStr">
        <is>
          <t>Weighted-average grant date fair value - granted</t>
        </is>
      </c>
      <c r="B14" s="6" t="n">
        <v>465</v>
      </c>
      <c r="C14" s="6" t="n">
        <v>478</v>
      </c>
      <c r="D14" s="6" t="n">
        <v>397</v>
      </c>
      <c r="E14" s="4" t="inlineStr">
        <is>
          <t xml:space="preserve"> </t>
        </is>
      </c>
    </row>
    <row r="15">
      <c r="A15" s="4" t="inlineStr">
        <is>
          <t>Weighted-average grant date fair value - vested</t>
        </is>
      </c>
      <c r="B15" s="6" t="n">
        <v>366</v>
      </c>
      <c r="C15" s="6" t="n">
        <v>315</v>
      </c>
      <c r="D15" s="6" t="n">
        <v>327</v>
      </c>
      <c r="E15" s="4" t="inlineStr">
        <is>
          <t xml:space="preserve"> </t>
        </is>
      </c>
    </row>
    <row r="16">
      <c r="A16" s="4" t="inlineStr">
        <is>
          <t>Weighted-average grant date fair value - forfeited</t>
        </is>
      </c>
      <c r="B16" s="6" t="n">
        <v>450</v>
      </c>
      <c r="C16" s="6" t="n">
        <v>373</v>
      </c>
      <c r="D16" s="6" t="n">
        <v>320</v>
      </c>
      <c r="E16" s="4" t="inlineStr">
        <is>
          <t xml:space="preserve"> </t>
        </is>
      </c>
    </row>
    <row r="17">
      <c r="A17" s="4" t="inlineStr">
        <is>
          <t>Weighted-average grant date fair value - outstanding at period end</t>
        </is>
      </c>
      <c r="B17" s="7" t="n">
        <v>462</v>
      </c>
      <c r="C17" s="7" t="n">
        <v>417</v>
      </c>
      <c r="D17" s="7" t="n">
        <v>344</v>
      </c>
      <c r="E17" s="7" t="n">
        <v>314</v>
      </c>
    </row>
    <row r="18">
      <c r="A18" s="4" t="inlineStr">
        <is>
          <t>2024 Long-Term Incentive Stock Plan</t>
        </is>
      </c>
      <c r="B18" s="4" t="inlineStr">
        <is>
          <t xml:space="preserve"> </t>
        </is>
      </c>
      <c r="C18" s="4" t="inlineStr">
        <is>
          <t xml:space="preserve"> </t>
        </is>
      </c>
      <c r="D18" s="4" t="inlineStr">
        <is>
          <t xml:space="preserve"> </t>
        </is>
      </c>
      <c r="E18" s="4" t="inlineStr">
        <is>
          <t xml:space="preserve"> </t>
        </is>
      </c>
    </row>
    <row r="19">
      <c r="A19" s="3" t="inlineStr">
        <is>
          <t>Share-based Compensation by Share-based Payment Award</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Number of Shares Available for Grant</t>
        </is>
      </c>
      <c r="B20" s="6" t="n">
        <v>5800</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Cash Awards (Details 3) - USD ($) $ in Millions</t>
        </is>
      </c>
      <c r="B1" s="2" t="inlineStr">
        <is>
          <t>12 Months Ended</t>
        </is>
      </c>
    </row>
    <row r="2">
      <c r="B2" s="2" t="inlineStr">
        <is>
          <t>Dec. 31, 2024</t>
        </is>
      </c>
      <c r="C2" s="2" t="inlineStr">
        <is>
          <t>Dec. 31, 2023</t>
        </is>
      </c>
      <c r="D2" s="2" t="inlineStr">
        <is>
          <t>Dec. 31, 2022</t>
        </is>
      </c>
    </row>
    <row r="3">
      <c r="A3" s="3" t="inlineStr">
        <is>
          <t>Share-based Compensation by Share-based Payment Award</t>
        </is>
      </c>
      <c r="B3" s="4" t="inlineStr">
        <is>
          <t xml:space="preserve"> </t>
        </is>
      </c>
      <c r="C3" s="4" t="inlineStr">
        <is>
          <t xml:space="preserve"> </t>
        </is>
      </c>
      <c r="D3" s="4" t="inlineStr">
        <is>
          <t xml:space="preserve"> </t>
        </is>
      </c>
    </row>
    <row r="4">
      <c r="A4" s="4" t="inlineStr">
        <is>
          <t>Share-based Payment Arrangement, Nonvested Award, Cost Not yet Recognized, Amount</t>
        </is>
      </c>
      <c r="B4" s="7" t="n">
        <v>102</v>
      </c>
      <c r="C4" s="4" t="inlineStr">
        <is>
          <t xml:space="preserve"> </t>
        </is>
      </c>
      <c r="D4" s="4" t="inlineStr">
        <is>
          <t xml:space="preserve"> </t>
        </is>
      </c>
    </row>
    <row r="5">
      <c r="A5" s="4" t="inlineStr">
        <is>
          <t>Minimum | Grants During 2010 and After [Member]</t>
        </is>
      </c>
      <c r="B5" s="4" t="inlineStr">
        <is>
          <t xml:space="preserve"> </t>
        </is>
      </c>
      <c r="C5" s="4" t="inlineStr">
        <is>
          <t xml:space="preserve"> </t>
        </is>
      </c>
      <c r="D5" s="4" t="inlineStr">
        <is>
          <t xml:space="preserve"> </t>
        </is>
      </c>
    </row>
    <row r="6">
      <c r="A6" s="3" t="inlineStr">
        <is>
          <t>Share-based Compensation by Share-based Payment Award</t>
        </is>
      </c>
      <c r="B6" s="4" t="inlineStr">
        <is>
          <t xml:space="preserve"> </t>
        </is>
      </c>
      <c r="C6" s="4" t="inlineStr">
        <is>
          <t xml:space="preserve"> </t>
        </is>
      </c>
      <c r="D6" s="4" t="inlineStr">
        <is>
          <t xml:space="preserve"> </t>
        </is>
      </c>
    </row>
    <row r="7">
      <c r="A7" s="4" t="inlineStr">
        <is>
          <t>Share Based Compensation Arrangement By Share Based Payment Award Award Grants Percentage Financial Metric Met Exceeded</t>
        </is>
      </c>
      <c r="B7" s="11" t="n">
        <v>0</v>
      </c>
      <c r="C7" s="4" t="inlineStr">
        <is>
          <t xml:space="preserve"> </t>
        </is>
      </c>
      <c r="D7" s="4" t="inlineStr">
        <is>
          <t xml:space="preserve"> </t>
        </is>
      </c>
    </row>
    <row r="8">
      <c r="A8" s="4" t="inlineStr">
        <is>
          <t>Maximum [Member] | Grants During 2010 and After [Member]</t>
        </is>
      </c>
      <c r="B8" s="4" t="inlineStr">
        <is>
          <t xml:space="preserve"> </t>
        </is>
      </c>
      <c r="C8" s="4" t="inlineStr">
        <is>
          <t xml:space="preserve"> </t>
        </is>
      </c>
      <c r="D8" s="4" t="inlineStr">
        <is>
          <t xml:space="preserve"> </t>
        </is>
      </c>
    </row>
    <row r="9">
      <c r="A9" s="3" t="inlineStr">
        <is>
          <t>Share-based Compensation by Share-based Payment Award</t>
        </is>
      </c>
      <c r="B9" s="4" t="inlineStr">
        <is>
          <t xml:space="preserve"> </t>
        </is>
      </c>
      <c r="C9" s="4" t="inlineStr">
        <is>
          <t xml:space="preserve"> </t>
        </is>
      </c>
      <c r="D9" s="4" t="inlineStr">
        <is>
          <t xml:space="preserve"> </t>
        </is>
      </c>
    </row>
    <row r="10">
      <c r="A10" s="4" t="inlineStr">
        <is>
          <t>Share Based Compensation Arrangement By Share Based Payment Award Award Grants Percentage Financial Metric Met Exceeded</t>
        </is>
      </c>
      <c r="B10" s="11" t="n">
        <v>2</v>
      </c>
      <c r="C10" s="4" t="inlineStr">
        <is>
          <t xml:space="preserve"> </t>
        </is>
      </c>
      <c r="D10" s="4" t="inlineStr">
        <is>
          <t xml:space="preserve"> </t>
        </is>
      </c>
    </row>
    <row r="11">
      <c r="A11" s="4" t="inlineStr">
        <is>
          <t>Cash Units and Cash Performance Units [Member]</t>
        </is>
      </c>
      <c r="B11" s="4" t="inlineStr">
        <is>
          <t xml:space="preserve"> </t>
        </is>
      </c>
      <c r="C11" s="4" t="inlineStr">
        <is>
          <t xml:space="preserve"> </t>
        </is>
      </c>
      <c r="D11" s="4" t="inlineStr">
        <is>
          <t xml:space="preserve"> </t>
        </is>
      </c>
    </row>
    <row r="12">
      <c r="A12" s="3" t="inlineStr">
        <is>
          <t>Share-based Compensation by Share-based Payment Award</t>
        </is>
      </c>
      <c r="B12" s="4" t="inlineStr">
        <is>
          <t xml:space="preserve"> </t>
        </is>
      </c>
      <c r="C12" s="4" t="inlineStr">
        <is>
          <t xml:space="preserve"> </t>
        </is>
      </c>
      <c r="D12" s="4" t="inlineStr">
        <is>
          <t xml:space="preserve"> </t>
        </is>
      </c>
    </row>
    <row r="13">
      <c r="A13" s="4" t="inlineStr">
        <is>
          <t>Share-based Payment Arrangement, Nonvested Award, Cost Not yet Recognized, Amount</t>
        </is>
      </c>
      <c r="B13" s="7" t="n">
        <v>120</v>
      </c>
      <c r="C13" s="4" t="inlineStr">
        <is>
          <t xml:space="preserve"> </t>
        </is>
      </c>
      <c r="D13" s="4" t="inlineStr">
        <is>
          <t xml:space="preserve"> </t>
        </is>
      </c>
    </row>
    <row r="14">
      <c r="A14" s="4" t="inlineStr">
        <is>
          <t>Cash Units and Cash Performance Units [Member] | Minimum</t>
        </is>
      </c>
      <c r="B14" s="4" t="inlineStr">
        <is>
          <t xml:space="preserve"> </t>
        </is>
      </c>
      <c r="C14" s="4" t="inlineStr">
        <is>
          <t xml:space="preserve"> </t>
        </is>
      </c>
      <c r="D14" s="4" t="inlineStr">
        <is>
          <t xml:space="preserve"> </t>
        </is>
      </c>
    </row>
    <row r="15">
      <c r="A15" s="3" t="inlineStr">
        <is>
          <t>Share-based Compensation by Share-based Payment Award</t>
        </is>
      </c>
      <c r="B15" s="4" t="inlineStr">
        <is>
          <t xml:space="preserve"> </t>
        </is>
      </c>
      <c r="C15" s="4" t="inlineStr">
        <is>
          <t xml:space="preserve"> </t>
        </is>
      </c>
      <c r="D15" s="4" t="inlineStr">
        <is>
          <t xml:space="preserve"> </t>
        </is>
      </c>
    </row>
    <row r="16">
      <c r="A16" s="4" t="inlineStr">
        <is>
          <t>Deferred Compensation Cash-based Arrangements, Liability, Current</t>
        </is>
      </c>
      <c r="B16" s="6" t="n">
        <v>35</v>
      </c>
      <c r="C16" s="7" t="n">
        <v>34</v>
      </c>
      <c r="D16" s="7" t="n">
        <v>32</v>
      </c>
    </row>
    <row r="17">
      <c r="A17" s="4" t="inlineStr">
        <is>
          <t>Cash Units and Cash Performance Units [Member] | Maximum [Member]</t>
        </is>
      </c>
      <c r="B17" s="4" t="inlineStr">
        <is>
          <t xml:space="preserve"> </t>
        </is>
      </c>
      <c r="C17" s="4" t="inlineStr">
        <is>
          <t xml:space="preserve"> </t>
        </is>
      </c>
      <c r="D17" s="4" t="inlineStr">
        <is>
          <t xml:space="preserve"> </t>
        </is>
      </c>
    </row>
    <row r="18">
      <c r="A18" s="3" t="inlineStr">
        <is>
          <t>Share-based Compensation by Share-based Payment Award</t>
        </is>
      </c>
      <c r="B18" s="4" t="inlineStr">
        <is>
          <t xml:space="preserve"> </t>
        </is>
      </c>
      <c r="C18" s="4" t="inlineStr">
        <is>
          <t xml:space="preserve"> </t>
        </is>
      </c>
      <c r="D18" s="4" t="inlineStr">
        <is>
          <t xml:space="preserve"> </t>
        </is>
      </c>
    </row>
    <row r="19">
      <c r="A19" s="4" t="inlineStr">
        <is>
          <t>Deferred Compensation Cash-based Arrangements, Liability, Current</t>
        </is>
      </c>
      <c r="B19" s="7" t="n">
        <v>200</v>
      </c>
      <c r="C19" s="7" t="n">
        <v>192</v>
      </c>
      <c r="D19" s="7" t="n">
        <v>1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Nature of Operations Northrop Grumman Corporation is a leading global aerospace and defense technology company. We deliver a broad range of products, services and solutions to U.S. and international customers, and principally to the U.S. Department of Defense and intelligence community. Our broad portfolio is aligned to support national security priorities and our solutions equip our customers with capabilities they need to connect, protect and advance humanity. The company is a leading provider of space systems, military aircraft, missile defense, advanced weapons and long-range fires capabilities, mission systems, networking and communications, strategic deterrence systems, and breakthrough technologies, such as advanced computing, microelectronics and cyber. We are focused on competing and winning programs that enable continued growth, performing on our commitments and affordably delivering capability our customers need. With the investments we've made in advanced technologies, combined with our talented workforce and digital transformation capabilities, Northrop Grumman is well positioned to meet our customers' needs today and in the future. Principles of Consolidation and Reporting The consolidated financial statements (the “financial statements”) include the accounts of Northrop Grumman and its subsidiaries and joint ventures or other investments for which we consolidate the financial results. Intercompany accounts, transactions and profits are eliminated in consolidation. Investments in equity securities and joint ventures where the company has significant influence, but not control, are accounted for using the equity method. The financial statements are prepared in conformity with U.S. GAAP and in accordance with the rules of the SEC. The financial statements include adjustments of a normal recurring nature considered necessary by management for a fair presentation of the company’s consolidated financial position, results of operations and cash flows. For classification of certain current assets and liabilities, we consider the duration of our customer contracts when defining our operating cycle, which is generally longer than one year. Effective July 1, 2024, the company realigned the Strategic Deterrent Systems (SDS) division, which includes the Ground-Based Strategic Deterrent (“Sentinel”) program, from Space Systems to Defense Systems. This realignment is reflected in the financial information contained in this report. Subsequent Realignment - Effective January 1, 2025, the company realigned the Strike and Surveillance Aircraft Solutions (SSAS) business unit from Defense Systems to Aeronautics Systems. This realignment is not reflected in the financial information contained in this report; it will be reflected in the company’s operating results beginning in the first quarter of 2025. Accounting Estimates 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development or production of goods, the provision of services, or a combination of both. The company classifies sales as product or service based on the predominant attributes of each performance obligation.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 cycle (e.g., development, production, sustainment, etc.).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arranties are provided on certain contracts, but do not typically provide for services beyond standard assurances and are therefore not considered to be separate performance obligations. Assets recognized from the costs to obtain or fulfill a contract are not material. The company recognizes revenue as control is transferred to the customer, either over time or at a point in time. In general, our U.S. government contracts contain termination for convenience and/or other clauses that generally provide the customer rights to goods produced and/or in-process. Similarly, our non-U.S. government contracts generally contain contractual termination clauses or entitle the company to payment for work performed to date for goods and services that do not have an alternative use. For most of our contracts, control is effectively transferred during the period of performance, so we generally recognize revenue over time using the cost-to-cost method (cost incurred relative to total cost estimated at completion).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s are often modified for changes in contract specifications or requirements, which may result in scope and/or price changes. Most of the company’s contract modifications are for goods or services that are not distinct in the context of the contract and are therefore accounted for as part of the original performance obligation through a cumulative EAC adjustment.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sales and cost at completion. Contract sales may include estimates of variable consideration, including cost or performance incentives (such as award and incentive fees), un-priced change orders, REAs and contract claim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amp;A costs, is charged against income in the period the loss is identified. B-21 Program Net EAC Adjustments The following table presents the effect of aggregate net EAC adjustments: Year Ended December 31 $ in millions, except per share data 2024 2023 2022 Revenue $ 396 $ 298 $ 447 Operating income 350 84 360 Net earnings (1) 277 66 284 Diluted earnings per share (1) 1.88 0.43 1.83 (1) Based on a 21% federal statutory tax rate. EAC adjustments on a single performance obligation can have a significant effect on the company’s financial statements. When such adjustments occur, we generally disclose the nature, underlying conditions and financial impact of the adjustments. During the third quarter of 2024, we recorded a $39 million favorable EAC adjustment on the HALO program at Space Systems related to the resolution of an engineering change proposal (ECP) as previously disclosed. During 2023, we recorded a $143 million unfavorable EAC adjustment on the first LRIP lot of the B-21 program at Aeronautics Systems and $100 million of unfavorable EAC adjustments on the HALO program at Space Systems. During 2022, we recorded $133 million of favorable EAC adjustments on the EMD phase of the B-21 program at Aeronautics Systems. No other such adjustments were significant to the financial statements during the years ended December 31, 2024, 2023 and 2022.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DIQ contracts are not included in backlog until the time an option or IDIQ task order is exercised or awarded. Company backlog as of December 31, 2024 was $91.5 billion. Of our December 31, 2024 backlog, we expect to recognize approximately 40 percent as revenue over the next 12 months and 65 percent as revenue over the next 24 months, with the remainder to be recognized thereafter. During 2024, the company reduced unfunded backlog by $1.6 billion and $0.7 billion related to terminations for convenience in our restricted space business and on the NGI program at Space Systems, respectively.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are equivalent to and reflected as Unbilled receivables in the consolidated statements of financial position and are primarily related to long-term contracts where revenue recognized under the cost-to-cost method exceeds amounts billed to customers. Unbilled receivables are classified as current assets and include amounts that may be billed and collected beyond one year due to the long-cycle nature of many of our contracts. Accumulated contract costs in unbilled receivables include costs such as direct production costs, factory and engineering overhead, production tooling costs, and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are equivalent to and reflected as Advance payments and billings in excess of costs incurred in the consolidated statements of financial position. Certain customers make advance payments prior to the company’s satisfaction of it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Net contract assets are as follows: $ in millions December 31, 2024 December 31, 2023 $ Change % Change Unbilled receivables, net $ 5,908 $ 5,693 $ 215 4 % Advance payments and amounts in excess of costs incurred (4,070) (4,193) 123 (3) % Net contract assets $ 1,838 $ 1,500 $ 338 23 % Changes in the company’s contract assets and liabilities primarily result from timing differences between revenue recognition and customer billings and/or payments. Net contract assets as of December 31, 2024 increased 23 percent from the prior year, primarily due to the burn down of advances on certain Aeronautics Systems programs and an increase in unbilled receivables on several programs at Space Systems. The amount of revenue recognized for the years ended December 31, 2024, 2023 and 2022 that was included in the contract liability balance at the beginning of each year was $3.6 billion, $3.1 billion and $2.4 billion, respectively. Disaggregation of Revenue See Note 15 for information regarding the company’s sales by customer type, contract type and geographic region for each of our segments. We believe those categories best depict how the nature, amount, timing and uncertainty of our revenue and cash flows are affected by economic factors. General and Administrative Expenses In accordance with applicable FAR and CAS requirements, most general management and corporate expenses incurred at the segment and corporate locations are considered allowable and allocable costs to our U.S. government contracts. Allowable and allocable G&amp;A costs, including independent research and development (IR&amp;D) and bid and proposal (B&amp;P) costs, are allocated on a systematic basis to contracts in progress and are included as a component of total estimated contract costs. Research and Development Company-sponsored research and development activities primarily include efforts related to government programs. Company-sponsored IR&amp;D expenses totaled $1.1 billion, $1.2 billion and $1.2 billion in 2024, 2023 and 2022, respectively, which represented 2.7 percent, 3.0 percent and 3.3 percent of total sales, respectively. Customer-funded research and development activities are charged directly to the related contracts. 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also recognized as a component of income tax expense. In accordance with applicable FAR and CAS requirements, current state and local income and franchise taxes are generally considered allowable and allocable costs to our U.S. government contracts and are, therefore, recorded in operating costs and expenses. The company generally recognizes changes in deferred state taxes and unrecognized state tax benefits in unallocated corporate expenses. Uncertain tax positions reflect the company’s expected treatment of tax positions taken in a filed tax return, or planned to be taken in a future tax return or claim. Until these positions are sustained by the taxing authorities or the statute of limitations concerning such issues lapses, the company does not generally recognize the tax benefits resulting from such positions and reports the tax effects as a liability for uncertain tax positions in its consolidated statements of financial position. Cash and Cash Equivalents Cash and cash equivalents are comprised of cash in banks and highly liquid instruments with original maturities of three months or less, primarily consisting of bank time deposits and investments in institutional money market funds. Cash in bank accounts often exceeds federally insured limits. 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ompany holds a portfolio of marketable securities to partially fund non-qualified employee benefit plans. A portion of these securities are held in common/collective trust funds and are measured at fair value using NAV per share as a practical expedient. Marketable securities accounted for as trading are recorded at fair value on a recurring basis and are included in Other non-current assets in the consolidated statements of financial position. Changes in unrealized gains and losses on trading securities are included in Other, net in the consolidated statements of earnings and comprehensive income. Investments in held-to-maturity instruments with original maturities greater than three months are recorded at amortized cost. Derivative financial instruments are recognized as assets or liabilities in the financial statements and measured at fair value on a recurring basis. Changes in the fair value of derivative financial instruments that are designated as fair value hedges are recorded in Other, net in the consolidated statements of earnings and comprehensive income, while changes in the fair value of derivative financial instruments that are designated as cash flow hedges are recorded as a component of other comprehensive income until the hedged transaction is recognized in earnings. For derivative financial instruments not designated as hedging instruments, gains or losses resulting from changes in the fair value are reported in Other, net in the consolidated statements of earnings and comprehensive income. The company uses derivative financial instruments to manage its exposure to foreign currency exchange risk related to receipts from customers and payments to suppliers denominated in foreign currencies (i.e., foreign currency forward contracts). For foreign currency forward contracts, where model-derived valuations are appropriate, the company utilizes the income approach to determine the fair value using internal models based on observable market inputs such as forward rates, interest rates, our own credit risk and our counterparties’ credit risk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 Inventoried Costs The company records inventoried costs at the lower of cost or net realizable value. Inventoried costs are categorized into raw materials, work in process, and finished goods. Raw materials are recognized using the average cost method and are generally included in contract cost when allocated to specific contracts. Work in process primarily consists of a) costs associated with specific anticipated contracts or costs incurred in excess of existing contract requirements, which are probable of recovery, and b) costs associated with unsatisfied performance obligations on contracts accounted for using point in time revenue recognition. Finished goods primarily consists of inventory maintained in support of sustainment contracts. Inventoried costs include direct production costs, factory and engineering overhead, production tooling costs, and allowable G&amp;A. G&amp;A included in Inventoried costs, net was $100 million and $65 million as of December 31, 2024 and 2023, respectively. Inventoried costs are classified as current assets and include amounts related to contracts having production cycles longer than one year due to the long-cycle nature of our business. Cash Surrender Value of Life Insurance Policies The company maintains whole life and split-dollar life insurance policies primarily on former officers and executives. Whole life insurance policies are recorded at their cash surrender value as determined by the insurance carrier, and split-dollar life insurance policies are recorded at the lesser of their cash surrender value or premiums paid. These policies are utilized as a partial funding source for deferred compensation and other non-qualified employee retirement plans. As of December 31, 2024 and 2023, the carrying values associated with these policies were $416 million and $399 million, respectively, and are recorded in Other non-current assets in the consolidated statements of financial position. Property, Plant and Equipment Property, plant and equipment (PP&amp;E) are depreciated over the estimated useful lives of individual assets. Machinery and other equipment is primarily depreciated using declining-balance methods. The other asset categories are generally depreciated using the straight-line method. Depreciation expense is generally an allowable and allocable cost in accordance with applicable FAR and CAS requirements and is recorded in the same segment where the related assets are held. However, the additional depreciation expense related to the step-up in fair value of PP&amp;E acquired through business combinations is recorded in unallocated corporate expense within operating income as such depreciation is not allocable to government contracts and not considered part of management’s evaluation of segment operating performance. Major classes of PP&amp;E and their useful lives are as follows: December 31 Useful life in years, $ in millions Useful Life 2024 2023 Land and land improvements Up to 40 (1) $ 782 $ 742 Buildings and improvements Up to 45 4,031 3,605 Machinery and other equipment Up to 20 10,389 9,641 Capitalized software costs 3-5 779 553 Leasehold improvements Lease Term (2) 3,288 3,076 Property, plant and equipment, at cost 19,269 17,617 Accumulated depreciation (8,733) (7,964) Property, plant and equipment, net $ 10,536 $ 9,653 (1) Land is not a depreciable asset. (2) Leasehold improvements are depreciated over the shorter of the useful life of the asset or lease term. During the fourth quarter of 2020, the company completed a sale of equipment to a customer on a restricted Aeronautics Systems program for $444 million. The company previously intended to use the equipment for internal purposes so we recognized the acquisition costs as capital expenditures and included the equipment in PP&amp;E. As we regularly sell this type of equipment to customers in the ordinary course of business, we recorded the sale as a revenue transaction and included the net book value of the equipment in Operating costs and expenses. Although we generally classify proceeds from revenue transactions as cash inflows from operating activities, we recognized the proceeds from this transaction as cash inflows from investing activities, consistent with our prior recognition of the cost to acquire the equipment as capital expenditures. The company received the final cash payment of $155 million related to the equipment sale during 2022 and included it in Proceeds from sale of equipment to a customer in the consolidated statements of cash flows. During the year ended December 31, 2022, the company acquired $46 million of internal use software through long-term financing directly with the supplier. The software was recorded in PP&amp;E as a non-cash investing activity and the related liability was recorded in long-term debt as a non-cash financing activity. During the year ended December 31, 2023, the company received lease incentives for landlord funded leasehold improvements of $55 million related to Space Systems real estate leases, which were recorded in PP&amp;E and included in non-cash investing activities. On December 28, 2022 the company acquired certain leased land in exchange for company-owned land, which had been used previously for production-related activities at Space Systems. The exchange was accounted for as a nonmonetary transaction, and the acquired land, valued at approximately $155 million, was recorded in PP&amp;E as a non-cash investing activity. The transaction resulted in a $96 million gain, which was reflected in operating costs and expenses in the consolidated statements of earnings and comprehensive income. Non-cash investing activities also include capital expenditures incurred but not yet paid of $242 million, $75 million and $113 million as of December 31, 2024, 2023 and 2022, respectively. Sale of Minority Investment In July 2023, the company sold its minority investment in an Australian business for AUD $235 million (the equivalent of $157 million upon settlement). The sale resulted in a pre-tax gain of $97 million, which is reflected in Other, net on the consolidated statements of earnings and comprehensive income for the year ended December 31, 2023. Proceeds from the sale are included in investing activities on the consolidated statement of cash flows for the year ended December 31, 2023. Goodwill and Other Purchased Intangible Assets Goodwill and other purchased intangible asset balances are included in the identifiable assets of their assigned business segment. However, the company includes the amortization of other purchased intangible assets in unallocated corporate expense within operating income as such amortization is not allocable to government contracts and not considered part of management’s evaluation of segment operating performance. The company’s customer-related intangible assets are generally amortized over their respective useful lives based on the pattern in which the future economic benefits of the intangible assets are expected to be consumed. Other intangible assets are generally amortized on a straight-line basis over their estimated useful lives. Leases The company leases certain buildings, land and equipment. At contract inception, we determine whether a contract is or contains a lease and whether the lease should be classified as an operating or finance lease. Operating lease balances are included in Operating lease right-of-use assets, Other current liabilities, and Operating lease liabilities in our consolidated statements of financial position. The company recognizes operating lease right-of-use assets and operating lease liabilities based on the present value of the future minimum lease payments over the lease term at commencement date. We use our incremental borrowing rate based on the information available at commencement date to determine the present value of future payments and the appropriate lease classification. Many of our leases include renewal options aligned with our contract terms. We define the initial lease term to include renewal options determined to be reasonably certain. We do not recognize a right-of-use asset and a lease liability for leases with an initial term of 12 months or less; we recognize lease expense for these leases on a straight-line basis over the lease term. We elected the practical expedient to not separate lease components from nonlease components and applied that practical expedient to all material classes of leased assets. Many of the company’s real property lease agreements contain incentives for tenant improvements, rent holidays or rent escalation clauses. For tenant improvement incentives received, if the incentive is determined to be a leasehold improvement owned by the company, we generally record the incentives as a reduction to the right-of-use asset, which reduces rent expense over the lease term.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Finance leases are not material to our consolidated financial statements and the company is not a lessor in any material arrangements. We do not have any material restrictions or covenants in our lease agreements, sale-leaseback transactions, land easements or residual value guarantees. 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generally expensed as incurred. Due to the inherent uncertainties surrounding gain contingencies, we generally do not recognize potential gains until realized. 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likely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considering the financial viability of other liable parties. Retirement Benefits The company sponsors various defined benefit pension plans and defined contribution retirement plans covering substantially all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prior service credits and annual income or expense of the company’s defined benefit pension and OPB plans are determined using methodologies that involve several actuarial assumptions. Because U.S. government regulations provide for the costs of pension and OPB plans to be charged to our contracts in accordance with applicable FAR and CAS requirements, we calculate retiree benefit plan costs under both FAS and CAS methods. While both FAS and CAS recognize a normal service cost component in measuring periodic pension cost, there are differences in the way the components of annual pension costs are calculated under each method. Measuring plan obligations under FAS and CAS also includes different assumptions and models, such as in estimating returns on plan assets, calculating interest expense and the periods over which gains/losses related to pension assets and actuarial changes are recognized. As a result, annual retiree benefit plan expense amounts for FAS are different from the amounts for CAS in any given reporting period even though the ultimate cost of providing benefits over the life of the plans is the same under each method. CAS retiree benefit plan costs are charged to contracts and are included in segment operating income, and the difference between the service cost component of FAS expense and total CAS expense (the “FAS/CAS</t>
        </is>
      </c>
    </row>
    <row r="5">
      <c r="A5" s="4" t="inlineStr">
        <is>
          <t>Life Settlement Contracts, Disclosure</t>
        </is>
      </c>
      <c r="B5" s="4" t="inlineStr">
        <is>
          <t>Cash Surrender Value of Life Insurance Policies The company maintains whole life and split-dollar life insurance policies primarily on former officers and executives. Whole life insurance policies are recorded at their cash surrender value as determined by the insurance carrier, and split-dollar life insurance policies are recorded at the lesser of their cash surrender value or premiums paid. These policies are utilized as a partial funding source for deferred compensation and other non-qualified employee retirement plans. As of December 31, 2024 and 2023, the carrying values associated with these policies were $416 million and $399 million, respectively, and are recorded in Other non-current assets in the consolidated statements of financial position.</t>
        </is>
      </c>
    </row>
    <row r="6">
      <c r="A6" s="4" t="inlineStr">
        <is>
          <t>Investments in Debt and Equity Instruments, Cash and Cash Equivalents, Unrealized and Realized Gains (Losses)</t>
        </is>
      </c>
      <c r="B6" s="4" t="inlineStr">
        <is>
          <t>Sale of Minority Investment In July 2023, the company sold its minority investment in an Australian business for AUD $235 million (the equivalent of $157 million upon settlement). The sale resulted in a pre-tax gain of $97 million, which is reflected in Other, net on the consolidated statements of earnings and comprehensive income for the year ended December 31, 2023. Proceeds from the sale are included in investing activities on the consolidated statement of cash flows for the year ended December 31, 2023.</t>
        </is>
      </c>
    </row>
    <row r="7">
      <c r="A7" s="4" t="inlineStr">
        <is>
          <t>Related Party Transactions Disclosure</t>
        </is>
      </c>
      <c r="B7" s="4" t="inlineStr">
        <is>
          <t>Related Party Transactions For all periods presented, the company had no material related party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Total Lease Cost (Details 1)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70</v>
      </c>
      <c r="C4" s="7" t="n">
        <v>358</v>
      </c>
      <c r="D4" s="7" t="n">
        <v>332</v>
      </c>
    </row>
    <row r="5">
      <c r="A5" s="4" t="inlineStr">
        <is>
          <t>Variable lease cost</t>
        </is>
      </c>
      <c r="B5" s="6" t="n">
        <v>49</v>
      </c>
      <c r="C5" s="6" t="n">
        <v>48</v>
      </c>
      <c r="D5" s="6" t="n">
        <v>35</v>
      </c>
    </row>
    <row r="6">
      <c r="A6" s="4" t="inlineStr">
        <is>
          <t>Short-term lease cost</t>
        </is>
      </c>
      <c r="B6" s="6" t="n">
        <v>51</v>
      </c>
      <c r="C6" s="6" t="n">
        <v>69</v>
      </c>
      <c r="D6" s="6" t="n">
        <v>51</v>
      </c>
    </row>
    <row r="7">
      <c r="A7" s="4" t="inlineStr">
        <is>
          <t>Total lease cost</t>
        </is>
      </c>
      <c r="B7" s="7" t="n">
        <v>470</v>
      </c>
      <c r="C7" s="7" t="n">
        <v>475</v>
      </c>
      <c r="D7" s="7" t="n">
        <v>4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Balance Sheet (Details 2) - USD ($) $ in Million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right-of-use assets</t>
        </is>
      </c>
      <c r="B3" s="7" t="n">
        <v>1770</v>
      </c>
      <c r="C3" s="7" t="n">
        <v>1818</v>
      </c>
    </row>
    <row r="4">
      <c r="A4" s="4" t="inlineStr">
        <is>
          <t>Operating Lease, Liability, Current</t>
        </is>
      </c>
      <c r="B4" s="6" t="n">
        <v>324</v>
      </c>
      <c r="C4" s="6" t="n">
        <v>300</v>
      </c>
    </row>
    <row r="5">
      <c r="A5" s="4" t="inlineStr">
        <is>
          <t>Operating Lease, Liability, Noncurrent</t>
        </is>
      </c>
      <c r="B5" s="6" t="n">
        <v>1798</v>
      </c>
      <c r="C5" s="6" t="n">
        <v>1892</v>
      </c>
    </row>
    <row r="6">
      <c r="A6" s="4" t="inlineStr">
        <is>
          <t>Operating Lease, Liability, Total</t>
        </is>
      </c>
      <c r="B6" s="7" t="n">
        <v>2122</v>
      </c>
      <c r="C6" s="7" t="n">
        <v>21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Lease Other Supplemental Information (Details 3) - USD ($) $ in Millions</t>
        </is>
      </c>
      <c r="B1" s="2" t="inlineStr">
        <is>
          <t>12 Months Ended</t>
        </is>
      </c>
    </row>
    <row r="2">
      <c r="B2" s="2" t="inlineStr">
        <is>
          <t>Dec. 31, 2024</t>
        </is>
      </c>
      <c r="C2" s="2" t="inlineStr">
        <is>
          <t>Dec. 31, 2023</t>
        </is>
      </c>
    </row>
    <row r="3">
      <c r="A3" s="3" t="inlineStr">
        <is>
          <t>Lease Other Supplemental Information (Details 3) [Abstract]</t>
        </is>
      </c>
      <c r="B3" s="4" t="inlineStr">
        <is>
          <t xml:space="preserve"> </t>
        </is>
      </c>
      <c r="C3" s="4" t="inlineStr">
        <is>
          <t xml:space="preserve"> </t>
        </is>
      </c>
    </row>
    <row r="4">
      <c r="A4" s="4" t="inlineStr">
        <is>
          <t>Operating Lease, Payments</t>
        </is>
      </c>
      <c r="B4" s="7" t="n">
        <v>373</v>
      </c>
      <c r="C4" s="7" t="n">
        <v>341</v>
      </c>
    </row>
    <row r="5">
      <c r="A5" s="4" t="inlineStr">
        <is>
          <t>Right-of-Use Asset Obtained in Exchange for Operating Lease Liability</t>
        </is>
      </c>
      <c r="B5" s="7" t="n">
        <v>272</v>
      </c>
      <c r="C5" s="7" t="n">
        <v>314</v>
      </c>
    </row>
    <row r="6">
      <c r="A6" s="4" t="inlineStr">
        <is>
          <t>Operating Lease, Weighted Average Remaining Lease Term</t>
        </is>
      </c>
      <c r="B6" s="4" t="inlineStr">
        <is>
          <t>10 years 4 months 24 days</t>
        </is>
      </c>
      <c r="C6" s="4" t="inlineStr">
        <is>
          <t>11 years</t>
        </is>
      </c>
    </row>
    <row r="7">
      <c r="A7" s="4" t="inlineStr">
        <is>
          <t>Operating Lease, Weighted Average Discount Rate, Percent</t>
        </is>
      </c>
      <c r="B7" s="11" t="n">
        <v>0.04</v>
      </c>
      <c r="C7" s="10" t="n">
        <v>0.0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Lease Maturities (Details 4) - USD ($) $ in Millions</t>
        </is>
      </c>
      <c r="B1" s="2" t="inlineStr">
        <is>
          <t>Dec. 31, 2024</t>
        </is>
      </c>
      <c r="C1" s="2" t="inlineStr">
        <is>
          <t>Dec. 31, 2023</t>
        </is>
      </c>
    </row>
    <row r="2">
      <c r="A2" s="4" t="inlineStr">
        <is>
          <t>Lessee, Operating Lease, Lease Not yet Commenced, Value</t>
        </is>
      </c>
      <c r="B2" s="7" t="n">
        <v>498</v>
      </c>
      <c r="C2" s="4" t="inlineStr">
        <is>
          <t xml:space="preserve"> </t>
        </is>
      </c>
    </row>
    <row r="3">
      <c r="A3" s="4" t="inlineStr">
        <is>
          <t>Lessee, Operating Lease, Liability, Payments, Due Next Year</t>
        </is>
      </c>
      <c r="B3" s="6" t="n">
        <v>388</v>
      </c>
      <c r="C3" s="4" t="inlineStr">
        <is>
          <t xml:space="preserve"> </t>
        </is>
      </c>
    </row>
    <row r="4">
      <c r="A4" s="4" t="inlineStr">
        <is>
          <t>Lessee, Operating Lease, Liability, Payments, Due Year Two</t>
        </is>
      </c>
      <c r="B4" s="6" t="n">
        <v>357</v>
      </c>
      <c r="C4" s="4" t="inlineStr">
        <is>
          <t xml:space="preserve"> </t>
        </is>
      </c>
    </row>
    <row r="5">
      <c r="A5" s="4" t="inlineStr">
        <is>
          <t>Lessee, Operating Lease, Liability, Payments, Due Year Three</t>
        </is>
      </c>
      <c r="B5" s="6" t="n">
        <v>299</v>
      </c>
      <c r="C5" s="4" t="inlineStr">
        <is>
          <t xml:space="preserve"> </t>
        </is>
      </c>
    </row>
    <row r="6">
      <c r="A6" s="4" t="inlineStr">
        <is>
          <t>Lessee, Operating Lease, Liability, Payments, Due Year Four</t>
        </is>
      </c>
      <c r="B6" s="6" t="n">
        <v>258</v>
      </c>
      <c r="C6" s="4" t="inlineStr">
        <is>
          <t xml:space="preserve"> </t>
        </is>
      </c>
    </row>
    <row r="7">
      <c r="A7" s="4" t="inlineStr">
        <is>
          <t>Lessee, Operating Lease, Liability, Payments, Due Year Five</t>
        </is>
      </c>
      <c r="B7" s="6" t="n">
        <v>225</v>
      </c>
      <c r="C7" s="4" t="inlineStr">
        <is>
          <t xml:space="preserve"> </t>
        </is>
      </c>
    </row>
    <row r="8">
      <c r="A8" s="4" t="inlineStr">
        <is>
          <t>Lessee, Operating Lease, Liability, Payments, Due after Year Five</t>
        </is>
      </c>
      <c r="B8" s="6" t="n">
        <v>1091</v>
      </c>
      <c r="C8" s="4" t="inlineStr">
        <is>
          <t xml:space="preserve"> </t>
        </is>
      </c>
    </row>
    <row r="9">
      <c r="A9" s="4" t="inlineStr">
        <is>
          <t>Lessee, Operating Lease, Liability, Payments, Due</t>
        </is>
      </c>
      <c r="B9" s="6" t="n">
        <v>2618</v>
      </c>
      <c r="C9" s="4" t="inlineStr">
        <is>
          <t xml:space="preserve"> </t>
        </is>
      </c>
    </row>
    <row r="10">
      <c r="A10" s="4" t="inlineStr">
        <is>
          <t>Lessee, Operating Lease, Liability, Undiscounted Excess Amount</t>
        </is>
      </c>
      <c r="B10" s="6" t="n">
        <v>-496</v>
      </c>
      <c r="C10" s="4" t="inlineStr">
        <is>
          <t xml:space="preserve"> </t>
        </is>
      </c>
    </row>
    <row r="11">
      <c r="A11" s="4" t="inlineStr">
        <is>
          <t>Operating Lease, Liability</t>
        </is>
      </c>
      <c r="B11" s="7" t="n">
        <v>2122</v>
      </c>
      <c r="C11" s="7" t="n">
        <v>2192</v>
      </c>
    </row>
    <row r="12">
      <c r="A12" s="4" t="inlineStr">
        <is>
          <t>Minimum</t>
        </is>
      </c>
      <c r="B12" s="4" t="inlineStr">
        <is>
          <t xml:space="preserve"> </t>
        </is>
      </c>
      <c r="C12" s="4" t="inlineStr">
        <is>
          <t xml:space="preserve"> </t>
        </is>
      </c>
    </row>
    <row r="13">
      <c r="A13" s="4" t="inlineStr">
        <is>
          <t>Lessee, Operating Lease, Lease Not yet Commenced, Term of Contract</t>
        </is>
      </c>
      <c r="B13" s="4" t="inlineStr">
        <is>
          <t>3 years</t>
        </is>
      </c>
      <c r="C13" s="4" t="inlineStr">
        <is>
          <t xml:space="preserve"> </t>
        </is>
      </c>
    </row>
    <row r="14">
      <c r="A14" s="4" t="inlineStr">
        <is>
          <t>Maximum [Member]</t>
        </is>
      </c>
      <c r="B14" s="4" t="inlineStr">
        <is>
          <t xml:space="preserve"> </t>
        </is>
      </c>
      <c r="C14" s="4" t="inlineStr">
        <is>
          <t xml:space="preserve"> </t>
        </is>
      </c>
    </row>
    <row r="15">
      <c r="A15" s="4" t="inlineStr">
        <is>
          <t>Lessee, Operating Lease, Lease Not yet Commenced, Term of Contract</t>
        </is>
      </c>
      <c r="B15" s="4" t="inlineStr">
        <is>
          <t>20 years</t>
        </is>
      </c>
      <c r="C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Basis and CODM Disclosures)</t>
        </is>
      </c>
      <c r="B1" s="2" t="inlineStr">
        <is>
          <t>12 Months Ended</t>
        </is>
      </c>
    </row>
    <row r="2">
      <c r="B2" s="2" t="inlineStr">
        <is>
          <t>Dec. 31, 2024</t>
        </is>
      </c>
    </row>
    <row r="3">
      <c r="A3" s="3" t="inlineStr">
        <is>
          <t>Segment Reporting, Disclosure of Entity's Reportable Segments [Abstract]</t>
        </is>
      </c>
      <c r="B3" s="4" t="inlineStr">
        <is>
          <t xml:space="preserve"> </t>
        </is>
      </c>
    </row>
    <row r="4">
      <c r="A4" s="4" t="inlineStr">
        <is>
          <t>Number of reportable segments</t>
        </is>
      </c>
      <c r="B4" s="6" t="n">
        <v>4</v>
      </c>
    </row>
    <row r="5">
      <c r="A5" s="4" t="inlineStr">
        <is>
          <t>Segment Reporting, Factors Used to Identify Entity's Reportable Segments</t>
        </is>
      </c>
      <c r="B5" s="4" t="inlineStr">
        <is>
          <t>We generally organize our segments based on the nature of products and services offered.</t>
        </is>
      </c>
    </row>
    <row r="6">
      <c r="A6" s="4" t="inlineStr">
        <is>
          <t>Segment Reporting, CODM, Individual Title and Position or Group Name [Extensible Enumeration]</t>
        </is>
      </c>
      <c r="B6" s="4" t="inlineStr">
        <is>
          <t>Board of Directors Chairman [Member], Chief Executive Officer [Member], President [Member]</t>
        </is>
      </c>
    </row>
    <row r="7">
      <c r="A7" s="3" t="inlineStr">
        <is>
          <t>Segment Reporting, Measurement Disclosures [Abstract]</t>
        </is>
      </c>
      <c r="B7" s="4" t="inlineStr">
        <is>
          <t xml:space="preserve"> </t>
        </is>
      </c>
    </row>
    <row r="8">
      <c r="A8" s="4" t="inlineStr">
        <is>
          <t>Segment Reporting, CODM, Profit (Loss) Measure, How Used, Description</t>
        </is>
      </c>
      <c r="B8" s="4" t="inlineStr">
        <is>
          <t>The profitability measure the CODM uses to assess segment performance and allocate resources is segment operating income (and related margin rate, calculated as segment operating income divided by sales) by comparing historical, actual, and forecasted amounts on a regular basi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to Consolidated Operating Income (Details 1) - USD ($) $ in Millions</t>
        </is>
      </c>
      <c r="B1" s="2" t="inlineStr">
        <is>
          <t>12 Months Ended</t>
        </is>
      </c>
    </row>
    <row r="2">
      <c r="B2" s="2" t="inlineStr">
        <is>
          <t>Dec. 31, 2024</t>
        </is>
      </c>
      <c r="C2" s="2" t="inlineStr">
        <is>
          <t>Dec. 31, 2023</t>
        </is>
      </c>
      <c r="D2" s="2" t="inlineStr">
        <is>
          <t>Dec. 31, 2022</t>
        </is>
      </c>
    </row>
    <row r="3">
      <c r="A3" s="3" t="inlineStr">
        <is>
          <t>Sales and Service Revenues by Segment (Table Amounts) [Abstract]</t>
        </is>
      </c>
      <c r="B3" s="4" t="inlineStr">
        <is>
          <t xml:space="preserve"> </t>
        </is>
      </c>
      <c r="C3" s="4" t="inlineStr">
        <is>
          <t xml:space="preserve"> </t>
        </is>
      </c>
      <c r="D3" s="4" t="inlineStr">
        <is>
          <t xml:space="preserve"> </t>
        </is>
      </c>
    </row>
    <row r="4">
      <c r="A4" s="4" t="inlineStr">
        <is>
          <t>Sales</t>
        </is>
      </c>
      <c r="B4" s="7" t="n">
        <v>41033</v>
      </c>
      <c r="C4" s="7" t="n">
        <v>39290</v>
      </c>
      <c r="D4" s="7" t="n">
        <v>36602</v>
      </c>
    </row>
    <row r="5">
      <c r="A5" s="4" t="inlineStr">
        <is>
          <t>Total operating costs and expenses</t>
        </is>
      </c>
      <c r="B5" s="6" t="n">
        <v>36663</v>
      </c>
      <c r="C5" s="6" t="n">
        <v>36753</v>
      </c>
      <c r="D5" s="6" t="n">
        <v>33001</v>
      </c>
    </row>
    <row r="6">
      <c r="A6" s="4" t="inlineStr">
        <is>
          <t>Operating income</t>
        </is>
      </c>
      <c r="B6" s="6" t="n">
        <v>4370</v>
      </c>
      <c r="C6" s="6" t="n">
        <v>2537</v>
      </c>
      <c r="D6" s="6" t="n">
        <v>3601</v>
      </c>
    </row>
    <row r="7">
      <c r="A7" s="4" t="inlineStr">
        <is>
          <t>Product [Member]</t>
        </is>
      </c>
      <c r="B7" s="4" t="inlineStr">
        <is>
          <t xml:space="preserve"> </t>
        </is>
      </c>
      <c r="C7" s="4" t="inlineStr">
        <is>
          <t xml:space="preserve"> </t>
        </is>
      </c>
      <c r="D7" s="4" t="inlineStr">
        <is>
          <t xml:space="preserve"> </t>
        </is>
      </c>
    </row>
    <row r="8">
      <c r="A8" s="3" t="inlineStr">
        <is>
          <t>Sales and Service Revenues by Segment (Table Amounts) [Abstract]</t>
        </is>
      </c>
      <c r="B8" s="4" t="inlineStr">
        <is>
          <t xml:space="preserve"> </t>
        </is>
      </c>
      <c r="C8" s="4" t="inlineStr">
        <is>
          <t xml:space="preserve"> </t>
        </is>
      </c>
      <c r="D8" s="4" t="inlineStr">
        <is>
          <t xml:space="preserve"> </t>
        </is>
      </c>
    </row>
    <row r="9">
      <c r="A9" s="4" t="inlineStr">
        <is>
          <t>Sales</t>
        </is>
      </c>
      <c r="B9" s="6" t="n">
        <v>32726</v>
      </c>
      <c r="C9" s="6" t="n">
        <v>30897</v>
      </c>
      <c r="D9" s="6" t="n">
        <v>28522</v>
      </c>
    </row>
    <row r="10">
      <c r="A10" s="4" t="inlineStr">
        <is>
          <t>Service [Member]</t>
        </is>
      </c>
      <c r="B10" s="4" t="inlineStr">
        <is>
          <t xml:space="preserve"> </t>
        </is>
      </c>
      <c r="C10" s="4" t="inlineStr">
        <is>
          <t xml:space="preserve"> </t>
        </is>
      </c>
      <c r="D10" s="4" t="inlineStr">
        <is>
          <t xml:space="preserve"> </t>
        </is>
      </c>
    </row>
    <row r="11">
      <c r="A11" s="3" t="inlineStr">
        <is>
          <t>Sales and Service Revenues by Segment (Table Amounts) [Abstract]</t>
        </is>
      </c>
      <c r="B11" s="4" t="inlineStr">
        <is>
          <t xml:space="preserve"> </t>
        </is>
      </c>
      <c r="C11" s="4" t="inlineStr">
        <is>
          <t xml:space="preserve"> </t>
        </is>
      </c>
      <c r="D11" s="4" t="inlineStr">
        <is>
          <t xml:space="preserve"> </t>
        </is>
      </c>
    </row>
    <row r="12">
      <c r="A12" s="4" t="inlineStr">
        <is>
          <t>Sales</t>
        </is>
      </c>
      <c r="B12" s="6" t="n">
        <v>8307</v>
      </c>
      <c r="C12" s="6" t="n">
        <v>8393</v>
      </c>
      <c r="D12" s="6" t="n">
        <v>8080</v>
      </c>
    </row>
    <row r="13">
      <c r="A13" s="4" t="inlineStr">
        <is>
          <t>Operating Segments</t>
        </is>
      </c>
      <c r="B13" s="4" t="inlineStr">
        <is>
          <t xml:space="preserve"> </t>
        </is>
      </c>
      <c r="C13" s="4" t="inlineStr">
        <is>
          <t xml:space="preserve"> </t>
        </is>
      </c>
      <c r="D13" s="4" t="inlineStr">
        <is>
          <t xml:space="preserve"> </t>
        </is>
      </c>
    </row>
    <row r="14">
      <c r="A14" s="3" t="inlineStr">
        <is>
          <t>Sales and Service Revenues by Segment (Table Amounts) [Abstract]</t>
        </is>
      </c>
      <c r="B14" s="4" t="inlineStr">
        <is>
          <t xml:space="preserve"> </t>
        </is>
      </c>
      <c r="C14" s="4" t="inlineStr">
        <is>
          <t xml:space="preserve"> </t>
        </is>
      </c>
      <c r="D14" s="4" t="inlineStr">
        <is>
          <t xml:space="preserve"> </t>
        </is>
      </c>
    </row>
    <row r="15">
      <c r="A15" s="4" t="inlineStr">
        <is>
          <t>Operating income</t>
        </is>
      </c>
      <c r="B15" s="6" t="n">
        <v>4544</v>
      </c>
      <c r="C15" s="6" t="n">
        <v>2760</v>
      </c>
      <c r="D15" s="6" t="n">
        <v>4253</v>
      </c>
    </row>
    <row r="16">
      <c r="A16" s="4" t="inlineStr">
        <is>
          <t>Operating Segments | Aeronautics Systems</t>
        </is>
      </c>
      <c r="B16" s="4" t="inlineStr">
        <is>
          <t xml:space="preserve"> </t>
        </is>
      </c>
      <c r="C16" s="4" t="inlineStr">
        <is>
          <t xml:space="preserve"> </t>
        </is>
      </c>
      <c r="D16" s="4" t="inlineStr">
        <is>
          <t xml:space="preserve"> </t>
        </is>
      </c>
    </row>
    <row r="17">
      <c r="A17" s="3" t="inlineStr">
        <is>
          <t>Sales and Service Revenues by Segment (Table Amounts) [Abstract]</t>
        </is>
      </c>
      <c r="B17" s="4" t="inlineStr">
        <is>
          <t xml:space="preserve"> </t>
        </is>
      </c>
      <c r="C17" s="4" t="inlineStr">
        <is>
          <t xml:space="preserve"> </t>
        </is>
      </c>
      <c r="D17" s="4" t="inlineStr">
        <is>
          <t xml:space="preserve"> </t>
        </is>
      </c>
    </row>
    <row r="18">
      <c r="A18" s="4" t="inlineStr">
        <is>
          <t>Sales</t>
        </is>
      </c>
      <c r="B18" s="6" t="n">
        <v>12030</v>
      </c>
      <c r="C18" s="6" t="n">
        <v>10786</v>
      </c>
      <c r="D18" s="6" t="n">
        <v>10531</v>
      </c>
    </row>
    <row r="19">
      <c r="A19" s="4" t="inlineStr">
        <is>
          <t>Operating income</t>
        </is>
      </c>
      <c r="B19" s="6" t="n">
        <v>1182</v>
      </c>
      <c r="C19" s="6" t="n">
        <v>-473</v>
      </c>
      <c r="D19" s="6" t="n">
        <v>1116</v>
      </c>
    </row>
    <row r="20">
      <c r="A20" s="4" t="inlineStr">
        <is>
          <t>Operating Segments | Defense Systems</t>
        </is>
      </c>
      <c r="B20" s="4" t="inlineStr">
        <is>
          <t xml:space="preserve"> </t>
        </is>
      </c>
      <c r="C20" s="4" t="inlineStr">
        <is>
          <t xml:space="preserve"> </t>
        </is>
      </c>
      <c r="D20" s="4" t="inlineStr">
        <is>
          <t xml:space="preserve"> </t>
        </is>
      </c>
    </row>
    <row r="21">
      <c r="A21" s="3" t="inlineStr">
        <is>
          <t>Sales and Service Revenues by Segment (Table Amounts) [Abstract]</t>
        </is>
      </c>
      <c r="B21" s="4" t="inlineStr">
        <is>
          <t xml:space="preserve"> </t>
        </is>
      </c>
      <c r="C21" s="4" t="inlineStr">
        <is>
          <t xml:space="preserve"> </t>
        </is>
      </c>
      <c r="D21" s="4" t="inlineStr">
        <is>
          <t xml:space="preserve"> </t>
        </is>
      </c>
    </row>
    <row r="22">
      <c r="A22" s="4" t="inlineStr">
        <is>
          <t>Sales</t>
        </is>
      </c>
      <c r="B22" s="6" t="n">
        <v>8560</v>
      </c>
      <c r="C22" s="6" t="n">
        <v>8289</v>
      </c>
      <c r="D22" s="6" t="n">
        <v>7629</v>
      </c>
    </row>
    <row r="23">
      <c r="A23" s="4" t="inlineStr">
        <is>
          <t>Operating income</t>
        </is>
      </c>
      <c r="B23" s="6" t="n">
        <v>866</v>
      </c>
      <c r="C23" s="6" t="n">
        <v>829</v>
      </c>
      <c r="D23" s="6" t="n">
        <v>781</v>
      </c>
    </row>
    <row r="24">
      <c r="A24" s="4" t="inlineStr">
        <is>
          <t>Operating Segments | Mission Systems</t>
        </is>
      </c>
      <c r="B24" s="4" t="inlineStr">
        <is>
          <t xml:space="preserve"> </t>
        </is>
      </c>
      <c r="C24" s="4" t="inlineStr">
        <is>
          <t xml:space="preserve"> </t>
        </is>
      </c>
      <c r="D24" s="4" t="inlineStr">
        <is>
          <t xml:space="preserve"> </t>
        </is>
      </c>
    </row>
    <row r="25">
      <c r="A25" s="3" t="inlineStr">
        <is>
          <t>Sales and Service Revenues by Segment (Table Amounts) [Abstract]</t>
        </is>
      </c>
      <c r="B25" s="4" t="inlineStr">
        <is>
          <t xml:space="preserve"> </t>
        </is>
      </c>
      <c r="C25" s="4" t="inlineStr">
        <is>
          <t xml:space="preserve"> </t>
        </is>
      </c>
      <c r="D25" s="4" t="inlineStr">
        <is>
          <t xml:space="preserve"> </t>
        </is>
      </c>
    </row>
    <row r="26">
      <c r="A26" s="4" t="inlineStr">
        <is>
          <t>Sales</t>
        </is>
      </c>
      <c r="B26" s="6" t="n">
        <v>11399</v>
      </c>
      <c r="C26" s="6" t="n">
        <v>10895</v>
      </c>
      <c r="D26" s="6" t="n">
        <v>10396</v>
      </c>
    </row>
    <row r="27">
      <c r="A27" s="4" t="inlineStr">
        <is>
          <t>Operating income</t>
        </is>
      </c>
      <c r="B27" s="6" t="n">
        <v>1598</v>
      </c>
      <c r="C27" s="6" t="n">
        <v>1609</v>
      </c>
      <c r="D27" s="6" t="n">
        <v>1618</v>
      </c>
    </row>
    <row r="28">
      <c r="A28" s="4" t="inlineStr">
        <is>
          <t>Operating Segments | Space Systems</t>
        </is>
      </c>
      <c r="B28" s="4" t="inlineStr">
        <is>
          <t xml:space="preserve"> </t>
        </is>
      </c>
      <c r="C28" s="4" t="inlineStr">
        <is>
          <t xml:space="preserve"> </t>
        </is>
      </c>
      <c r="D28" s="4" t="inlineStr">
        <is>
          <t xml:space="preserve"> </t>
        </is>
      </c>
    </row>
    <row r="29">
      <c r="A29" s="3" t="inlineStr">
        <is>
          <t>Sales and Service Revenues by Segment (Table Amounts) [Abstract]</t>
        </is>
      </c>
      <c r="B29" s="4" t="inlineStr">
        <is>
          <t xml:space="preserve"> </t>
        </is>
      </c>
      <c r="C29" s="4" t="inlineStr">
        <is>
          <t xml:space="preserve"> </t>
        </is>
      </c>
      <c r="D29" s="4" t="inlineStr">
        <is>
          <t xml:space="preserve"> </t>
        </is>
      </c>
    </row>
    <row r="30">
      <c r="A30" s="4" t="inlineStr">
        <is>
          <t>Sales</t>
        </is>
      </c>
      <c r="B30" s="6" t="n">
        <v>11731</v>
      </c>
      <c r="C30" s="6" t="n">
        <v>11873</v>
      </c>
      <c r="D30" s="6" t="n">
        <v>10570</v>
      </c>
    </row>
    <row r="31">
      <c r="A31" s="4" t="inlineStr">
        <is>
          <t>Operating income</t>
        </is>
      </c>
      <c r="B31" s="6" t="n">
        <v>1254</v>
      </c>
      <c r="C31" s="6" t="n">
        <v>1130</v>
      </c>
      <c r="D31" s="6" t="n">
        <v>1078</v>
      </c>
    </row>
    <row r="32">
      <c r="A32" s="4" t="inlineStr">
        <is>
          <t>Operating Segments | Product [Member] | Aeronautics Systems</t>
        </is>
      </c>
      <c r="B32" s="4" t="inlineStr">
        <is>
          <t xml:space="preserve"> </t>
        </is>
      </c>
      <c r="C32" s="4" t="inlineStr">
        <is>
          <t xml:space="preserve"> </t>
        </is>
      </c>
      <c r="D32" s="4" t="inlineStr">
        <is>
          <t xml:space="preserve"> </t>
        </is>
      </c>
    </row>
    <row r="33">
      <c r="A33" s="3" t="inlineStr">
        <is>
          <t>Sales and Service Revenues by Segment (Table Amounts) [Abstract]</t>
        </is>
      </c>
      <c r="B33" s="4" t="inlineStr">
        <is>
          <t xml:space="preserve"> </t>
        </is>
      </c>
      <c r="C33" s="4" t="inlineStr">
        <is>
          <t xml:space="preserve"> </t>
        </is>
      </c>
      <c r="D33" s="4" t="inlineStr">
        <is>
          <t xml:space="preserve"> </t>
        </is>
      </c>
    </row>
    <row r="34">
      <c r="A34" s="4" t="inlineStr">
        <is>
          <t>Total operating costs and expenses</t>
        </is>
      </c>
      <c r="B34" s="6" t="n">
        <v>8248</v>
      </c>
      <c r="C34" s="6" t="n">
        <v>8942</v>
      </c>
      <c r="D34" s="6" t="n">
        <v>7161</v>
      </c>
    </row>
    <row r="35">
      <c r="A35" s="4" t="inlineStr">
        <is>
          <t>Operating Segments | Product [Member] | Defense Systems</t>
        </is>
      </c>
      <c r="B35" s="4" t="inlineStr">
        <is>
          <t xml:space="preserve"> </t>
        </is>
      </c>
      <c r="C35" s="4" t="inlineStr">
        <is>
          <t xml:space="preserve"> </t>
        </is>
      </c>
      <c r="D35" s="4" t="inlineStr">
        <is>
          <t xml:space="preserve"> </t>
        </is>
      </c>
    </row>
    <row r="36">
      <c r="A36" s="3" t="inlineStr">
        <is>
          <t>Sales and Service Revenues by Segment (Table Amounts) [Abstract]</t>
        </is>
      </c>
      <c r="B36" s="4" t="inlineStr">
        <is>
          <t xml:space="preserve"> </t>
        </is>
      </c>
      <c r="C36" s="4" t="inlineStr">
        <is>
          <t xml:space="preserve"> </t>
        </is>
      </c>
      <c r="D36" s="4" t="inlineStr">
        <is>
          <t xml:space="preserve"> </t>
        </is>
      </c>
    </row>
    <row r="37">
      <c r="A37" s="4" t="inlineStr">
        <is>
          <t>Total operating costs and expenses</t>
        </is>
      </c>
      <c r="B37" s="6" t="n">
        <v>5304</v>
      </c>
      <c r="C37" s="6" t="n">
        <v>4819</v>
      </c>
      <c r="D37" s="6" t="n">
        <v>4163</v>
      </c>
    </row>
    <row r="38">
      <c r="A38" s="4" t="inlineStr">
        <is>
          <t>Operating Segments | Product [Member] | Mission Systems</t>
        </is>
      </c>
      <c r="B38" s="4" t="inlineStr">
        <is>
          <t xml:space="preserve"> </t>
        </is>
      </c>
      <c r="C38" s="4" t="inlineStr">
        <is>
          <t xml:space="preserve"> </t>
        </is>
      </c>
      <c r="D38" s="4" t="inlineStr">
        <is>
          <t xml:space="preserve"> </t>
        </is>
      </c>
    </row>
    <row r="39">
      <c r="A39" s="3" t="inlineStr">
        <is>
          <t>Sales and Service Revenues by Segment (Table Amounts) [Abstract]</t>
        </is>
      </c>
      <c r="B39" s="4" t="inlineStr">
        <is>
          <t xml:space="preserve"> </t>
        </is>
      </c>
      <c r="C39" s="4" t="inlineStr">
        <is>
          <t xml:space="preserve"> </t>
        </is>
      </c>
      <c r="D39" s="4" t="inlineStr">
        <is>
          <t xml:space="preserve"> </t>
        </is>
      </c>
    </row>
    <row r="40">
      <c r="A40" s="4" t="inlineStr">
        <is>
          <t>Total operating costs and expenses</t>
        </is>
      </c>
      <c r="B40" s="6" t="n">
        <v>7000</v>
      </c>
      <c r="C40" s="6" t="n">
        <v>6669</v>
      </c>
      <c r="D40" s="6" t="n">
        <v>6291</v>
      </c>
    </row>
    <row r="41">
      <c r="A41" s="4" t="inlineStr">
        <is>
          <t>Operating Segments | Product [Member] | Space Systems</t>
        </is>
      </c>
      <c r="B41" s="4" t="inlineStr">
        <is>
          <t xml:space="preserve"> </t>
        </is>
      </c>
      <c r="C41" s="4" t="inlineStr">
        <is>
          <t xml:space="preserve"> </t>
        </is>
      </c>
      <c r="D41" s="4" t="inlineStr">
        <is>
          <t xml:space="preserve"> </t>
        </is>
      </c>
    </row>
    <row r="42">
      <c r="A42" s="3" t="inlineStr">
        <is>
          <t>Sales and Service Revenues by Segment (Table Amounts) [Abstract]</t>
        </is>
      </c>
      <c r="B42" s="4" t="inlineStr">
        <is>
          <t xml:space="preserve"> </t>
        </is>
      </c>
      <c r="C42" s="4" t="inlineStr">
        <is>
          <t xml:space="preserve"> </t>
        </is>
      </c>
      <c r="D42" s="4" t="inlineStr">
        <is>
          <t xml:space="preserve"> </t>
        </is>
      </c>
    </row>
    <row r="43">
      <c r="A43" s="4" t="inlineStr">
        <is>
          <t>Total operating costs and expenses</t>
        </is>
      </c>
      <c r="B43" s="6" t="n">
        <v>8711</v>
      </c>
      <c r="C43" s="6" t="n">
        <v>8844</v>
      </c>
      <c r="D43" s="6" t="n">
        <v>7664</v>
      </c>
    </row>
    <row r="44">
      <c r="A44" s="4" t="inlineStr">
        <is>
          <t>Operating Segments | Service [Member] | Aeronautics Systems</t>
        </is>
      </c>
      <c r="B44" s="4" t="inlineStr">
        <is>
          <t xml:space="preserve"> </t>
        </is>
      </c>
      <c r="C44" s="4" t="inlineStr">
        <is>
          <t xml:space="preserve"> </t>
        </is>
      </c>
      <c r="D44" s="4" t="inlineStr">
        <is>
          <t xml:space="preserve"> </t>
        </is>
      </c>
    </row>
    <row r="45">
      <c r="A45" s="3" t="inlineStr">
        <is>
          <t>Sales and Service Revenues by Segment (Table Amounts) [Abstract]</t>
        </is>
      </c>
      <c r="B45" s="4" t="inlineStr">
        <is>
          <t xml:space="preserve"> </t>
        </is>
      </c>
      <c r="C45" s="4" t="inlineStr">
        <is>
          <t xml:space="preserve"> </t>
        </is>
      </c>
      <c r="D45" s="4" t="inlineStr">
        <is>
          <t xml:space="preserve"> </t>
        </is>
      </c>
    </row>
    <row r="46">
      <c r="A46" s="4" t="inlineStr">
        <is>
          <t>Total operating costs and expenses</t>
        </is>
      </c>
      <c r="B46" s="6" t="n">
        <v>2382</v>
      </c>
      <c r="C46" s="6" t="n">
        <v>2099</v>
      </c>
      <c r="D46" s="6" t="n">
        <v>2042</v>
      </c>
    </row>
    <row r="47">
      <c r="A47" s="4" t="inlineStr">
        <is>
          <t>Operating Segments | Service [Member] | Defense Systems</t>
        </is>
      </c>
      <c r="B47" s="4" t="inlineStr">
        <is>
          <t xml:space="preserve"> </t>
        </is>
      </c>
      <c r="C47" s="4" t="inlineStr">
        <is>
          <t xml:space="preserve"> </t>
        </is>
      </c>
      <c r="D47" s="4" t="inlineStr">
        <is>
          <t xml:space="preserve"> </t>
        </is>
      </c>
    </row>
    <row r="48">
      <c r="A48" s="3" t="inlineStr">
        <is>
          <t>Sales and Service Revenues by Segment (Table Amounts) [Abstract]</t>
        </is>
      </c>
      <c r="B48" s="4" t="inlineStr">
        <is>
          <t xml:space="preserve"> </t>
        </is>
      </c>
      <c r="C48" s="4" t="inlineStr">
        <is>
          <t xml:space="preserve"> </t>
        </is>
      </c>
      <c r="D48" s="4" t="inlineStr">
        <is>
          <t xml:space="preserve"> </t>
        </is>
      </c>
    </row>
    <row r="49">
      <c r="A49" s="4" t="inlineStr">
        <is>
          <t>Total operating costs and expenses</t>
        </is>
      </c>
      <c r="B49" s="6" t="n">
        <v>1641</v>
      </c>
      <c r="C49" s="6" t="n">
        <v>1959</v>
      </c>
      <c r="D49" s="6" t="n">
        <v>1985</v>
      </c>
    </row>
    <row r="50">
      <c r="A50" s="4" t="inlineStr">
        <is>
          <t>Operating Segments | Service [Member] | Mission Systems</t>
        </is>
      </c>
      <c r="B50" s="4" t="inlineStr">
        <is>
          <t xml:space="preserve"> </t>
        </is>
      </c>
      <c r="C50" s="4" t="inlineStr">
        <is>
          <t xml:space="preserve"> </t>
        </is>
      </c>
      <c r="D50" s="4" t="inlineStr">
        <is>
          <t xml:space="preserve"> </t>
        </is>
      </c>
    </row>
    <row r="51">
      <c r="A51" s="3" t="inlineStr">
        <is>
          <t>Sales and Service Revenues by Segment (Table Amounts) [Abstract]</t>
        </is>
      </c>
      <c r="B51" s="4" t="inlineStr">
        <is>
          <t xml:space="preserve"> </t>
        </is>
      </c>
      <c r="C51" s="4" t="inlineStr">
        <is>
          <t xml:space="preserve"> </t>
        </is>
      </c>
      <c r="D51" s="4" t="inlineStr">
        <is>
          <t xml:space="preserve"> </t>
        </is>
      </c>
    </row>
    <row r="52">
      <c r="A52" s="4" t="inlineStr">
        <is>
          <t>Total operating costs and expenses</t>
        </is>
      </c>
      <c r="B52" s="6" t="n">
        <v>1805</v>
      </c>
      <c r="C52" s="6" t="n">
        <v>1730</v>
      </c>
      <c r="D52" s="6" t="n">
        <v>1639</v>
      </c>
    </row>
    <row r="53">
      <c r="A53" s="4" t="inlineStr">
        <is>
          <t>Operating Segments | Service [Member] | Space Systems</t>
        </is>
      </c>
      <c r="B53" s="4" t="inlineStr">
        <is>
          <t xml:space="preserve"> </t>
        </is>
      </c>
      <c r="C53" s="4" t="inlineStr">
        <is>
          <t xml:space="preserve"> </t>
        </is>
      </c>
      <c r="D53" s="4" t="inlineStr">
        <is>
          <t xml:space="preserve"> </t>
        </is>
      </c>
    </row>
    <row r="54">
      <c r="A54" s="3" t="inlineStr">
        <is>
          <t>Sales and Service Revenues by Segment (Table Amounts) [Abstract]</t>
        </is>
      </c>
      <c r="B54" s="4" t="inlineStr">
        <is>
          <t xml:space="preserve"> </t>
        </is>
      </c>
      <c r="C54" s="4" t="inlineStr">
        <is>
          <t xml:space="preserve"> </t>
        </is>
      </c>
      <c r="D54" s="4" t="inlineStr">
        <is>
          <t xml:space="preserve"> </t>
        </is>
      </c>
    </row>
    <row r="55">
      <c r="A55" s="4" t="inlineStr">
        <is>
          <t>Total operating costs and expenses</t>
        </is>
      </c>
      <c r="B55" s="6" t="n">
        <v>1398</v>
      </c>
      <c r="C55" s="6" t="n">
        <v>1468</v>
      </c>
      <c r="D55" s="6" t="n">
        <v>1404</v>
      </c>
    </row>
    <row r="56">
      <c r="A56" s="4" t="inlineStr">
        <is>
          <t>Operating Segments | Intersegment Costs [Member] | Aeronautics Systems</t>
        </is>
      </c>
      <c r="B56" s="4" t="inlineStr">
        <is>
          <t xml:space="preserve"> </t>
        </is>
      </c>
      <c r="C56" s="4" t="inlineStr">
        <is>
          <t xml:space="preserve"> </t>
        </is>
      </c>
      <c r="D56" s="4" t="inlineStr">
        <is>
          <t xml:space="preserve"> </t>
        </is>
      </c>
    </row>
    <row r="57">
      <c r="A57" s="3" t="inlineStr">
        <is>
          <t>Sales and Service Revenues by Segment (Table Amounts) [Abstract]</t>
        </is>
      </c>
      <c r="B57" s="4" t="inlineStr">
        <is>
          <t xml:space="preserve"> </t>
        </is>
      </c>
      <c r="C57" s="4" t="inlineStr">
        <is>
          <t xml:space="preserve"> </t>
        </is>
      </c>
      <c r="D57" s="4" t="inlineStr">
        <is>
          <t xml:space="preserve"> </t>
        </is>
      </c>
    </row>
    <row r="58">
      <c r="A58" s="4" t="inlineStr">
        <is>
          <t>Total operating costs and expenses</t>
        </is>
      </c>
      <c r="B58" s="6" t="n">
        <v>218</v>
      </c>
      <c r="C58" s="6" t="n">
        <v>218</v>
      </c>
      <c r="D58" s="6" t="n">
        <v>212</v>
      </c>
    </row>
    <row r="59">
      <c r="A59" s="4" t="inlineStr">
        <is>
          <t>Operating Segments | Intersegment Costs [Member] | Defense Systems</t>
        </is>
      </c>
      <c r="B59" s="4" t="inlineStr">
        <is>
          <t xml:space="preserve"> </t>
        </is>
      </c>
      <c r="C59" s="4" t="inlineStr">
        <is>
          <t xml:space="preserve"> </t>
        </is>
      </c>
      <c r="D59" s="4" t="inlineStr">
        <is>
          <t xml:space="preserve"> </t>
        </is>
      </c>
    </row>
    <row r="60">
      <c r="A60" s="3" t="inlineStr">
        <is>
          <t>Sales and Service Revenues by Segment (Table Amounts) [Abstract]</t>
        </is>
      </c>
      <c r="B60" s="4" t="inlineStr">
        <is>
          <t xml:space="preserve"> </t>
        </is>
      </c>
      <c r="C60" s="4" t="inlineStr">
        <is>
          <t xml:space="preserve"> </t>
        </is>
      </c>
      <c r="D60" s="4" t="inlineStr">
        <is>
          <t xml:space="preserve"> </t>
        </is>
      </c>
    </row>
    <row r="61">
      <c r="A61" s="4" t="inlineStr">
        <is>
          <t>Total operating costs and expenses</t>
        </is>
      </c>
      <c r="B61" s="6" t="n">
        <v>749</v>
      </c>
      <c r="C61" s="6" t="n">
        <v>682</v>
      </c>
      <c r="D61" s="6" t="n">
        <v>700</v>
      </c>
    </row>
    <row r="62">
      <c r="A62" s="4" t="inlineStr">
        <is>
          <t>Operating Segments | Intersegment Costs [Member] | Mission Systems</t>
        </is>
      </c>
      <c r="B62" s="4" t="inlineStr">
        <is>
          <t xml:space="preserve"> </t>
        </is>
      </c>
      <c r="C62" s="4" t="inlineStr">
        <is>
          <t xml:space="preserve"> </t>
        </is>
      </c>
      <c r="D62" s="4" t="inlineStr">
        <is>
          <t xml:space="preserve"> </t>
        </is>
      </c>
    </row>
    <row r="63">
      <c r="A63" s="3" t="inlineStr">
        <is>
          <t>Sales and Service Revenues by Segment (Table Amounts) [Abstract]</t>
        </is>
      </c>
      <c r="B63" s="4" t="inlineStr">
        <is>
          <t xml:space="preserve"> </t>
        </is>
      </c>
      <c r="C63" s="4" t="inlineStr">
        <is>
          <t xml:space="preserve"> </t>
        </is>
      </c>
      <c r="D63" s="4" t="inlineStr">
        <is>
          <t xml:space="preserve"> </t>
        </is>
      </c>
    </row>
    <row r="64">
      <c r="A64" s="4" t="inlineStr">
        <is>
          <t>Total operating costs and expenses</t>
        </is>
      </c>
      <c r="B64" s="6" t="n">
        <v>996</v>
      </c>
      <c r="C64" s="6" t="n">
        <v>887</v>
      </c>
      <c r="D64" s="6" t="n">
        <v>848</v>
      </c>
    </row>
    <row r="65">
      <c r="A65" s="4" t="inlineStr">
        <is>
          <t>Operating Segments | Intersegment Costs [Member] | Space Systems</t>
        </is>
      </c>
      <c r="B65" s="4" t="inlineStr">
        <is>
          <t xml:space="preserve"> </t>
        </is>
      </c>
      <c r="C65" s="4" t="inlineStr">
        <is>
          <t xml:space="preserve"> </t>
        </is>
      </c>
      <c r="D65" s="4" t="inlineStr">
        <is>
          <t xml:space="preserve"> </t>
        </is>
      </c>
    </row>
    <row r="66">
      <c r="A66" s="3" t="inlineStr">
        <is>
          <t>Sales and Service Revenues by Segment (Table Amounts) [Abstract]</t>
        </is>
      </c>
      <c r="B66" s="4" t="inlineStr">
        <is>
          <t xml:space="preserve"> </t>
        </is>
      </c>
      <c r="C66" s="4" t="inlineStr">
        <is>
          <t xml:space="preserve"> </t>
        </is>
      </c>
      <c r="D66" s="4" t="inlineStr">
        <is>
          <t xml:space="preserve"> </t>
        </is>
      </c>
    </row>
    <row r="67">
      <c r="A67" s="4" t="inlineStr">
        <is>
          <t>Total operating costs and expenses</t>
        </is>
      </c>
      <c r="B67" s="6" t="n">
        <v>368</v>
      </c>
      <c r="C67" s="6" t="n">
        <v>431</v>
      </c>
      <c r="D67" s="6" t="n">
        <v>424</v>
      </c>
    </row>
    <row r="68">
      <c r="A68" s="4" t="inlineStr">
        <is>
          <t>Intersegment OM</t>
        </is>
      </c>
      <c r="B68" s="4" t="inlineStr">
        <is>
          <t xml:space="preserve"> </t>
        </is>
      </c>
      <c r="C68" s="4" t="inlineStr">
        <is>
          <t xml:space="preserve"> </t>
        </is>
      </c>
      <c r="D68" s="4" t="inlineStr">
        <is>
          <t xml:space="preserve"> </t>
        </is>
      </c>
    </row>
    <row r="69">
      <c r="A69" s="3" t="inlineStr">
        <is>
          <t>Sales and Service Revenues by Segment (Table Amounts) [Abstract]</t>
        </is>
      </c>
      <c r="B69" s="4" t="inlineStr">
        <is>
          <t xml:space="preserve"> </t>
        </is>
      </c>
      <c r="C69" s="4" t="inlineStr">
        <is>
          <t xml:space="preserve"> </t>
        </is>
      </c>
      <c r="D69" s="4" t="inlineStr">
        <is>
          <t xml:space="preserve"> </t>
        </is>
      </c>
    </row>
    <row r="70">
      <c r="A70" s="4" t="inlineStr">
        <is>
          <t>Sales</t>
        </is>
      </c>
      <c r="B70" s="6" t="n">
        <v>2687</v>
      </c>
      <c r="C70" s="6" t="n">
        <v>2553</v>
      </c>
      <c r="D70" s="6" t="n">
        <v>2524</v>
      </c>
    </row>
    <row r="71">
      <c r="A71" s="4" t="inlineStr">
        <is>
          <t>Operating income</t>
        </is>
      </c>
      <c r="B71" s="6" t="n">
        <v>356</v>
      </c>
      <c r="C71" s="6" t="n">
        <v>335</v>
      </c>
      <c r="D71" s="6" t="n">
        <v>340</v>
      </c>
    </row>
    <row r="72">
      <c r="A72" s="4" t="inlineStr">
        <is>
          <t>Intersegment OM | Aeronautics Systems</t>
        </is>
      </c>
      <c r="B72" s="4" t="inlineStr">
        <is>
          <t xml:space="preserve"> </t>
        </is>
      </c>
      <c r="C72" s="4" t="inlineStr">
        <is>
          <t xml:space="preserve"> </t>
        </is>
      </c>
      <c r="D72" s="4" t="inlineStr">
        <is>
          <t xml:space="preserve"> </t>
        </is>
      </c>
    </row>
    <row r="73">
      <c r="A73" s="3" t="inlineStr">
        <is>
          <t>Sales and Service Revenues by Segment (Table Amounts) [Abstract]</t>
        </is>
      </c>
      <c r="B73" s="4" t="inlineStr">
        <is>
          <t xml:space="preserve"> </t>
        </is>
      </c>
      <c r="C73" s="4" t="inlineStr">
        <is>
          <t xml:space="preserve"> </t>
        </is>
      </c>
      <c r="D73" s="4" t="inlineStr">
        <is>
          <t xml:space="preserve"> </t>
        </is>
      </c>
    </row>
    <row r="74">
      <c r="A74" s="4" t="inlineStr">
        <is>
          <t>Sales</t>
        </is>
      </c>
      <c r="B74" s="6" t="n">
        <v>243</v>
      </c>
      <c r="C74" s="6" t="n">
        <v>240</v>
      </c>
      <c r="D74" s="6" t="n">
        <v>239</v>
      </c>
    </row>
    <row r="75">
      <c r="A75" s="4" t="inlineStr">
        <is>
          <t>Operating income</t>
        </is>
      </c>
      <c r="B75" s="6" t="n">
        <v>25</v>
      </c>
      <c r="C75" s="6" t="n">
        <v>22</v>
      </c>
      <c r="D75" s="6" t="n">
        <v>27</v>
      </c>
    </row>
    <row r="76">
      <c r="A76" s="4" t="inlineStr">
        <is>
          <t>Intersegment OM | Defense Systems</t>
        </is>
      </c>
      <c r="B76" s="4" t="inlineStr">
        <is>
          <t xml:space="preserve"> </t>
        </is>
      </c>
      <c r="C76" s="4" t="inlineStr">
        <is>
          <t xml:space="preserve"> </t>
        </is>
      </c>
      <c r="D76" s="4" t="inlineStr">
        <is>
          <t xml:space="preserve"> </t>
        </is>
      </c>
    </row>
    <row r="77">
      <c r="A77" s="3" t="inlineStr">
        <is>
          <t>Sales and Service Revenues by Segment (Table Amounts) [Abstract]</t>
        </is>
      </c>
      <c r="B77" s="4" t="inlineStr">
        <is>
          <t xml:space="preserve"> </t>
        </is>
      </c>
      <c r="C77" s="4" t="inlineStr">
        <is>
          <t xml:space="preserve"> </t>
        </is>
      </c>
      <c r="D77" s="4" t="inlineStr">
        <is>
          <t xml:space="preserve"> </t>
        </is>
      </c>
    </row>
    <row r="78">
      <c r="A78" s="4" t="inlineStr">
        <is>
          <t>Sales</t>
        </is>
      </c>
      <c r="B78" s="6" t="n">
        <v>855</v>
      </c>
      <c r="C78" s="6" t="n">
        <v>776</v>
      </c>
      <c r="D78" s="6" t="n">
        <v>794</v>
      </c>
    </row>
    <row r="79">
      <c r="A79" s="4" t="inlineStr">
        <is>
          <t>Operating income</t>
        </is>
      </c>
      <c r="B79" s="6" t="n">
        <v>106</v>
      </c>
      <c r="C79" s="6" t="n">
        <v>94</v>
      </c>
      <c r="D79" s="6" t="n">
        <v>94</v>
      </c>
    </row>
    <row r="80">
      <c r="A80" s="4" t="inlineStr">
        <is>
          <t>Intersegment OM | Mission Systems</t>
        </is>
      </c>
      <c r="B80" s="4" t="inlineStr">
        <is>
          <t xml:space="preserve"> </t>
        </is>
      </c>
      <c r="C80" s="4" t="inlineStr">
        <is>
          <t xml:space="preserve"> </t>
        </is>
      </c>
      <c r="D80" s="4" t="inlineStr">
        <is>
          <t xml:space="preserve"> </t>
        </is>
      </c>
    </row>
    <row r="81">
      <c r="A81" s="3" t="inlineStr">
        <is>
          <t>Sales and Service Revenues by Segment (Table Amounts) [Abstract]</t>
        </is>
      </c>
      <c r="B81" s="4" t="inlineStr">
        <is>
          <t xml:space="preserve"> </t>
        </is>
      </c>
      <c r="C81" s="4" t="inlineStr">
        <is>
          <t xml:space="preserve"> </t>
        </is>
      </c>
      <c r="D81" s="4" t="inlineStr">
        <is>
          <t xml:space="preserve"> </t>
        </is>
      </c>
    </row>
    <row r="82">
      <c r="A82" s="4" t="inlineStr">
        <is>
          <t>Sales</t>
        </is>
      </c>
      <c r="B82" s="6" t="n">
        <v>1177</v>
      </c>
      <c r="C82" s="6" t="n">
        <v>1054</v>
      </c>
      <c r="D82" s="6" t="n">
        <v>1015</v>
      </c>
    </row>
    <row r="83">
      <c r="A83" s="4" t="inlineStr">
        <is>
          <t>Operating income</t>
        </is>
      </c>
      <c r="B83" s="6" t="n">
        <v>181</v>
      </c>
      <c r="C83" s="6" t="n">
        <v>167</v>
      </c>
      <c r="D83" s="6" t="n">
        <v>167</v>
      </c>
    </row>
    <row r="84">
      <c r="A84" s="4" t="inlineStr">
        <is>
          <t>Intersegment OM | Space Systems</t>
        </is>
      </c>
      <c r="B84" s="4" t="inlineStr">
        <is>
          <t xml:space="preserve"> </t>
        </is>
      </c>
      <c r="C84" s="4" t="inlineStr">
        <is>
          <t xml:space="preserve"> </t>
        </is>
      </c>
      <c r="D84" s="4" t="inlineStr">
        <is>
          <t xml:space="preserve"> </t>
        </is>
      </c>
    </row>
    <row r="85">
      <c r="A85" s="3" t="inlineStr">
        <is>
          <t>Sales and Service Revenues by Segment (Table Amounts) [Abstract]</t>
        </is>
      </c>
      <c r="B85" s="4" t="inlineStr">
        <is>
          <t xml:space="preserve"> </t>
        </is>
      </c>
      <c r="C85" s="4" t="inlineStr">
        <is>
          <t xml:space="preserve"> </t>
        </is>
      </c>
      <c r="D85" s="4" t="inlineStr">
        <is>
          <t xml:space="preserve"> </t>
        </is>
      </c>
    </row>
    <row r="86">
      <c r="A86" s="4" t="inlineStr">
        <is>
          <t>Sales</t>
        </is>
      </c>
      <c r="B86" s="6" t="n">
        <v>412</v>
      </c>
      <c r="C86" s="6" t="n">
        <v>483</v>
      </c>
      <c r="D86" s="6" t="n">
        <v>476</v>
      </c>
    </row>
    <row r="87">
      <c r="A87" s="4" t="inlineStr">
        <is>
          <t>Operating income</t>
        </is>
      </c>
      <c r="B87" s="6" t="n">
        <v>44</v>
      </c>
      <c r="C87" s="6" t="n">
        <v>52</v>
      </c>
      <c r="D87" s="6" t="n">
        <v>52</v>
      </c>
    </row>
    <row r="88">
      <c r="A88" s="4" t="inlineStr">
        <is>
          <t>Segment Reporting, Reconciling Item, Excluding Corporate Nonsegment [Member]</t>
        </is>
      </c>
      <c r="B88" s="4" t="inlineStr">
        <is>
          <t xml:space="preserve"> </t>
        </is>
      </c>
      <c r="C88" s="4" t="inlineStr">
        <is>
          <t xml:space="preserve"> </t>
        </is>
      </c>
      <c r="D88" s="4" t="inlineStr">
        <is>
          <t xml:space="preserve"> </t>
        </is>
      </c>
    </row>
    <row r="89">
      <c r="A89" s="3" t="inlineStr">
        <is>
          <t>Sales and Service Revenues by Segment (Table Amounts) [Abstract]</t>
        </is>
      </c>
      <c r="B89" s="4" t="inlineStr">
        <is>
          <t xml:space="preserve"> </t>
        </is>
      </c>
      <c r="C89" s="4" t="inlineStr">
        <is>
          <t xml:space="preserve"> </t>
        </is>
      </c>
      <c r="D89" s="4" t="inlineStr">
        <is>
          <t xml:space="preserve"> </t>
        </is>
      </c>
    </row>
    <row r="90">
      <c r="A90" s="4" t="inlineStr">
        <is>
          <t>FAS/CAS Operating Adjustment</t>
        </is>
      </c>
      <c r="B90" s="6" t="n">
        <v>40</v>
      </c>
      <c r="C90" s="6" t="n">
        <v>-82</v>
      </c>
      <c r="D90" s="6" t="n">
        <v>-200</v>
      </c>
    </row>
    <row r="91">
      <c r="A91" s="4" t="inlineStr">
        <is>
          <t>Segment Reporting, Reconciling Item, Corporate Nonsegment [Member]</t>
        </is>
      </c>
      <c r="B91" s="4" t="inlineStr">
        <is>
          <t xml:space="preserve"> </t>
        </is>
      </c>
      <c r="C91" s="4" t="inlineStr">
        <is>
          <t xml:space="preserve"> </t>
        </is>
      </c>
      <c r="D91" s="4" t="inlineStr">
        <is>
          <t xml:space="preserve"> </t>
        </is>
      </c>
    </row>
    <row r="92">
      <c r="A92" s="3" t="inlineStr">
        <is>
          <t>Sales and Service Revenues by Segment (Table Amounts) [Abstract]</t>
        </is>
      </c>
      <c r="B92" s="4" t="inlineStr">
        <is>
          <t xml:space="preserve"> </t>
        </is>
      </c>
      <c r="C92" s="4" t="inlineStr">
        <is>
          <t xml:space="preserve"> </t>
        </is>
      </c>
      <c r="D92" s="4" t="inlineStr">
        <is>
          <t xml:space="preserve"> </t>
        </is>
      </c>
    </row>
    <row r="93">
      <c r="A93" s="4" t="inlineStr">
        <is>
          <t>Operating income</t>
        </is>
      </c>
      <c r="B93" s="7" t="n">
        <v>-214</v>
      </c>
      <c r="C93" s="7" t="n">
        <v>-141</v>
      </c>
      <c r="D93" s="7" t="n">
        <v>-4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Sales by Customer Type (Details 2)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Sales</t>
        </is>
      </c>
      <c r="B4" s="7" t="n">
        <v>41033</v>
      </c>
      <c r="C4" s="7" t="n">
        <v>39290</v>
      </c>
      <c r="D4" s="7" t="n">
        <v>36602</v>
      </c>
    </row>
    <row r="5">
      <c r="A5" s="4" t="inlineStr">
        <is>
          <t>Sales percentage</t>
        </is>
      </c>
      <c r="B5" s="11" t="n">
        <v>1</v>
      </c>
      <c r="C5" s="11" t="n">
        <v>1</v>
      </c>
      <c r="D5" s="11" t="n">
        <v>1</v>
      </c>
    </row>
    <row r="6">
      <c r="A6" s="4" t="inlineStr">
        <is>
          <t>US Government</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Sales</t>
        </is>
      </c>
      <c r="B8" s="7" t="n">
        <v>35436</v>
      </c>
      <c r="C8" s="7" t="n">
        <v>33882</v>
      </c>
      <c r="D8" s="7" t="n">
        <v>31323</v>
      </c>
    </row>
    <row r="9">
      <c r="A9" s="4" t="inlineStr">
        <is>
          <t>Sales percentage</t>
        </is>
      </c>
      <c r="B9" s="11" t="n">
        <v>0.87</v>
      </c>
      <c r="C9" s="11" t="n">
        <v>0.86</v>
      </c>
      <c r="D9" s="11" t="n">
        <v>0.86</v>
      </c>
    </row>
    <row r="10">
      <c r="A10" s="4" t="inlineStr">
        <is>
          <t>International</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Sales</t>
        </is>
      </c>
      <c r="B12" s="7" t="n">
        <v>5000</v>
      </c>
      <c r="C12" s="7" t="n">
        <v>4905</v>
      </c>
      <c r="D12" s="7" t="n">
        <v>4848</v>
      </c>
    </row>
    <row r="13">
      <c r="A13" s="4" t="inlineStr">
        <is>
          <t>Sales percentage</t>
        </is>
      </c>
      <c r="B13" s="11" t="n">
        <v>0.12</v>
      </c>
      <c r="C13" s="11" t="n">
        <v>0.13</v>
      </c>
      <c r="D13" s="11" t="n">
        <v>0.13</v>
      </c>
    </row>
    <row r="14">
      <c r="A14" s="4" t="inlineStr">
        <is>
          <t>Other Customer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Sales</t>
        </is>
      </c>
      <c r="B16" s="7" t="n">
        <v>597</v>
      </c>
      <c r="C16" s="7" t="n">
        <v>503</v>
      </c>
      <c r="D16" s="7" t="n">
        <v>431</v>
      </c>
    </row>
    <row r="17">
      <c r="A17" s="4" t="inlineStr">
        <is>
          <t>Sales percentage</t>
        </is>
      </c>
      <c r="B17" s="11" t="n">
        <v>0.01</v>
      </c>
      <c r="C17" s="11" t="n">
        <v>0.01</v>
      </c>
      <c r="D17" s="11" t="n">
        <v>0.01</v>
      </c>
    </row>
    <row r="18">
      <c r="A18" s="4" t="inlineStr">
        <is>
          <t>Intersegment Sales</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Sales</t>
        </is>
      </c>
      <c r="B20" s="7" t="n">
        <v>2687</v>
      </c>
      <c r="C20" s="7" t="n">
        <v>2553</v>
      </c>
      <c r="D20" s="7" t="n">
        <v>2524</v>
      </c>
    </row>
    <row r="21">
      <c r="A21" s="4" t="inlineStr">
        <is>
          <t>Aeronautics Systems | US Government</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Sales</t>
        </is>
      </c>
      <c r="B23" s="7" t="n">
        <v>10087</v>
      </c>
      <c r="C23" s="7" t="n">
        <v>9132</v>
      </c>
      <c r="D23" s="7" t="n">
        <v>8930</v>
      </c>
    </row>
    <row r="24">
      <c r="A24" s="4" t="inlineStr">
        <is>
          <t>Sales percentage</t>
        </is>
      </c>
      <c r="B24" s="11" t="n">
        <v>0.86</v>
      </c>
      <c r="C24" s="11" t="n">
        <v>0.87</v>
      </c>
      <c r="D24" s="11" t="n">
        <v>0.87</v>
      </c>
    </row>
    <row r="25">
      <c r="A25" s="4" t="inlineStr">
        <is>
          <t>Aeronautics Systems | International</t>
        </is>
      </c>
      <c r="B25" s="4" t="inlineStr">
        <is>
          <t xml:space="preserve"> </t>
        </is>
      </c>
      <c r="C25" s="4" t="inlineStr">
        <is>
          <t xml:space="preserve"> </t>
        </is>
      </c>
      <c r="D25" s="4" t="inlineStr">
        <is>
          <t xml:space="preserve"> </t>
        </is>
      </c>
    </row>
    <row r="26">
      <c r="A26" s="3" t="inlineStr">
        <is>
          <t>Revenue, Major Customer [Line Items]</t>
        </is>
      </c>
      <c r="B26" s="4" t="inlineStr">
        <is>
          <t xml:space="preserve"> </t>
        </is>
      </c>
      <c r="C26" s="4" t="inlineStr">
        <is>
          <t xml:space="preserve"> </t>
        </is>
      </c>
      <c r="D26" s="4" t="inlineStr">
        <is>
          <t xml:space="preserve"> </t>
        </is>
      </c>
    </row>
    <row r="27">
      <c r="A27" s="4" t="inlineStr">
        <is>
          <t>Sales</t>
        </is>
      </c>
      <c r="B27" s="7" t="n">
        <v>1678</v>
      </c>
      <c r="C27" s="7" t="n">
        <v>1379</v>
      </c>
      <c r="D27" s="7" t="n">
        <v>1344</v>
      </c>
    </row>
    <row r="28">
      <c r="A28" s="4" t="inlineStr">
        <is>
          <t>Sales percentage</t>
        </is>
      </c>
      <c r="B28" s="11" t="n">
        <v>0.14</v>
      </c>
      <c r="C28" s="11" t="n">
        <v>0.13</v>
      </c>
      <c r="D28" s="11" t="n">
        <v>0.13</v>
      </c>
    </row>
    <row r="29">
      <c r="A29" s="4" t="inlineStr">
        <is>
          <t>Aeronautics Systems | Other Customers</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Sales</t>
        </is>
      </c>
      <c r="B31" s="7" t="n">
        <v>22</v>
      </c>
      <c r="C31" s="7" t="n">
        <v>35</v>
      </c>
      <c r="D31" s="7" t="n">
        <v>18</v>
      </c>
    </row>
    <row r="32">
      <c r="A32" s="4" t="inlineStr">
        <is>
          <t>Sales percentage</t>
        </is>
      </c>
      <c r="B32" s="11" t="n">
        <v>0</v>
      </c>
      <c r="C32" s="11" t="n">
        <v>0</v>
      </c>
      <c r="D32" s="11" t="n">
        <v>0</v>
      </c>
    </row>
    <row r="33">
      <c r="A33" s="4" t="inlineStr">
        <is>
          <t>Aeronautics Systems | Operating Segments [Member]</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Sales</t>
        </is>
      </c>
      <c r="B35" s="7" t="n">
        <v>12030</v>
      </c>
      <c r="C35" s="7" t="n">
        <v>10786</v>
      </c>
      <c r="D35" s="7" t="n">
        <v>10531</v>
      </c>
    </row>
    <row r="36">
      <c r="A36" s="4" t="inlineStr">
        <is>
          <t>Sales percentage</t>
        </is>
      </c>
      <c r="B36" s="11" t="n">
        <v>1</v>
      </c>
      <c r="C36" s="11" t="n">
        <v>1</v>
      </c>
      <c r="D36" s="11" t="n">
        <v>1</v>
      </c>
    </row>
    <row r="37">
      <c r="A37" s="4" t="inlineStr">
        <is>
          <t>Aeronautics Systems | Intersegment Sales</t>
        </is>
      </c>
      <c r="B37" s="4" t="inlineStr">
        <is>
          <t xml:space="preserve"> </t>
        </is>
      </c>
      <c r="C37" s="4" t="inlineStr">
        <is>
          <t xml:space="preserve"> </t>
        </is>
      </c>
      <c r="D37" s="4" t="inlineStr">
        <is>
          <t xml:space="preserve"> </t>
        </is>
      </c>
    </row>
    <row r="38">
      <c r="A38" s="3" t="inlineStr">
        <is>
          <t>Revenue, Major Customer [Line Items]</t>
        </is>
      </c>
      <c r="B38" s="4" t="inlineStr">
        <is>
          <t xml:space="preserve"> </t>
        </is>
      </c>
      <c r="C38" s="4" t="inlineStr">
        <is>
          <t xml:space="preserve"> </t>
        </is>
      </c>
      <c r="D38" s="4" t="inlineStr">
        <is>
          <t xml:space="preserve"> </t>
        </is>
      </c>
    </row>
    <row r="39">
      <c r="A39" s="4" t="inlineStr">
        <is>
          <t>Sales</t>
        </is>
      </c>
      <c r="B39" s="7" t="n">
        <v>243</v>
      </c>
      <c r="C39" s="7" t="n">
        <v>240</v>
      </c>
      <c r="D39" s="7" t="n">
        <v>239</v>
      </c>
    </row>
    <row r="40">
      <c r="A40" s="4" t="inlineStr">
        <is>
          <t>Defense Systems | US Government</t>
        </is>
      </c>
      <c r="B40" s="4" t="inlineStr">
        <is>
          <t xml:space="preserve"> </t>
        </is>
      </c>
      <c r="C40" s="4" t="inlineStr">
        <is>
          <t xml:space="preserve"> </t>
        </is>
      </c>
      <c r="D40" s="4" t="inlineStr">
        <is>
          <t xml:space="preserve"> </t>
        </is>
      </c>
    </row>
    <row r="41">
      <c r="A41" s="3" t="inlineStr">
        <is>
          <t>Revenue, Major Customer [Line Items]</t>
        </is>
      </c>
      <c r="B41" s="4" t="inlineStr">
        <is>
          <t xml:space="preserve"> </t>
        </is>
      </c>
      <c r="C41" s="4" t="inlineStr">
        <is>
          <t xml:space="preserve"> </t>
        </is>
      </c>
      <c r="D41" s="4" t="inlineStr">
        <is>
          <t xml:space="preserve"> </t>
        </is>
      </c>
    </row>
    <row r="42">
      <c r="A42" s="4" t="inlineStr">
        <is>
          <t>Sales</t>
        </is>
      </c>
      <c r="B42" s="7" t="n">
        <v>6333</v>
      </c>
      <c r="C42" s="7" t="n">
        <v>5946</v>
      </c>
      <c r="D42" s="7" t="n">
        <v>5406</v>
      </c>
    </row>
    <row r="43">
      <c r="A43" s="4" t="inlineStr">
        <is>
          <t>Sales percentage</t>
        </is>
      </c>
      <c r="B43" s="11" t="n">
        <v>0.82</v>
      </c>
      <c r="C43" s="11" t="n">
        <v>0.79</v>
      </c>
      <c r="D43" s="11" t="n">
        <v>0.79</v>
      </c>
    </row>
    <row r="44">
      <c r="A44" s="4" t="inlineStr">
        <is>
          <t>Defense Systems | International</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Sales</t>
        </is>
      </c>
      <c r="B46" s="7" t="n">
        <v>1301</v>
      </c>
      <c r="C46" s="7" t="n">
        <v>1491</v>
      </c>
      <c r="D46" s="7" t="n">
        <v>1358</v>
      </c>
    </row>
    <row r="47">
      <c r="A47" s="4" t="inlineStr">
        <is>
          <t>Sales percentage</t>
        </is>
      </c>
      <c r="B47" s="11" t="n">
        <v>0.17</v>
      </c>
      <c r="C47" s="11" t="n">
        <v>0.2</v>
      </c>
      <c r="D47" s="11" t="n">
        <v>0.2</v>
      </c>
    </row>
    <row r="48">
      <c r="A48" s="4" t="inlineStr">
        <is>
          <t>Defense Systems | Other Customers</t>
        </is>
      </c>
      <c r="B48" s="4" t="inlineStr">
        <is>
          <t xml:space="preserve"> </t>
        </is>
      </c>
      <c r="C48" s="4" t="inlineStr">
        <is>
          <t xml:space="preserve"> </t>
        </is>
      </c>
      <c r="D48" s="4" t="inlineStr">
        <is>
          <t xml:space="preserve"> </t>
        </is>
      </c>
    </row>
    <row r="49">
      <c r="A49" s="3" t="inlineStr">
        <is>
          <t>Revenue, Major Customer [Line Items]</t>
        </is>
      </c>
      <c r="B49" s="4" t="inlineStr">
        <is>
          <t xml:space="preserve"> </t>
        </is>
      </c>
      <c r="C49" s="4" t="inlineStr">
        <is>
          <t xml:space="preserve"> </t>
        </is>
      </c>
      <c r="D49" s="4" t="inlineStr">
        <is>
          <t xml:space="preserve"> </t>
        </is>
      </c>
    </row>
    <row r="50">
      <c r="A50" s="4" t="inlineStr">
        <is>
          <t>Sales</t>
        </is>
      </c>
      <c r="B50" s="7" t="n">
        <v>71</v>
      </c>
      <c r="C50" s="7" t="n">
        <v>76</v>
      </c>
      <c r="D50" s="7" t="n">
        <v>71</v>
      </c>
    </row>
    <row r="51">
      <c r="A51" s="4" t="inlineStr">
        <is>
          <t>Sales percentage</t>
        </is>
      </c>
      <c r="B51" s="11" t="n">
        <v>0.01</v>
      </c>
      <c r="C51" s="11" t="n">
        <v>0.01</v>
      </c>
      <c r="D51" s="11" t="n">
        <v>0.01</v>
      </c>
    </row>
    <row r="52">
      <c r="A52" s="4" t="inlineStr">
        <is>
          <t>Defense Systems | Operating Segments [Member]</t>
        </is>
      </c>
      <c r="B52" s="4" t="inlineStr">
        <is>
          <t xml:space="preserve"> </t>
        </is>
      </c>
      <c r="C52" s="4" t="inlineStr">
        <is>
          <t xml:space="preserve"> </t>
        </is>
      </c>
      <c r="D52" s="4" t="inlineStr">
        <is>
          <t xml:space="preserve"> </t>
        </is>
      </c>
    </row>
    <row r="53">
      <c r="A53" s="3" t="inlineStr">
        <is>
          <t>Revenue, Major Customer [Line Items]</t>
        </is>
      </c>
      <c r="B53" s="4" t="inlineStr">
        <is>
          <t xml:space="preserve"> </t>
        </is>
      </c>
      <c r="C53" s="4" t="inlineStr">
        <is>
          <t xml:space="preserve"> </t>
        </is>
      </c>
      <c r="D53" s="4" t="inlineStr">
        <is>
          <t xml:space="preserve"> </t>
        </is>
      </c>
    </row>
    <row r="54">
      <c r="A54" s="4" t="inlineStr">
        <is>
          <t>Sales</t>
        </is>
      </c>
      <c r="B54" s="7" t="n">
        <v>8560</v>
      </c>
      <c r="C54" s="7" t="n">
        <v>8289</v>
      </c>
      <c r="D54" s="7" t="n">
        <v>7629</v>
      </c>
    </row>
    <row r="55">
      <c r="A55" s="4" t="inlineStr">
        <is>
          <t>Sales percentage</t>
        </is>
      </c>
      <c r="B55" s="11" t="n">
        <v>1</v>
      </c>
      <c r="C55" s="11" t="n">
        <v>1</v>
      </c>
      <c r="D55" s="11" t="n">
        <v>1</v>
      </c>
    </row>
    <row r="56">
      <c r="A56" s="4" t="inlineStr">
        <is>
          <t>Defense Systems | Intersegment Sales</t>
        </is>
      </c>
      <c r="B56" s="4" t="inlineStr">
        <is>
          <t xml:space="preserve"> </t>
        </is>
      </c>
      <c r="C56" s="4" t="inlineStr">
        <is>
          <t xml:space="preserve"> </t>
        </is>
      </c>
      <c r="D56" s="4" t="inlineStr">
        <is>
          <t xml:space="preserve"> </t>
        </is>
      </c>
    </row>
    <row r="57">
      <c r="A57" s="3" t="inlineStr">
        <is>
          <t>Revenue, Major Customer [Line Items]</t>
        </is>
      </c>
      <c r="B57" s="4" t="inlineStr">
        <is>
          <t xml:space="preserve"> </t>
        </is>
      </c>
      <c r="C57" s="4" t="inlineStr">
        <is>
          <t xml:space="preserve"> </t>
        </is>
      </c>
      <c r="D57" s="4" t="inlineStr">
        <is>
          <t xml:space="preserve"> </t>
        </is>
      </c>
    </row>
    <row r="58">
      <c r="A58" s="4" t="inlineStr">
        <is>
          <t>Sales</t>
        </is>
      </c>
      <c r="B58" s="7" t="n">
        <v>855</v>
      </c>
      <c r="C58" s="7" t="n">
        <v>776</v>
      </c>
      <c r="D58" s="7" t="n">
        <v>794</v>
      </c>
    </row>
    <row r="59">
      <c r="A59" s="4" t="inlineStr">
        <is>
          <t>Mission Systems [Member] | US Government</t>
        </is>
      </c>
      <c r="B59" s="4" t="inlineStr">
        <is>
          <t xml:space="preserve"> </t>
        </is>
      </c>
      <c r="C59" s="4" t="inlineStr">
        <is>
          <t xml:space="preserve"> </t>
        </is>
      </c>
      <c r="D59" s="4" t="inlineStr">
        <is>
          <t xml:space="preserve"> </t>
        </is>
      </c>
    </row>
    <row r="60">
      <c r="A60" s="3" t="inlineStr">
        <is>
          <t>Revenue, Major Customer [Line Items]</t>
        </is>
      </c>
      <c r="B60" s="4" t="inlineStr">
        <is>
          <t xml:space="preserve"> </t>
        </is>
      </c>
      <c r="C60" s="4" t="inlineStr">
        <is>
          <t xml:space="preserve"> </t>
        </is>
      </c>
      <c r="D60" s="4" t="inlineStr">
        <is>
          <t xml:space="preserve"> </t>
        </is>
      </c>
    </row>
    <row r="61">
      <c r="A61" s="4" t="inlineStr">
        <is>
          <t>Sales</t>
        </is>
      </c>
      <c r="B61" s="7" t="n">
        <v>8322</v>
      </c>
      <c r="C61" s="7" t="n">
        <v>7999</v>
      </c>
      <c r="D61" s="7" t="n">
        <v>7471</v>
      </c>
    </row>
    <row r="62">
      <c r="A62" s="4" t="inlineStr">
        <is>
          <t>Sales percentage</t>
        </is>
      </c>
      <c r="B62" s="11" t="n">
        <v>0.8100000000000001</v>
      </c>
      <c r="C62" s="11" t="n">
        <v>0.8100000000000001</v>
      </c>
      <c r="D62" s="11" t="n">
        <v>0.8</v>
      </c>
    </row>
    <row r="63">
      <c r="A63" s="4" t="inlineStr">
        <is>
          <t>Mission Systems [Member] | International</t>
        </is>
      </c>
      <c r="B63" s="4" t="inlineStr">
        <is>
          <t xml:space="preserve"> </t>
        </is>
      </c>
      <c r="C63" s="4" t="inlineStr">
        <is>
          <t xml:space="preserve"> </t>
        </is>
      </c>
      <c r="D63" s="4" t="inlineStr">
        <is>
          <t xml:space="preserve"> </t>
        </is>
      </c>
    </row>
    <row r="64">
      <c r="A64" s="3" t="inlineStr">
        <is>
          <t>Revenue, Major Customer [Line Items]</t>
        </is>
      </c>
      <c r="B64" s="4" t="inlineStr">
        <is>
          <t xml:space="preserve"> </t>
        </is>
      </c>
      <c r="C64" s="4" t="inlineStr">
        <is>
          <t xml:space="preserve"> </t>
        </is>
      </c>
      <c r="D64" s="4" t="inlineStr">
        <is>
          <t xml:space="preserve"> </t>
        </is>
      </c>
    </row>
    <row r="65">
      <c r="A65" s="4" t="inlineStr">
        <is>
          <t>Sales</t>
        </is>
      </c>
      <c r="B65" s="7" t="n">
        <v>1809</v>
      </c>
      <c r="C65" s="7" t="n">
        <v>1757</v>
      </c>
      <c r="D65" s="7" t="n">
        <v>1809</v>
      </c>
    </row>
    <row r="66">
      <c r="A66" s="4" t="inlineStr">
        <is>
          <t>Sales percentage</t>
        </is>
      </c>
      <c r="B66" s="11" t="n">
        <v>0.18</v>
      </c>
      <c r="C66" s="11" t="n">
        <v>0.18</v>
      </c>
      <c r="D66" s="11" t="n">
        <v>0.19</v>
      </c>
    </row>
    <row r="67">
      <c r="A67" s="4" t="inlineStr">
        <is>
          <t>Mission Systems [Member] | Other Customers</t>
        </is>
      </c>
      <c r="B67" s="4" t="inlineStr">
        <is>
          <t xml:space="preserve"> </t>
        </is>
      </c>
      <c r="C67" s="4" t="inlineStr">
        <is>
          <t xml:space="preserve"> </t>
        </is>
      </c>
      <c r="D67" s="4" t="inlineStr">
        <is>
          <t xml:space="preserve"> </t>
        </is>
      </c>
    </row>
    <row r="68">
      <c r="A68" s="3" t="inlineStr">
        <is>
          <t>Revenue, Major Customer [Line Items]</t>
        </is>
      </c>
      <c r="B68" s="4" t="inlineStr">
        <is>
          <t xml:space="preserve"> </t>
        </is>
      </c>
      <c r="C68" s="4" t="inlineStr">
        <is>
          <t xml:space="preserve"> </t>
        </is>
      </c>
      <c r="D68" s="4" t="inlineStr">
        <is>
          <t xml:space="preserve"> </t>
        </is>
      </c>
    </row>
    <row r="69">
      <c r="A69" s="4" t="inlineStr">
        <is>
          <t>Sales</t>
        </is>
      </c>
      <c r="B69" s="7" t="n">
        <v>91</v>
      </c>
      <c r="C69" s="7" t="n">
        <v>85</v>
      </c>
      <c r="D69" s="7" t="n">
        <v>101</v>
      </c>
    </row>
    <row r="70">
      <c r="A70" s="4" t="inlineStr">
        <is>
          <t>Sales percentage</t>
        </is>
      </c>
      <c r="B70" s="11" t="n">
        <v>0.01</v>
      </c>
      <c r="C70" s="11" t="n">
        <v>0.01</v>
      </c>
      <c r="D70" s="11" t="n">
        <v>0.01</v>
      </c>
    </row>
    <row r="71">
      <c r="A71" s="4" t="inlineStr">
        <is>
          <t>Mission Systems [Member] | Operating Segments [Member]</t>
        </is>
      </c>
      <c r="B71" s="4" t="inlineStr">
        <is>
          <t xml:space="preserve"> </t>
        </is>
      </c>
      <c r="C71" s="4" t="inlineStr">
        <is>
          <t xml:space="preserve"> </t>
        </is>
      </c>
      <c r="D71" s="4" t="inlineStr">
        <is>
          <t xml:space="preserve"> </t>
        </is>
      </c>
    </row>
    <row r="72">
      <c r="A72" s="3" t="inlineStr">
        <is>
          <t>Revenue, Major Customer [Line Items]</t>
        </is>
      </c>
      <c r="B72" s="4" t="inlineStr">
        <is>
          <t xml:space="preserve"> </t>
        </is>
      </c>
      <c r="C72" s="4" t="inlineStr">
        <is>
          <t xml:space="preserve"> </t>
        </is>
      </c>
      <c r="D72" s="4" t="inlineStr">
        <is>
          <t xml:space="preserve"> </t>
        </is>
      </c>
    </row>
    <row r="73">
      <c r="A73" s="4" t="inlineStr">
        <is>
          <t>Sales</t>
        </is>
      </c>
      <c r="B73" s="7" t="n">
        <v>11399</v>
      </c>
      <c r="C73" s="7" t="n">
        <v>10895</v>
      </c>
      <c r="D73" s="7" t="n">
        <v>10396</v>
      </c>
    </row>
    <row r="74">
      <c r="A74" s="4" t="inlineStr">
        <is>
          <t>Sales percentage</t>
        </is>
      </c>
      <c r="B74" s="11" t="n">
        <v>1</v>
      </c>
      <c r="C74" s="11" t="n">
        <v>1</v>
      </c>
      <c r="D74" s="11" t="n">
        <v>1</v>
      </c>
    </row>
    <row r="75">
      <c r="A75" s="4" t="inlineStr">
        <is>
          <t>Mission Systems [Member] | Intersegment Sales</t>
        </is>
      </c>
      <c r="B75" s="4" t="inlineStr">
        <is>
          <t xml:space="preserve"> </t>
        </is>
      </c>
      <c r="C75" s="4" t="inlineStr">
        <is>
          <t xml:space="preserve"> </t>
        </is>
      </c>
      <c r="D75" s="4" t="inlineStr">
        <is>
          <t xml:space="preserve"> </t>
        </is>
      </c>
    </row>
    <row r="76">
      <c r="A76" s="3" t="inlineStr">
        <is>
          <t>Revenue, Major Customer [Line Items]</t>
        </is>
      </c>
      <c r="B76" s="4" t="inlineStr">
        <is>
          <t xml:space="preserve"> </t>
        </is>
      </c>
      <c r="C76" s="4" t="inlineStr">
        <is>
          <t xml:space="preserve"> </t>
        </is>
      </c>
      <c r="D76" s="4" t="inlineStr">
        <is>
          <t xml:space="preserve"> </t>
        </is>
      </c>
    </row>
    <row r="77">
      <c r="A77" s="4" t="inlineStr">
        <is>
          <t>Sales</t>
        </is>
      </c>
      <c r="B77" s="7" t="n">
        <v>1177</v>
      </c>
      <c r="C77" s="7" t="n">
        <v>1054</v>
      </c>
      <c r="D77" s="7" t="n">
        <v>1015</v>
      </c>
    </row>
    <row r="78">
      <c r="A78" s="4" t="inlineStr">
        <is>
          <t>Space Systems | US Government</t>
        </is>
      </c>
      <c r="B78" s="4" t="inlineStr">
        <is>
          <t xml:space="preserve"> </t>
        </is>
      </c>
      <c r="C78" s="4" t="inlineStr">
        <is>
          <t xml:space="preserve"> </t>
        </is>
      </c>
      <c r="D78" s="4" t="inlineStr">
        <is>
          <t xml:space="preserve"> </t>
        </is>
      </c>
    </row>
    <row r="79">
      <c r="A79" s="3" t="inlineStr">
        <is>
          <t>Revenue, Major Customer [Line Items]</t>
        </is>
      </c>
      <c r="B79" s="4" t="inlineStr">
        <is>
          <t xml:space="preserve"> </t>
        </is>
      </c>
      <c r="C79" s="4" t="inlineStr">
        <is>
          <t xml:space="preserve"> </t>
        </is>
      </c>
      <c r="D79" s="4" t="inlineStr">
        <is>
          <t xml:space="preserve"> </t>
        </is>
      </c>
    </row>
    <row r="80">
      <c r="A80" s="4" t="inlineStr">
        <is>
          <t>Sales</t>
        </is>
      </c>
      <c r="B80" s="7" t="n">
        <v>10694</v>
      </c>
      <c r="C80" s="7" t="n">
        <v>10805</v>
      </c>
      <c r="D80" s="7" t="n">
        <v>9516</v>
      </c>
    </row>
    <row r="81">
      <c r="A81" s="4" t="inlineStr">
        <is>
          <t>Sales percentage</t>
        </is>
      </c>
      <c r="B81" s="11" t="n">
        <v>0.9399999999999999</v>
      </c>
      <c r="C81" s="11" t="n">
        <v>0.95</v>
      </c>
      <c r="D81" s="11" t="n">
        <v>0.95</v>
      </c>
    </row>
    <row r="82">
      <c r="A82" s="4" t="inlineStr">
        <is>
          <t>Space Systems | International</t>
        </is>
      </c>
      <c r="B82" s="4" t="inlineStr">
        <is>
          <t xml:space="preserve"> </t>
        </is>
      </c>
      <c r="C82" s="4" t="inlineStr">
        <is>
          <t xml:space="preserve"> </t>
        </is>
      </c>
      <c r="D82" s="4" t="inlineStr">
        <is>
          <t xml:space="preserve"> </t>
        </is>
      </c>
    </row>
    <row r="83">
      <c r="A83" s="3" t="inlineStr">
        <is>
          <t>Revenue, Major Customer [Line Items]</t>
        </is>
      </c>
      <c r="B83" s="4" t="inlineStr">
        <is>
          <t xml:space="preserve"> </t>
        </is>
      </c>
      <c r="C83" s="4" t="inlineStr">
        <is>
          <t xml:space="preserve"> </t>
        </is>
      </c>
      <c r="D83" s="4" t="inlineStr">
        <is>
          <t xml:space="preserve"> </t>
        </is>
      </c>
    </row>
    <row r="84">
      <c r="A84" s="4" t="inlineStr">
        <is>
          <t>Sales</t>
        </is>
      </c>
      <c r="B84" s="7" t="n">
        <v>212</v>
      </c>
      <c r="C84" s="7" t="n">
        <v>278</v>
      </c>
      <c r="D84" s="7" t="n">
        <v>337</v>
      </c>
    </row>
    <row r="85">
      <c r="A85" s="4" t="inlineStr">
        <is>
          <t>Sales percentage</t>
        </is>
      </c>
      <c r="B85" s="11" t="n">
        <v>0.02</v>
      </c>
      <c r="C85" s="11" t="n">
        <v>0.02</v>
      </c>
      <c r="D85" s="11" t="n">
        <v>0.03</v>
      </c>
    </row>
    <row r="86">
      <c r="A86" s="4" t="inlineStr">
        <is>
          <t>Space Systems | Other Customers</t>
        </is>
      </c>
      <c r="B86" s="4" t="inlineStr">
        <is>
          <t xml:space="preserve"> </t>
        </is>
      </c>
      <c r="C86" s="4" t="inlineStr">
        <is>
          <t xml:space="preserve"> </t>
        </is>
      </c>
      <c r="D86" s="4" t="inlineStr">
        <is>
          <t xml:space="preserve"> </t>
        </is>
      </c>
    </row>
    <row r="87">
      <c r="A87" s="3" t="inlineStr">
        <is>
          <t>Revenue, Major Customer [Line Items]</t>
        </is>
      </c>
      <c r="B87" s="4" t="inlineStr">
        <is>
          <t xml:space="preserve"> </t>
        </is>
      </c>
      <c r="C87" s="4" t="inlineStr">
        <is>
          <t xml:space="preserve"> </t>
        </is>
      </c>
      <c r="D87" s="4" t="inlineStr">
        <is>
          <t xml:space="preserve"> </t>
        </is>
      </c>
    </row>
    <row r="88">
      <c r="A88" s="4" t="inlineStr">
        <is>
          <t>Sales</t>
        </is>
      </c>
      <c r="B88" s="7" t="n">
        <v>413</v>
      </c>
      <c r="C88" s="7" t="n">
        <v>307</v>
      </c>
      <c r="D88" s="7" t="n">
        <v>241</v>
      </c>
    </row>
    <row r="89">
      <c r="A89" s="4" t="inlineStr">
        <is>
          <t>Sales percentage</t>
        </is>
      </c>
      <c r="B89" s="11" t="n">
        <v>0.04</v>
      </c>
      <c r="C89" s="11" t="n">
        <v>0.03</v>
      </c>
      <c r="D89" s="11" t="n">
        <v>0.02</v>
      </c>
    </row>
    <row r="90">
      <c r="A90" s="4" t="inlineStr">
        <is>
          <t>Space Systems | Operating Segments [Member]</t>
        </is>
      </c>
      <c r="B90" s="4" t="inlineStr">
        <is>
          <t xml:space="preserve"> </t>
        </is>
      </c>
      <c r="C90" s="4" t="inlineStr">
        <is>
          <t xml:space="preserve"> </t>
        </is>
      </c>
      <c r="D90" s="4" t="inlineStr">
        <is>
          <t xml:space="preserve"> </t>
        </is>
      </c>
    </row>
    <row r="91">
      <c r="A91" s="3" t="inlineStr">
        <is>
          <t>Revenue, Major Customer [Line Items]</t>
        </is>
      </c>
      <c r="B91" s="4" t="inlineStr">
        <is>
          <t xml:space="preserve"> </t>
        </is>
      </c>
      <c r="C91" s="4" t="inlineStr">
        <is>
          <t xml:space="preserve"> </t>
        </is>
      </c>
      <c r="D91" s="4" t="inlineStr">
        <is>
          <t xml:space="preserve"> </t>
        </is>
      </c>
    </row>
    <row r="92">
      <c r="A92" s="4" t="inlineStr">
        <is>
          <t>Sales</t>
        </is>
      </c>
      <c r="B92" s="7" t="n">
        <v>11731</v>
      </c>
      <c r="C92" s="7" t="n">
        <v>11873</v>
      </c>
      <c r="D92" s="7" t="n">
        <v>10570</v>
      </c>
    </row>
    <row r="93">
      <c r="A93" s="4" t="inlineStr">
        <is>
          <t>Sales percentage</t>
        </is>
      </c>
      <c r="B93" s="11" t="n">
        <v>1</v>
      </c>
      <c r="C93" s="11" t="n">
        <v>1</v>
      </c>
      <c r="D93" s="11" t="n">
        <v>1</v>
      </c>
    </row>
    <row r="94">
      <c r="A94" s="4" t="inlineStr">
        <is>
          <t>Space Systems | Intersegment Sales</t>
        </is>
      </c>
      <c r="B94" s="4" t="inlineStr">
        <is>
          <t xml:space="preserve"> </t>
        </is>
      </c>
      <c r="C94" s="4" t="inlineStr">
        <is>
          <t xml:space="preserve"> </t>
        </is>
      </c>
      <c r="D94" s="4" t="inlineStr">
        <is>
          <t xml:space="preserve"> </t>
        </is>
      </c>
    </row>
    <row r="95">
      <c r="A95" s="3" t="inlineStr">
        <is>
          <t>Revenue, Major Customer [Line Items]</t>
        </is>
      </c>
      <c r="B95" s="4" t="inlineStr">
        <is>
          <t xml:space="preserve"> </t>
        </is>
      </c>
      <c r="C95" s="4" t="inlineStr">
        <is>
          <t xml:space="preserve"> </t>
        </is>
      </c>
      <c r="D95" s="4" t="inlineStr">
        <is>
          <t xml:space="preserve"> </t>
        </is>
      </c>
    </row>
    <row r="96">
      <c r="A96" s="4" t="inlineStr">
        <is>
          <t>Sales</t>
        </is>
      </c>
      <c r="B96" s="7" t="n">
        <v>412</v>
      </c>
      <c r="C96" s="7" t="n">
        <v>483</v>
      </c>
      <c r="D96" s="7" t="n">
        <v>4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Sales by Contract Type (Details 3) - USD ($) $ in Millions</t>
        </is>
      </c>
      <c r="B1" s="2" t="inlineStr">
        <is>
          <t>12 Months Ended</t>
        </is>
      </c>
    </row>
    <row r="2">
      <c r="B2" s="2" t="inlineStr">
        <is>
          <t>Dec. 31, 2024</t>
        </is>
      </c>
      <c r="C2" s="2" t="inlineStr">
        <is>
          <t>Dec. 31, 2023</t>
        </is>
      </c>
      <c r="D2" s="2" t="inlineStr">
        <is>
          <t>Dec. 31, 2022</t>
        </is>
      </c>
    </row>
    <row r="3">
      <c r="A3" s="3" t="inlineStr">
        <is>
          <t>Revenue, Contract Type [Line Items]</t>
        </is>
      </c>
      <c r="B3" s="4" t="inlineStr">
        <is>
          <t xml:space="preserve"> </t>
        </is>
      </c>
      <c r="C3" s="4" t="inlineStr">
        <is>
          <t xml:space="preserve"> </t>
        </is>
      </c>
      <c r="D3" s="4" t="inlineStr">
        <is>
          <t xml:space="preserve"> </t>
        </is>
      </c>
    </row>
    <row r="4">
      <c r="A4" s="4" t="inlineStr">
        <is>
          <t>Sales</t>
        </is>
      </c>
      <c r="B4" s="7" t="n">
        <v>41033</v>
      </c>
      <c r="C4" s="7" t="n">
        <v>39290</v>
      </c>
      <c r="D4" s="7" t="n">
        <v>36602</v>
      </c>
    </row>
    <row r="5">
      <c r="A5" s="4" t="inlineStr">
        <is>
          <t>Sales percentage</t>
        </is>
      </c>
      <c r="B5" s="11" t="n">
        <v>1</v>
      </c>
      <c r="C5" s="11" t="n">
        <v>1</v>
      </c>
      <c r="D5" s="11" t="n">
        <v>1</v>
      </c>
    </row>
    <row r="6">
      <c r="A6" s="4" t="inlineStr">
        <is>
          <t>Cost-type</t>
        </is>
      </c>
      <c r="B6" s="4" t="inlineStr">
        <is>
          <t xml:space="preserve"> </t>
        </is>
      </c>
      <c r="C6" s="4" t="inlineStr">
        <is>
          <t xml:space="preserve"> </t>
        </is>
      </c>
      <c r="D6" s="4" t="inlineStr">
        <is>
          <t xml:space="preserve"> </t>
        </is>
      </c>
    </row>
    <row r="7">
      <c r="A7" s="3" t="inlineStr">
        <is>
          <t>Revenue, Contract Type [Line Items]</t>
        </is>
      </c>
      <c r="B7" s="4" t="inlineStr">
        <is>
          <t xml:space="preserve"> </t>
        </is>
      </c>
      <c r="C7" s="4" t="inlineStr">
        <is>
          <t xml:space="preserve"> </t>
        </is>
      </c>
      <c r="D7" s="4" t="inlineStr">
        <is>
          <t xml:space="preserve"> </t>
        </is>
      </c>
    </row>
    <row r="8">
      <c r="A8" s="4" t="inlineStr">
        <is>
          <t>Sales</t>
        </is>
      </c>
      <c r="B8" s="7" t="n">
        <v>20964</v>
      </c>
      <c r="C8" s="7" t="n">
        <v>20979</v>
      </c>
      <c r="D8" s="7" t="n">
        <v>18711</v>
      </c>
    </row>
    <row r="9">
      <c r="A9" s="4" t="inlineStr">
        <is>
          <t>Sales percentage</t>
        </is>
      </c>
      <c r="B9" s="11" t="n">
        <v>0.51</v>
      </c>
      <c r="C9" s="11" t="n">
        <v>0.53</v>
      </c>
      <c r="D9" s="11" t="n">
        <v>0.51</v>
      </c>
    </row>
    <row r="10">
      <c r="A10" s="4" t="inlineStr">
        <is>
          <t>Fixed-price</t>
        </is>
      </c>
      <c r="B10" s="4" t="inlineStr">
        <is>
          <t xml:space="preserve"> </t>
        </is>
      </c>
      <c r="C10" s="4" t="inlineStr">
        <is>
          <t xml:space="preserve"> </t>
        </is>
      </c>
      <c r="D10" s="4" t="inlineStr">
        <is>
          <t xml:space="preserve"> </t>
        </is>
      </c>
    </row>
    <row r="11">
      <c r="A11" s="3" t="inlineStr">
        <is>
          <t>Revenue, Contract Type [Line Items]</t>
        </is>
      </c>
      <c r="B11" s="4" t="inlineStr">
        <is>
          <t xml:space="preserve"> </t>
        </is>
      </c>
      <c r="C11" s="4" t="inlineStr">
        <is>
          <t xml:space="preserve"> </t>
        </is>
      </c>
      <c r="D11" s="4" t="inlineStr">
        <is>
          <t xml:space="preserve"> </t>
        </is>
      </c>
    </row>
    <row r="12">
      <c r="A12" s="4" t="inlineStr">
        <is>
          <t>Sales</t>
        </is>
      </c>
      <c r="B12" s="7" t="n">
        <v>20069</v>
      </c>
      <c r="C12" s="7" t="n">
        <v>18311</v>
      </c>
      <c r="D12" s="7" t="n">
        <v>17891</v>
      </c>
    </row>
    <row r="13">
      <c r="A13" s="4" t="inlineStr">
        <is>
          <t>Sales percentage</t>
        </is>
      </c>
      <c r="B13" s="11" t="n">
        <v>0.49</v>
      </c>
      <c r="C13" s="11" t="n">
        <v>0.47</v>
      </c>
      <c r="D13" s="11" t="n">
        <v>0.49</v>
      </c>
    </row>
    <row r="14">
      <c r="A14" s="4" t="inlineStr">
        <is>
          <t>Intersegment Sales</t>
        </is>
      </c>
      <c r="B14" s="4" t="inlineStr">
        <is>
          <t xml:space="preserve"> </t>
        </is>
      </c>
      <c r="C14" s="4" t="inlineStr">
        <is>
          <t xml:space="preserve"> </t>
        </is>
      </c>
      <c r="D14" s="4" t="inlineStr">
        <is>
          <t xml:space="preserve"> </t>
        </is>
      </c>
    </row>
    <row r="15">
      <c r="A15" s="3" t="inlineStr">
        <is>
          <t>Revenue, Contract Type [Line Items]</t>
        </is>
      </c>
      <c r="B15" s="4" t="inlineStr">
        <is>
          <t xml:space="preserve"> </t>
        </is>
      </c>
      <c r="C15" s="4" t="inlineStr">
        <is>
          <t xml:space="preserve"> </t>
        </is>
      </c>
      <c r="D15" s="4" t="inlineStr">
        <is>
          <t xml:space="preserve"> </t>
        </is>
      </c>
    </row>
    <row r="16">
      <c r="A16" s="4" t="inlineStr">
        <is>
          <t>Sales</t>
        </is>
      </c>
      <c r="B16" s="7" t="n">
        <v>2687</v>
      </c>
      <c r="C16" s="7" t="n">
        <v>2553</v>
      </c>
      <c r="D16" s="7" t="n">
        <v>2524</v>
      </c>
    </row>
    <row r="17">
      <c r="A17" s="4" t="inlineStr">
        <is>
          <t>Aeronautics Systems | Cost-type</t>
        </is>
      </c>
      <c r="B17" s="4" t="inlineStr">
        <is>
          <t xml:space="preserve"> </t>
        </is>
      </c>
      <c r="C17" s="4" t="inlineStr">
        <is>
          <t xml:space="preserve"> </t>
        </is>
      </c>
      <c r="D17" s="4" t="inlineStr">
        <is>
          <t xml:space="preserve"> </t>
        </is>
      </c>
    </row>
    <row r="18">
      <c r="A18" s="3" t="inlineStr">
        <is>
          <t>Revenue, Contract Type [Line Items]</t>
        </is>
      </c>
      <c r="B18" s="4" t="inlineStr">
        <is>
          <t xml:space="preserve"> </t>
        </is>
      </c>
      <c r="C18" s="4" t="inlineStr">
        <is>
          <t xml:space="preserve"> </t>
        </is>
      </c>
      <c r="D18" s="4" t="inlineStr">
        <is>
          <t xml:space="preserve"> </t>
        </is>
      </c>
    </row>
    <row r="19">
      <c r="A19" s="4" t="inlineStr">
        <is>
          <t>Sales</t>
        </is>
      </c>
      <c r="B19" s="7" t="n">
        <v>5373</v>
      </c>
      <c r="C19" s="7" t="n">
        <v>5235</v>
      </c>
      <c r="D19" s="7" t="n">
        <v>5013</v>
      </c>
    </row>
    <row r="20">
      <c r="A20" s="4" t="inlineStr">
        <is>
          <t>Sales percentage</t>
        </is>
      </c>
      <c r="B20" s="11" t="n">
        <v>0.46</v>
      </c>
      <c r="C20" s="11" t="n">
        <v>0.5</v>
      </c>
      <c r="D20" s="11" t="n">
        <v>0.49</v>
      </c>
    </row>
    <row r="21">
      <c r="A21" s="4" t="inlineStr">
        <is>
          <t>Aeronautics Systems | Fixed-price</t>
        </is>
      </c>
      <c r="B21" s="4" t="inlineStr">
        <is>
          <t xml:space="preserve"> </t>
        </is>
      </c>
      <c r="C21" s="4" t="inlineStr">
        <is>
          <t xml:space="preserve"> </t>
        </is>
      </c>
      <c r="D21" s="4" t="inlineStr">
        <is>
          <t xml:space="preserve"> </t>
        </is>
      </c>
    </row>
    <row r="22">
      <c r="A22" s="3" t="inlineStr">
        <is>
          <t>Revenue, Contract Type [Line Items]</t>
        </is>
      </c>
      <c r="B22" s="4" t="inlineStr">
        <is>
          <t xml:space="preserve"> </t>
        </is>
      </c>
      <c r="C22" s="4" t="inlineStr">
        <is>
          <t xml:space="preserve"> </t>
        </is>
      </c>
      <c r="D22" s="4" t="inlineStr">
        <is>
          <t xml:space="preserve"> </t>
        </is>
      </c>
    </row>
    <row r="23">
      <c r="A23" s="4" t="inlineStr">
        <is>
          <t>Sales</t>
        </is>
      </c>
      <c r="B23" s="7" t="n">
        <v>6414</v>
      </c>
      <c r="C23" s="7" t="n">
        <v>5311</v>
      </c>
      <c r="D23" s="7" t="n">
        <v>5279</v>
      </c>
    </row>
    <row r="24">
      <c r="A24" s="4" t="inlineStr">
        <is>
          <t>Sales percentage</t>
        </is>
      </c>
      <c r="B24" s="11" t="n">
        <v>0.54</v>
      </c>
      <c r="C24" s="11" t="n">
        <v>0.5</v>
      </c>
      <c r="D24" s="11" t="n">
        <v>0.51</v>
      </c>
    </row>
    <row r="25">
      <c r="A25" s="4" t="inlineStr">
        <is>
          <t>Aeronautics Systems | Operating Segments [Member]</t>
        </is>
      </c>
      <c r="B25" s="4" t="inlineStr">
        <is>
          <t xml:space="preserve"> </t>
        </is>
      </c>
      <c r="C25" s="4" t="inlineStr">
        <is>
          <t xml:space="preserve"> </t>
        </is>
      </c>
      <c r="D25" s="4" t="inlineStr">
        <is>
          <t xml:space="preserve"> </t>
        </is>
      </c>
    </row>
    <row r="26">
      <c r="A26" s="3" t="inlineStr">
        <is>
          <t>Revenue, Contract Type [Line Items]</t>
        </is>
      </c>
      <c r="B26" s="4" t="inlineStr">
        <is>
          <t xml:space="preserve"> </t>
        </is>
      </c>
      <c r="C26" s="4" t="inlineStr">
        <is>
          <t xml:space="preserve"> </t>
        </is>
      </c>
      <c r="D26" s="4" t="inlineStr">
        <is>
          <t xml:space="preserve"> </t>
        </is>
      </c>
    </row>
    <row r="27">
      <c r="A27" s="4" t="inlineStr">
        <is>
          <t>Sales</t>
        </is>
      </c>
      <c r="B27" s="7" t="n">
        <v>12030</v>
      </c>
      <c r="C27" s="7" t="n">
        <v>10786</v>
      </c>
      <c r="D27" s="7" t="n">
        <v>10531</v>
      </c>
    </row>
    <row r="28">
      <c r="A28" s="4" t="inlineStr">
        <is>
          <t>Sales percentage</t>
        </is>
      </c>
      <c r="B28" s="11" t="n">
        <v>1</v>
      </c>
      <c r="C28" s="11" t="n">
        <v>1</v>
      </c>
      <c r="D28" s="11" t="n">
        <v>1</v>
      </c>
    </row>
    <row r="29">
      <c r="A29" s="4" t="inlineStr">
        <is>
          <t>Aeronautics Systems | Intersegment Sales</t>
        </is>
      </c>
      <c r="B29" s="4" t="inlineStr">
        <is>
          <t xml:space="preserve"> </t>
        </is>
      </c>
      <c r="C29" s="4" t="inlineStr">
        <is>
          <t xml:space="preserve"> </t>
        </is>
      </c>
      <c r="D29" s="4" t="inlineStr">
        <is>
          <t xml:space="preserve"> </t>
        </is>
      </c>
    </row>
    <row r="30">
      <c r="A30" s="3" t="inlineStr">
        <is>
          <t>Revenue, Contract Type [Line Items]</t>
        </is>
      </c>
      <c r="B30" s="4" t="inlineStr">
        <is>
          <t xml:space="preserve"> </t>
        </is>
      </c>
      <c r="C30" s="4" t="inlineStr">
        <is>
          <t xml:space="preserve"> </t>
        </is>
      </c>
      <c r="D30" s="4" t="inlineStr">
        <is>
          <t xml:space="preserve"> </t>
        </is>
      </c>
    </row>
    <row r="31">
      <c r="A31" s="4" t="inlineStr">
        <is>
          <t>Sales</t>
        </is>
      </c>
      <c r="B31" s="7" t="n">
        <v>243</v>
      </c>
      <c r="C31" s="7" t="n">
        <v>240</v>
      </c>
      <c r="D31" s="7" t="n">
        <v>239</v>
      </c>
    </row>
    <row r="32">
      <c r="A32" s="4" t="inlineStr">
        <is>
          <t>Defense Systems | Cost-type</t>
        </is>
      </c>
      <c r="B32" s="4" t="inlineStr">
        <is>
          <t xml:space="preserve"> </t>
        </is>
      </c>
      <c r="C32" s="4" t="inlineStr">
        <is>
          <t xml:space="preserve"> </t>
        </is>
      </c>
      <c r="D32" s="4" t="inlineStr">
        <is>
          <t xml:space="preserve"> </t>
        </is>
      </c>
    </row>
    <row r="33">
      <c r="A33" s="3" t="inlineStr">
        <is>
          <t>Revenue, Contract Type [Line Items]</t>
        </is>
      </c>
      <c r="B33" s="4" t="inlineStr">
        <is>
          <t xml:space="preserve"> </t>
        </is>
      </c>
      <c r="C33" s="4" t="inlineStr">
        <is>
          <t xml:space="preserve"> </t>
        </is>
      </c>
      <c r="D33" s="4" t="inlineStr">
        <is>
          <t xml:space="preserve"> </t>
        </is>
      </c>
    </row>
    <row r="34">
      <c r="A34" s="4" t="inlineStr">
        <is>
          <t>Sales</t>
        </is>
      </c>
      <c r="B34" s="7" t="n">
        <v>4002</v>
      </c>
      <c r="C34" s="7" t="n">
        <v>3991</v>
      </c>
      <c r="D34" s="7" t="n">
        <v>3516</v>
      </c>
    </row>
    <row r="35">
      <c r="A35" s="4" t="inlineStr">
        <is>
          <t>Sales percentage</t>
        </is>
      </c>
      <c r="B35" s="11" t="n">
        <v>0.52</v>
      </c>
      <c r="C35" s="11" t="n">
        <v>0.53</v>
      </c>
      <c r="D35" s="11" t="n">
        <v>0.51</v>
      </c>
    </row>
    <row r="36">
      <c r="A36" s="4" t="inlineStr">
        <is>
          <t>Defense Systems | Fixed-price</t>
        </is>
      </c>
      <c r="B36" s="4" t="inlineStr">
        <is>
          <t xml:space="preserve"> </t>
        </is>
      </c>
      <c r="C36" s="4" t="inlineStr">
        <is>
          <t xml:space="preserve"> </t>
        </is>
      </c>
      <c r="D36" s="4" t="inlineStr">
        <is>
          <t xml:space="preserve"> </t>
        </is>
      </c>
    </row>
    <row r="37">
      <c r="A37" s="3" t="inlineStr">
        <is>
          <t>Revenue, Contract Type [Line Items]</t>
        </is>
      </c>
      <c r="B37" s="4" t="inlineStr">
        <is>
          <t xml:space="preserve"> </t>
        </is>
      </c>
      <c r="C37" s="4" t="inlineStr">
        <is>
          <t xml:space="preserve"> </t>
        </is>
      </c>
      <c r="D37" s="4" t="inlineStr">
        <is>
          <t xml:space="preserve"> </t>
        </is>
      </c>
    </row>
    <row r="38">
      <c r="A38" s="4" t="inlineStr">
        <is>
          <t>Sales</t>
        </is>
      </c>
      <c r="B38" s="7" t="n">
        <v>3703</v>
      </c>
      <c r="C38" s="7" t="n">
        <v>3522</v>
      </c>
      <c r="D38" s="7" t="n">
        <v>3319</v>
      </c>
    </row>
    <row r="39">
      <c r="A39" s="4" t="inlineStr">
        <is>
          <t>Sales percentage</t>
        </is>
      </c>
      <c r="B39" s="11" t="n">
        <v>0.48</v>
      </c>
      <c r="C39" s="11" t="n">
        <v>0.47</v>
      </c>
      <c r="D39" s="11" t="n">
        <v>0.49</v>
      </c>
    </row>
    <row r="40">
      <c r="A40" s="4" t="inlineStr">
        <is>
          <t>Defense Systems | Operating Segments [Member]</t>
        </is>
      </c>
      <c r="B40" s="4" t="inlineStr">
        <is>
          <t xml:space="preserve"> </t>
        </is>
      </c>
      <c r="C40" s="4" t="inlineStr">
        <is>
          <t xml:space="preserve"> </t>
        </is>
      </c>
      <c r="D40" s="4" t="inlineStr">
        <is>
          <t xml:space="preserve"> </t>
        </is>
      </c>
    </row>
    <row r="41">
      <c r="A41" s="3" t="inlineStr">
        <is>
          <t>Revenue, Contract Type [Line Items]</t>
        </is>
      </c>
      <c r="B41" s="4" t="inlineStr">
        <is>
          <t xml:space="preserve"> </t>
        </is>
      </c>
      <c r="C41" s="4" t="inlineStr">
        <is>
          <t xml:space="preserve"> </t>
        </is>
      </c>
      <c r="D41" s="4" t="inlineStr">
        <is>
          <t xml:space="preserve"> </t>
        </is>
      </c>
    </row>
    <row r="42">
      <c r="A42" s="4" t="inlineStr">
        <is>
          <t>Sales</t>
        </is>
      </c>
      <c r="B42" s="7" t="n">
        <v>8560</v>
      </c>
      <c r="C42" s="7" t="n">
        <v>8289</v>
      </c>
      <c r="D42" s="7" t="n">
        <v>7629</v>
      </c>
    </row>
    <row r="43">
      <c r="A43" s="4" t="inlineStr">
        <is>
          <t>Sales percentage</t>
        </is>
      </c>
      <c r="B43" s="11" t="n">
        <v>1</v>
      </c>
      <c r="C43" s="11" t="n">
        <v>1</v>
      </c>
      <c r="D43" s="11" t="n">
        <v>1</v>
      </c>
    </row>
    <row r="44">
      <c r="A44" s="4" t="inlineStr">
        <is>
          <t>Defense Systems | Intersegment Sales</t>
        </is>
      </c>
      <c r="B44" s="4" t="inlineStr">
        <is>
          <t xml:space="preserve"> </t>
        </is>
      </c>
      <c r="C44" s="4" t="inlineStr">
        <is>
          <t xml:space="preserve"> </t>
        </is>
      </c>
      <c r="D44" s="4" t="inlineStr">
        <is>
          <t xml:space="preserve"> </t>
        </is>
      </c>
    </row>
    <row r="45">
      <c r="A45" s="3" t="inlineStr">
        <is>
          <t>Revenue, Contract Type [Line Items]</t>
        </is>
      </c>
      <c r="B45" s="4" t="inlineStr">
        <is>
          <t xml:space="preserve"> </t>
        </is>
      </c>
      <c r="C45" s="4" t="inlineStr">
        <is>
          <t xml:space="preserve"> </t>
        </is>
      </c>
      <c r="D45" s="4" t="inlineStr">
        <is>
          <t xml:space="preserve"> </t>
        </is>
      </c>
    </row>
    <row r="46">
      <c r="A46" s="4" t="inlineStr">
        <is>
          <t>Sales</t>
        </is>
      </c>
      <c r="B46" s="7" t="n">
        <v>855</v>
      </c>
      <c r="C46" s="7" t="n">
        <v>776</v>
      </c>
      <c r="D46" s="7" t="n">
        <v>794</v>
      </c>
    </row>
    <row r="47">
      <c r="A47" s="4" t="inlineStr">
        <is>
          <t>Mission Systems [Member] | Cost-type</t>
        </is>
      </c>
      <c r="B47" s="4" t="inlineStr">
        <is>
          <t xml:space="preserve"> </t>
        </is>
      </c>
      <c r="C47" s="4" t="inlineStr">
        <is>
          <t xml:space="preserve"> </t>
        </is>
      </c>
      <c r="D47" s="4" t="inlineStr">
        <is>
          <t xml:space="preserve"> </t>
        </is>
      </c>
    </row>
    <row r="48">
      <c r="A48" s="3" t="inlineStr">
        <is>
          <t>Revenue, Contract Type [Line Items]</t>
        </is>
      </c>
      <c r="B48" s="4" t="inlineStr">
        <is>
          <t xml:space="preserve"> </t>
        </is>
      </c>
      <c r="C48" s="4" t="inlineStr">
        <is>
          <t xml:space="preserve"> </t>
        </is>
      </c>
      <c r="D48" s="4" t="inlineStr">
        <is>
          <t xml:space="preserve"> </t>
        </is>
      </c>
    </row>
    <row r="49">
      <c r="A49" s="4" t="inlineStr">
        <is>
          <t>Sales</t>
        </is>
      </c>
      <c r="B49" s="7" t="n">
        <v>4589</v>
      </c>
      <c r="C49" s="7" t="n">
        <v>4116</v>
      </c>
      <c r="D49" s="7" t="n">
        <v>3622</v>
      </c>
    </row>
    <row r="50">
      <c r="A50" s="4" t="inlineStr">
        <is>
          <t>Sales percentage</t>
        </is>
      </c>
      <c r="B50" s="11" t="n">
        <v>0.45</v>
      </c>
      <c r="C50" s="11" t="n">
        <v>0.42</v>
      </c>
      <c r="D50" s="11" t="n">
        <v>0.39</v>
      </c>
    </row>
    <row r="51">
      <c r="A51" s="4" t="inlineStr">
        <is>
          <t>Mission Systems [Member] | Fixed-price</t>
        </is>
      </c>
      <c r="B51" s="4" t="inlineStr">
        <is>
          <t xml:space="preserve"> </t>
        </is>
      </c>
      <c r="C51" s="4" t="inlineStr">
        <is>
          <t xml:space="preserve"> </t>
        </is>
      </c>
      <c r="D51" s="4" t="inlineStr">
        <is>
          <t xml:space="preserve"> </t>
        </is>
      </c>
    </row>
    <row r="52">
      <c r="A52" s="3" t="inlineStr">
        <is>
          <t>Revenue, Contract Type [Line Items]</t>
        </is>
      </c>
      <c r="B52" s="4" t="inlineStr">
        <is>
          <t xml:space="preserve"> </t>
        </is>
      </c>
      <c r="C52" s="4" t="inlineStr">
        <is>
          <t xml:space="preserve"> </t>
        </is>
      </c>
      <c r="D52" s="4" t="inlineStr">
        <is>
          <t xml:space="preserve"> </t>
        </is>
      </c>
    </row>
    <row r="53">
      <c r="A53" s="4" t="inlineStr">
        <is>
          <t>Sales</t>
        </is>
      </c>
      <c r="B53" s="7" t="n">
        <v>5633</v>
      </c>
      <c r="C53" s="7" t="n">
        <v>5725</v>
      </c>
      <c r="D53" s="7" t="n">
        <v>5759</v>
      </c>
    </row>
    <row r="54">
      <c r="A54" s="4" t="inlineStr">
        <is>
          <t>Sales percentage</t>
        </is>
      </c>
      <c r="B54" s="11" t="n">
        <v>0.55</v>
      </c>
      <c r="C54" s="11" t="n">
        <v>0.58</v>
      </c>
      <c r="D54" s="11" t="n">
        <v>0.61</v>
      </c>
    </row>
    <row r="55">
      <c r="A55" s="4" t="inlineStr">
        <is>
          <t>Mission Systems [Member] | Operating Segments [Member]</t>
        </is>
      </c>
      <c r="B55" s="4" t="inlineStr">
        <is>
          <t xml:space="preserve"> </t>
        </is>
      </c>
      <c r="C55" s="4" t="inlineStr">
        <is>
          <t xml:space="preserve"> </t>
        </is>
      </c>
      <c r="D55" s="4" t="inlineStr">
        <is>
          <t xml:space="preserve"> </t>
        </is>
      </c>
    </row>
    <row r="56">
      <c r="A56" s="3" t="inlineStr">
        <is>
          <t>Revenue, Contract Type [Line Items]</t>
        </is>
      </c>
      <c r="B56" s="4" t="inlineStr">
        <is>
          <t xml:space="preserve"> </t>
        </is>
      </c>
      <c r="C56" s="4" t="inlineStr">
        <is>
          <t xml:space="preserve"> </t>
        </is>
      </c>
      <c r="D56" s="4" t="inlineStr">
        <is>
          <t xml:space="preserve"> </t>
        </is>
      </c>
    </row>
    <row r="57">
      <c r="A57" s="4" t="inlineStr">
        <is>
          <t>Sales</t>
        </is>
      </c>
      <c r="B57" s="7" t="n">
        <v>11399</v>
      </c>
      <c r="C57" s="7" t="n">
        <v>10895</v>
      </c>
      <c r="D57" s="7" t="n">
        <v>10396</v>
      </c>
    </row>
    <row r="58">
      <c r="A58" s="4" t="inlineStr">
        <is>
          <t>Sales percentage</t>
        </is>
      </c>
      <c r="B58" s="11" t="n">
        <v>1</v>
      </c>
      <c r="C58" s="11" t="n">
        <v>1</v>
      </c>
      <c r="D58" s="11" t="n">
        <v>1</v>
      </c>
    </row>
    <row r="59">
      <c r="A59" s="4" t="inlineStr">
        <is>
          <t>Mission Systems [Member] | Intersegment Sales</t>
        </is>
      </c>
      <c r="B59" s="4" t="inlineStr">
        <is>
          <t xml:space="preserve"> </t>
        </is>
      </c>
      <c r="C59" s="4" t="inlineStr">
        <is>
          <t xml:space="preserve"> </t>
        </is>
      </c>
      <c r="D59" s="4" t="inlineStr">
        <is>
          <t xml:space="preserve"> </t>
        </is>
      </c>
    </row>
    <row r="60">
      <c r="A60" s="3" t="inlineStr">
        <is>
          <t>Revenue, Contract Type [Line Items]</t>
        </is>
      </c>
      <c r="B60" s="4" t="inlineStr">
        <is>
          <t xml:space="preserve"> </t>
        </is>
      </c>
      <c r="C60" s="4" t="inlineStr">
        <is>
          <t xml:space="preserve"> </t>
        </is>
      </c>
      <c r="D60" s="4" t="inlineStr">
        <is>
          <t xml:space="preserve"> </t>
        </is>
      </c>
    </row>
    <row r="61">
      <c r="A61" s="4" t="inlineStr">
        <is>
          <t>Sales</t>
        </is>
      </c>
      <c r="B61" s="7" t="n">
        <v>1177</v>
      </c>
      <c r="C61" s="7" t="n">
        <v>1054</v>
      </c>
      <c r="D61" s="7" t="n">
        <v>1015</v>
      </c>
    </row>
    <row r="62">
      <c r="A62" s="4" t="inlineStr">
        <is>
          <t>Space Systems | Cost-type</t>
        </is>
      </c>
      <c r="B62" s="4" t="inlineStr">
        <is>
          <t xml:space="preserve"> </t>
        </is>
      </c>
      <c r="C62" s="4" t="inlineStr">
        <is>
          <t xml:space="preserve"> </t>
        </is>
      </c>
      <c r="D62" s="4" t="inlineStr">
        <is>
          <t xml:space="preserve"> </t>
        </is>
      </c>
    </row>
    <row r="63">
      <c r="A63" s="3" t="inlineStr">
        <is>
          <t>Revenue, Contract Type [Line Items]</t>
        </is>
      </c>
      <c r="B63" s="4" t="inlineStr">
        <is>
          <t xml:space="preserve"> </t>
        </is>
      </c>
      <c r="C63" s="4" t="inlineStr">
        <is>
          <t xml:space="preserve"> </t>
        </is>
      </c>
      <c r="D63" s="4" t="inlineStr">
        <is>
          <t xml:space="preserve"> </t>
        </is>
      </c>
    </row>
    <row r="64">
      <c r="A64" s="4" t="inlineStr">
        <is>
          <t>Sales</t>
        </is>
      </c>
      <c r="B64" s="7" t="n">
        <v>7000</v>
      </c>
      <c r="C64" s="7" t="n">
        <v>7637</v>
      </c>
      <c r="D64" s="7" t="n">
        <v>6560</v>
      </c>
    </row>
    <row r="65">
      <c r="A65" s="4" t="inlineStr">
        <is>
          <t>Sales percentage</t>
        </is>
      </c>
      <c r="B65" s="11" t="n">
        <v>0.62</v>
      </c>
      <c r="C65" s="11" t="n">
        <v>0.67</v>
      </c>
      <c r="D65" s="11" t="n">
        <v>0.65</v>
      </c>
    </row>
    <row r="66">
      <c r="A66" s="4" t="inlineStr">
        <is>
          <t>Space Systems | Fixed-price</t>
        </is>
      </c>
      <c r="B66" s="4" t="inlineStr">
        <is>
          <t xml:space="preserve"> </t>
        </is>
      </c>
      <c r="C66" s="4" t="inlineStr">
        <is>
          <t xml:space="preserve"> </t>
        </is>
      </c>
      <c r="D66" s="4" t="inlineStr">
        <is>
          <t xml:space="preserve"> </t>
        </is>
      </c>
    </row>
    <row r="67">
      <c r="A67" s="3" t="inlineStr">
        <is>
          <t>Revenue, Contract Type [Line Items]</t>
        </is>
      </c>
      <c r="B67" s="4" t="inlineStr">
        <is>
          <t xml:space="preserve"> </t>
        </is>
      </c>
      <c r="C67" s="4" t="inlineStr">
        <is>
          <t xml:space="preserve"> </t>
        </is>
      </c>
      <c r="D67" s="4" t="inlineStr">
        <is>
          <t xml:space="preserve"> </t>
        </is>
      </c>
    </row>
    <row r="68">
      <c r="A68" s="4" t="inlineStr">
        <is>
          <t>Sales</t>
        </is>
      </c>
      <c r="B68" s="7" t="n">
        <v>4319</v>
      </c>
      <c r="C68" s="7" t="n">
        <v>3753</v>
      </c>
      <c r="D68" s="7" t="n">
        <v>3534</v>
      </c>
    </row>
    <row r="69">
      <c r="A69" s="4" t="inlineStr">
        <is>
          <t>Sales percentage</t>
        </is>
      </c>
      <c r="B69" s="11" t="n">
        <v>0.38</v>
      </c>
      <c r="C69" s="11" t="n">
        <v>0.33</v>
      </c>
      <c r="D69" s="11" t="n">
        <v>0.35</v>
      </c>
    </row>
    <row r="70">
      <c r="A70" s="4" t="inlineStr">
        <is>
          <t>Space Systems | Operating Segments [Member]</t>
        </is>
      </c>
      <c r="B70" s="4" t="inlineStr">
        <is>
          <t xml:space="preserve"> </t>
        </is>
      </c>
      <c r="C70" s="4" t="inlineStr">
        <is>
          <t xml:space="preserve"> </t>
        </is>
      </c>
      <c r="D70" s="4" t="inlineStr">
        <is>
          <t xml:space="preserve"> </t>
        </is>
      </c>
    </row>
    <row r="71">
      <c r="A71" s="3" t="inlineStr">
        <is>
          <t>Revenue, Contract Type [Line Items]</t>
        </is>
      </c>
      <c r="B71" s="4" t="inlineStr">
        <is>
          <t xml:space="preserve"> </t>
        </is>
      </c>
      <c r="C71" s="4" t="inlineStr">
        <is>
          <t xml:space="preserve"> </t>
        </is>
      </c>
      <c r="D71" s="4" t="inlineStr">
        <is>
          <t xml:space="preserve"> </t>
        </is>
      </c>
    </row>
    <row r="72">
      <c r="A72" s="4" t="inlineStr">
        <is>
          <t>Sales</t>
        </is>
      </c>
      <c r="B72" s="7" t="n">
        <v>11731</v>
      </c>
      <c r="C72" s="7" t="n">
        <v>11873</v>
      </c>
      <c r="D72" s="7" t="n">
        <v>10570</v>
      </c>
    </row>
    <row r="73">
      <c r="A73" s="4" t="inlineStr">
        <is>
          <t>Sales percentage</t>
        </is>
      </c>
      <c r="B73" s="11" t="n">
        <v>1</v>
      </c>
      <c r="C73" s="11" t="n">
        <v>1</v>
      </c>
      <c r="D73" s="11" t="n">
        <v>1</v>
      </c>
    </row>
    <row r="74">
      <c r="A74" s="4" t="inlineStr">
        <is>
          <t>Space Systems | Intersegment Sales</t>
        </is>
      </c>
      <c r="B74" s="4" t="inlineStr">
        <is>
          <t xml:space="preserve"> </t>
        </is>
      </c>
      <c r="C74" s="4" t="inlineStr">
        <is>
          <t xml:space="preserve"> </t>
        </is>
      </c>
      <c r="D74" s="4" t="inlineStr">
        <is>
          <t xml:space="preserve"> </t>
        </is>
      </c>
    </row>
    <row r="75">
      <c r="A75" s="3" t="inlineStr">
        <is>
          <t>Revenue, Contract Type [Line Items]</t>
        </is>
      </c>
      <c r="B75" s="4" t="inlineStr">
        <is>
          <t xml:space="preserve"> </t>
        </is>
      </c>
      <c r="C75" s="4" t="inlineStr">
        <is>
          <t xml:space="preserve"> </t>
        </is>
      </c>
      <c r="D75" s="4" t="inlineStr">
        <is>
          <t xml:space="preserve"> </t>
        </is>
      </c>
    </row>
    <row r="76">
      <c r="A76" s="4" t="inlineStr">
        <is>
          <t>Sales</t>
        </is>
      </c>
      <c r="B76" s="7" t="n">
        <v>412</v>
      </c>
      <c r="C76" s="7" t="n">
        <v>483</v>
      </c>
      <c r="D76" s="7" t="n">
        <v>4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ales by Geographic Location (Details 4)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7" t="n">
        <v>41033</v>
      </c>
      <c r="C4" s="7" t="n">
        <v>39290</v>
      </c>
      <c r="D4" s="7" t="n">
        <v>36602</v>
      </c>
    </row>
    <row r="5">
      <c r="A5" s="4" t="inlineStr">
        <is>
          <t>Sales percentage</t>
        </is>
      </c>
      <c r="B5" s="11" t="n">
        <v>1</v>
      </c>
      <c r="C5" s="11" t="n">
        <v>1</v>
      </c>
      <c r="D5" s="11" t="n">
        <v>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ales</t>
        </is>
      </c>
      <c r="B8" s="7" t="n">
        <v>36033</v>
      </c>
      <c r="C8" s="7" t="n">
        <v>34385</v>
      </c>
      <c r="D8" s="7" t="n">
        <v>31754</v>
      </c>
    </row>
    <row r="9">
      <c r="A9" s="4" t="inlineStr">
        <is>
          <t>Sales percentage</t>
        </is>
      </c>
      <c r="B9" s="11" t="n">
        <v>0.88</v>
      </c>
      <c r="C9" s="11" t="n">
        <v>0.88</v>
      </c>
      <c r="D9" s="11" t="n">
        <v>0.87</v>
      </c>
    </row>
    <row r="10">
      <c r="A10" s="4" t="inlineStr">
        <is>
          <t>Asia/Pacific</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ales</t>
        </is>
      </c>
      <c r="B12" s="7" t="n">
        <v>1552</v>
      </c>
      <c r="C12" s="7" t="n">
        <v>1568</v>
      </c>
      <c r="D12" s="7" t="n">
        <v>1802</v>
      </c>
    </row>
    <row r="13">
      <c r="A13" s="4" t="inlineStr">
        <is>
          <t>Sales percentage</t>
        </is>
      </c>
      <c r="B13" s="11" t="n">
        <v>0.04</v>
      </c>
      <c r="C13" s="11" t="n">
        <v>0.04</v>
      </c>
      <c r="D13" s="11" t="n">
        <v>0.05</v>
      </c>
    </row>
    <row r="14">
      <c r="A14" s="4" t="inlineStr">
        <is>
          <t>All 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7" t="n">
        <v>611</v>
      </c>
      <c r="C16" s="7" t="n">
        <v>882</v>
      </c>
      <c r="D16" s="7" t="n">
        <v>794</v>
      </c>
    </row>
    <row r="17">
      <c r="A17" s="4" t="inlineStr">
        <is>
          <t>Sales percentage</t>
        </is>
      </c>
      <c r="B17" s="11" t="n">
        <v>0.01</v>
      </c>
      <c r="C17" s="11" t="n">
        <v>0.02</v>
      </c>
      <c r="D17" s="11" t="n">
        <v>0.02</v>
      </c>
    </row>
    <row r="18">
      <c r="A18" s="4" t="inlineStr">
        <is>
          <t>Europe</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Sales</t>
        </is>
      </c>
      <c r="B20" s="7" t="n">
        <v>2837</v>
      </c>
      <c r="C20" s="7" t="n">
        <v>2455</v>
      </c>
      <c r="D20" s="7" t="n">
        <v>2252</v>
      </c>
    </row>
    <row r="21">
      <c r="A21" s="4" t="inlineStr">
        <is>
          <t>Sales percentage</t>
        </is>
      </c>
      <c r="B21" s="11" t="n">
        <v>0.07000000000000001</v>
      </c>
      <c r="C21" s="11" t="n">
        <v>0.06</v>
      </c>
      <c r="D21" s="11" t="n">
        <v>0.06</v>
      </c>
    </row>
    <row r="22">
      <c r="A22" s="4" t="inlineStr">
        <is>
          <t>Intersegment Sal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ales</t>
        </is>
      </c>
      <c r="B24" s="7" t="n">
        <v>2687</v>
      </c>
      <c r="C24" s="7" t="n">
        <v>2553</v>
      </c>
      <c r="D24" s="7" t="n">
        <v>2524</v>
      </c>
    </row>
    <row r="25">
      <c r="A25" s="4" t="inlineStr">
        <is>
          <t>Aeronautics Systems | United States</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Sales</t>
        </is>
      </c>
      <c r="B27" s="7" t="n">
        <v>10109</v>
      </c>
      <c r="C27" s="7" t="n">
        <v>9167</v>
      </c>
      <c r="D27" s="7" t="n">
        <v>8948</v>
      </c>
    </row>
    <row r="28">
      <c r="A28" s="4" t="inlineStr">
        <is>
          <t>Sales percentage</t>
        </is>
      </c>
      <c r="B28" s="11" t="n">
        <v>0.86</v>
      </c>
      <c r="C28" s="11" t="n">
        <v>0.87</v>
      </c>
      <c r="D28" s="11" t="n">
        <v>0.87</v>
      </c>
    </row>
    <row r="29">
      <c r="A29" s="4" t="inlineStr">
        <is>
          <t>Aeronautics Systems | Asia/Pacific</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Sales</t>
        </is>
      </c>
      <c r="B31" s="7" t="n">
        <v>694</v>
      </c>
      <c r="C31" s="7" t="n">
        <v>607</v>
      </c>
      <c r="D31" s="7" t="n">
        <v>708</v>
      </c>
    </row>
    <row r="32">
      <c r="A32" s="4" t="inlineStr">
        <is>
          <t>Sales percentage</t>
        </is>
      </c>
      <c r="B32" s="11" t="n">
        <v>0.06</v>
      </c>
      <c r="C32" s="11" t="n">
        <v>0.06</v>
      </c>
      <c r="D32" s="11" t="n">
        <v>0.07000000000000001</v>
      </c>
    </row>
    <row r="33">
      <c r="A33" s="4" t="inlineStr">
        <is>
          <t>Aeronautics Systems | All Other</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Sales</t>
        </is>
      </c>
      <c r="B35" s="7" t="n">
        <v>37</v>
      </c>
      <c r="C35" s="7" t="n">
        <v>36</v>
      </c>
      <c r="D35" s="7" t="n">
        <v>51</v>
      </c>
    </row>
    <row r="36">
      <c r="A36" s="4" t="inlineStr">
        <is>
          <t>Sales percentage</t>
        </is>
      </c>
      <c r="B36" s="11" t="n">
        <v>0</v>
      </c>
      <c r="C36" s="11" t="n">
        <v>0</v>
      </c>
      <c r="D36" s="11" t="n">
        <v>0</v>
      </c>
    </row>
    <row r="37">
      <c r="A37" s="4" t="inlineStr">
        <is>
          <t>Aeronautics Systems | Europe</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Sales</t>
        </is>
      </c>
      <c r="B39" s="7" t="n">
        <v>947</v>
      </c>
      <c r="C39" s="7" t="n">
        <v>736</v>
      </c>
      <c r="D39" s="7" t="n">
        <v>585</v>
      </c>
    </row>
    <row r="40">
      <c r="A40" s="4" t="inlineStr">
        <is>
          <t>Sales percentage</t>
        </is>
      </c>
      <c r="B40" s="11" t="n">
        <v>0.08</v>
      </c>
      <c r="C40" s="11" t="n">
        <v>0.07000000000000001</v>
      </c>
      <c r="D40" s="11" t="n">
        <v>0.06</v>
      </c>
    </row>
    <row r="41">
      <c r="A41" s="4" t="inlineStr">
        <is>
          <t>Aeronautics Systems | Operating Segments [Member]</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Sales</t>
        </is>
      </c>
      <c r="B43" s="7" t="n">
        <v>12030</v>
      </c>
      <c r="C43" s="7" t="n">
        <v>10786</v>
      </c>
      <c r="D43" s="7" t="n">
        <v>10531</v>
      </c>
    </row>
    <row r="44">
      <c r="A44" s="4" t="inlineStr">
        <is>
          <t>Sales percentage</t>
        </is>
      </c>
      <c r="B44" s="11" t="n">
        <v>1</v>
      </c>
      <c r="C44" s="11" t="n">
        <v>1</v>
      </c>
      <c r="D44" s="11" t="n">
        <v>1</v>
      </c>
    </row>
    <row r="45">
      <c r="A45" s="4" t="inlineStr">
        <is>
          <t>Aeronautics Systems | Intersegment Sales</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Sales</t>
        </is>
      </c>
      <c r="B47" s="7" t="n">
        <v>243</v>
      </c>
      <c r="C47" s="7" t="n">
        <v>240</v>
      </c>
      <c r="D47" s="7" t="n">
        <v>239</v>
      </c>
    </row>
    <row r="48">
      <c r="A48" s="4" t="inlineStr">
        <is>
          <t>Defense Systems | United States</t>
        </is>
      </c>
      <c r="B48" s="4" t="inlineStr">
        <is>
          <t xml:space="preserve"> </t>
        </is>
      </c>
      <c r="C48" s="4" t="inlineStr">
        <is>
          <t xml:space="preserve"> </t>
        </is>
      </c>
      <c r="D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row>
    <row r="50">
      <c r="A50" s="4" t="inlineStr">
        <is>
          <t>Sales</t>
        </is>
      </c>
      <c r="B50" s="7" t="n">
        <v>6404</v>
      </c>
      <c r="C50" s="7" t="n">
        <v>6022</v>
      </c>
      <c r="D50" s="7" t="n">
        <v>5477</v>
      </c>
    </row>
    <row r="51">
      <c r="A51" s="4" t="inlineStr">
        <is>
          <t>Sales percentage</t>
        </is>
      </c>
      <c r="B51" s="11" t="n">
        <v>0.83</v>
      </c>
      <c r="C51" s="11" t="n">
        <v>0.8</v>
      </c>
      <c r="D51" s="11" t="n">
        <v>0.8</v>
      </c>
    </row>
    <row r="52">
      <c r="A52" s="4" t="inlineStr">
        <is>
          <t>Defense Systems | Asia/Pacific</t>
        </is>
      </c>
      <c r="B52" s="4" t="inlineStr">
        <is>
          <t xml:space="preserve"> </t>
        </is>
      </c>
      <c r="C52" s="4" t="inlineStr">
        <is>
          <t xml:space="preserve"> </t>
        </is>
      </c>
      <c r="D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row>
    <row r="54">
      <c r="A54" s="4" t="inlineStr">
        <is>
          <t>Sales</t>
        </is>
      </c>
      <c r="B54" s="7" t="n">
        <v>344</v>
      </c>
      <c r="C54" s="7" t="n">
        <v>419</v>
      </c>
      <c r="D54" s="7" t="n">
        <v>454</v>
      </c>
    </row>
    <row r="55">
      <c r="A55" s="4" t="inlineStr">
        <is>
          <t>Sales percentage</t>
        </is>
      </c>
      <c r="B55" s="11" t="n">
        <v>0.04</v>
      </c>
      <c r="C55" s="11" t="n">
        <v>0.06</v>
      </c>
      <c r="D55" s="11" t="n">
        <v>0.07000000000000001</v>
      </c>
    </row>
    <row r="56">
      <c r="A56" s="4" t="inlineStr">
        <is>
          <t>Defense Systems | All Other</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Sales</t>
        </is>
      </c>
      <c r="B58" s="7" t="n">
        <v>191</v>
      </c>
      <c r="C58" s="7" t="n">
        <v>471</v>
      </c>
      <c r="D58" s="7" t="n">
        <v>427</v>
      </c>
    </row>
    <row r="59">
      <c r="A59" s="4" t="inlineStr">
        <is>
          <t>Sales percentage</t>
        </is>
      </c>
      <c r="B59" s="11" t="n">
        <v>0.03</v>
      </c>
      <c r="C59" s="11" t="n">
        <v>0.06</v>
      </c>
      <c r="D59" s="11" t="n">
        <v>0.06</v>
      </c>
    </row>
    <row r="60">
      <c r="A60" s="4" t="inlineStr">
        <is>
          <t>Defense Systems | Europe</t>
        </is>
      </c>
      <c r="B60" s="4" t="inlineStr">
        <is>
          <t xml:space="preserve"> </t>
        </is>
      </c>
      <c r="C60" s="4" t="inlineStr">
        <is>
          <t xml:space="preserve"> </t>
        </is>
      </c>
      <c r="D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row>
    <row r="62">
      <c r="A62" s="4" t="inlineStr">
        <is>
          <t>Sales</t>
        </is>
      </c>
      <c r="B62" s="7" t="n">
        <v>766</v>
      </c>
      <c r="C62" s="7" t="n">
        <v>601</v>
      </c>
      <c r="D62" s="7" t="n">
        <v>477</v>
      </c>
    </row>
    <row r="63">
      <c r="A63" s="4" t="inlineStr">
        <is>
          <t>Sales percentage</t>
        </is>
      </c>
      <c r="B63" s="11" t="n">
        <v>0.1</v>
      </c>
      <c r="C63" s="11" t="n">
        <v>0.08</v>
      </c>
      <c r="D63" s="11" t="n">
        <v>0.07000000000000001</v>
      </c>
    </row>
    <row r="64">
      <c r="A64" s="4" t="inlineStr">
        <is>
          <t>Defense Systems | Operating Segments [Member]</t>
        </is>
      </c>
      <c r="B64" s="4" t="inlineStr">
        <is>
          <t xml:space="preserve"> </t>
        </is>
      </c>
      <c r="C64" s="4" t="inlineStr">
        <is>
          <t xml:space="preserve"> </t>
        </is>
      </c>
      <c r="D64" s="4" t="inlineStr">
        <is>
          <t xml:space="preserve"> </t>
        </is>
      </c>
    </row>
    <row r="65">
      <c r="A65" s="3" t="inlineStr">
        <is>
          <t>Revenues from External Customers and Long-Lived Assets [Line Items]</t>
        </is>
      </c>
      <c r="B65" s="4" t="inlineStr">
        <is>
          <t xml:space="preserve"> </t>
        </is>
      </c>
      <c r="C65" s="4" t="inlineStr">
        <is>
          <t xml:space="preserve"> </t>
        </is>
      </c>
      <c r="D65" s="4" t="inlineStr">
        <is>
          <t xml:space="preserve"> </t>
        </is>
      </c>
    </row>
    <row r="66">
      <c r="A66" s="4" t="inlineStr">
        <is>
          <t>Sales</t>
        </is>
      </c>
      <c r="B66" s="7" t="n">
        <v>8560</v>
      </c>
      <c r="C66" s="7" t="n">
        <v>8289</v>
      </c>
      <c r="D66" s="7" t="n">
        <v>7629</v>
      </c>
    </row>
    <row r="67">
      <c r="A67" s="4" t="inlineStr">
        <is>
          <t>Sales percentage</t>
        </is>
      </c>
      <c r="B67" s="11" t="n">
        <v>1</v>
      </c>
      <c r="C67" s="11" t="n">
        <v>1</v>
      </c>
      <c r="D67" s="11" t="n">
        <v>1</v>
      </c>
    </row>
    <row r="68">
      <c r="A68" s="4" t="inlineStr">
        <is>
          <t>Defense Systems | Intersegment Sales</t>
        </is>
      </c>
      <c r="B68" s="4" t="inlineStr">
        <is>
          <t xml:space="preserve"> </t>
        </is>
      </c>
      <c r="C68" s="4" t="inlineStr">
        <is>
          <t xml:space="preserve"> </t>
        </is>
      </c>
      <c r="D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row>
    <row r="70">
      <c r="A70" s="4" t="inlineStr">
        <is>
          <t>Sales</t>
        </is>
      </c>
      <c r="B70" s="7" t="n">
        <v>855</v>
      </c>
      <c r="C70" s="7" t="n">
        <v>776</v>
      </c>
      <c r="D70" s="7" t="n">
        <v>794</v>
      </c>
    </row>
    <row r="71">
      <c r="A71" s="4" t="inlineStr">
        <is>
          <t>Mission Systems [Member] | United States</t>
        </is>
      </c>
      <c r="B71" s="4" t="inlineStr">
        <is>
          <t xml:space="preserve"> </t>
        </is>
      </c>
      <c r="C71" s="4" t="inlineStr">
        <is>
          <t xml:space="preserve"> </t>
        </is>
      </c>
      <c r="D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row>
    <row r="73">
      <c r="A73" s="4" t="inlineStr">
        <is>
          <t>Sales</t>
        </is>
      </c>
      <c r="B73" s="7" t="n">
        <v>8413</v>
      </c>
      <c r="C73" s="7" t="n">
        <v>8084</v>
      </c>
      <c r="D73" s="7" t="n">
        <v>7572</v>
      </c>
    </row>
    <row r="74">
      <c r="A74" s="4" t="inlineStr">
        <is>
          <t>Sales percentage</t>
        </is>
      </c>
      <c r="B74" s="11" t="n">
        <v>0.82</v>
      </c>
      <c r="C74" s="11" t="n">
        <v>0.82</v>
      </c>
      <c r="D74" s="11" t="n">
        <v>0.8100000000000001</v>
      </c>
    </row>
    <row r="75">
      <c r="A75" s="4" t="inlineStr">
        <is>
          <t>Mission Systems [Member] | Asia/Pacific</t>
        </is>
      </c>
      <c r="B75" s="4" t="inlineStr">
        <is>
          <t xml:space="preserve"> </t>
        </is>
      </c>
      <c r="C75" s="4" t="inlineStr">
        <is>
          <t xml:space="preserve"> </t>
        </is>
      </c>
      <c r="D75" s="4" t="inlineStr">
        <is>
          <t xml:space="preserve"> </t>
        </is>
      </c>
    </row>
    <row r="76">
      <c r="A76" s="3" t="inlineStr">
        <is>
          <t>Revenues from External Customers and Long-Lived Assets [Line Items]</t>
        </is>
      </c>
      <c r="B76" s="4" t="inlineStr">
        <is>
          <t xml:space="preserve"> </t>
        </is>
      </c>
      <c r="C76" s="4" t="inlineStr">
        <is>
          <t xml:space="preserve"> </t>
        </is>
      </c>
      <c r="D76" s="4" t="inlineStr">
        <is>
          <t xml:space="preserve"> </t>
        </is>
      </c>
    </row>
    <row r="77">
      <c r="A77" s="4" t="inlineStr">
        <is>
          <t>Sales</t>
        </is>
      </c>
      <c r="B77" s="7" t="n">
        <v>472</v>
      </c>
      <c r="C77" s="7" t="n">
        <v>460</v>
      </c>
      <c r="D77" s="7" t="n">
        <v>531</v>
      </c>
    </row>
    <row r="78">
      <c r="A78" s="4" t="inlineStr">
        <is>
          <t>Sales percentage</t>
        </is>
      </c>
      <c r="B78" s="11" t="n">
        <v>0.05</v>
      </c>
      <c r="C78" s="11" t="n">
        <v>0.05</v>
      </c>
      <c r="D78" s="11" t="n">
        <v>0.06</v>
      </c>
    </row>
    <row r="79">
      <c r="A79" s="4" t="inlineStr">
        <is>
          <t>Mission Systems [Member] | All Other</t>
        </is>
      </c>
      <c r="B79" s="4" t="inlineStr">
        <is>
          <t xml:space="preserve"> </t>
        </is>
      </c>
      <c r="C79" s="4" t="inlineStr">
        <is>
          <t xml:space="preserve"> </t>
        </is>
      </c>
      <c r="D79" s="4" t="inlineStr">
        <is>
          <t xml:space="preserve"> </t>
        </is>
      </c>
    </row>
    <row r="80">
      <c r="A80" s="3" t="inlineStr">
        <is>
          <t>Revenues from External Customers and Long-Lived Assets [Line Items]</t>
        </is>
      </c>
      <c r="B80" s="4" t="inlineStr">
        <is>
          <t xml:space="preserve"> </t>
        </is>
      </c>
      <c r="C80" s="4" t="inlineStr">
        <is>
          <t xml:space="preserve"> </t>
        </is>
      </c>
      <c r="D80" s="4" t="inlineStr">
        <is>
          <t xml:space="preserve"> </t>
        </is>
      </c>
    </row>
    <row r="81">
      <c r="A81" s="4" t="inlineStr">
        <is>
          <t>Sales</t>
        </is>
      </c>
      <c r="B81" s="7" t="n">
        <v>347</v>
      </c>
      <c r="C81" s="7" t="n">
        <v>338</v>
      </c>
      <c r="D81" s="7" t="n">
        <v>301</v>
      </c>
    </row>
    <row r="82">
      <c r="A82" s="4" t="inlineStr">
        <is>
          <t>Sales percentage</t>
        </is>
      </c>
      <c r="B82" s="11" t="n">
        <v>0.03</v>
      </c>
      <c r="C82" s="11" t="n">
        <v>0.03</v>
      </c>
      <c r="D82" s="11" t="n">
        <v>0.03</v>
      </c>
    </row>
    <row r="83">
      <c r="A83" s="4" t="inlineStr">
        <is>
          <t>Mission Systems [Member] | Europe</t>
        </is>
      </c>
      <c r="B83" s="4" t="inlineStr">
        <is>
          <t xml:space="preserve"> </t>
        </is>
      </c>
      <c r="C83" s="4" t="inlineStr">
        <is>
          <t xml:space="preserve"> </t>
        </is>
      </c>
      <c r="D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row>
    <row r="85">
      <c r="A85" s="4" t="inlineStr">
        <is>
          <t>Sales</t>
        </is>
      </c>
      <c r="B85" s="7" t="n">
        <v>990</v>
      </c>
      <c r="C85" s="7" t="n">
        <v>959</v>
      </c>
      <c r="D85" s="7" t="n">
        <v>977</v>
      </c>
    </row>
    <row r="86">
      <c r="A86" s="4" t="inlineStr">
        <is>
          <t>Sales percentage</t>
        </is>
      </c>
      <c r="B86" s="11" t="n">
        <v>0.1</v>
      </c>
      <c r="C86" s="11" t="n">
        <v>0.1</v>
      </c>
      <c r="D86" s="11" t="n">
        <v>0.1</v>
      </c>
    </row>
    <row r="87">
      <c r="A87" s="4" t="inlineStr">
        <is>
          <t>Mission Systems [Member] | Operating Segments [Member]</t>
        </is>
      </c>
      <c r="B87" s="4" t="inlineStr">
        <is>
          <t xml:space="preserve"> </t>
        </is>
      </c>
      <c r="C87" s="4" t="inlineStr">
        <is>
          <t xml:space="preserve"> </t>
        </is>
      </c>
      <c r="D87" s="4" t="inlineStr">
        <is>
          <t xml:space="preserve"> </t>
        </is>
      </c>
    </row>
    <row r="88">
      <c r="A88" s="3" t="inlineStr">
        <is>
          <t>Revenues from External Customers and Long-Lived Assets [Line Items]</t>
        </is>
      </c>
      <c r="B88" s="4" t="inlineStr">
        <is>
          <t xml:space="preserve"> </t>
        </is>
      </c>
      <c r="C88" s="4" t="inlineStr">
        <is>
          <t xml:space="preserve"> </t>
        </is>
      </c>
      <c r="D88" s="4" t="inlineStr">
        <is>
          <t xml:space="preserve"> </t>
        </is>
      </c>
    </row>
    <row r="89">
      <c r="A89" s="4" t="inlineStr">
        <is>
          <t>Sales</t>
        </is>
      </c>
      <c r="B89" s="7" t="n">
        <v>11399</v>
      </c>
      <c r="C89" s="7" t="n">
        <v>10895</v>
      </c>
      <c r="D89" s="7" t="n">
        <v>10396</v>
      </c>
    </row>
    <row r="90">
      <c r="A90" s="4" t="inlineStr">
        <is>
          <t>Sales percentage</t>
        </is>
      </c>
      <c r="B90" s="11" t="n">
        <v>1</v>
      </c>
      <c r="C90" s="11" t="n">
        <v>1</v>
      </c>
      <c r="D90" s="11" t="n">
        <v>1</v>
      </c>
    </row>
    <row r="91">
      <c r="A91" s="4" t="inlineStr">
        <is>
          <t>Mission Systems [Member] | Intersegment Sales</t>
        </is>
      </c>
      <c r="B91" s="4" t="inlineStr">
        <is>
          <t xml:space="preserve"> </t>
        </is>
      </c>
      <c r="C91" s="4" t="inlineStr">
        <is>
          <t xml:space="preserve"> </t>
        </is>
      </c>
      <c r="D91" s="4" t="inlineStr">
        <is>
          <t xml:space="preserve"> </t>
        </is>
      </c>
    </row>
    <row r="92">
      <c r="A92" s="3" t="inlineStr">
        <is>
          <t>Revenues from External Customers and Long-Lived Assets [Line Items]</t>
        </is>
      </c>
      <c r="B92" s="4" t="inlineStr">
        <is>
          <t xml:space="preserve"> </t>
        </is>
      </c>
      <c r="C92" s="4" t="inlineStr">
        <is>
          <t xml:space="preserve"> </t>
        </is>
      </c>
      <c r="D92" s="4" t="inlineStr">
        <is>
          <t xml:space="preserve"> </t>
        </is>
      </c>
    </row>
    <row r="93">
      <c r="A93" s="4" t="inlineStr">
        <is>
          <t>Sales</t>
        </is>
      </c>
      <c r="B93" s="7" t="n">
        <v>1177</v>
      </c>
      <c r="C93" s="7" t="n">
        <v>1054</v>
      </c>
      <c r="D93" s="7" t="n">
        <v>1015</v>
      </c>
    </row>
    <row r="94">
      <c r="A94" s="4" t="inlineStr">
        <is>
          <t>Space Systems | United States</t>
        </is>
      </c>
      <c r="B94" s="4" t="inlineStr">
        <is>
          <t xml:space="preserve"> </t>
        </is>
      </c>
      <c r="C94" s="4" t="inlineStr">
        <is>
          <t xml:space="preserve"> </t>
        </is>
      </c>
      <c r="D94" s="4" t="inlineStr">
        <is>
          <t xml:space="preserve"> </t>
        </is>
      </c>
    </row>
    <row r="95">
      <c r="A95" s="3" t="inlineStr">
        <is>
          <t>Revenues from External Customers and Long-Lived Assets [Line Items]</t>
        </is>
      </c>
      <c r="B95" s="4" t="inlineStr">
        <is>
          <t xml:space="preserve"> </t>
        </is>
      </c>
      <c r="C95" s="4" t="inlineStr">
        <is>
          <t xml:space="preserve"> </t>
        </is>
      </c>
      <c r="D95" s="4" t="inlineStr">
        <is>
          <t xml:space="preserve"> </t>
        </is>
      </c>
    </row>
    <row r="96">
      <c r="A96" s="4" t="inlineStr">
        <is>
          <t>Sales</t>
        </is>
      </c>
      <c r="B96" s="7" t="n">
        <v>11107</v>
      </c>
      <c r="C96" s="7" t="n">
        <v>11112</v>
      </c>
      <c r="D96" s="7" t="n">
        <v>9757</v>
      </c>
    </row>
    <row r="97">
      <c r="A97" s="4" t="inlineStr">
        <is>
          <t>Sales percentage</t>
        </is>
      </c>
      <c r="B97" s="11" t="n">
        <v>0.98</v>
      </c>
      <c r="C97" s="11" t="n">
        <v>0.98</v>
      </c>
      <c r="D97" s="11" t="n">
        <v>0.97</v>
      </c>
    </row>
    <row r="98">
      <c r="A98" s="4" t="inlineStr">
        <is>
          <t>Space Systems | Asia/Pacific</t>
        </is>
      </c>
      <c r="B98" s="4" t="inlineStr">
        <is>
          <t xml:space="preserve"> </t>
        </is>
      </c>
      <c r="C98" s="4" t="inlineStr">
        <is>
          <t xml:space="preserve"> </t>
        </is>
      </c>
      <c r="D98" s="4" t="inlineStr">
        <is>
          <t xml:space="preserve"> </t>
        </is>
      </c>
    </row>
    <row r="99">
      <c r="A99" s="3" t="inlineStr">
        <is>
          <t>Revenues from External Customers and Long-Lived Assets [Line Items]</t>
        </is>
      </c>
      <c r="B99" s="4" t="inlineStr">
        <is>
          <t xml:space="preserve"> </t>
        </is>
      </c>
      <c r="C99" s="4" t="inlineStr">
        <is>
          <t xml:space="preserve"> </t>
        </is>
      </c>
      <c r="D99" s="4" t="inlineStr">
        <is>
          <t xml:space="preserve"> </t>
        </is>
      </c>
    </row>
    <row r="100">
      <c r="A100" s="4" t="inlineStr">
        <is>
          <t>Sales</t>
        </is>
      </c>
      <c r="B100" s="7" t="n">
        <v>42</v>
      </c>
      <c r="C100" s="7" t="n">
        <v>82</v>
      </c>
      <c r="D100" s="7" t="n">
        <v>109</v>
      </c>
    </row>
    <row r="101">
      <c r="A101" s="4" t="inlineStr">
        <is>
          <t>Sales percentage</t>
        </is>
      </c>
      <c r="B101" s="11" t="n">
        <v>0.01</v>
      </c>
      <c r="C101" s="11" t="n">
        <v>0.01</v>
      </c>
      <c r="D101" s="11" t="n">
        <v>0.01</v>
      </c>
    </row>
    <row r="102">
      <c r="A102" s="4" t="inlineStr">
        <is>
          <t>Space Systems | All Other</t>
        </is>
      </c>
      <c r="B102" s="4" t="inlineStr">
        <is>
          <t xml:space="preserve"> </t>
        </is>
      </c>
      <c r="C102" s="4" t="inlineStr">
        <is>
          <t xml:space="preserve"> </t>
        </is>
      </c>
      <c r="D102" s="4" t="inlineStr">
        <is>
          <t xml:space="preserve"> </t>
        </is>
      </c>
    </row>
    <row r="103">
      <c r="A103" s="3" t="inlineStr">
        <is>
          <t>Revenues from External Customers and Long-Lived Assets [Line Items]</t>
        </is>
      </c>
      <c r="B103" s="4" t="inlineStr">
        <is>
          <t xml:space="preserve"> </t>
        </is>
      </c>
      <c r="C103" s="4" t="inlineStr">
        <is>
          <t xml:space="preserve"> </t>
        </is>
      </c>
      <c r="D103" s="4" t="inlineStr">
        <is>
          <t xml:space="preserve"> </t>
        </is>
      </c>
    </row>
    <row r="104">
      <c r="A104" s="4" t="inlineStr">
        <is>
          <t>Sales</t>
        </is>
      </c>
      <c r="B104" s="7" t="n">
        <v>36</v>
      </c>
      <c r="C104" s="7" t="n">
        <v>37</v>
      </c>
      <c r="D104" s="7" t="n">
        <v>15</v>
      </c>
    </row>
    <row r="105">
      <c r="A105" s="4" t="inlineStr">
        <is>
          <t>Sales percentage</t>
        </is>
      </c>
      <c r="B105" s="11" t="n">
        <v>0</v>
      </c>
      <c r="C105" s="11" t="n">
        <v>0</v>
      </c>
      <c r="D105" s="11" t="n">
        <v>0</v>
      </c>
    </row>
    <row r="106">
      <c r="A106" s="4" t="inlineStr">
        <is>
          <t>Space Systems | Europe</t>
        </is>
      </c>
      <c r="B106" s="4" t="inlineStr">
        <is>
          <t xml:space="preserve"> </t>
        </is>
      </c>
      <c r="C106" s="4" t="inlineStr">
        <is>
          <t xml:space="preserve"> </t>
        </is>
      </c>
      <c r="D106" s="4" t="inlineStr">
        <is>
          <t xml:space="preserve"> </t>
        </is>
      </c>
    </row>
    <row r="107">
      <c r="A107" s="3" t="inlineStr">
        <is>
          <t>Revenues from External Customers and Long-Lived Assets [Line Items]</t>
        </is>
      </c>
      <c r="B107" s="4" t="inlineStr">
        <is>
          <t xml:space="preserve"> </t>
        </is>
      </c>
      <c r="C107" s="4" t="inlineStr">
        <is>
          <t xml:space="preserve"> </t>
        </is>
      </c>
      <c r="D107" s="4" t="inlineStr">
        <is>
          <t xml:space="preserve"> </t>
        </is>
      </c>
    </row>
    <row r="108">
      <c r="A108" s="4" t="inlineStr">
        <is>
          <t>Sales</t>
        </is>
      </c>
      <c r="B108" s="7" t="n">
        <v>134</v>
      </c>
      <c r="C108" s="7" t="n">
        <v>159</v>
      </c>
      <c r="D108" s="7" t="n">
        <v>213</v>
      </c>
    </row>
    <row r="109">
      <c r="A109" s="4" t="inlineStr">
        <is>
          <t>Sales percentage</t>
        </is>
      </c>
      <c r="B109" s="11" t="n">
        <v>0.01</v>
      </c>
      <c r="C109" s="11" t="n">
        <v>0.01</v>
      </c>
      <c r="D109" s="11" t="n">
        <v>0.02</v>
      </c>
    </row>
    <row r="110">
      <c r="A110" s="4" t="inlineStr">
        <is>
          <t>Space Systems | Operating Segments [Member]</t>
        </is>
      </c>
      <c r="B110" s="4" t="inlineStr">
        <is>
          <t xml:space="preserve"> </t>
        </is>
      </c>
      <c r="C110" s="4" t="inlineStr">
        <is>
          <t xml:space="preserve"> </t>
        </is>
      </c>
      <c r="D110" s="4" t="inlineStr">
        <is>
          <t xml:space="preserve"> </t>
        </is>
      </c>
    </row>
    <row r="111">
      <c r="A111" s="3" t="inlineStr">
        <is>
          <t>Revenues from External Customers and Long-Lived Assets [Line Items]</t>
        </is>
      </c>
      <c r="B111" s="4" t="inlineStr">
        <is>
          <t xml:space="preserve"> </t>
        </is>
      </c>
      <c r="C111" s="4" t="inlineStr">
        <is>
          <t xml:space="preserve"> </t>
        </is>
      </c>
      <c r="D111" s="4" t="inlineStr">
        <is>
          <t xml:space="preserve"> </t>
        </is>
      </c>
    </row>
    <row r="112">
      <c r="A112" s="4" t="inlineStr">
        <is>
          <t>Sales</t>
        </is>
      </c>
      <c r="B112" s="7" t="n">
        <v>11731</v>
      </c>
      <c r="C112" s="7" t="n">
        <v>11873</v>
      </c>
      <c r="D112" s="7" t="n">
        <v>10570</v>
      </c>
    </row>
    <row r="113">
      <c r="A113" s="4" t="inlineStr">
        <is>
          <t>Sales percentage</t>
        </is>
      </c>
      <c r="B113" s="11" t="n">
        <v>1</v>
      </c>
      <c r="C113" s="11" t="n">
        <v>1</v>
      </c>
      <c r="D113" s="11" t="n">
        <v>1</v>
      </c>
    </row>
    <row r="114">
      <c r="A114" s="4" t="inlineStr">
        <is>
          <t>Space Systems | Intersegment Sales</t>
        </is>
      </c>
      <c r="B114" s="4" t="inlineStr">
        <is>
          <t xml:space="preserve"> </t>
        </is>
      </c>
      <c r="C114" s="4" t="inlineStr">
        <is>
          <t xml:space="preserve"> </t>
        </is>
      </c>
      <c r="D114" s="4" t="inlineStr">
        <is>
          <t xml:space="preserve"> </t>
        </is>
      </c>
    </row>
    <row r="115">
      <c r="A115" s="3" t="inlineStr">
        <is>
          <t>Revenues from External Customers and Long-Lived Assets [Line Items]</t>
        </is>
      </c>
      <c r="B115" s="4" t="inlineStr">
        <is>
          <t xml:space="preserve"> </t>
        </is>
      </c>
      <c r="C115" s="4" t="inlineStr">
        <is>
          <t xml:space="preserve"> </t>
        </is>
      </c>
      <c r="D115" s="4" t="inlineStr">
        <is>
          <t xml:space="preserve"> </t>
        </is>
      </c>
    </row>
    <row r="116">
      <c r="A116" s="4" t="inlineStr">
        <is>
          <t>Sales</t>
        </is>
      </c>
      <c r="B116" s="7" t="n">
        <v>412</v>
      </c>
      <c r="C116" s="7" t="n">
        <v>483</v>
      </c>
      <c r="D116" s="7" t="n">
        <v>4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Segment Sales (Details 5)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41033</v>
      </c>
      <c r="C4" s="7" t="n">
        <v>39290</v>
      </c>
      <c r="D4" s="7" t="n">
        <v>36602</v>
      </c>
    </row>
    <row r="5">
      <c r="A5" s="4" t="inlineStr">
        <is>
          <t>Operating Segments [Member] | Aeronautics Syste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12030</v>
      </c>
      <c r="C7" s="6" t="n">
        <v>10786</v>
      </c>
      <c r="D7" s="6" t="n">
        <v>10531</v>
      </c>
    </row>
    <row r="8">
      <c r="A8" s="4" t="inlineStr">
        <is>
          <t>Operating Segments [Member] | Defense Sys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8560</v>
      </c>
      <c r="C10" s="6" t="n">
        <v>8289</v>
      </c>
      <c r="D10" s="6" t="n">
        <v>7629</v>
      </c>
    </row>
    <row r="11">
      <c r="A11" s="4" t="inlineStr">
        <is>
          <t>Operating Segments [Member] | Mission System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1399</v>
      </c>
      <c r="C13" s="6" t="n">
        <v>10895</v>
      </c>
      <c r="D13" s="6" t="n">
        <v>10396</v>
      </c>
    </row>
    <row r="14">
      <c r="A14" s="4" t="inlineStr">
        <is>
          <t>Operating Segments [Member] | Space Sys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11731</v>
      </c>
      <c r="C16" s="6" t="n">
        <v>11873</v>
      </c>
      <c r="D16" s="6" t="n">
        <v>10570</v>
      </c>
    </row>
    <row r="17">
      <c r="A17" s="4" t="inlineStr">
        <is>
          <t>Intersegment Sal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2687</v>
      </c>
      <c r="C19" s="6" t="n">
        <v>2553</v>
      </c>
      <c r="D19" s="6" t="n">
        <v>2524</v>
      </c>
    </row>
    <row r="20">
      <c r="A20" s="4" t="inlineStr">
        <is>
          <t>Intersegment Sales | Aeronautics System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243</v>
      </c>
      <c r="C22" s="6" t="n">
        <v>240</v>
      </c>
      <c r="D22" s="6" t="n">
        <v>239</v>
      </c>
    </row>
    <row r="23">
      <c r="A23" s="4" t="inlineStr">
        <is>
          <t>Intersegment Sales | Defense Sys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855</v>
      </c>
      <c r="C25" s="6" t="n">
        <v>776</v>
      </c>
      <c r="D25" s="6" t="n">
        <v>794</v>
      </c>
    </row>
    <row r="26">
      <c r="A26" s="4" t="inlineStr">
        <is>
          <t>Intersegment Sales | Mission System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1177</v>
      </c>
      <c r="C28" s="6" t="n">
        <v>1054</v>
      </c>
      <c r="D28" s="6" t="n">
        <v>1015</v>
      </c>
    </row>
    <row r="29">
      <c r="A29" s="4" t="inlineStr">
        <is>
          <t>Intersegment Sales | Space System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7" t="n">
        <v>412</v>
      </c>
      <c r="C31" s="7" t="n">
        <v>483</v>
      </c>
      <c r="D31" s="7" t="n">
        <v>4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on Common Stock</t>
        </is>
      </c>
      <c r="B1" s="2" t="inlineStr">
        <is>
          <t>12 Months Ended</t>
        </is>
      </c>
    </row>
    <row r="2">
      <c r="B2" s="2" t="inlineStr">
        <is>
          <t>Dec. 31, 2024</t>
        </is>
      </c>
    </row>
    <row r="3">
      <c r="A3" s="3" t="inlineStr">
        <is>
          <t>Earnings Per Share [Abstract]</t>
        </is>
      </c>
      <c r="B3" s="4" t="inlineStr">
        <is>
          <t xml:space="preserve"> </t>
        </is>
      </c>
    </row>
    <row r="4">
      <c r="A4" s="4" t="inlineStr">
        <is>
          <t>Earnings Per Share, Share Repurchases and Dividends on Common Stock</t>
        </is>
      </c>
      <c r="B4" s="4" t="inlineStr">
        <is>
          <t>2. 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0.3 million, 0.5 million and 0.7 million shares for the years ended December 31, 2024, 2023 and 2022, respectively. Share Repurchases Share Repurchase Programs On January 25, 2021, the company’s board of directors authorized a share repurchase program of up to $3.0 billion in share repurchases of the company’s common stock (the “2021 Repurchase Program”). Repurchases under the 2021 Repurchase Program commenced in October 2021 and were completed in April 2023. On January 24, 2022, the company’s board of directors authorized a new share repurchase program of up to an additional $2.0 billion in share repurchases of the company’s common stock (the “2022 Repurchase Program”). Repurchases under the 2022 Repurchase Program commenced in April 2023 and were completed in February 2024. On December 6, 2023, the company’s board of directors authorized a new share repurchase program of up to an additional $2.5 billion in share repurchases of the company’s common stock (the “2023 Repurchase Program”). Repurchases under the 2023 Repurchase Program commenced in February 2024 upon completion of the 2022 Repurchase Program. As of December 31, 2024, repurchases under the 2023 Repurchase Program totaled $1.4 billion; $1.1 billion remained under this share repurchase authorization. By its terms, the 2023 Repurchase Program will expire when we have used all authorized funds for repurchases. On December 11, 2024, the company’s board of directors authorized a new share repurchase program of up to an additional $3.0 billion in share repurchases of the company’s common stock (the “2024 Repurchase Program”). Repurchases under the 2024 Repurchase Program will commence upon completion of the 2023 Repurchase Program and will expire when we have used all authorized funds for repurchases. As of December 31, 2024, there have been no repurchases under the 2024 Repurchase Program and the company’s total outstanding share repurchase authorization was $4.1 billion. Accelerated Share Repurchase Agreements During the first quarter of 2023, the company entered into an accelerated share repurchase (ASR) agreement with Bank of America, N.A. (Bank of America) to repurchase $500 million of the company’s common stock as part of the 2021 and 2022 Repurchase Programs. Under the agreement, we made a payment of $500 million to Bank of America and received an initial delivery of 0.9 million shares valued at $400 million that were immediately canceled by the company. The remaining balance of $100 million was settled on April 27, 2023 with a final delivery of 0.2 million shares from Bank of America. The final average purchase price was $458.28 per share. During the first quarter of 2024, the company entered into an ASR agreement with Morgan Stanley &amp; Co. LLC (Morgan Stanley) to repurchase $1.0 billion of the company’s common stock as part of the 2022 Repurchase Program. Under the agreement, we made a payment of $1.0 billion to Morgan Stanley and received an initial delivery of 1.8 million shares valued at $800 million that were immediately canceled by the company. The remaining balance of $200 million was settled on May 1, 2024 with a final delivery of 0.4 million shares from Morgan Stanley. The final average purchase price was $455.73 per share. Share repurchases take place from time to time, subject to market and regulatory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Repurchase Program Amount Total Average (1) Date Completed Shares Repurchased Year Ended December 31 2024 2023 2022 January 25, 2021 $ 3,000 7.0 $ 431.05 April 2023 — 1.4 3.3 January 24, 2022 (2) $ 2,000 4.4 $ 455.01 February 2024 2.5 1.9 — December 6, 2023 $ 2,500 2.9 $ 472.26 2.9 — — December 11, 2024 $ 3,000 — $ — — — — 5.4 3.3 3.3 (1) Beginning with the 2022 Repurchase Program, the board of directors has approved that the purchases and authorizations under our repurchase programs be exclusive of brokerage commissions and other costs of execution, including taxes. Commissions paid are included for the 2021 Repurchase Program. (2) The 2022 Repurchase Program completed in February 2024; however, it included the $1.0 billion ASR for which the final delivery of shares was outstanding at the end of the first quarter of 2024. On May 1, 2024, the company received a final delivery of 0.4 million shares for that ASR, which are included in the 2022 Repurchase Program authorization. Dividends on Common Stock In May 2024, the company increased the quarterly common stock dividend 10 percent to $2.06 per share from the previous amount of $1.87 per share. In May 2023, the company increased the quarterly common stock dividend 8 percent to $1.87 per share from the previous amount of $1.73 per share. In May 2022, the company increased the quarterly common stock dividend 10 percent to $1.73 per share from the previous amount of $1.57 per share.</t>
        </is>
      </c>
    </row>
    <row r="5">
      <c r="A5" s="4" t="inlineStr">
        <is>
          <t>Repurchase Agreements, Resale Agreements, Securities Borrowed, and Securities Loaned Disclosure</t>
        </is>
      </c>
      <c r="B5" s="4" t="inlineStr">
        <is>
          <t>Share Repurchases Share Repurchase Programs On January 25, 2021, the company’s board of directors authorized a share repurchase program of up to $3.0 billion in share repurchases of the company’s common stock (the “2021 Repurchase Program”). Repurchases under the 2021 Repurchase Program commenced in October 2021 and were completed in April 2023. On January 24, 2022, the company’s board of directors authorized a new share repurchase program of up to an additional $2.0 billion in share repurchases of the company’s common stock (the “2022 Repurchase Program”). Repurchases under the 2022 Repurchase Program commenced in April 2023 and were completed in February 2024. On December 6, 2023, the company’s board of directors authorized a new share repurchase program of up to an additional $2.5 billion in share repurchases of the company’s common stock (the “2023 Repurchase Program”). Repurchases under the 2023 Repurchase Program commenced in February 2024 upon completion of the 2022 Repurchase Program. As of December 31, 2024, repurchases under the 2023 Repurchase Program totaled $1.4 billion; $1.1 billion remained under this share repurchase authorization. By its terms, the 2023 Repurchase Program will expire when we have used all authorized funds for repurchases. On December 11, 2024, the company’s board of directors authorized a new share repurchase program of up to an additional $3.0 billion in share repurchases of the company’s common stock (the “2024 Repurchase Program”). Repurchases under the 2024 Repurchase Program will commence upon completion of the 2023 Repurchase Program and will expire when we have used all authorized funds for repurchases. As of December 31, 2024, there have been no repurchases under the 2024 Repurchase Program and the company’s total outstanding share repurchase authorization was $4.1 billion. Accelerated Share Repurchase Agreements During the first quarter of 2023, the company entered into an accelerated share repurchase (ASR) agreement with Bank of America, N.A. (Bank of America) to repurchase $500 million of the company’s common stock as part of the 2021 and 2022 Repurchase Programs. Under the agreement, we made a payment of $500 million to Bank of America and received an initial delivery of 0.9 million shares valued at $400 million that were immediately canceled by the company. The remaining balance of $100 million was settled on April 27, 2023 with a final delivery of 0.2 million shares from Bank of America. The final average purchase price was $458.28 per share. During the first quarter of 2024, the company entered into an ASR agreement with Morgan Stanley &amp; Co. LLC (Morgan Stanley) to repurchase $1.0 billion of the company’s common stock as part of the 2022 Repurchase Program. Under the agreement, we made a payment of $1.0 billion to Morgan Stanley and received an initial delivery of 1.8 million shares valued at $800 million that were immediately canceled by the company. The remaining balance of $200 million was settled on May 1, 2024 with a final delivery of 0.4 million shares from Morgan Stanley. The final average purchase price was $455.73 per share. Share repurchases take place from time to time, subject to market and regulatory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tersegment Sales and Operating Income (Details 6)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7" t="n">
        <v>41033</v>
      </c>
      <c r="C4" s="7" t="n">
        <v>39290</v>
      </c>
      <c r="D4" s="7" t="n">
        <v>36602</v>
      </c>
    </row>
    <row r="5">
      <c r="A5" s="4" t="inlineStr">
        <is>
          <t>Operating income</t>
        </is>
      </c>
      <c r="B5" s="6" t="n">
        <v>4370</v>
      </c>
      <c r="C5" s="6" t="n">
        <v>2537</v>
      </c>
      <c r="D5" s="6" t="n">
        <v>3601</v>
      </c>
    </row>
    <row r="6">
      <c r="A6" s="4" t="inlineStr">
        <is>
          <t>Intersegment Sal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t>
        </is>
      </c>
      <c r="B8" s="6" t="n">
        <v>2687</v>
      </c>
      <c r="C8" s="6" t="n">
        <v>2553</v>
      </c>
      <c r="D8" s="6" t="n">
        <v>2524</v>
      </c>
    </row>
    <row r="9">
      <c r="A9" s="4" t="inlineStr">
        <is>
          <t>Operating income</t>
        </is>
      </c>
      <c r="B9" s="6" t="n">
        <v>356</v>
      </c>
      <c r="C9" s="6" t="n">
        <v>335</v>
      </c>
      <c r="D9" s="6" t="n">
        <v>340</v>
      </c>
    </row>
    <row r="10">
      <c r="A10" s="4" t="inlineStr">
        <is>
          <t>Intersegment Sales | Aeronautics System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t>
        </is>
      </c>
      <c r="B12" s="6" t="n">
        <v>243</v>
      </c>
      <c r="C12" s="6" t="n">
        <v>240</v>
      </c>
      <c r="D12" s="6" t="n">
        <v>239</v>
      </c>
    </row>
    <row r="13">
      <c r="A13" s="4" t="inlineStr">
        <is>
          <t>Operating income</t>
        </is>
      </c>
      <c r="B13" s="6" t="n">
        <v>25</v>
      </c>
      <c r="C13" s="6" t="n">
        <v>22</v>
      </c>
      <c r="D13" s="6" t="n">
        <v>27</v>
      </c>
    </row>
    <row r="14">
      <c r="A14" s="4" t="inlineStr">
        <is>
          <t>Intersegment Sales | Defense Sys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6" t="n">
        <v>855</v>
      </c>
      <c r="C16" s="6" t="n">
        <v>776</v>
      </c>
      <c r="D16" s="6" t="n">
        <v>794</v>
      </c>
    </row>
    <row r="17">
      <c r="A17" s="4" t="inlineStr">
        <is>
          <t>Operating income</t>
        </is>
      </c>
      <c r="B17" s="6" t="n">
        <v>106</v>
      </c>
      <c r="C17" s="6" t="n">
        <v>94</v>
      </c>
      <c r="D17" s="6" t="n">
        <v>94</v>
      </c>
    </row>
    <row r="18">
      <c r="A18" s="4" t="inlineStr">
        <is>
          <t>Intersegment Sales | Mission System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6" t="n">
        <v>1177</v>
      </c>
      <c r="C20" s="6" t="n">
        <v>1054</v>
      </c>
      <c r="D20" s="6" t="n">
        <v>1015</v>
      </c>
    </row>
    <row r="21">
      <c r="A21" s="4" t="inlineStr">
        <is>
          <t>Operating income</t>
        </is>
      </c>
      <c r="B21" s="6" t="n">
        <v>181</v>
      </c>
      <c r="C21" s="6" t="n">
        <v>167</v>
      </c>
      <c r="D21" s="6" t="n">
        <v>167</v>
      </c>
    </row>
    <row r="22">
      <c r="A22" s="4" t="inlineStr">
        <is>
          <t>Intersegment Sales | Space System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t>
        </is>
      </c>
      <c r="B24" s="6" t="n">
        <v>412</v>
      </c>
      <c r="C24" s="6" t="n">
        <v>483</v>
      </c>
      <c r="D24" s="6" t="n">
        <v>476</v>
      </c>
    </row>
    <row r="25">
      <c r="A25" s="4" t="inlineStr">
        <is>
          <t>Operating income</t>
        </is>
      </c>
      <c r="B25" s="7" t="n">
        <v>44</v>
      </c>
      <c r="C25" s="7" t="n">
        <v>52</v>
      </c>
      <c r="D25" s="7" t="n">
        <v>5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apital Expenditures and Depreciation and Amortization (Details 7) - USD ($) $ in Millions</t>
        </is>
      </c>
      <c r="B1" s="2" t="inlineStr">
        <is>
          <t>12 Months Ended</t>
        </is>
      </c>
    </row>
    <row r="2">
      <c r="B2" s="2" t="inlineStr">
        <is>
          <t>Dec. 31, 2024</t>
        </is>
      </c>
      <c r="C2" s="2" t="inlineStr">
        <is>
          <t>Dec. 31, 2023</t>
        </is>
      </c>
      <c r="D2" s="2" t="inlineStr">
        <is>
          <t>Dec. 31, 2022</t>
        </is>
      </c>
    </row>
    <row r="3">
      <c r="A3" s="3" t="inlineStr">
        <is>
          <t>Additional information by Segment (Table Amounts) [Abstract]</t>
        </is>
      </c>
      <c r="B3" s="4" t="inlineStr">
        <is>
          <t xml:space="preserve"> </t>
        </is>
      </c>
      <c r="C3" s="4" t="inlineStr">
        <is>
          <t xml:space="preserve"> </t>
        </is>
      </c>
      <c r="D3" s="4" t="inlineStr">
        <is>
          <t xml:space="preserve"> </t>
        </is>
      </c>
    </row>
    <row r="4">
      <c r="A4" s="4" t="inlineStr">
        <is>
          <t>Capital Expenditures</t>
        </is>
      </c>
      <c r="B4" s="7" t="n">
        <v>1767</v>
      </c>
      <c r="C4" s="7" t="n">
        <v>1775</v>
      </c>
      <c r="D4" s="7" t="n">
        <v>1435</v>
      </c>
    </row>
    <row r="5">
      <c r="A5" s="4" t="inlineStr">
        <is>
          <t>Depreciation and amortization</t>
        </is>
      </c>
      <c r="B5" s="6" t="n">
        <v>1370</v>
      </c>
      <c r="C5" s="6" t="n">
        <v>1338</v>
      </c>
      <c r="D5" s="6" t="n">
        <v>1342</v>
      </c>
    </row>
    <row r="6">
      <c r="A6" s="4" t="inlineStr">
        <is>
          <t>Aeronautics Systems</t>
        </is>
      </c>
      <c r="B6" s="4" t="inlineStr">
        <is>
          <t xml:space="preserve"> </t>
        </is>
      </c>
      <c r="C6" s="4" t="inlineStr">
        <is>
          <t xml:space="preserve"> </t>
        </is>
      </c>
      <c r="D6" s="4" t="inlineStr">
        <is>
          <t xml:space="preserve"> </t>
        </is>
      </c>
    </row>
    <row r="7">
      <c r="A7" s="3" t="inlineStr">
        <is>
          <t>Additional information by Segment (Table Amounts) [Abstract]</t>
        </is>
      </c>
      <c r="B7" s="4" t="inlineStr">
        <is>
          <t xml:space="preserve"> </t>
        </is>
      </c>
      <c r="C7" s="4" t="inlineStr">
        <is>
          <t xml:space="preserve"> </t>
        </is>
      </c>
      <c r="D7" s="4" t="inlineStr">
        <is>
          <t xml:space="preserve"> </t>
        </is>
      </c>
    </row>
    <row r="8">
      <c r="A8" s="4" t="inlineStr">
        <is>
          <t>Capital Expenditures</t>
        </is>
      </c>
      <c r="B8" s="6" t="n">
        <v>596</v>
      </c>
      <c r="C8" s="6" t="n">
        <v>504</v>
      </c>
      <c r="D8" s="6" t="n">
        <v>490</v>
      </c>
    </row>
    <row r="9">
      <c r="A9" s="4" t="inlineStr">
        <is>
          <t>Depreciation and amortization</t>
        </is>
      </c>
      <c r="B9" s="6" t="n">
        <v>380</v>
      </c>
      <c r="C9" s="6" t="n">
        <v>384</v>
      </c>
      <c r="D9" s="6" t="n">
        <v>322</v>
      </c>
    </row>
    <row r="10">
      <c r="A10" s="4" t="inlineStr">
        <is>
          <t>Defense Systems</t>
        </is>
      </c>
      <c r="B10" s="4" t="inlineStr">
        <is>
          <t xml:space="preserve"> </t>
        </is>
      </c>
      <c r="C10" s="4" t="inlineStr">
        <is>
          <t xml:space="preserve"> </t>
        </is>
      </c>
      <c r="D10" s="4" t="inlineStr">
        <is>
          <t xml:space="preserve"> </t>
        </is>
      </c>
    </row>
    <row r="11">
      <c r="A11" s="3" t="inlineStr">
        <is>
          <t>Additional information by Segment (Table Amounts) [Abstract]</t>
        </is>
      </c>
      <c r="B11" s="4" t="inlineStr">
        <is>
          <t xml:space="preserve"> </t>
        </is>
      </c>
      <c r="C11" s="4" t="inlineStr">
        <is>
          <t xml:space="preserve"> </t>
        </is>
      </c>
      <c r="D11" s="4" t="inlineStr">
        <is>
          <t xml:space="preserve"> </t>
        </is>
      </c>
    </row>
    <row r="12">
      <c r="A12" s="4" t="inlineStr">
        <is>
          <t>Capital Expenditures</t>
        </is>
      </c>
      <c r="B12" s="6" t="n">
        <v>139</v>
      </c>
      <c r="C12" s="6" t="n">
        <v>164</v>
      </c>
      <c r="D12" s="6" t="n">
        <v>166</v>
      </c>
    </row>
    <row r="13">
      <c r="A13" s="4" t="inlineStr">
        <is>
          <t>Depreciation and amortization</t>
        </is>
      </c>
      <c r="B13" s="6" t="n">
        <v>180</v>
      </c>
      <c r="C13" s="6" t="n">
        <v>184</v>
      </c>
      <c r="D13" s="6" t="n">
        <v>174</v>
      </c>
    </row>
    <row r="14">
      <c r="A14" s="4" t="inlineStr">
        <is>
          <t>Mission Systems</t>
        </is>
      </c>
      <c r="B14" s="4" t="inlineStr">
        <is>
          <t xml:space="preserve"> </t>
        </is>
      </c>
      <c r="C14" s="4" t="inlineStr">
        <is>
          <t xml:space="preserve"> </t>
        </is>
      </c>
      <c r="D14" s="4" t="inlineStr">
        <is>
          <t xml:space="preserve"> </t>
        </is>
      </c>
    </row>
    <row r="15">
      <c r="A15" s="3" t="inlineStr">
        <is>
          <t>Additional information by Segment (Table Amounts) [Abstract]</t>
        </is>
      </c>
      <c r="B15" s="4" t="inlineStr">
        <is>
          <t xml:space="preserve"> </t>
        </is>
      </c>
      <c r="C15" s="4" t="inlineStr">
        <is>
          <t xml:space="preserve"> </t>
        </is>
      </c>
      <c r="D15" s="4" t="inlineStr">
        <is>
          <t xml:space="preserve"> </t>
        </is>
      </c>
    </row>
    <row r="16">
      <c r="A16" s="4" t="inlineStr">
        <is>
          <t>Capital Expenditures</t>
        </is>
      </c>
      <c r="B16" s="6" t="n">
        <v>314</v>
      </c>
      <c r="C16" s="6" t="n">
        <v>288</v>
      </c>
      <c r="D16" s="6" t="n">
        <v>248</v>
      </c>
    </row>
    <row r="17">
      <c r="A17" s="4" t="inlineStr">
        <is>
          <t>Depreciation and amortization</t>
        </is>
      </c>
      <c r="B17" s="6" t="n">
        <v>255</v>
      </c>
      <c r="C17" s="6" t="n">
        <v>246</v>
      </c>
      <c r="D17" s="6" t="n">
        <v>242</v>
      </c>
    </row>
    <row r="18">
      <c r="A18" s="4" t="inlineStr">
        <is>
          <t>Space Systems</t>
        </is>
      </c>
      <c r="B18" s="4" t="inlineStr">
        <is>
          <t xml:space="preserve"> </t>
        </is>
      </c>
      <c r="C18" s="4" t="inlineStr">
        <is>
          <t xml:space="preserve"> </t>
        </is>
      </c>
      <c r="D18" s="4" t="inlineStr">
        <is>
          <t xml:space="preserve"> </t>
        </is>
      </c>
    </row>
    <row r="19">
      <c r="A19" s="3" t="inlineStr">
        <is>
          <t>Additional information by Segment (Table Amounts) [Abstract]</t>
        </is>
      </c>
      <c r="B19" s="4" t="inlineStr">
        <is>
          <t xml:space="preserve"> </t>
        </is>
      </c>
      <c r="C19" s="4" t="inlineStr">
        <is>
          <t xml:space="preserve"> </t>
        </is>
      </c>
      <c r="D19" s="4" t="inlineStr">
        <is>
          <t xml:space="preserve"> </t>
        </is>
      </c>
    </row>
    <row r="20">
      <c r="A20" s="4" t="inlineStr">
        <is>
          <t>Capital Expenditures</t>
        </is>
      </c>
      <c r="B20" s="6" t="n">
        <v>652</v>
      </c>
      <c r="C20" s="6" t="n">
        <v>745</v>
      </c>
      <c r="D20" s="6" t="n">
        <v>473</v>
      </c>
    </row>
    <row r="21">
      <c r="A21" s="4" t="inlineStr">
        <is>
          <t>Depreciation and amortization</t>
        </is>
      </c>
      <c r="B21" s="6" t="n">
        <v>362</v>
      </c>
      <c r="C21" s="6" t="n">
        <v>370</v>
      </c>
      <c r="D21" s="6" t="n">
        <v>323</v>
      </c>
    </row>
    <row r="22">
      <c r="A22" s="4" t="inlineStr">
        <is>
          <t>Corporate</t>
        </is>
      </c>
      <c r="B22" s="4" t="inlineStr">
        <is>
          <t xml:space="preserve"> </t>
        </is>
      </c>
      <c r="C22" s="4" t="inlineStr">
        <is>
          <t xml:space="preserve"> </t>
        </is>
      </c>
      <c r="D22" s="4" t="inlineStr">
        <is>
          <t xml:space="preserve"> </t>
        </is>
      </c>
    </row>
    <row r="23">
      <c r="A23" s="3" t="inlineStr">
        <is>
          <t>Additional information by Segment (Table Amounts) [Abstract]</t>
        </is>
      </c>
      <c r="B23" s="4" t="inlineStr">
        <is>
          <t xml:space="preserve"> </t>
        </is>
      </c>
      <c r="C23" s="4" t="inlineStr">
        <is>
          <t xml:space="preserve"> </t>
        </is>
      </c>
      <c r="D23" s="4" t="inlineStr">
        <is>
          <t xml:space="preserve"> </t>
        </is>
      </c>
    </row>
    <row r="24">
      <c r="A24" s="4" t="inlineStr">
        <is>
          <t>Capital Expenditures</t>
        </is>
      </c>
      <c r="B24" s="6" t="n">
        <v>66</v>
      </c>
      <c r="C24" s="6" t="n">
        <v>74</v>
      </c>
      <c r="D24" s="6" t="n">
        <v>58</v>
      </c>
    </row>
    <row r="25">
      <c r="A25" s="4" t="inlineStr">
        <is>
          <t>Depreciation and amortization</t>
        </is>
      </c>
      <c r="B25" s="7" t="n">
        <v>193</v>
      </c>
      <c r="C25" s="7" t="n">
        <v>154</v>
      </c>
      <c r="D25" s="7" t="n">
        <v>2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an. 29, 2025 USD ($)</t>
        </is>
      </c>
    </row>
    <row r="2">
      <c r="A2" s="3" t="inlineStr">
        <is>
          <t>Subsequent Event [Line Items]</t>
        </is>
      </c>
      <c r="B2" s="4" t="inlineStr">
        <is>
          <t xml:space="preserve"> </t>
        </is>
      </c>
    </row>
    <row r="3">
      <c r="A3" s="4" t="inlineStr">
        <is>
          <t>Proceeds from Divestiture of Businesses</t>
        </is>
      </c>
      <c r="B3" s="7" t="n">
        <v>327</v>
      </c>
    </row>
    <row r="4">
      <c r="A4" s="4" t="inlineStr">
        <is>
          <t>Gain (Loss) on Disposition of Business</t>
        </is>
      </c>
      <c r="B4" s="7" t="n">
        <v>1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1:10:48Z</dcterms:created>
  <dcterms:modified xmlns:dcterms="http://purl.org/dc/terms/" xmlns:xsi="http://www.w3.org/2001/XMLSchema-instance" xsi:type="dcterms:W3CDTF">2025-01-30T21:10:48Z</dcterms:modified>
</cp:coreProperties>
</file>